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Formation and Recent Developmen"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cently Issued Accounting Stan" sheetId="13" state="visible" r:id="rId13"/>
    <sheet xmlns:r="http://schemas.openxmlformats.org/officeDocument/2006/relationships" name="Acquisitions and Purchase of Fi" sheetId="14" state="visible" r:id="rId14"/>
    <sheet xmlns:r="http://schemas.openxmlformats.org/officeDocument/2006/relationships" name="Investment in Real Estate" sheetId="15" state="visible" r:id="rId15"/>
    <sheet xmlns:r="http://schemas.openxmlformats.org/officeDocument/2006/relationships" name="Notes Receivable" sheetId="16" state="visible" r:id="rId16"/>
    <sheet xmlns:r="http://schemas.openxmlformats.org/officeDocument/2006/relationships" name="Goodwill, Intangible and Other " sheetId="17" state="visible" r:id="rId17"/>
    <sheet xmlns:r="http://schemas.openxmlformats.org/officeDocument/2006/relationships" name="Long-Term Debt, Capital Lease O" sheetId="18" state="visible" r:id="rId18"/>
    <sheet xmlns:r="http://schemas.openxmlformats.org/officeDocument/2006/relationships" name="Fair Value Measurements" sheetId="19" state="visible" r:id="rId19"/>
    <sheet xmlns:r="http://schemas.openxmlformats.org/officeDocument/2006/relationships" name="Noncontrolling Interest - Opera" sheetId="20" state="visible" r:id="rId20"/>
    <sheet xmlns:r="http://schemas.openxmlformats.org/officeDocument/2006/relationships" name="Dividends" sheetId="21" state="visible" r:id="rId21"/>
    <sheet xmlns:r="http://schemas.openxmlformats.org/officeDocument/2006/relationships" name="Customer Leases" sheetId="22" state="visible" r:id="rId22"/>
    <sheet xmlns:r="http://schemas.openxmlformats.org/officeDocument/2006/relationships" name="Employee Benefit Plans" sheetId="23" state="visible" r:id="rId23"/>
    <sheet xmlns:r="http://schemas.openxmlformats.org/officeDocument/2006/relationships" name="(Loss) Income per Share" sheetId="24" state="visible" r:id="rId24"/>
    <sheet xmlns:r="http://schemas.openxmlformats.org/officeDocument/2006/relationships" name="Stock-Based Compensation Plans"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Guarantors" sheetId="29" state="visible" r:id="rId29"/>
    <sheet xmlns:r="http://schemas.openxmlformats.org/officeDocument/2006/relationships" name="Quarterly Financial Information" sheetId="30" state="visible" r:id="rId30"/>
    <sheet xmlns:r="http://schemas.openxmlformats.org/officeDocument/2006/relationships" name="Schedule II. Valuation and Qual" sheetId="31" state="visible" r:id="rId31"/>
    <sheet xmlns:r="http://schemas.openxmlformats.org/officeDocument/2006/relationships" name="Schedule III. Real Estate Prope" sheetId="32" state="visible" r:id="rId32"/>
    <sheet xmlns:r="http://schemas.openxmlformats.org/officeDocument/2006/relationships" name="Significant Accounting Polici33" sheetId="33" state="visible" r:id="rId33"/>
    <sheet xmlns:r="http://schemas.openxmlformats.org/officeDocument/2006/relationships" name="Recently Issued Accounting St34" sheetId="34" state="visible" r:id="rId34"/>
    <sheet xmlns:r="http://schemas.openxmlformats.org/officeDocument/2006/relationships" name="Acquisitions and Purchase of 35" sheetId="35" state="visible" r:id="rId35"/>
    <sheet xmlns:r="http://schemas.openxmlformats.org/officeDocument/2006/relationships" name="Investment in Real Estate (Tabl" sheetId="36" state="visible" r:id="rId36"/>
    <sheet xmlns:r="http://schemas.openxmlformats.org/officeDocument/2006/relationships" name="Notes Receivable (Tables)" sheetId="37" state="visible" r:id="rId37"/>
    <sheet xmlns:r="http://schemas.openxmlformats.org/officeDocument/2006/relationships" name="Goodwill, Intangible and Othe38" sheetId="38" state="visible" r:id="rId38"/>
    <sheet xmlns:r="http://schemas.openxmlformats.org/officeDocument/2006/relationships" name="Long-Term Debt, Capital Lease39" sheetId="39" state="visible" r:id="rId39"/>
    <sheet xmlns:r="http://schemas.openxmlformats.org/officeDocument/2006/relationships" name="Fair Value Measurements (Tables" sheetId="40" state="visible" r:id="rId40"/>
    <sheet xmlns:r="http://schemas.openxmlformats.org/officeDocument/2006/relationships" name="Noncontrolling Interest - Ope41" sheetId="41" state="visible" r:id="rId41"/>
    <sheet xmlns:r="http://schemas.openxmlformats.org/officeDocument/2006/relationships" name="Dividends (Tables)" sheetId="42" state="visible" r:id="rId42"/>
    <sheet xmlns:r="http://schemas.openxmlformats.org/officeDocument/2006/relationships" name="Customer Leases (Tables)" sheetId="43" state="visible" r:id="rId43"/>
    <sheet xmlns:r="http://schemas.openxmlformats.org/officeDocument/2006/relationships" name="(Loss) Income per Share (Tables" sheetId="44" state="visible" r:id="rId44"/>
    <sheet xmlns:r="http://schemas.openxmlformats.org/officeDocument/2006/relationships" name="Stock-Based Compensation Plans " sheetId="45" state="visible" r:id="rId45"/>
    <sheet xmlns:r="http://schemas.openxmlformats.org/officeDocument/2006/relationships" name="Related Party Transactions (Tab"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Guarantors (Tables)" sheetId="49" state="visible" r:id="rId49"/>
    <sheet xmlns:r="http://schemas.openxmlformats.org/officeDocument/2006/relationships" name="Quarterly Financial Informati50" sheetId="50" state="visible" r:id="rId50"/>
    <sheet xmlns:r="http://schemas.openxmlformats.org/officeDocument/2006/relationships" name="Description of Business - Narra" sheetId="51" state="visible" r:id="rId51"/>
    <sheet xmlns:r="http://schemas.openxmlformats.org/officeDocument/2006/relationships" name="Formation and Recent Developm52" sheetId="52" state="visible" r:id="rId52"/>
    <sheet xmlns:r="http://schemas.openxmlformats.org/officeDocument/2006/relationships" name="Significant Accounting Polici53" sheetId="53" state="visible" r:id="rId53"/>
    <sheet xmlns:r="http://schemas.openxmlformats.org/officeDocument/2006/relationships" name="Recently Issued Accounting St54" sheetId="54" state="visible" r:id="rId54"/>
    <sheet xmlns:r="http://schemas.openxmlformats.org/officeDocument/2006/relationships" name="Recently Issued Accounting St55" sheetId="55" state="visible" r:id="rId55"/>
    <sheet xmlns:r="http://schemas.openxmlformats.org/officeDocument/2006/relationships" name="Acquisitions and Purchase of 56" sheetId="56" state="visible" r:id="rId56"/>
    <sheet xmlns:r="http://schemas.openxmlformats.org/officeDocument/2006/relationships" name="Acquisitions and Purchase of 57" sheetId="57" state="visible" r:id="rId57"/>
    <sheet xmlns:r="http://schemas.openxmlformats.org/officeDocument/2006/relationships" name="Acquisitions and Purchase of 58" sheetId="58" state="visible" r:id="rId58"/>
    <sheet xmlns:r="http://schemas.openxmlformats.org/officeDocument/2006/relationships" name="Acquisitions and Purchase of 59" sheetId="59" state="visible" r:id="rId59"/>
    <sheet xmlns:r="http://schemas.openxmlformats.org/officeDocument/2006/relationships" name="Investment in Real Estate - Sch" sheetId="60" state="visible" r:id="rId60"/>
    <sheet xmlns:r="http://schemas.openxmlformats.org/officeDocument/2006/relationships" name="Investment in Real Estate - Nar" sheetId="61" state="visible" r:id="rId61"/>
    <sheet xmlns:r="http://schemas.openxmlformats.org/officeDocument/2006/relationships" name="Notes Receivable - Narrative (D" sheetId="62" state="visible" r:id="rId62"/>
    <sheet xmlns:r="http://schemas.openxmlformats.org/officeDocument/2006/relationships" name="Notes Receivable - Carrying amo" sheetId="63" state="visible" r:id="rId63"/>
    <sheet xmlns:r="http://schemas.openxmlformats.org/officeDocument/2006/relationships" name="Goodwill, Intangible and Othe64" sheetId="64" state="visible" r:id="rId64"/>
    <sheet xmlns:r="http://schemas.openxmlformats.org/officeDocument/2006/relationships" name="Goodwill, Intangible and Othe65" sheetId="65" state="visible" r:id="rId65"/>
    <sheet xmlns:r="http://schemas.openxmlformats.org/officeDocument/2006/relationships" name="Goodwill, Intangible and Othe66" sheetId="66" state="visible" r:id="rId66"/>
    <sheet xmlns:r="http://schemas.openxmlformats.org/officeDocument/2006/relationships" name="Long-Term Debt, Capital Lease67" sheetId="67" state="visible" r:id="rId67"/>
    <sheet xmlns:r="http://schemas.openxmlformats.org/officeDocument/2006/relationships" name="Long-Term Debt, Capital Lease68" sheetId="68" state="visible" r:id="rId68"/>
    <sheet xmlns:r="http://schemas.openxmlformats.org/officeDocument/2006/relationships" name="Long-Term Debt, Capital Lease69" sheetId="69" state="visible" r:id="rId69"/>
    <sheet xmlns:r="http://schemas.openxmlformats.org/officeDocument/2006/relationships" name="Long-Term Debt, Capital Lease70" sheetId="70" state="visible" r:id="rId70"/>
    <sheet xmlns:r="http://schemas.openxmlformats.org/officeDocument/2006/relationships" name="Fair Value Measurements - Carry" sheetId="71" state="visible" r:id="rId71"/>
    <sheet xmlns:r="http://schemas.openxmlformats.org/officeDocument/2006/relationships" name="Fair Value Measurements - Narra" sheetId="72" state="visible" r:id="rId72"/>
    <sheet xmlns:r="http://schemas.openxmlformats.org/officeDocument/2006/relationships" name="Noncontrolling Interest - Ope73" sheetId="73" state="visible" r:id="rId73"/>
    <sheet xmlns:r="http://schemas.openxmlformats.org/officeDocument/2006/relationships" name="Noncontrolling Interest - Ope74" sheetId="74" state="visible" r:id="rId74"/>
    <sheet xmlns:r="http://schemas.openxmlformats.org/officeDocument/2006/relationships" name="Dividends (Details)" sheetId="75" state="visible" r:id="rId75"/>
    <sheet xmlns:r="http://schemas.openxmlformats.org/officeDocument/2006/relationships" name="Customer Leases (Details)" sheetId="76" state="visible" r:id="rId76"/>
    <sheet xmlns:r="http://schemas.openxmlformats.org/officeDocument/2006/relationships" name="Employee Benefit Plans (Details" sheetId="77" state="visible" r:id="rId77"/>
    <sheet xmlns:r="http://schemas.openxmlformats.org/officeDocument/2006/relationships" name="(Loss) Income per Share - Narra" sheetId="78" state="visible" r:id="rId78"/>
    <sheet xmlns:r="http://schemas.openxmlformats.org/officeDocument/2006/relationships" name="(Loss) Income per Share - Compu"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Related Party Transactions - Sc" sheetId="85" state="visible" r:id="rId85"/>
    <sheet xmlns:r="http://schemas.openxmlformats.org/officeDocument/2006/relationships" name="Related Party Transactions - Na" sheetId="86" state="visible" r:id="rId86"/>
    <sheet xmlns:r="http://schemas.openxmlformats.org/officeDocument/2006/relationships" name="Income Taxes - Narrative (Detai" sheetId="87" state="visible" r:id="rId87"/>
    <sheet xmlns:r="http://schemas.openxmlformats.org/officeDocument/2006/relationships" name="Income Taxes - Dividends Paid ("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Guarantors - Narrative (Details" sheetId="91" state="visible" r:id="rId91"/>
    <sheet xmlns:r="http://schemas.openxmlformats.org/officeDocument/2006/relationships" name="Guarantors - Consolidating Bala" sheetId="92" state="visible" r:id="rId92"/>
    <sheet xmlns:r="http://schemas.openxmlformats.org/officeDocument/2006/relationships" name="Guarantors - Consolidating Stat" sheetId="93" state="visible" r:id="rId93"/>
    <sheet xmlns:r="http://schemas.openxmlformats.org/officeDocument/2006/relationships" name="Guarantors - Consolidating St94" sheetId="94" state="visible" r:id="rId94"/>
    <sheet xmlns:r="http://schemas.openxmlformats.org/officeDocument/2006/relationships" name="Quarterly Financial Informati95" sheetId="95" state="visible" r:id="rId95"/>
    <sheet xmlns:r="http://schemas.openxmlformats.org/officeDocument/2006/relationships" name="Schedule II. Valuation and Qu96" sheetId="96" state="visible" r:id="rId96"/>
    <sheet xmlns:r="http://schemas.openxmlformats.org/officeDocument/2006/relationships" name="Schedule III. Real Estate Pro97" sheetId="97" state="visible" r:id="rId97"/>
    <sheet xmlns:r="http://schemas.openxmlformats.org/officeDocument/2006/relationships" name="Schedule III. Real Estate Pro98" sheetId="98" state="visible" r:id="rId98"/>
  </sheets>
  <definedNames/>
  <calcPr calcId="124519" fullCalcOnLoad="1"/>
</workbook>
</file>

<file path=xl/sharedStrings.xml><?xml version="1.0" encoding="utf-8"?>
<sst xmlns="http://schemas.openxmlformats.org/spreadsheetml/2006/main" uniqueCount="1064">
  <si>
    <t>Document and Entity Information - USD ($) $ in Billions</t>
  </si>
  <si>
    <t>12 Months Ended</t>
  </si>
  <si>
    <t>Dec. 31, 2017</t>
  </si>
  <si>
    <t>Feb. 1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ONE</t>
  </si>
  <si>
    <t>Entity Registrant Name</t>
  </si>
  <si>
    <t>CyrusOne Inc.</t>
  </si>
  <si>
    <t>Entity Central Index Key</t>
  </si>
  <si>
    <t>Current Fiscal Year End Date</t>
  </si>
  <si>
    <t>--12-31</t>
  </si>
  <si>
    <t>Entity Well-known Seasoned Issuer</t>
  </si>
  <si>
    <t>Yes</t>
  </si>
  <si>
    <t>Entity Current Reporting Status</t>
  </si>
  <si>
    <t>Entity Voluntary Filers</t>
  </si>
  <si>
    <t>No</t>
  </si>
  <si>
    <t>Entity Public Float</t>
  </si>
  <si>
    <t>Entity Filer Category</t>
  </si>
  <si>
    <t>Large Accelerated Filer</t>
  </si>
  <si>
    <t>Entity Common Stock, Shares Outstanding</t>
  </si>
  <si>
    <t>Consolidated Balance Sheets - USD ($) $ in Millions</t>
  </si>
  <si>
    <t>Dec. 31, 2016</t>
  </si>
  <si>
    <t>Investment in real estate:</t>
  </si>
  <si>
    <t>Land</t>
  </si>
  <si>
    <t>Buildings and improvements</t>
  </si>
  <si>
    <t>Equipment</t>
  </si>
  <si>
    <t>Construction in progress</t>
  </si>
  <si>
    <t>Subtotal</t>
  </si>
  <si>
    <t>Accumulated depreciation</t>
  </si>
  <si>
    <t>Net investment in real estate</t>
  </si>
  <si>
    <t>Cash and cash equivalents</t>
  </si>
  <si>
    <t>Rent and other receivables (net of allowance for doubtful accounts of $2.1 as of December 31, 2017 and December 31, 2016)</t>
  </si>
  <si>
    <t>Goodwill</t>
  </si>
  <si>
    <t>Intangible assets (net of accumulated amortization of $136.1 and $110.7 as of December 31, 2017 and December 31, 2016, respectively)</t>
  </si>
  <si>
    <t>Other assets</t>
  </si>
  <si>
    <t>Total assets</t>
  </si>
  <si>
    <t>Liabilities and equity</t>
  </si>
  <si>
    <t>Accounts payable and accrued expenses</t>
  </si>
  <si>
    <t>Deferred revenue</t>
  </si>
  <si>
    <t>Capital lease obligations</t>
  </si>
  <si>
    <t>Long-term debt, net</t>
  </si>
  <si>
    <t>Lease financing arrangements</t>
  </si>
  <si>
    <t>Total liabilities</t>
  </si>
  <si>
    <t>Commitment and contingencies</t>
  </si>
  <si>
    <t xml:space="preserve"> </t>
  </si>
  <si>
    <t>Equity</t>
  </si>
  <si>
    <t>Preferred stock, $.01 par value, 100,000,000 authorized; no shares issued or outstanding</t>
  </si>
  <si>
    <t>Common stock, $.01 par value, 500,000,000 shares authorized and 96,137,874 and 83,536,250 shares issued and outstanding at December 31, 2017 and December 31, 2016, respectively</t>
  </si>
  <si>
    <t>Additional paid in capital</t>
  </si>
  <si>
    <t>Accumulated deficit</t>
  </si>
  <si>
    <t>Accumulated other comprehensive income (loss)</t>
  </si>
  <si>
    <t>Total stockholders’ equity</t>
  </si>
  <si>
    <t>Total liabilities and equity</t>
  </si>
  <si>
    <t>Consolidated Balance Sheets (Parenthetical) - USD ($) $ in Millions</t>
  </si>
  <si>
    <t>Statement of Financial Position [Abstract]</t>
  </si>
  <si>
    <t>Allowance for doubtful accounts receivable</t>
  </si>
  <si>
    <t>Accumulated amortization of intangible asset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solidated Statements of Operations - USD ($) shares in Millions, $ in Millions</t>
  </si>
  <si>
    <t>3 Months Ended</t>
  </si>
  <si>
    <t>Sep. 30, 2017</t>
  </si>
  <si>
    <t>Mar. 31, 2017</t>
  </si>
  <si>
    <t>Sep. 30, 2016</t>
  </si>
  <si>
    <t>Jun. 30, 2016</t>
  </si>
  <si>
    <t>Mar. 31, 2016</t>
  </si>
  <si>
    <t>Dec. 31, 2015</t>
  </si>
  <si>
    <t>Revenue:</t>
  </si>
  <si>
    <t>Base revenue and other</t>
  </si>
  <si>
    <t>Metered power reimbursements</t>
  </si>
  <si>
    <t>Revenue</t>
  </si>
  <si>
    <t>Costs and expenses:</t>
  </si>
  <si>
    <t>Property operating expenses</t>
  </si>
  <si>
    <t>Sales and marketing</t>
  </si>
  <si>
    <t>General and administrative</t>
  </si>
  <si>
    <t>Depreciation and amortization</t>
  </si>
  <si>
    <t>Transaction and acquisition integration costs</t>
  </si>
  <si>
    <t>Asset impairments and loss on disposal</t>
  </si>
  <si>
    <t>Costs and expenses</t>
  </si>
  <si>
    <t>Operating income</t>
  </si>
  <si>
    <t>Interest expense</t>
  </si>
  <si>
    <t>Loss on extinguishment of debt</t>
  </si>
  <si>
    <t>Net (loss) income before income taxes</t>
  </si>
  <si>
    <t>Income tax expense</t>
  </si>
  <si>
    <t>Net (loss) income</t>
  </si>
  <si>
    <t>Noncontrolling interest in net loss</t>
  </si>
  <si>
    <t>Net (loss) income attributed to common stockholders</t>
  </si>
  <si>
    <t>Basic weighted average common shares outstanding (in shares)</t>
  </si>
  <si>
    <t>Diluted weighted average common shares outstanding (in shares)</t>
  </si>
  <si>
    <t>(Loss) Income per share - basic and diluted (in dollars per share)</t>
  </si>
  <si>
    <t>Consolidated Statements of Comprehensive Income (Loss) - USD ($) $ in Millions</t>
  </si>
  <si>
    <t>Statement of Comprehensive Income [Abstract]</t>
  </si>
  <si>
    <t>Other comprehensive (loss) income:</t>
  </si>
  <si>
    <t>Foreign currency translation adjustments</t>
  </si>
  <si>
    <t>Unrealized gain on equity investment</t>
  </si>
  <si>
    <t>Comprehensive (loss) income</t>
  </si>
  <si>
    <t>Comprehensive loss attributable to noncontrolling interests</t>
  </si>
  <si>
    <t>Comprehensive (loss) income attributable to CyrusOne Inc.</t>
  </si>
  <si>
    <t>Consolidated Statements of Equity - USD ($) shares in Millions, $ in Millions</t>
  </si>
  <si>
    <t>Total</t>
  </si>
  <si>
    <t>Common Stock</t>
  </si>
  <si>
    <t>Accumulated Deficit</t>
  </si>
  <si>
    <t>Paid-In Capital</t>
  </si>
  <si>
    <t>Accumulated Other Comprehensive Income (Loss)</t>
  </si>
  <si>
    <t>Total Shareholders' Equity/ Parent’s Net Investment</t>
  </si>
  <si>
    <t>Non-Controlling Interest</t>
  </si>
  <si>
    <t>Beginning Balance (in shares) at Dec. 31, 2014</t>
  </si>
  <si>
    <t>Beginning Balance at Dec. 31, 2014</t>
  </si>
  <si>
    <t>Increase (Decrease) in Stockholders' Equity [Roll Forward]</t>
  </si>
  <si>
    <t>Stock issuance costs</t>
  </si>
  <si>
    <t>Stock-based compensation (in shares)</t>
  </si>
  <si>
    <t>Stock-based compensation</t>
  </si>
  <si>
    <t>Tax payment upon exercise of equity awards</t>
  </si>
  <si>
    <t>Issuance of common stock (in shares)</t>
  </si>
  <si>
    <t>Issuance of common stock</t>
  </si>
  <si>
    <t>Redemption of noncontrolling interest</t>
  </si>
  <si>
    <t>Conversion of operating partnership units to common stock</t>
  </si>
  <si>
    <t>Dividends declared</t>
  </si>
  <si>
    <t>Ending Balance (in shares) at Dec. 31, 2015</t>
  </si>
  <si>
    <t>Ending Balance at Dec. 31, 2015</t>
  </si>
  <si>
    <t>Tax payment upon exercise of equity awards (in shares)</t>
  </si>
  <si>
    <t>Ending Balance (in shares) at Dec. 31, 2016</t>
  </si>
  <si>
    <t>Ending Balance at Dec. 31, 2016</t>
  </si>
  <si>
    <t>Ending Balance (in shares) at Dec. 31, 2017</t>
  </si>
  <si>
    <t>Ending Balance at Dec. 31, 2017</t>
  </si>
  <si>
    <t>Consolidated Statements of Equity (Parenthetical) - $ / shares</t>
  </si>
  <si>
    <t>Statement of Stockholders' Equity [Abstract]</t>
  </si>
  <si>
    <t>Dividends declared per share (in dollars per share)</t>
  </si>
  <si>
    <t>Consolidated Statements of Cash Flows - USD ($) $ in Millions</t>
  </si>
  <si>
    <t>Cash flows from operating activities:</t>
  </si>
  <si>
    <t>Adjustments to reconcile net (loss) income to net cash provided by operating activities:</t>
  </si>
  <si>
    <t>Provision for bad debt</t>
  </si>
  <si>
    <t>Non-cash interest expense and change in interest accrual</t>
  </si>
  <si>
    <t>Stock-based compensation expense</t>
  </si>
  <si>
    <t>Change in operating assets and liabilities:</t>
  </si>
  <si>
    <t>Rent receivables and other assets</t>
  </si>
  <si>
    <t>Deferred revenues</t>
  </si>
  <si>
    <t>Due to affiliates</t>
  </si>
  <si>
    <t>Net cash provided by operating activities</t>
  </si>
  <si>
    <t>Cash flows from investing activities:</t>
  </si>
  <si>
    <t>Capital expenditures – asset acquisitions, net of cash acquired</t>
  </si>
  <si>
    <t>Capital expenditures – other development</t>
  </si>
  <si>
    <t>Business acquisition, net of cash acquired</t>
  </si>
  <si>
    <t>Equity investment</t>
  </si>
  <si>
    <t>Net cash used in investing activities</t>
  </si>
  <si>
    <t>Cash flows from financing activities:</t>
  </si>
  <si>
    <t>Acquisition of operating partnership units</t>
  </si>
  <si>
    <t>Dividends paid</t>
  </si>
  <si>
    <t>Borrowings from credit facility</t>
  </si>
  <si>
    <t>Payments on credit facility</t>
  </si>
  <si>
    <t>Payments on senior notes</t>
  </si>
  <si>
    <t>Proceeds from issuance of senior notes</t>
  </si>
  <si>
    <t>Debt issuance costs</t>
  </si>
  <si>
    <t>Payments on capital leases and lease financing arrangements</t>
  </si>
  <si>
    <t>Payment of note payable</t>
  </si>
  <si>
    <t>Interest paid by lenders on issuance of the senior notes</t>
  </si>
  <si>
    <t>Payment of debt extinguishment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t>
  </si>
  <si>
    <t>Cash paid for interest</t>
  </si>
  <si>
    <t>Cash paid for income taxes</t>
  </si>
  <si>
    <t>Capitalized interest</t>
  </si>
  <si>
    <t>Non-cash investing and financing activities:</t>
  </si>
  <si>
    <t>Acquisition and development of properties in accounts payable and other liabilities</t>
  </si>
  <si>
    <t>Dividends payable</t>
  </si>
  <si>
    <t>Description of Business</t>
  </si>
  <si>
    <t>Organization, Consolidation and Presentation of Financial Statements [Abstract]</t>
  </si>
  <si>
    <t>Description of Business CyrusOne Inc., together with CyrusOne GP, a wholly owned subsidiary of CyrusOne Inc., through which CyrusOne Inc. wholly owns CyrusOne LP (the operating partnership) and the subsidiaries of the operating partnership (collectively, “CyrusOne”, “we”, “us”, “our”, and the “Company”) owns, operates and develops enterprise-class, carrier-neutral, multi-tenant and single-tenant data center properties. Our customers operate in a number of industries, including information technology, financial services, energy, oil and gas, mining, medical and consumer goods and services. We currently operate 45 data centers and 2 recovery centers located in the United States, United Kingdom and Singapore.</t>
  </si>
  <si>
    <t>Formation and Recent Developments</t>
  </si>
  <si>
    <t>Formation and Recent Developments Formation On January 24, 2013 , CyrusOne Inc. completed its initial public offering (the IPO) of common stock. During 2014, 2015 and 2016, the Company completed public offerings of 16.0 million , 27.3 million , and 10.3 million shares of its common stock and received $355.9 million , $799.3 million and $419.8 million net proceeds, respectively, from these public offerings. On December 14, 2015, CyrusOne Inc. completed a public secondary offering of 1.4 million shares of common stock on behalf of CBI. The Company received no proceeds from the offering. On December 31, 2015, CyrusOne Inc. completed an issuance of approximately 6.3 million newly issued shares of common stock in exchange for an equal number of operating partnership units of CyrusOne LP, held by a subsidiary of CBI. As of December 31, 2015, CBI owned 9.5% of the common stock of CyrusOne Inc. As of December 31, 2017 and 2016, CBI owned less than 5.0% of the common stock of CyrusOne Inc. As of December 31, 2017 , all of the 96.1 million outstanding operating partnership units of CyrusOne LP are owned, directly or indirectly, by CyrusOne Inc. Recent Developments On February 27, 2017, the Company effected a full physical early settlement of the previously announced forward sale agreements (the Forward Sale Agreements) entered into with Goldman, Sachs &amp; Co. on August 10, 2016 relating to, in the aggregate, approximately 4.4 million shares of the Company’s common stock. Upon settlement, the Company issued and sold all such shares to Goldman, Sachs &amp; Co., in its capacity as forward purchaser, in exchange for net proceeds of approximately $210.8 million , in accordance with the provisions of the Forward Sales Agreements. Such proceeds were used to finance, in part, the acquisition of the Sentinel Properties (as defined below). On February 28, 2017 , CyrusOne closed its acquisition of two data centers located in Somerset, New Jersey and Raleigh-Durham, North Carolina (the Sentinel Properties) from Sentinel Data Centers. The Company paid aggregate cash consideration of approximately $492.3 million in connection therewith, including transaction related costs of $1.5 million . The transaction was financed by the Company with proceeds from settlement of its forward equity sale described above and borrowings under its Revolving Credit Facility (as defined in Note 10). On March 17, 2017, CyrusOne LP and CyrusOne Finance Corp. completed their offering of $500.0 million aggregate principal amount of 5.000% senior notes due 2024 (the Original 2024 Notes) and $300.0 million aggregate principal amount of 5.375% senior notes due 2027 (the Original 2027 Notes) in a private offering. The Company received proceeds of $791.2 million , net of underwriting costs of $8.8 million . The Company used the net proceeds from the offering (i) to finance its repurchase and redemption of all of its outstanding 6.375% Senior Notes due 2022 (the 2022 Notes), of which $474.8 million in aggregate principal amount was outstanding, (ii) for the repayment of borrowings outstanding under the operating partnership’s Revolving Credit Facility and (iii) for the payment of related premiums, fees, discounts and expenses. On June 16, 2017, CyrusOne LP entered into an amendment to its senior Second Amended and Restated Credit Agreement (as defined in Note 10) that increased the total commitments thereunder by $450.0 million to $2.0 billion and provided additional flexibility to pursue various initiatives, including joint ventures and international expansion. The amendment increased the size of the term loan maturing in January 2022 from $300.0 million to $650.0 million and expanded the Revolving Credit Facility (as defined in Note 10) by $100.0 million to $1.1 billion . Proceeds from the $350.0 million term loan increase were used to pay down borrowings under the Revolving Credit Facility. The existing $250.0 million term loan maturing in September 2021 remained unchanged. The amendment refreshes the amount available under the accordion feature of the Second Amended and Restated Credit Agreement to enable CyrusOne LP to increase the total loan commitments under the Second Amended and Restated Credit Agreement to up to $2.3 billion from time to time. On October 18, 2017, CyrusOne announced the formation of a new strategic partnership with the execution of a commercial agreement with GDS Holdings Limited (GDS), a leading developer and operator of high-performance, large-scale data centers in China. Under this new partnership, CyrusOne and GDS will work together to market and cross-sell data center space and related services in both the United States and China. In addition, CyrusOne purchased newly issued unregistered ordinary shares equivalent to 8.0 million American depository shares (ADS) of GDS at a price per ordinary share equivalent to $12.45 per ADS, a 4% discount to the October 17, 2017 closing price, for a total investment of $100 million . Each ADS is equivalent to eight ordinary GDS shares. CyrusOne President and Chief Executive Officer Gary Wojtaszek will join the GDS Board of Directors. On November 3, 2017, CyrusOne LP and CyrusOne Finance Corp. completed their offering of $200.0 million aggregate principal amount of 5.000% senior notes due 2024 (the Additional 2024 Notes) and $200.0 million aggregate principal amount of 5.375% senior notes due 2027 (the Additional 2027 Notes) in a private offering. The Additional 2024 Notes have terms substantially identical to the Original 2024 Notes and the Additional 2027 Notes have terms substantially identical to the Original 2027 Notes. The Original 2024 Notes and the Additional 2024 Notes form a single class of securities, and the Original 2027 Notes and the Additional 2027 Notes form a single class of securities. The Company received proceeds of $416.1 million , net of underwriting costs of $4.4 million . The Original 2024 Notes and the Additional 2024 Notes are referred to as the 2024 Notes and the Original 2027 Notes and the Additional 2027 Notes are referred to as the 2027 Notes. During the third quarter of 2017, the Board authorized the Company to enter into sales agreements pursuant to which the Company may issue and sell from time to time shares of its common stock having an aggregate sales price of up to $500 million (the 2017 At The Market (ATM) Stock Offering Program). The 2017 ATM Stock Offering program replaces a prior ATM stock offering program. For the year ended December 31, 2017 , the Company sold approximately 8.4 million shares of its common stock under the ATM stock offering programs, generating net proceeds of approximately $493.7 million , net of sales commissions of $6.3 million . On December 21, 2017, CyrusOne announced the execution of a definitive agreement with Quantum Strategic Partners Ltd. (Quantum), a private investment fund managed by Soros Fund Management LLC and certain other sellers named therein, to purchase Zenium Data Centers (Zenium), a leading hyperscale data center provider in Europe with four properties in London and Frankfurt, the continent’s two largest data center markets. The purchase price is expected to be approximately $442.0 million , excluding transaction-related expenses. CyrusOne has also agreed to reimburse Zenium for capital expenditures between signing and closing. The transaction is expected to close in the first half of 2018, subject to the fulfillment of customary closing conditions including applicable regulatory approvals. In connection with the issuance of the 2024 Notes and the 2027 Notes, CyrusOne LP and CyrusOne Finance Corp. agreed to use commercially reasonable efforts to file and cause to become effective a registration statement to be used in connection with the exchange of 2024 Notes and 2027 Notes for freely tradeable notes with substantially identical terms in all material respects to the 2024 Notes and 2027 Notes, and to complete an exchange offer. In January 2018, upon completion of the exchange offer, all validly tendered 2024 Notes and 2027 Notes were exchanged for notes that are registered with the Securities and Exchange Commission (SEC) and are freely tradeable. Our total stock issuance for the year ended December 31, 2017 was $706.0 million which included $210.8 million under the forward sales agreements, $493.7 million under the ATM stock offering program and $1.5 million related to the employee stock purchase plans and stock options exercised.</t>
  </si>
  <si>
    <t>Basis of Presentation</t>
  </si>
  <si>
    <t>Basis of Presentation The accompanying financial statements as of December 31, 2017 and December 31, 2016 , and for the years ended December 31, 2017 , December 31, 2016 and December 31, 2015 , are prepared on a consolidated basis. In addition, the accompanying financial statements have been prepared in accordance with accounting principles generally accepted in the United States of America (GAAP). All intercompany transactions and balances have been eliminated in consolidation. All prior year amounts have been presented to conform to current year's presentation. Base revenue and other, and metered power reimbursements for the years ended December 31, 2016 and 2015 have been presented separately to conform with the presentation for the year ended December 31, 2017. There is no change to total revenue as a result of this change in presentation. We adopted ASU No. 2016-18, Restricted Cash, during 2017 (See Note 5 for additional details). The statement of cash flows for prior periods has been presented to conform to the current year's presentation.</t>
  </si>
  <si>
    <t>Significant Accounting Policies</t>
  </si>
  <si>
    <t>Accounting Policies [Abstract]</t>
  </si>
  <si>
    <t>Significant Accounting Policies Use of Estimates —Preparation of the consolidated financial statements in conformity with GAAP requires management to make estimates and assumptions that affect the amounts reported in the consolidated financial statements and accompanying notes. These estimates and assumptions are based on management’s knowledge of current events and actions that we may undertake in the future. Estimates are used in determining the fair value of leased real estate, including purchase price allocations for business combinations and asset acquisitions, the useful lives of real estate and other long-lived assets, future cash flows associated with goodwill and other long-lived asset impairment testing, deferred tax assets and liabilities, available-for-sale securities and loss contingencies. Actual results may differ from these estimates and assumptions. Investment in Real Estate —Investment in real estate consist of land, buildings, improvements and integral equipment utilized in our data center operations. Real estate acquired from third parties has been recorded at its acquisition cost.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As we have substantially all of the construction risks, we are deemed the “owner” of the asset under construction for accounting purposes during the construction period, and are therefore required to capitalize the construction costs on the accompanying consolidated balance sheets. At inception, the fair value of the building, excluding land, is recorded as an asset, and the construction and modification costs to the building that are not funded by us would be recorded as a liability. As construction progresses, the value of the asset and obligation increases by the fair value of the structural improvements. At completion of the construction, Sales-Leaseback Accounting under ASC 840-40-25 is also evaluated. Due to our continuing involvement with the lessor, Sales-Leaseback Accounting is precluded and the liability is not derecognized. When the asset is placed in service, depreciation commences, and the leased real estate is depreciated to the lesser of (i) its estimated fair value at the end of the term or (ii) the expected amount of the unamortized obligation at the end of the term. The associated obligation is presented as Lease financing arrangements in the accompanying consolidated balance sheets. When we are not deemed the accounting owner of leased real estate, we further evaluate the leas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is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These costs are depreciated over the estimated useful life of the related assets. Capitalized interest in 2017 , 2016 , and 2015 was $17.0 million , $10.6 million , and $6.1 million , respectively. Depreciation is calculated using the straight-line method over the estimated useful life of the asset. Useful lives range from nine to thirty years for buildings, three to thirty years for building improvements, and two to twenty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Business Combinations and Asset Acquisitions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Revenues and the results of operations of the acquired business are included in the accompanying consolidated financial statements commencing on the date of acquisition. The Company applies a screen test to determine when a set is not a business. When substantially all of the fair value of the gross assets acquired (or disposed of) is concentrated in a single identifiable asset or a group of similar identifiable assets, the set is not a business. Upon adoption of ASU 2017-01, Business Combinations, most acquisitions of investment properties will meet the definition of an asset. Purchase price paid for assets acquired is allocated between identified tangible and intangible assets acquired. Transaction costs associated with asset acquisitions are capitalized. Revenues and the results of operations of the acquired assets are included in the accompanying consolidated financial statements commencing on the date of the asset acquisition. The Company early adopted ASU 2017-01, Business Combinations, on January 1, 2017. Cash and Cash Equivalents —Cash and cash equivalents include all non-restricted cash held in financial institutions and other non-restricted highly liquid short-term investments with original maturities at acquisition of three months or less. Restricted Cash —Restricted cash includes cash equivalents held to collateralize standby letters of credit and/or deposited in escrow to fund construction or pending potential acquisition transactions. In addition, we may have other cash that is not immediately available for use in current operations. Goodwill —We evaluate goodwill for possible impairment at least annually or upon the occurrence of a triggering event.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For our annual impairment evaluation, we have the option of performing a qualitative or quantitative goodwill impairment analysis. A qualitative analysis, Step zero, analyzes the macro-economic environment in which we operate for any significant changes such as deterioration in the market that the Company operates or overall financial performance such as declining cash flows. Also, entity specific changes are analyzed such as change in management, strategy or composition of reporting unit. A quantitative analysis, Step one, requires the Company to estimate the fair value of the reporting unit and compare the fair value to the carrying value to identify whether the value of the recorded goodwill is impaired. Changes in certain assumptions could have a significant impact on the impairment test for goodwill under Step one. The most critical assumptions are projected future growth rates, operating margins, capital expenditures, tax rates, terminal values and discount rates. These assumptions are subject to change as our long-term plans and strategies are updated each year.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update,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Early adoption is permitted. We adopted this standard on January 1, 2017. During the fourth quarter of 2017 and 2016, we applied Step zero and determined that it is more likely than not that the fair value of the reporting unit is more than the carrying amount and therefore determined that the two step method for goodwill impairment testing was not necessary. During the fourth quarter of 2015, we performed a detailed, quantitative assessment. Based on the Company's annual assessment of goodwill, no impairment has been recognized through December 31, 2017. Long-Lived and Intangible Assets —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a trade name, customer relationships, and a favorable leasehold interest. Rent and Other Receivables —Receivables consist principally of trade receivables from customers and are generally unsecured and due within 30 to 120 days . Unbilled receivables arise from services rendered but not yet billed. Expected credit losses associated with trade receivables are recorded as an allowance for doubtful accounts. The allowance for doubtful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doubtful accounts is reduced. At December 31, 2017 and 2016, there were no customers with receivables that made up 10% or more of the Company's Rent and other receivables balance. Deferred Leasing Costs —Deferred leasing costs are presented with Other assets in the accompanying consolidated balance sheets. Leasing commissions incurred at the commencement of a new lease are capitalized and amortized over the average term of the customer lease. Amortization of deferred leasing costs is presented with Depreciation and amortization in the accompanying consolidated statements of operations. If a lease terminates prior to the expiration of the lease, the remaining unamortized cost is written off to amortization expense. As of December 31, 2017 and 2016 , deferred leasing costs were $32.6 million and $23.3 million , respectively. Amortization expense was $7.6 million , $6.1 million and $5.2 million for the years ended December 31, 2017 , 2016 and 2015 , respectively. Deferred Financing Costs —Deferred financing costs include costs incurred in connection with issuance of debt, including our senior notes, term loans and revolving credit facilities. These costs are presented in the balance sheet as a direct reduction from the carrying amount of the debt liability. These financing costs are deferred and amortized to expense over the term of the instrument and are included as a component of Interest expense. Lease Financing Arrangements —Lease financing arrangements represent leases of real estate where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consolidated balance sheets. These transactions generally do not qualify for sale-leaseback accounting due to our continued involvement in these data center operations. 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solidated balance sheets. As of December 31, 2017 and 2016 , straight-line rent receivable was $100.0 million and $67.6 million , respectively. Revenue is recognized for services or products that are deemed separate units of accounting. When a customer makes an advance payment or they are contractually obligated to pay any amounts in advance, which is not deemed a separate unit of accounting, Deferred revenue liability is recorded. This revenue is recognized ratably over the expected term of the lease, unless the pattern of service suggests otherwise. As of December 31, 2017 and 2016 , Deferred revenue was $111.6 million and $76.7 million , respectively. Some of our leases are structured on a full-service gross basis in which the customer pays a fixed amount for both colocation rent and power. Other leases provide that the customer will be billed for power based upon actual usage which is separately metered. Power is generally billed one month in arrears, and an estimate of this revenue is accrued in the month that the associated costs are incurred. In certain leases, we receive an administrative fee when we manage the meters for our customers. We generally are not entitled to reimbursements for real estate taxes, insurance or other operating expenses.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 Customer credits were immaterial for each of the years presented. A provision for doubtful accounts is recognized when the collection of contractual rent, straight-line rent or customer reimbursements are deemed to be uncollectible. Sales and Marketing Expense —Sales and marketing expense is comprised of compensation and benefits associated with Sales and marketing personnel as well as advertising and marketing costs. Costs related to advertising expense were $2.4 million , $4.1 million and $2.2 million for the years ended December 31, 2017 , 2016 and 2015 , respectively. 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Depreciation expense was $226.2 million , $157.7 million and $117.8 million for the years ended December 31, 2017 , 2016 and 2015 , respectively. Amortization expense is recognized over the estimated useful lives of finite-lived intangibles. Finite-lived intangibles include trademarks, customer relationships, favorable leasehold interests, in-place leases, trade names and deferred leasing costs. See Note 9, Goodwill, Intangible and Other Long-Lived Assets, for details. Transaction and Acquisition Integration Costs —Transaction costs represent incremental legal, accounting and professional fees incurred in connection with consummated business combinations; integration costs post an asset acquisition; and costs associated with diligence efforts on certain targeted and unrealized acquisitions. Integration costs represent incremental costs to integrate a consummated acquisition. These costs are expensed as incurred and do not include any recurring costs from our ongoing operations. Income Taxes —The income tax provision consists of an amount for taxes currently payable and an amount for tax consequences deferred to future periods. CyrusOne Inc. has elected to be taxed as a REIT under the Internal Revenue Code of 1986, as amended (the Code), commencing with our initial taxable year ending December 31, 2013. Provided we continue to meet the various qualification tests mandated under the Code, we are generally not subject to corporate level federal income tax on the earnings distributed currently to our stockholders. If we fail to qualify as a REIT in any taxable year, our taxable income will be subject to federal income tax at regular corporate rates and, for taxable years beginning prior to January 1, 2018, any applicable alternative minimum tax, and we may not be able to qualify as a REIT for four subsequent taxable years. 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12, and we have no liabilities for uncertain tax positions as of December 31, 2017 or 2016 . Foreign Currency Translation and Transactions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other comprehensive (loss) income. Gains or losses from foreign currency transactions are included in determining net (loss) income. Comprehensive (Loss) Income —Comprehensive (loss) income represents the change in net assets of a company from transactions and other events from nonowner sources. Comprehensive (loss) income comprises all components of net (loss) income and all components of other comprehensive (loss) income. (Loss)/Income Per Share —Basic EPS includes only the weighted average number of common shares outstanding during the period. Diluted EPS includes the weighted average number of common shares and the dilutive effect of stock options, restricted stock and share unit awards outstanding during the period,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is applied. Stock-Based Compensation —Our board of directors adopted the 2012 Long-Term Incentive Plan (LTIP), which was amended and restated by our stockholders on May 2, 2016. The LTIP is administered by the compensation committee of the board of directors. Awards issuable under the LTIP include common stock, restricted stock, restricted stock units, stock options and other incentive awards. See Note 17 for additional details relating to these awards. Share-based compensation expense is based on the estimated grant-date fair value. CyrusOne Inc. recognizes share-based compensation expense on a straight-line basis over the requisite service period for time-based awards and on a graded vesting basis for performance-based awards. We adopted ASU No. 2016-09, Improvements to Employee Share-Based Payment Accounting (Subtopic 718) in the fourth quarter of 2016 and elected to account for forfeitures as they occur. Prior to the adoption of this ASU, CyrusOne estimated forfeitures based on historical activity, expected employee turnover, and other qualitative factors which were adjusted for changes in estimates and award vesting. CyrusOne Inc. uses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The estimated fair value of the underlying common stock is based on third-party valuations. Our volatility estimates are based on a peer group of companies. We estimate the expected term of the awards to be the weighted average mid-point between the vesting date and the end of the contractual term. For interim and annual periods, we use our year-to-date actual results, financial forecasts, and other available information to estimate the probability of the award vesting based on the performance metrics. Fair Value Measurements —Fair value measurements are utilized in accounting for business combinations, testing of goodwill and other long-lived assets for impairment, recording unrealized gain/loss on available-for-sale securities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and our service offerings have similar production processes, deliver services in a similar manner and use the same types of facilities and similar technologies. As a result, we have concluded that we have one reportable business segment. For the year ended December 31, 2017 , one customer, Microsoft Corporation, represented approximately 18% of our revenue.</t>
  </si>
  <si>
    <t>Recently Issued Accounting Standards</t>
  </si>
  <si>
    <t>Accounting Changes and Error Corrections [Abstract]</t>
  </si>
  <si>
    <t>Recently Issued Accounting Standards Accounting Standards Update (ASU) No. 2014-09 (ASU 2014-09), Revenue from Contracts with Customers (Topic 606), as amended. On May 28, 2014, the Financial Accounting Standards Board (FASB) issued ASU 2014-09, which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On July 9, 2015, the FASB deferred the effective date of ASU 2014-09. The new revenue standard is effective for fiscal years, and interim periods within those years, beginning after December 15, 2017 (January 1, 2018 for CyrusOne) and allows either a full retrospective adoption to all periods presented or a modified retrospective adoption approach with the cumulative effect of initial application of the revised guidance recognized at the date of initial application. We are continuing to evaluate the impact of ASU 2014-09 on our consolidated financial statements. We have identified each of our revenue streams and developed views of how they will be impacted by this adoption. Our evaluation is that the timing of revenue recognition for our various revenue streams would not be materially impacted by the adoption of this standard. As we continue our assessment we are reviewing, in detail, selected revenue contracts to verify and support our initial conclusions. We will adopt the modified retrospective approach with any cumulative effect recognized in retained earnings on the date of adoption which is expected to be immaterial. We will be adopting this Standard with an effective date of January 1, 2018. ASU No. 2016-01 (ASU 2016-01), Financial Instruments - Overall (Topic 825-10) On January 5, 2016, the FASB issued ASU 2016-01. Equity investments (except those accounted for under the equity method of accounting or those that result in consolidation of the investee) ar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Equity investments without readily determinable fair values are to be assessed for impairment using a quantitative approach. ASU 2016-01 should be applied by means of a cumulative-effect adjustment to the balance sheet as of the beginning of the fiscal year of adoption. The guidance is effective for annual periods beginning after December 15, 2017. The adoption of 2016-01 could have a material impact for our financial statements. In 2017 we recorded an increase to the value of our equity method investment due to an unrealized gain of $75.6 million which is recorded in Accumulated other comprehensive income (loss) in the consolidated balance sheets. ASU No. 2016-02 (ASU 2016-02), Leases (Topic 842) On February 25, 2016, the FASB issued ASU 2016-02.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adjusted for any initial direct costs of the lease, lease incentives or early lease payments, where applicable.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e standard is effective for CyrusOne beginning January 1, 2019. Early adoption is permitted. The new standard must be adopted using a modified retrospective transition, and provides for certain practical expedients. Transition will require application of the new guidance at the beginning of the earliest comparative period presented. We are beginning to evaluate the impact of ASU 2016-02 on our consolidated financial statements and plan to adopt the standard on January 1, 2019. ASU 2016-0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expects to adopt this new guidance on January 1, 2019 and will continue to evaluate the impact of this guidance until it becomes effective. ASU No. 2016-13 (ASU 2016-13), Measurement of Credit Losses on Financial Instruments (Subtopic 326) In June 2016, the FASB issued guidance which requires a financial asset measured at amortized cost basis to be presented at the net amount expected to be collected.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guidance is effective for annual periods beginning after December 15, 2019. Early adoption is permitted. We are currently evaluating the full impact of the new standard. ASU No. 2016-18 (ASU 2016-18), Restricted Cash (Subtopic 230) In November 2016, the FASB issued guidance which addresses the diversity in the classification and presentation of changes in restricted cash on the statement of cash flows. The amendment requires that a statement of cash flows explain the change during the period in total cash, cash equivalents, and amounts generally described as restricted cash or restricted cash equivalents. The guidance is effective for annual periods beginning after December 15, 2017. Early adoption is permitted. We adopted ASU 2016-18 in the fourth quarter of 2017 with retrospective adoption to all periods presented. Accordingly, restricted cash balances are included along with cash and cash equivalents at the end of the period and beginning of the period in our consolidated statements of cash flows for all periods presented. Line items showing changes in restricted cash balances have been eliminated from our consolidated statements of cash flows. The following table provides a reconciliation of cash, cash equivalents and restricted cash reported within the statement of financial position that sum to the total of the same such amounts shown in our statements of cash flows for the years ended December 31, 2017, 2016, and 2015 (in millions): Year Ended December 31, 2017 2016 2015 Cash and cash equivalents $ 151.9 $ 14.6 $ 14.3 Restricted cash — — 1.5 Total cash, cash equivalents, and restricted cash shown in the statement of cash flows $ 151.9 $ 14.6 $ 15.8 The balance of total cash, cash equivalents and restricted cash as of January 1, 2015, was $36.5 million . ASU No. 2017-01 (ASU 2017-01), Business Combinations (Topic 805) In January 2017, the FASB issued guidance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nder this new guidance, the Company expects most acquisitions of investment property will meet the definition of an asset and, thus, be accounted for as asset acquisitions. Consistent with existing guidance, transaction costs associated with asset acquisitions are capitalized while transaction costs associated with business combinations are expensed as incurred. The guidance is effective for annual periods beginning after December 15, 2017. Early adoption is permitted. We adopted this standard on January 1, 2017, and applied the new guidance for the acquisition of the Sentinel Properties. ASU No. 2017-04 (ASU 2017-04), Goodwill and Other (Topic 350)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Update,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guidance is effective for CyrusOne beginning on January 1, 2020 and early adoption is permitted for interim or annual goodwill impairment tests performed on testing dates after January 1, 2017. We adopted this standard on January 1, 2017. The adoption of this standard did not have any impact on our consolidated financial statements. ASU No. 2017-05 (ASU 2017-05), Other Income—Gains and Losses from the Derecognition of Nonfinancial Assets (Subtopic 610-20)—Clarifying the Scope of Asset Derecognition Guidance and Accounting for Partial Sales of Nonfinancial Assets In February 2017, the FASB issued ASU 2017-05, Other Income – Gains and Losses from the Derecognition of Nonfinancial Assets (Topic 610-20), which requires that all entities account for the derecognition of a business in accordance with ASC 810, Consolidations, including instances in which the business is considered in substance real estate. The ASU is effective for annual periods, and interim periods therein, beginning after December 15, 2017. Early application is permitted. We are currently evaluating the full impact of the new standard.</t>
  </si>
  <si>
    <t>Acquisitions and Purchase of Fixed Assets</t>
  </si>
  <si>
    <t>Business Combinations [Abstract]</t>
  </si>
  <si>
    <t>Acquisitions and Purchase of Fixed Assets Asset Acquisitions On February 28, 2017 , CyrusOne acquired two data centers located in Raleigh-Durham, North Carolina and Somerset, New Jersey from Sentinel Data Centers. This transaction provided enhanced geographic diversification, established a presence in the Southeast and expanded the Company's footprint in the Northeast. The two properties consist of more than 160,000 colocation square feet and approximately 21 megawatts of power capacity, with nearly 85% of the power capacity leased. The Company applied ASU No. 2017-01, Business Combinations, to this acquisition and determined that substantially all of the fair value of the gross assets was concentrated in a group of similar identifiable assets. The Company did not acquire an organized workforce or a contract that provided access to an organized workforce. As a result, the Company determined to account for the transaction as an acquisition of assets. The consolidated financial statements of CyrusOne Inc. include the operating results of the Sentinel Properties from February 28, 2017, the date of acquisition. The following table summarizes the estimated fair values of all assets acquired at the date of acquisition: IN MILLIONS Net investment in real estate $ 420.3 Cash and cash equivalents 3.2 Intangible assets: Above/Below market leases 2.3 In-place leases 75.8 Other assets 2.4 Payables (5.4 ) Deferred revenue (0.9 ) Capital lease obligation (2.2 ) Net assets acquired attributable to CyrusOne Inc. 495.5 Cash acquired (3.2 ) Net cash paid at acquisition $ 492.3 In December 2017, CyrusOne purchased a 44 acre site outside of Atlanta, Georgia. In July of 2017, CyrusOne purchased 66 acres of land in Allen, Texas with an option to purchase an additional 24 acres. In April of 2017, CyrusOne purchased 48 acres of land in Quincy, Washington. The Company purchased these parcels of land for future development for approximately $20.2 million in the aggregate. On March 31, 2016, CyrusOne LP purchased CME Group's Chicago-Aurora I data center in (the Aurora Properties) Aurora, Illinois for $131.1 million , including transaction related costs, in an all cash transaction. The purchase enhances the geographic diversification of CyrusOne, provides access to a high quality enterprise customer base and strengthens our product portfolio. The transaction adds to CyrusOne Inc.'s existing data center platform an approximately 428,000 square-foot facility data center serving the Chicago metropolitan region. In addition, CyrusOne acquired approximately 15 acres of land directly adjacent to the data center for future development. On April 1, 2016, the CME Group entered into a 15 -year lease for data center space at the Aurora facility. The agreement is expected to enhance the range of services available to the Company and CME Group's mutual customers through connectivity, hosting and data offerings. Other than the Aurora purchase, during the year ended December 31, 2016, the Company purchased four parcels of land for development for approximately $54.5 million . Business Combination On July 1, 2015, CyrusOne LP acquired 100% of Cervalis, a privately-held owner and operator of data centers for $398.4 million , excluding transaction-related expenses, in an all cash transaction. Cervalis has four data center facilities and two work recovery facilities serving the New York metropolitan area. CyrusOne LP financed the acquisition with proceeds of CyrusOne Inc.'s June 2015 common stock offering and CyrusOne LP and CyrusOne Finance Corp.'s July 2015 6.375% senior notes offering as well as drawing under CyrusOne Inc.'s Revolving Credit Facility. The acquisition of Cervalis enhances the geographic diversification of CyrusOne, provides access to a high quality enterprise customer base and strengthens our product portfolio. The goodwill recorded for this acquisition relates to the incremental value that Cervalis brings to the existing CyrusOne operations. The customer relationships intangible is expected to be amortized over fifteen years. This acquisition was accounted for as a business combination. For the year ended December 31, 2015, transaction and integration costs related to the Cervalis Acquisition were $12.9 million . The consolidated financial statements include the operating results of Cervalis from the date of acquisition. The following table summarizes the estimated fair values of all assets acquired and liabilities assumed at the date of acquisition: Cash $ 1.1 Rent and other receivables 10.5 Restricted cash 8.8 Net investment in real estate 197.8 Goodwill 178.9 Customer relationships 117.4 Trade name 2.3 Other long-term assets 5.6 Total assets acquired 522.4 Current liabilities 18.3 Capital lease obligations 1.7 Long-term debt 1.5 Lease financing arrangements 101.4 Total liabilities 122.9 Net assets acquired attributable to CyrusOne Inc. 399.5 Cash acquired (1.1 ) Net cash paid at acquisition $ 398.4 The acquisition of Cervalis in July 2015 resulted in an increase in revenue of $37.7 million for year ended December 31, 2015. The unaudited pro forma combined historical results of CyrusOne, as if Cervalis had been acquired and the financing transactions had been consummated as of January 1, 2015 are: IN MILLIONS For the year ended December 31, 2015 Revenue $ 438.6 Net loss (10.9 ) Loss per share - basic and diluted $ (0.16 ) These amounts have been calculated after applying CyrusOne's policies and adjusting the results to reflect changes to Depreciation and amortization to property and equipment, amongst others, and amortizing intangible assets had been recorded as of January 1, 2015. These pro forma combined results of operation are presented for informative purposes only and they do not purport to be indicative of the results of operation that actually would have resulted had the acquisition occurred on the date indicated, or that may result in the future.</t>
  </si>
  <si>
    <t>Investment in Real Estate</t>
  </si>
  <si>
    <t>Real Estate [Abstract]</t>
  </si>
  <si>
    <t xml:space="preserve"> Investment in Real Estate A schedule of our gross investment in real estate follows: IN MILLIONS As of December 31, 2017 2016 Land Building and Equipment Land Building and Equipment Dallas - Carrollton $ 16.1 $ 61.8 $ 210.7 $ 16.1 $ 57.6 $ 154.0 Houston - Houston West I 1.4 85.2 49.8 1.4 85.0 48.4 Cincinnati - 7th Street 0.9 110.6 33.1 0.9 110.6 21.0 Dallas - Lewisville — 76.7 37.4 — 76.7 33.7 Northern Virginia - Sterling II — 28.8 112.3 — 28.7 111.8 Somerset I 12.1 124.8 83.7 — — — Chicago - Aurora I 2.4 32.4 125.0 2.4 28.5 99.9 Totowa - Madison — 28.5 55.1 — 28.3 50.8 Cincinnati - North Cincinnati 4.0 77.4 9.9 4.0 77.3 9.0 San Antonio III — 40.3 96.8 — — — Houston - Houston West II 2.8 22.8 50.1 2.8 23.1 49.0 Wappingers Falls I — 11.3 18.0 — 11.3 17.1 San Antonio I 4.6 31.7 34.8 4.6 32.1 33.6 Phoenix - Chandler II — 16.2 38.9 — 16.1 38.8 Northern Virginia - Sterling I 7.0 20.0 59.4 7.0 19.7 47.2 Raleigh-Durham I 2.1 78.0 76.0 — — — Houston - Galleria — 68.6 17.6 — 68.6 16.6 Phoenix - Chandler I 14.8 58.2 65.9 14.8 56.8 56.5 Phoenix - Chandler III — 11.4 50.0 — 9.9 44.5 Northern Virginia - Sterling III — 22.2 61.3 — — — Austin II 2.0 23.4 7.0 2.0 23.4 6.6 San Antonio II 7.0 29.0 60.4 7.0 29.0 59.4 Florence 2.2 42.0 5.3 2.2 41.9 4.9 Phoenix - Chandler IV — 18.3 40.9 — — — Cincinnati - Hamilton — 50.2 6.0 — 50.2 5.0 London - Great Bridgewater — 28.4 1.1 — 25.9 0.9 Northern Virginia - Sterling IV 4.6 20.0 73.7 4.6 11.0 33.4 Cincinnati - Mason — 20.3 1.6 — 20.2 1.4 Dallas - Midway — 2.0 0.4 — 2.0 0.4 Phoenix - Chandler VI 10.5 15.7 49.2 10.5 — — Stamford - Riverbend — 2.9 6.9 — 4.3 14.5 Norwalk I — 13.5 9.4 — 19.0 26.6 Dallas - Marsh — 0.1 0.6 — 0.1 0.6 Chicago - Lombard 0.7 4.7 7.7 0.7 4.7 7.9 Stamford - Omega — 2.6 0.7 — 3.2 1.5 Totowa - Commerce — 4.1 1.6 — 4.1 1.4 Cincinnati - Blue Ash — 0.7 0.2 — 0.6 0.1 South Bend - Crescent — 1.7 0.1 — 1.7 0.2 Houston - Houston West III 18.4 17.9 30.7 18.4 9.4 13.5 Singapore - Inter Business Park — — — — 8.2 0.1 South Bend - Monroe — 2.5 0.3 — 2.5 0.3 Cincinnati - Goldcoast 0.2 4.0 0.1 0.2 4.0 0.1 Austin III 3.3 10.6 33.9 3.3 9.7 31.8 Northern Virginia - Sterling V 24.1 35.7 108.8 24.1 — — IN MILLIONS As of December 31, 2017 2016 Land Building and Equipment Land Building and Equipment Phoenix - Chandler V — 5.9 20.5 — — — San Antonio IV — — 17.9 — — — Austin I — — — — 3.5 0.2 Austin Land A 8.0 — 0.2 8.0 — 0.2 Chicago - Aurora II 2.6 8.3 42.9 2.6 — — Chicago - Aurora Land B 5.1 — — 5.1 — — Dallas - Allen 12.0 — — — — — Quincy Land A 3.1 — — — — — Atlanta I 5.1 — — — — — Total $ 177.1 $ 1,371.4 $ 1,813.9 $ 142.7 $ 1,008.9 $ 1,042.9 In addition, Construction in progress was $478.4 million and $407.1 million as of December 31, 2017 and December 31, 2016 , respectively, as we continue to build data center facilities. For the year ended December 31, 2017 , our capital expenditures were $1,406.8 million , as shown on the statement of cash flows. This included the purchase price of the Sentinel Properties on February 28, 2017 for $492.3 million and $914.5 million for other developments primarily in Northern Virginia, Phoenix, Dallas, Chicago, San Antonio and Cincinnati; and the purchase of parcels of land in Allen, Texas, Quincy, Washington and Atlanta, Georgia for future development. For the year ended December 31, 2016, our capital expenditures were $731.1 million , as shown on the statement of cash flows. This included the purchase of the Aurora Properties for $131.1 million , the purchase of four properties for development in Northern Virginia - Sterling, Chicago - Aurora and Phoenix - Chandler II for approximately $54.5 million and $545.5 million for other developments primarily in Northern Virginia - Sterling, Phoenix - Chandler II, San Antonio, Dallas - Carrollton and Houston - Houston West III. For the year ended December 31, 2017 , we recognized Asset impairments and loss on disposal of $59.5 million which includes the impairment loss of $54.4 million as mentioned below, and an impairment of $3.6 million related to our leased facility in Singapore, a loss on disposal of $1.1 million related to equipment at our Chicago - Aurora facility and $0.4 million related to other equipment. During the year ended December 31, 2017 , we incurred an impairment loss of $54.4 million for our Norwalk I, Stamford - Riverbend and Stamford - Omega facilities, which are in the Connecticut market and were acquired as part of the Cervalis acquisition in July 2015. These are leased facilities and Cervalis was deemed to be the accounting owner of the buildings, excluding land, due to their involvement in the construction of structural improvements to these facilities and continuing involvement once construction was completed. Upon acquisition of Cervalis, all assets acquired and liabilities assumed were recorded at their estimated fair values. For new leases, our sales cycle is typically up to two years, and our revenue and profit expectations were recently revised as compared to the assumptions contained at the time of the acquisition. Due to lack of demand we have experienced for data centers in the Connecticut market, we have revised our expectations for operations of these facilities through the end of their lease terms. The amount of impairment recognized was the excess of the carrying value over the fair value of the assets. Fair value was determined by the discounted cash flow method based on management's best estimates of a market participant using available and knowable information. For the year ended December 31, 2016, we recognized Asset impairment and loss on disposal of $5.3 million which related primarily to two properties, South Bend - Crescent, a leased facility, and Cincinnati - Goldcoast, an owned facility. For the year ended December 31, 2015, we recognized Asset impairment and loss on disposal of $13.5 million which related primarily to the exit of Austin I, which is a leased facility, and loss on disposal of certain other assets.</t>
  </si>
  <si>
    <t>Notes Receivable</t>
  </si>
  <si>
    <t>Receivables [Abstract]</t>
  </si>
  <si>
    <t>Notes Receivable The carrying amount of notes receivable was $3.3 million and $6.6 million as of December 31, 2017 and 2016 , respectively, and consisted of the following: IN MILLIONS For the year ended December 31, 2017 2016 Note 1 $ 1.8 $ 2.2 Note 2 0.6 — Note 3 0.5 3.9 Note 4 0.4 0.5 Total $ 3.3 $ 6.6 Each of the above notes are from different customers. Note 1 matures in September 2021 , and the payments are approximately $50,000 per month. Note 2 matures in November 2019 , and the payments are approximately $26,000 per month. Note 3 matures in February 2018 , and the payments are approximately $300,000 per month. Note 4 matures in October 2020 , and the payments are approximately $12,000 per month. These notes are included in Rent and other receivables on the consolidated balance sheets.</t>
  </si>
  <si>
    <t>Goodwill, Intangible and Other Long-Lived Assets</t>
  </si>
  <si>
    <t>Goodwill and Intangible Assets Disclosure [Abstract]</t>
  </si>
  <si>
    <t>Goodwill, Intangible and Other Long-Lived Assets The carrying amount of Goodwill was $455.1 million as of December 31, 2017 and 2016 . See Note 6 for the increase in above/below market leases and in-place leases. Summarized below are the carrying values for the major classes of intangible assets: IN MILLIONS For the year ended December 31, 2017 2016 Weighted- Gross Carrying Amount Accumulated Amortization Total Gross Carrying Amount Accumulated Amortization Total Customer relationships 11 $ 247.1 $ (123.0 ) $ 124.1 $ 247.1 $ (106.3 ) $ 140.8 Trademark/tradename 6 9.7 (5.3 ) 4.4 9.7 (3.9 ) 5.8 Favorable leasehold interest 47 4.1 (0.5 ) 3.6 4.1 (0.5 ) 3.6 In place customer leases 8 75.9 (7.1 ) 68.8 — — — Above and below market leases 8 2.3 (0.2 ) 2.1 — — — Total $ 339.1 $ (136.1 ) $ 203.0 $ 260.9 $ (110.7 ) $ 150.2 There were no goodwill or intangible asset impairments for the years ended December 31, 2017 or 2016 . Amortization expense for acquired intangible assets was $25.1 million , $20.1 million and $18.5 million for the years ended December 31, 2017 , 2016 and 2015 , respectively. The following table presents estimated amortization expense for each of the next five years and thereafter, commencing January 1, 2018 : IN MILLIONS 2018 $ 24.7 2019 22.4 2020 21.3 2021 20.3 2022 19.7 Thereafter 94.6 Total $ 203.0</t>
  </si>
  <si>
    <t>Long-Term Debt, Capital Lease Obligations and Lease Financing Arrangements</t>
  </si>
  <si>
    <t>Debt Disclosure [Abstract]</t>
  </si>
  <si>
    <t xml:space="preserve"> Long-Term Debt, Capital Lease Obligations and Lease Financing Arrangements Long-term debt, Capital lease obligations and Lease financing arrangements presented in the accompanying consolidated financial statements consist of the following: IN MILLIONS For the year ended December 31, 2017 2016 Credit facilities: Revolving Credit Facility $ — $ 235.0 2021 Term Loan 250.0 250.0 2022 Term Loan 650.0 300.0 2024 Notes, including bond premium 706.8 — 2027 Notes, including bond premium 510.5 — 2022 Notes, including bond premium — 477.3 Deferred financing costs (27.9 ) (22.2 ) Long-term debt, net 2,089.4 1,240.1 Capital lease obligations 10.1 10.8 Lease financing arrangements 131.9 135.7 Total $ 2,231.4 $ 1,386.6 Credit Facility —On October 9, 2014, CyrusOne LP entered into a credit agreement which provided for a $450.0 million senior unsecured revolving credit facility replacing the previous credit facility, and a $150.0 million senior unsecured term loan. On June 22, 2015, CyrusOne increased the revolving credit facility to $650.0 million and $300.0 million under the term loan. In addition, the credit agreement contained an accordion feature that allowed CyrusOne LP to increase the aggregate commitment by up to $250.0 million . On March 17, 2016, CyrusOne LP entered into a first amended and restated credit agreement (the First Amended and Restated Credit Agreement) which amended and restated in its entirety the then-existing credit agreement, as amended to such date. The First Amended and Restated Credit Agreement provided for an additional $250.0 million senior unsecured term loan facility (the 2021 Term Loan) in addition to the existing $300.0 million senior unsecured term loan facility (the 2022 Term Loan, and together with the 2021 Term Loan, the Term Loans) and the existing $650.0 million revolving credit facility (the Revolving Credit Facility). The First Amended and Restated Credit Agreement had an accordion feature under which CyrusOne LP was permitted to request an increase in the total commitments up to an amount not to exceed $250.0 million . Deferred financing costs of $2.1 million related to this amendment and restatement were recorded. On November 21, 2016, CyrusOne LP entered into a second amended and restated credit agreement which amended and restated in its entirety the First Amended and Restated Credit Agreement and, among other things, increased the available commitments under the Revolving Credit Facility to $1.0 billion . Deferred financing costs of $6.6 million related to this amendment and restatement were recorded. On June 16, 2017, CyrusOne LP entered into an amendment to its senior unsecured second amended and restated credit agreement (as amended, the Second Amended and Restated Credit Agreement) that increased the total commitments thereunder by $450.0 million to $2.0 billion and provided additional flexibility to pursue various initiatives, including joint ventures and international expansion. The amendment increased the size of the 2022 Term Loan maturing in January 2022 from $300.0 million to $650.0 million and expanded the Revolving Credit Facility by $100.0 million to $1.1 billion . Proceeds from the $350.0 million 2022 Term Loan increase were used to pay down borrowings under the Revolving Credit Facility. The existing $250.0 million 2021Term Loan maturing in September 2021 remained unchanged. In addition, the amendment refreshes the amount available under the accordion feature of the Second Amended and Restated Credit Agreement to enable CyrusOne LP to increase the total loan commitments under the Second Amended and Restated Credit Agreement to up to $2.3 billion from time to time. The Revolving Credit Facility is scheduled to mature in November 2020 and includes a one -year extension option, which if exercised by CyrusOne LP would extend the maturity date to November 2021, subject to certain conditions. The 2022 Term Loan of $650.0 million is scheduled to mature in January 2022. The 2021 Term Loan of $250.0 million is scheduled to mature in September 2021. The Revolving Credit Facility currently bears interest at a rate per annum equal to LIBOR plus 1.55% and the 2022 Term Loan and 2021 Term Loan currently bear interest at a rate per annum equal to LIBOR plus 1.50% . The margins are subject to adjustment. As of December 31, 2017 , the interest rate for the Term Loans was 2.99% . Deferred financing costs of $2.7 million related to the June 2017 amendment to the Second Amended and Restated Credit Agreement were recorded. Existing deferred financing costs of $0.3 million were recorded to Loss on extinguishment of debt due to the exit of certain lenders from the credit facility. We pay commitment fees for the unused amount of borrowings on the Revolving Credit Facility and letter of credit fees on any outstanding letters of credit. The commitment fees are up to 0.25% per annum of the actual daily amount by which the aggregate revolving commitments exceed the sum of outstanding revolving loans and letter of credit obligations. Commitment fees related to the Second Amended and Restated Credit Agreement were $1.9 million and $1.6 million for the years ended December 31, 2017 and 2016, respectively. As of December 31, 2017 , there were no outstanding borrowings under the Revolving Credit Facility and aggregate borrowings of $900.0 million on the Term Loans. In addition, the Second Amended and Restated Credit Agreement contains an accordion feature that allows CyrusOne LP to increase the aggregate commitment by up to $300.0 million . At December 31, 2017 , available capacity under the Revolving Credit Facility was $1,091.5 million , which included $1.1 billion under the Revolving Credit Facility less letters of credit of $8.5 million . Total liquidity at December 31, 2017 was $1,243.4 million , which included availability of $1,091.5 million under the Revolving Credit Facility and Cash and cash equivalents of $151.9 million . 5.000% Senior Notes due 2024 and 5.375% Senior Notes due 2027 —On March 17, 2017, CyrusOne LP and CyrusOne Finance Corp. (collectively, the Issuers) completed their offering of $500.0 million aggregate principal amount of the Original 2024 Notes and $300.0 million aggregate principal amount of the Original 2027 Notes in a private offering. The Company received proceeds of $791.2 million , net of underwriting costs of $8.8 million . In addition, the Company incurred approximately $2.1 million in other costs. Total deferred financing costs of $10.9 million related to the offering were recorded. On November 3, 2017, CyrusOne LP and CyrusOne Finance Corp. completed their offering of $200.0 million aggregate principal amount of the Additional 2024 Notes and $200.0 million aggregate principal amount of the Additional 2027 Notes in a private offering. The Additional 2024 Notes have terms substantially identical to the Original 2024 Notes and the Additional 2027 Notes have terms substantially identical to the Original 2027 Notes. The Original 2024 Notes and the Additional 2024 Notes form a single class of securities, and the Original 2027 Notes and the Additional 2027 Notes for a single class of securities. The Company received proceeds of $416.1 million , net of underwriting costs of $4.4 million . The proceeds included bond premium of $17.8 million and accrued interest of $2.7 million . In addition, the Company incurred approximately $1.0 million in other costs. The Issuers agreed to use commercially reasonable efforts to file an exchange offer registration statement with the SEC, to have the registration statement declared effective and to complete an exchange offer. On January 8, 2018, all validly tendered 2024 Notes and 2027 Notes were exchanged for notes registered with the SEC. The senior notes are senior unsecured obligations of the Issuers, which rank equally in right of payment with all existing and future unsecured senior indebtedness of the Issuers. The senior notes are effectively subordinated in right of payment to any secured indebtedness of the Issuers to the extent of the value of the assets securing such indebtedness. The senior notes are guaranteed on a joint and several basis by CyrusOne Inc., CyrusOne GP and all of CyrusOne LP’s existing domestic subsidiaries that guarantee the Second Amended and Restated Credit Agreement. Each of CyrusOne LP’s restricted subsidiaries (other than any designated excluded subsidiary or receivables entity) that guarantees any other indebtedness of CyrusOne LP or other indebtedness of the guarantors will be required to guarantee the senior notes in the future. Each such guarantee is a senior unsecured obligation of the applicable guarantor, ranking equally with all existing and future unsecured senior indebtedness of such guarantor and effectively subordinated to all existing and future secured indebtedness of such guarantor to the extent of the value of the assets securing that indebtedness. The senior notes are structurally subordinated to all liabilities (including trade payables) of each subsidiary of CyrusOne LP that does not guarantee the senior notes. The 2024 Notes and the 2027 Notes bear interest at a rate of 5.000% and 5.375% per annum, respectively. The interest on the senior notes is payable semi-annually on March 15 and September 15 of each year, to persons who are registered holders of the 2024 Notes and 2027 Notes on the immediately preceding March 1 and September 1, respectively. The 2024 Notes will mature on March 15, 2024. However, prior to March 15, 2020, the Issuers may, at their option, redeem some or all of the 2024 Notes at a redemption price equal to 100% of the principal amount of the 2024 Notes, together with accrued and unpaid interest and additional interest, if any, plus a “make-whole” premium. On or after March 15, 2020, the Issuers may, at their option, redeem some or all of the 2024 Notes at any time at declining redemption prices equal to (i) 102.500% beginning on March 15, 2020, (ii) 101.250% beginning on March 15, 2021 and (iii) 100.000% beginning on March 15, 2022 and thereafter, plus, in each case, accrued and unpaid interest and additional interest, if any, to the applicable redemption date. In addition, before March 15, 2020, and subject to certain conditions, the Issuers may, at their option, redeem up to 40% of the aggregate principal amount of 2024 Notes with the net proceeds of certain equity offerings at 105.000% of the principal amount thereof, plus accrued and unpaid interest and additional interest, if any, to the date of redemption; provided that (i) at least 55% of the aggregate principal amount of 2024 Notes remains outstanding and (ii) the redemption occurs within 90 days of the closing of any such equity offering. The 2027 Notes will mature on March 15, 2027. However, prior to March 15, 2022, the Issuers may, at their option, redeem some or all of the 2027 Notes at a redemption price equal to 100% of the principal amount of the 2027 Notes, together with accrued and unpaid interest and additional interest, if any, plus a “make-whole” premium. On or after March 15, 2022, the Issuers may, at their option, redeem some or all of the 2027 Notes at any time at declining redemption prices equal to (i) 102.688% beginning on March 15, 2022, (ii) 101.792% beginning on March 15, 2023, (iii) 100.896% beginning on March 15, 2024 and (iv) 100.000% beginning on March 15, 2025 and thereafter, plus, in each case, accrued and unpaid interest and additional interest, if any, to the applicable redemption date. In addition, before March 15, 2020, and subject to certain conditions, the Issuers may, at their option, redeem up to 40% of the aggregate principal amount of 2027 Notes with the net proceeds of certain equity offerings at 105.375% of the principal amount thereof, plus accrued and unpaid interest and additional interest, if any, to the date of redemption; provided that (i) at least 55% of the aggregate principal amount of 2027 Notes remains outstanding and (ii) the redemption occurs within 90 days of the closing of any such equity offering. 6.375% Senior Notes due 2022 —On November 20, 2012, CyrusOne LP and CyrusOne Finance Corp. issued $525.0 million of 6.375% senior notes due 2022 (the 2022 Notes). In March 2017, the Company repurchased all of its 2022 Notes with an aggregate face value of $474.8 million for total consideration of $515.1 million , including accrued and unpaid interest of $10.3 million . Deferred financing costs, bond premium and legal fees related to the 2022 Notes of $6.2 million were written off which resulted in a loss on extinguishment of debt of $36.2 million . Debt Covenants —The Second Amended and Restated Credit Agreement requires us to maintain certain financial covenants including the following, in each case on a consolidated basis: • A minimum fixed charge ratio; • Maximum total and secured leverage ratios; • A minimum consolidated tangible net worth ratio; • A maximum secured recourse indebtedness ratio; • A minimum unencumbered debt yield ratio; and • A maximum ratio of unsecured indebtedness to unencumbered asset value. Notwithstanding these limitations, we will be permitted, subject to the terms and conditions of the Second Amended and Restated Credit Agreement, to distribute to our stockholders cash dividends in an amount not to exceed 95% of our Funds From Operations (FFO), as defined in the Second Amended and Restated Credit Agreement for any period. Similarly, our indentures permit dividends and distributions necessary for us to maintain our status as a REIT. The Company’s most restrictive covenants are generally included in the Second Amended and Restated Credit Agreement. In order to continue to have access to amounts available to it under the Second Amended and Restated Credit Agreement, the Company must remain in compliance with all covenants. The indentures governing the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the covenants contained in the indentures do not restrict the Company’s ability to pay dividends or distributions to stockholders to the extent (i) no default or event of default exists or is continuing under the indentures and (ii) the Company believes in good faith that we qualify as a REIT under the Code and the payment of such dividend or distribution is necessary either to maintain its status as a REIT or to enable it to avoid payment of any tax that could be avoided by reason of such dividend or distribution. The Company and its subsidiaries are also required to maintain total unencumbered assets of at least 150% of their unsecured debt on a consolidated basis, provided that for the purposes of such calculation their Revolving Credit Facility shall be treated as unsecured indebtedness, in each case subject to certain qualifications set forth in the indenture. As of December 31, 2017 , we believe we were in compliance with all covenants. Notes Payable —The Company's note payable for approximately $1.5 million with a third-party for installation of electrical infrastructure at one of the Company's locations was repaid in July 2016. Deferred financing costs —Deferred financing costs are costs incurred in connection with obtaining long-term financing. Deferred financing costs were incurred in connection with the issuance of the Revolving Credit Facility, the 2022 Term Loan, the 2021 Term Loan, 2024 Notes and 2027 Notes. As of December 31, 2017 , and 2016 , deferred financing costs totaled $27.9 million and $22.2 million , respectively. Amortization of deferred financing costs, included in Interest expense in the consolidated statements of operations, totaled $4.7 million , $4.1 million , and $3.4 million for the years ended December 31, 2017 , 2016 and 2015 , respectively. Capital lease obligations —We use leasing as a source of financing for certain of our data center facilities and related equipment. We currently operate four data center facilities under leases recognized as capital leases. We have options to extend the initial lease term on all but one of these leases. Lease financing arrangements —Lease financing arrangements represent leases of real estate in which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balance sheet. These transactions generally do not qualify for sale-leaseback accounting due to our continued involvement in these data center operations. Interest expense on Capital lease obligations and Lease financing arrangements was $9.0 million , $10.6 million and $7.8 million for the years ended December 31, 2017 , 2016 and 2015 , respectively. The following table summarizes aggregate maturities of total future value and present value of the minimum payments associated with our Lease financing arrangements for the five years subsequent to December 31, 2017 , and thereafter: IN MILLIONS Future Value of Payments Interest Present Value of Payments 2018 $ 14.9 $ 7.9 $ 7.0 2019 15.1 7.4 7.7 2020 27.8 6.8 21.0 2021 11.5 5.8 5.7 2022 11.8 5.5 6.3 Thereafter 100.6 16.4 84.2 Total lease financing arrangements $ 181.7 $ 49.8 $ 131.9 The following table summarizes aggregate maturities of the Revolving Credit Facility and Term Loans, 2024 Notes and 2027 Notes, and capital leases for the five years subsequent to December 31, 2017 , and thereafter: IN MILLIONS Revolving Credit Facility/Term Loans Senior Notes Capital Leases Total 2018 $ — $ — $ 2.0 $ 2.0 2019 — — 1.9 1.9 2020 — — 2.0 2.0 2021 250.0 — 2.0 252.0 2022 650.0 — 0.9 650.9 Thereafter — 1,200.0 1.3 1,201.3 Total debt $ 900.0 $ 1,200.0 $ 10.1 $ 2,110.1 The payment of interest on capital leases over the next five years and thereafter will be $0.8 million , $0.6 million , $0.5 million , $0.3 million , $0.1 million and $0.1 million , respectively.</t>
  </si>
  <si>
    <t>Fair Value Measurements</t>
  </si>
  <si>
    <t>Fair Value Disclosures [Abstract]</t>
  </si>
  <si>
    <t>Fair Value Measurements The fair value of Cash and cash equivalents, Restricted cash, Rent and other receivables and Accounts payable and accrued expenses approximate their carrying value because of the short-term nature of these instruments. The carrying value and fair value of other financial instruments are as follows: IN MILLIONS For the year ended December 31, 2017 2016 Carrying Value Fair Value Carrying Value Fair Value 2024 Notes $ 706.8 $ 728.0 $ — $ — 2027 Notes 510.5 527.5 — — 2022 Notes — — 477.3 502.1 Revolving Credit Facility and Term Loans 900.0 900.0 785.0 785.0 Equity investment 100.0 175.6 — — The fair value of our 2024 Notes and 2027 Notes as of December 31, 2017 and our 2022 Notes as of December 31, 2016 were based on the quoted market price for these notes, which is considered Level 1 of the fair value hierarchy. The carrying value of the Revolving Credit Facility, the 2022 Term Loan and the 2021 Term Loan approximates estimated fair value as of December 31, 2017 and 2016 , due to the variability of interest rates and the stability of our credit ratings. Deferred financing costs of $27.9 million and $22.2 million for the years ended December 31, 2017 and 2016, respectively, are not included in the carrying value of these instruments as shown above. These fair value measurements are considered Level 3 of the fair value hierarchy. On October 18, 2017, CyrusOne announced the formation of a new strategic partnership with the execution of a commercial agreement with GDS, a leading developer and operator of high-performance, large-scale data centers in China. In addition, CyrusOne purchased newly issued unregistered ordinary shares equivalent to 8.0 million American depository shares (ADS) at a price per Class A ordinary share equivalent to $12.45 per ADS, a 4% discount to the October 17, 2017 closing price, for a total investment of $100 million . Each ADS is equivalent to eight ordinary shares. This investment is recorded in Other assets in the consolidated balance sheets. The fair value of the investment in GDS as of December 31, 2017 , was based on the quoted market price for the stock, adjusted for a discount related to the lock-up period, which is considered Level 2 of the fair value hierarchy. The estimated fair value of the equity investment in GDS as of December 31, 2017 is $175.6 million . The increase in the value of the equity investment is due to an unrealized gain of $75.6 million which is recorded in Accumulated other comprehensive income (loss) in the consolidated balance sheet as of December 31, 2017. The Company also uses fair value measurements in assessing and if required, recording an impairment loss for investments in real estate. During the year ended December 31, 2017 , we incurred an impairment loss of $54.4 million for our Norwalk I, Stamford - Riverbend and Stamford - Omega facilities. The amount of impairment recognized was the excess of the carrying value over the fair value of the assets. Fair value was determined by the discounted cash flow method based on management's best estimates of a market participant using available and knowable information. Unobservable inputs (Level 3) were a discount rate of 12% , a long-term growth rate of 3% , a market rent and expense growth rate of 2% and a capitalization rate of 9% . The fair value of the assets, at the time of impairment, was $31.7 million .</t>
  </si>
  <si>
    <t>Noncontrolling Interest - Operating Partnership</t>
  </si>
  <si>
    <t>Noncontrolling Interest [Abstract]</t>
  </si>
  <si>
    <t>Noncontrolling Interest - Operating Partnership As of December 31, 2015 , Cincinnati Bell Inc. (CBI), owned approximately 9.5% of the Company’s common stock. As of December 31, 2017 and 2016, CBI owned less than 5.0% of the Company's common stock. Since December 31, 2015, CyrusOne Inc. has had no noncontrolling interests, and all of the operating partnership units of CyrusOne LP were owned, directly or indirectly, by the Company. The following table shows the distributions and net loss attributed to CBI for the year ended December 31, 2015: For the year ended December 31, 2015 (in millions, except unit amount) The Company CBI Operating partnership units 72.6 — Ownership % 100.0 % — % Portion of net loss $ (15.4 ) $ (4.8 ) Distributions $ (74.6 ) $ (16.3 )</t>
  </si>
  <si>
    <t>Dividends</t>
  </si>
  <si>
    <t>Stockholders' Equity Note [Abstract]</t>
  </si>
  <si>
    <t>Dividends We have declared cash dividends on common shares and distributions on operating partnership units for the years ended December 31, 2017 and 2016 as presented in the table below: Record date Payment date Cash dividend per share or operating partnership unit March 25, 2016 April 15, 2016 $0.38 June 24, 2016 July 15, 2016 $0.38 September 30, 2016 October 14, 2016 $0.38 December 30, 2016 January 13, 2017 $0.38 March 31, 2017 April 14, 2017 $0.42 June 30, 2017 July 14, 2017 $0.42 September 29, 2017 October 13, 2017 $0.42 December 29, 2017 January 12, 2018 $0.42 As of December 31, 2017 and 2016 we had a dividend payable of $41.8 million and $33.9 million , respectively. On February 21, 2018 , we announced a regular cash dividend of $0.46 per common share payable to shareholders of record as of March 29, 2018 . The dividend will be paid on April 13, 2018 .</t>
  </si>
  <si>
    <t>Customer Leases</t>
  </si>
  <si>
    <t>Leases [Abstract]</t>
  </si>
  <si>
    <t>Customer Leases Customer lease arrangements customarily contain provisions that allow either for renewal or continuation on a month-to-month arrangement. Certain leases contain early termination rights. At lease inception, early termination is generally not deemed reasonably assured due to the significant economic penalty incurred by the lessee to exercise its termination right and to relocate their equipment. The future minimum lease payments to be received under non-cancellable operating leases, excluding month-to-month arrangements and submetered power, for the next five years are shown below: IN MILLIONS 2018 $ 530.2 2019 414.1 2020 352.5 2021 289.2 2022 231.1</t>
  </si>
  <si>
    <t>Employee Benefit Plans</t>
  </si>
  <si>
    <t>Retirement Benefits [Abstract]</t>
  </si>
  <si>
    <t>Employee Benefit Plans Currently, our employees participate in health care plans sponsored by CyrusOne, which provide medical, dental, vision and prescription benefits. We incurred $2.7 million , $4.4 million and $3.1 million of expenses related to these plans for the years ended December 31, 2017 , 2016 and 2015 , respectively. CyrusOne offers a retirement savings plan to its employees. CyrusOne's matching contribution to its retirement savings plan was $1.5 million , $1.5 million and $1.1 million for the years ended December 31, 2017 , 2016 and 2015 , respectively.</t>
  </si>
  <si>
    <t>(Loss) Income per Share</t>
  </si>
  <si>
    <t>Earnings Per Share [Abstract]</t>
  </si>
  <si>
    <t>(Loss) Income per Share Basic (loss) income per share is calculated using the weighted average number of shares of common stock outstanding during the period. In addition, net (loss) income applicable to participating securities and the participating securities are both excluded from the computation of basic (loss) income per share. Diluted (loss) income per share is calculated using the weighted average number of shares and units of common outstanding during the period, including restricted stock outstanding and shares contingently issuable under the Forward Sales Agreement (as defined below). If there is net income during the period, the dilutive impact of common stock equivalents outstanding would also be reflected. On August 15, 2016, CyrusOne Inc. completed a public offering of 3.4 million shares of its common stock for $164.8 million , net of underwriting discounts of approximately $6.9 million . In connection with this offering, on August 10, 2016, CyrusOne Inc. entered into (a) a forward sale agreement with Goldman, Sachs &amp; Co. with respect to 3.4 million shares of its common stock, and (b) an additional forward sale agreement with Goldman, Sachs &amp; Co. with respect to approximately 1.0 million shares of its common stock in connection with the underwriters' exercise of their option to purchase these shares. This contract had no effect on our diluted share count at December 31, 2016. The following table reflects the computation of basic and diluted net (loss) income per share: IN MILLIONS, except per share amounts Year Ended Year Ended Period Ended For December 31, 2017 2016 2015 Basic Diluted Basic Diluted Basic Diluted Numerator: Net (loss) income $ (83.5 ) $ (83.5 ) $ 19.9 $ 19.9 $ (15.4 ) $ (15.4 ) Less: Restricted stock dividends (0.9 ) (0.9 ) (0.7 ) (0.7 ) (1.0 ) (1.0 ) Net (loss) income available to stockholders $ (84.4 ) $ (84.4 ) $ 19.2 $ 19.2 $ (16.4 ) $ (16.4 ) Denominator: Weighted average common outstanding-basic 88.9 88.9 78.3 78.3 54.3 54.3 Performance-based restricted stock and units (1)(2) — 0.7 — Weighted average shares outstanding-diluted 88.9 79.0 54.3 EPS: Net (loss) income per share-basic $ (0.95 ) $ 0.24 $ (0.30 ) Effect of dilutive shares: Net (loss) income per share-diluted $ (0.95 ) $ 0.24 $ (0.30 ) (1) We have excluded 0.4 million weighted average shares of restricted stock, and 0.1 million of weighted average stock options which are securities convertible into common stock from our diluted earnings per share as of December 31, 2017. These amounts were deemed anti-dilutive. (2) We have excluded 1.9 million weighted average shares of restricted stock, and 13.1 million of weighted average operating partnership units which are securities convertible into common stock from our diluted earnings per share as of December 31, 2015 . These amounts were deemed anti-dilutive.</t>
  </si>
  <si>
    <t>Stock-Based Compensation Plans</t>
  </si>
  <si>
    <t>Disclosure of Compensation Related Costs, Share-based Payments [Abstract]</t>
  </si>
  <si>
    <t>Stock-Based Compensation Plans Stock-based compensation expense was as follows: For the periods ended December 31, 2017 2016 2015 Founders $ — $ 0.3 $ 5.2 2013 Grants — 0.1 1.2 2014 Grants 0.1 1.2 3.0 2015 Grants 1.8 3.5 5.0 2016 Grants 6.6 7.2 — 2017 Grants 6.2 — — Total $ 14.7 $ 12.3 $ 14.4 The board of directors of CyrusOne Inc. adopted the 2012 Long-Term Incentive Plan (LTIP) prior to the IPO, which was amended and restated on May 2, 2016. The LTIP is administered by the compensation committee of the board of directors. Awards issuable under the LTIP include common stock, restricted stock, restricted stock units, stock options and other incentive awards. CyrusOne Inc. has reserved a total of 8.9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is allocated to the operating partnership. Shares available under the LTIP at December 31, 2017 , were approximately 5.5 million . Shares vest according to each agreement and as long as the employee remains employed with the Company. The Company has granted awards with time-based vesting, performance-based vesting and market-based vesting features. The performance-based vesting metrics granted have varied and are described in each of the grant years below. The market-based metric is total stockholder return (TSR), which is a non-GAAP measure and is the shareholder return compared to the MSCI US REIT Index (REIT Index) as defined in the award agreements. The TSR awards granted in 2013 had three-year cliff vesting. Subsequent to 2013, the market-based restricted stock/units vest annually based upon the achievement of certain criteria for each of the three -year measurement periods. The first two years are capped at 100% of the target. If at the end of the third year total performance over the three -year period exceeds the REIT Index by more than 2% , up to 200% of these awards may vest. The market-based awards will vest based on the below scales. The scales are linear between each point and awards are interpolated between the points. - If CyrusOne's TSR is less than the return of the Index = 0% - If CyrusOne's TSR is equal to or greater than the return of the Index = 100% ; up to 200% if CyrusOne's TSR exceeds the return of the Index by 2% - If CyrusOne's TSR exceeds the return of the Index, but is negative, any calculated vesting amount will be reduced by 50% The Company uses the Black-Scholes option-pricing model for time and performance-based options and a Monte Carlo simulation for market-based awards. The fair values of these awards use assumptions such as volatility, risk-free interest rate, and expected term of the awards. The holders of restricted stock have all the rights and privileges of shareholders including the right to vote. The holders of restricted stock units do not have all of the rights and privileges of shareholders and do not have the right to vote. These rights will be acquired upon the settlement of the restricted stock units and the issuance of shares. The time-based restricted stock units have the right to receive dividends that are payable within ten days following the date the dividends are payable to shareholders. Market-based restricted stock units accrue dividends which are paid upon the settlement of the units. Compensation expense is measured based on the estimated grant-date fair value. Expense for time-based grants is recognized under a straight-line method. For market-based grants, expense is recognized under a graded expense attribution method. For performance-based grants, expense is recognized under a graded expense attribution method if it is probable that the performance targets will be achieved. Any dividends declared with respect to the performance and market-based shares shall be accrued by the Company and distributed on the vesting date provided that the applicable performance goal has been attained. The compensation expense for the year ended December 31, 2016 includes $0.8 million due to the acceleration of equity awards of a senior executive who left the Company. The compensation expense for the year ended December 31, 2015 includes $2.4 million due to the acceleration of equity awards of two senior executives who left the Company. Founders Grants On January 24, 2013, the Company granted one million shares of time-based restricted stock, which had an aggregate value of $19.0 million on the grant date and vested on January 24, 2016 . 2013 Grants On April 17, 2013, the Company issued performance and market-based awards in the form of stock options and restricted stock. For these awards, vesting was tied 50% to the achievement of a non-GAAP performance measure (cumulative EBITDA targets, as defined in the agreement) using the scale, described below under 2014 Grants, over the 2013-2015 performance period, and 50% to a market-based performance measure. The portion of the awards tied to cumulative EBITDA vested annually over a three -year period based on the Company attaining predetermined cumulative EBITDA targets. The stock option awards have a contractual life of 10 years from the award date and were granted with an exercise price equal to $23.58 . Total awards granted in 2013 had a grant date fair value of $25.4 million . As of December 31, 2017 , there was no unearned compensation related to the awards granted in 2013 as all such awards are fully vested. 2014 Grants On February 7, 2014, the Company issued performance and market-based awards under the LTIP in the form of restricted stock. For these awards, vesting was tied 50% to the achievement of a non-GAAP performance measure (cumulative Adjusted EBITDA targets, as defined in the agreement) over the 2014-2016 performance period, and 50% to a market-based performance measure. The portion of the awards tied to cumulative Adjusted EBITDA vested annually over a three -year period based on the Company attaining predetermined cumulative Adjusted EBITDA targets and as long as the employee remained employed with the Company. The cumulative EBITDA targets are based on the below scales. The scales are linear between each point and awards are interpolated between the points. - Below 90% of performance target = 0% - At 90% of performance target = 50% - At 100% of performance target = 100% - At or above 115% of performance target = up to 200% In addition, during the year ended December 31, 2014, the Company also granted from time-to-time a total of 46,313 additional time-based restricted shares which had an aggregate value of $1.0 million on the grant date. These shares cliff vested either one year after the grant date or three years after the grant date. Total awards granted in 2014 had a grant date fair value of $12.9 million . As of December 31, 2017 , there was no unearned compensation related to the awards granted in 2014 as all such awards are fully vested. 2015 Grants On February 10, 2015, the Company issued awards under the LTIP in the form of options and restricted stock. The stock options are time-based and vest annually on a pro-rata basis over three years. Twenty percent of the restricted stock awards are subject to time-based vesting and eighty percent of the restricted stock awards are equally split between performance-based and market-based vesting. The performance-based metric is return on assets, which is a non-GAAP measure that is defined in the award agreement. The time-based restricted stock will vest pro-rata annually over three years . The performance and market-based restricted stock will vest annually based upon the achievement of certain criteria for each year of the three -year measurement periods. The first two years are capped at 100% of the target with a cumulative true-up to a maximum of 200% possible in year three. The performance-based awards will vest based on the same scales as the awards granted during 2014. In addition, during the year ended December 31, 2015, the Company also granted from time to time a total of 50,300 shares of time-based restricted stock and 67,012 shares of performance-based restricted stock for various new employee hires with vesting schedules ranging from annual to cliff vesting in three years. Total awards granted in 2015 had a grant date fair value of $13.8 million . For the year ended December 31, 2017 , the unearned compensation representing the unvested portion of the awards granted in 2015 totaled $0.3 million , with a weighted average vesting period of 0.2 years. 2016 Grants On February 1, 2016, the Company issued 641,097 shares of time, performance and market-based awards under the LTIP in the form of restricted stock. The grant date fair value of time and performance-based restricted shares was $36.99 . The grant date fair value of market-based restricted shares was $43.66 . The Company issued stock options on February 1, 2016. The stock option awards have a contractual life of 10 years from the award date and were granted with an exercise price equal to $36.99 . The Company issued 222,461 options with a grant date fair value of $6.99 . The performance-based metric is return on assets, which is a non-GAAP measure and is defined in the award agreement. The time-based restricted stock awards generally vest pro-rata annually over a three -year period. The performance and market-based restricted stock awards vest annually based upon the achievement of certain criteria for each of the three -year measurement periods. The first two years are capped at 100% of the target with a cumulative true-up to a maximum of 200% possible in year three. Certain employees were also awarded time-based restricted stock that cliff vest at the end of three years. The stock options are time-based and vest annually on a pro-rata basis over three years. The performance-based awards will vest based on the same scales as the awards granted during 2014. In addition, during the year ended December 31, 2016, for various new employee hires, the following grants were made: • 5,894 shares of time-based restricted stock which cliff vest in three years from the date of each grant. • 47,667 shares of time-based restricted stock which vest annually on a pro rata basis over a three -year period from the date of each grant. Total awards granted in 2016 had a grant date fair value of $22.6 million . As of December 31, 2017 , unearned compensation representing the unvested portion of the awards granted in 2016 totaled $7.1 million , with a weighted average vesting period of 1.1 years. 2017 Grants On February 13, 2017, the Company issued time and market-based awards under the LTIP in the form of restricted stock units and restricted stock. The Company granted 119,218 time-based restricted stock units that generally vest annually on a pro-rata basis over a three -year period and 18,179 shares of time-based restricted stock that generally vest over a one -year period with a grant date fair value of $48.13 , and 129,146 market-based restricted stock units, at target, with a grant date fair value of $63.23 . In addition, during the year ended December 31, 2017 the Company granted from time to time a total of 20,852 time-based restricted stock units that vest annually on a pro rata basis over a three -year period. Total awards granted in 2017 had a grant date fair value of $15.9 million . As of December 31, 2017 , unearned compensation representing the unvested portion of the awards granted in 2017 totaled $9.5 million , with a weighted average vesting period of 1.6 years. Restricted Stock and Stock Option Activity The following table summarizes the unvested restricted stock/unit activity and the weighted average fair value of these shares at the date of grant for the year ended December 31, 2017 : For the year ended December 31, 2017 Shares Weighted Average Grant Date Fair Value Non-vested at January 1 1,274,713 $ 28.95 Granted 287,395 55.46 Vested (446,623 ) 26.83 Forfeited (135,385 ) 21.92 Non-vested at December 31 980,100 $ 38.66 The non-vested shares/units at December 31, 2015 were 1,585,010 . The following table summarizes the stock option activity for the year ended December 31, 2017 : For the year ended December 31, 2017 Options Weighted Average Exercise Price Outstanding at January 1 434,268 $ 31.89 Granted — — Exercised (18,809 ) 36.79 Forfeited or expired — — Outstanding at December 31 415,459 31.67 Exercisable at December 31 235,395 29.45 Vested and expected to vest 415,459 $ 31.67 The outstanding options at December 31, 2015 were 334,402 . The aggregate intrinsic value of options outstanding and options exercisable is based on the Company's closing stock price on the last trading day of the fiscal year for in-the-money options. The aggregate intrinsic value represents the cumulative difference between the fair market value of the underlying common stock and the option exercise prices. The total intrinsic value of options exercised during 2017 was $0.5 million , 2016 was $1.3 million and 2015 was immaterial. The aggregate intrinsic value of options outstanding at December 31, 2017 was $11.6 million . The aggregate intrinsic value of options exercisable at December 31, 2017 was $7.1 million . Stock Option Assumptions The following table summarizes the stock option assumptions for the years ended December 31, 2017 , 2016 and 2015 : Options Outstanding Options Exercisable Assumption Range Exercise Prices Number of Shares Weighted Average Remaining Contractual Terms (Years) Number of Shares Weighted Average Remaining Contractual Terms (Years) Risk-Free Interest Rate Expected Annual Dividend Yield Expected Terms in Years Expected Volatility 2015 $23.58 142,556 7.3 43,460 7.3 0.92% 3.4% 6.0 35% $28.42 178,704 9.1 35,346 9.1 1.6% - 1.75% 4.4% 5.5-6.5 32.5% - 37.5% $30.74 12,719 9.6 — 0.0 1.6% - 1.75% 4.4% 5.5-6.5 32.5% - 37.5% 2016 $23.58 67,601 6.3 67,601 6.3 0.92% 3.4% 6.0 35% $28.42 143,358 8.1 47,786 8.1 1.6% - 1.75% 4.4% 5.5-6.5 32.5% - 37.5% $30.74 12,719 8.6 4,240 8.6 1.6% - 1.75% 4.4% 5.5-6.5 32.5% - 37.5% $36.99 210,590 9.1 18,530 9.1 1.47% - 1.64% 4.1% 5.5-6.5 27.5% - 35.0% 2017 $23.58 67,322 5.3 67,322 5.3 0.92% 3.4% 6.0 35% $28.42 143,358 7.1 95,572 7.1 1.6% - 1.75% 4.4% 5.5-6.5 32.5% - 37.5% $30.74 12,719 7.6 8,479 7.6 1.6% - 1.75% 4.4% 5.5-6.5 32.5% - 37.5% $36.99 192,060 8.1 64,022 8.1 1.47% - 1.64% 4.1% 5.5-6.5 27.5% - 35.0%</t>
  </si>
  <si>
    <t>Related Party Transactions</t>
  </si>
  <si>
    <t>Related Party Transactions [Abstract]</t>
  </si>
  <si>
    <t xml:space="preserve"> Related Party Transactions CBI Prior to November 20, 2012, CyrusOne Inc., CyrusOne GP, CyrusOne LP and its subsidiaries were operated by CBI. The consolidated financial statements reflect the following transactions with CBI and its affiliated entities, including Cincinnati Bell Telephone (CBT) and Cincinnati Bell Technology Solutions (CBTS). At December 31, 2015, CBI owned 9.5% of the outstanding common stock of CyrusOne Inc. and no operating partnership units, at which point it ceased to be a related party of CyrusOne Inc. As of December 31, 2017 and December 31, 2016 , CBI owned less than 5% of the outstanding common stock of CyrusOne Inc. Revenues —The Company records revenues from CBI under contractual service arrangements. These services include leasing of data center space, power and cooling in certain of our data center facilities, network interface services and office space. Operating Expenses —The Company records expenses from CBI incurred in relation to network support, services calls, monitoring and management, storage and backup, IT systems support, and connectivity services. The following related party transactions are based on agreements and arrangements that were in place during 2015. Revenues and expenses for the period presented were as follows: IN MILLIONS December 31, 2015 Revenue: Data center colocation agreement provided to CBT and CBTS $ 7.8 229 West 7th Street lease provided to CBT 1.9 Goldcoast Drive/Parkway (Mason) lease 0.3 Transition services provided to CBTS (network interfaces) 0.3 Data center leases provided to CBTS 12.0 Total revenue $ 22.3 Operating costs and expenses: Transition services agreement by CBTS $ 0.7 Charges for services provided by CBT (connectivity) 1.0 209 West 7th Street rent provided by CBT 0.2 Total operating costs and expenses $ 1.9 Other Related Party Transactions Our director, Lynn A. Wentworth, is a member of the board of directors of CBI, and serves as the chair of its audit and finance committee.</t>
  </si>
  <si>
    <t>Income Taxes</t>
  </si>
  <si>
    <t>Income Tax Disclosure [Abstract]</t>
  </si>
  <si>
    <t xml:space="preserve"> Income Taxes CyrusOne Inc. elected to be taxed as a REIT under the Code, commencing with our taxable year ended December 31, 2013. To remain qualified as a REIT, we are required to distribute at least 90% of our taxable income to our stockholders and meet various other requirements imposed by the Code relating to such matters as operating results, asset holdings, distribution levels and diversity of stock ownership. Provided we continue to qualify for taxation as a REIT, we are generally not subject to corporate level federal income tax on the earnings distributed currently to our stockholders. It is our policy and intent, subject to change, to distribute 100% of our taxable income and therefore no provision is required in the accompanying financial statements for federal income taxes with regards to activities of CyrusOne Inc. and its subsidiary pass-through entities. We have elected to designate two subsidiaries as taxable REIT subsidiaries (each a TRS). The activities of a TRS may include performing services for our tenants that would otherwise be considered impermissible for REITs. The income of a TRS is subject to federal and state taxes. While CyrusOne Inc. and the operating partnership do not pay federal income taxes, we are still subject to foreign, state, and local income taxes in the locations in which we conduct business. Income tax expense for the years ended December 31, 2017 , 2016 and 2015 was $3.0 million , $1.8 million and $1.8 million , respectively. For certain entities we calculate deferred tax assets and liabilities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Deferred tax assets (net of valuation allowance) and liabilities were accrued, as necessary, for the years ended December 31, 2017 and 2016 . Historically, we have recorded a full valuation allowance on our foreign net deferred tax assets related to our foreign generated net operating losses due to the uncertainty of their realization. In 2013 and 2014, management determined it was necessary to record a full valuation allowance on all of our domestic and foreign net deferred tax assets due to the uncertainty of their realization. Accordingly, at December 31, 2017 and at December 31, 2016 , the net domestic and foreign deferred tax assets were zero . The Company adopted ASU No. 2015-17, Income Taxes (Topic 740), in the fourth quarter of 2016 and applied it prospectively to all deferred tax assets and liabilities. The adoption had no effect on our consolidated financial statements. In 2017 and 2016 , we paid all our dividends in cash. The following table summarizes the taxability of our common stock dividends per share for the years ended December 31, 2017 and 2016 : For the year ended December 31, 2017 2016 Common Stock dividend per share: Ordinary income $ — $ 0.20 Return of capital 1.64 1.26 Total dividend $ 1.64 $ 1.46 Common stock dividends may be characterized for federal income tax purposes as "ordinary income", "qualified dividend income", "capital gains dividends", non-taxable return of capital, "qualified REIT dividends" (but only for taxable years beginning after December 31, 2017 and before January 1, 2026) or a combination of the foregoing.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gain from the sale or exchange of that stockholder's common stock. At the beginning of each year, we notify our stockholders of the taxability of the common stock dividends paid during the preceding year. Tax Cuts and Jobs Act of 2017 (the TCJA) The TCJA was signed into law on December 22, 2017. The TCJA significantly changed the U.S. federal income tax laws applicable to businesses and their owners, including REITs and their stockholders. Technical corrections or other amendments to the TCJA or administrative guidance interpreting the TCJA may be forthcoming at any time. We cannot predict with certainty the long-term effect of the TCJA or any future law changes on REITs or their stockholders. Below illustrates some of the key changes in the TCJA that may directly impact REITs and their stockholders with respect to an investment in REITs. The changes described below are effective for taxable years beginning after December 31, 2017, unless otherwise noted. Investors should consult with their tax advisors regarding the effect of the TCJA for their particular circumstances. Income Tax Rates. Under the TCJA, the corporate income tax rate is reduced from a maximum marginal rate of 35% to a flat rate of 21%. Our REIT is not subject to federal income taxes and we do not anticipate that our taxable REIT subsidiaries will materially benefit from this federal tax rate reduction, nor should there be a material impact on our deferred taxes as a result of the rate reduction. The rate of U.S. federal withholding tax on distributions made to non-U.S. shareholders by a REIT that are attributable to gains from the sale or exchange of U.S. real property interests will also be reduced from 35% to 21%. The TCJA also reduces the highest marginal income tax rate applicable to individuals from 39.6% to 37% (excluding the 3.8% Medicare tax on net investment income) for tax years beginning after December 31, 2017 and before January 1, 2026. Individuals will continue to pay a maximum 20% rate on long term capital gains and qualified dividend income. Generally, dividends payable by REITs do not constitute qualified dividend income. However, the TCJA also allows non-corporate U.S. shareholders to deduct 20% of “qualified REIT dividends” for tax years beginning after December 31, 2017 and before January 1, 2026. A “qualified REIT dividend” is any dividend from a REIT received during the taxable year that is not designated by the REIT as a capital gain dividend or as qualified dividend income. Limitation on Deductibility of Business Interest. Under the TCJA, in general, the deductibility of interest for a business, other than certain small businesses, is limited to 30% of the business’ adjusted taxable income (which, for purposes of the limitation on the deductibility of business interest, is defined as taxable income computed without regard to certain items of income or deduction, including the deductions for business interest and net operating losses). However, there is an exception to this limitation requirement for a “real property trade or business”, assuming a valid Internal Revenue Service election has been made. A “real property trade or business” is any property development, redevelopment, construction, reconstruction, acquisition, conversion, rental, operation, management, leasing, or brokerage trade or business. REITs are considered a real property trade or business and as such, may make an election to be exempt from the interest limitation requirements. If such election is made by a REIT, the REIT would be required to use a less favorable tax depreciation method to depreciate its real property used in a trade or business. We are currently evaluating the feasibility of making this election in 2018 and if made, we do not believe the required change to a less favorable depreciation method will have a material impact on our financials.</t>
  </si>
  <si>
    <t>Commitments and Contingencies</t>
  </si>
  <si>
    <t>Commitments and Contingencies Disclosure [Abstract]</t>
  </si>
  <si>
    <t>Commitments and Contingencies Operating Leases We lease certain data center facilities and equipment from third parties. Operating lease expense was $8.2 million , $7.5 million and $7.4 million for the years ended December 31, 2017 , 2016 and 2015 , respectively. Certain of these leases provide for renewal options with fixed rent escalations beyond the initial lease term. At December 31, 2017 , future minimum lease payments required under operating leases having initial or remaining non-cancellable lease terms in excess of one year are as follows: IN MILLIONS 2018 $ 4.8 2019 2.3 2020 1.7 2021 0.6 2022 0.5 Thereafter 4.2 Total $ 14.1 Standby Letters of Credit As of December 31, 2017 , CyrusOne Inc. had outstanding letters of credit of $8.5 million as security for obligations under the terms of the lease agreements. Performance Guarantees Customer contracts generally require specified levels of performance related to uninterrupted service and cooling temperatures. If these performance standards are not met, we could be obligated to issue billing credits to the customer. Management assesses the probability that a performance standard will not be achieved. As of December 31, 2017 and 2016 , no accruals for performance guarantees were required. Indemnifications During the normal course of business, CyrusOne has made certain indemnities, commitments and guarantees under which it may be required to make payments in relation to certain transactions. These include (i) intellectual property indemnities to customers in connection with the use, sale, and/or license of products and services, (ii) indemnities to vendors and service providers pertaining to claims based on negligence or willful misconduct and (iii) indemnities involving the representations and warranties in certain contracts. In addition, CyrusOne has made contractual commitments to several employees providing for payments upon the occurrence of certain prescribed events. The majority of these indemnities, commitments and guarantees do not provide for any limitation on the maximum potential for future payments that we could be obligated to make. Purchase Commitments CyrusOne has non-cancellable purchase commitments for certain services and contracts related to construction of data center facilities and equipment. These agreements range from one to two years and provide for payments for early termination or require minimum payments for the remaining term. As of December 31, 2017 , the minimum commitments for these arrangements were approximately $69.8 million . Contingencies CyrusOne is involved in legal, tax and regulatory proceedings arising from the conduct of its business activities. Liabilities are established for loss contingencies when losses associated with such claims are deemed to be probable, and the loss can be reasonably estimated. Based on information currently available and consultation with legal counsel, we believe that the outcome of all claims will not, individually or in the aggregate, have a material effect on our financial statements.</t>
  </si>
  <si>
    <t>Guarantors</t>
  </si>
  <si>
    <t>Condensed Financial Information of Parent Company Only Disclosure [Abstract]</t>
  </si>
  <si>
    <t>Guarantors CyrusOne LP and CyrusOne Finance Corp., as “LP Co-issuer” and “Finance Co-issuer,” respectively, had $706.8 million aggregate principal amount of their 2024 Notes and $510.5 million aggregate principal amount of their 2027 Notes outstanding at December 31, 2017 . As of December 31, 2017 , the 2024 Notes and 2027 Notes are fully and unconditionally and jointly and severally guaranteed on a senior unsecured basis by CyrusOne Inc. (Parent Guarantor), CyrusOne GP (General Partner), and CyrusOne LP’s wholly owned domestic subsidiaries, CyrusOne LLC, CyrusOne TRS Inc., CyrusOne Foreign Holdings LLC, Cervalis Holdings LLC, Cervalis LLC, CyrusOne-NJ LLC and CyrusOne-NC LLC (such subsidiaries, together, the Guarantor Subsidiaries). Non-Guarantor Subsidiaries consist of wholly owned subsidiaries organized outside of the United States, as well as CyrusOne Government Services LLC, a Delaware limited liability company, Warhol TRS LLC, a Delaware limited liability company (Warhol TRS), Warhol Partnership LLC, a Delaware limited liability company (Warhol Partnership), Warhol REIT LLC, a Delaware limited liability company (Warhol REIT and, together with Warhol TRS and Warhol Partnership, the Warhol Entities), and Cheetah Asia Holdings LLC, each of which is an indirect wholly owned subsidiary of CyrusOne LP, and the Finance Co-Issuer. None of the Non-Guarantor Subsidiaries guarantee the 2024 Notes and 2027 Notes. Subject to the provisions of the indentures governing the 2024 Notes and 2027 Notes, in certain circumstances, a Guarantor may be released from its guarantee obligation, including: • upon the sale or other disposition (including by way of consolidation or merger) of such Guarantor or of all of the capital stock of such Guarantor such that such Guarantor is no longer a restricted subsidiary under the indentures, • upon the sale or disposition of all or substantially all of the assets of the Guarantor, • upon the LP Co-issuer designating such Guarantor as an unrestricted subsidiary under the terms of the indentures, • if such Guarantor is no longer a guarantor or other obligor of any other indebtedness of the LP Co-issuer or the Parent Guarantor, • upon the LP Co-issuer designating such Guarantor as an excluded subsidiary under the terms of the indentures, and • upon the defeasance or discharge of the New Notes in accordance with the terms of the indentures. The entity structure of each Issuer and guarantor of the 2024 Notes and 2027 Notes is described below. CyrusOne Inc. – CyrusOne Inc. is the Parent Guarantor and became a separate registrant with the SEC upon completion of its IPO on January 24, 2013. CyrusOne GP – CyrusOne GP is the general partner and 1% owner of CyrusOne LP and has no other assets or operations. Issuers – The Issuers are CyrusOne LP and CyrusOne Finance Corp. CyrusOne Finance Corp., a wholly owned subsidiary of CyrusOne LP, was formed for the sole purpose of acting as co-issuer of senior notes and has no other assets or operations. CyrusOne LP, in addition to being the co-issuer of the 2024 Notes and 2027 Notes, is also the 100% owner, either directly or indirectly, of the Guarantor Subsidiaries and Non-Guarantor Subsidiaries. Guarantor Subsidiaries – The guarantors of the 2024 Notes and 2027 Notes include CyrusOne LLC, CyrusOne TRS Inc., CyrusOne Foreign Holdings LLC, Cervalis Holdings LLC, Cervalis LLC, CyrusOne-NJ LLC and CyrusOne-NC LLC, which agreed to provide unconditional guarantees of the Issuers’ obligations under the 2024 Notes and 2027 Notes. The guarantee of each Guarantor Subsidiary is (i) a senior unsecured obligation of such Guarantor Subsidiary, (ii) pari passu in right of payment with any existing and future unsecured senior indebtedness of such Guarantor Subsidiary, (iii) senior in right of payment to any future subordinated indebtedness of such Guarantor Subsidiary and (iv) effectively subordinated in right of payment to all existing and future secured indebtedness of such Guarantor Subsidiary, to the extent of the value of the collateral securing that indebtedness. CyrusOne LLC, together with CyrusOne Foreign Holdings LLC, directly or indirectly owns 100% of the Non-Guarantor Subsidiaries, except for the Warhol Entities, Cheetah Asia Holdings LLC and GDS Holdings Limited which are directly or indirectly owned by CyrusOne LP. Non-Guarantor Subsidiaries consist of wholly owned subsidiaries which conduct operations in the United Kingdom and Singapore, as well as CyrusOne Government Services LLC, a Delaware limited liability company, the Warhol Entities, Cheetah Asia Holdings LLC and GDS Holdings Limited, each of which is directly or indirectly owned by CyrusOne LP, and the Finance Co-Issuer. The Warhol Entities do not have any assets or operations other than the ownership by Warhol TRS of 0.2% of Warhol Partnership, the ownership by Warhol Partnership of 100% of Warhol REIT, and the ownership by Warhol REIT of 100% of CyrusOne Foreign Holdings LLC. The following schedules present the balance sheets as of December 31, 2017 and 2016 , and the statements of operations and comprehensive (loss) income for the years ended December 31, 2017 , 2016 and 2015 , and the statements of cash flows for the years ended December 31, 2017 , 2016 and 2015 for the Parent Guarantor, General Partner, LP Co-issuer, Finance Co-issuer, Guarantor Subsidiaries, and Non-Guarantor Subsidiaries. The consolidating statements of cash flows for the year ended December 31, 2017 includes the purchase of the Sentinel Properties on February 28, 2017. The consolidating statements of cash flows for the year ended December 31, 2016 includes the purchase of CME in March 2016. The condensed consolidating statements of cash flows for the year ended December 31, 2015, includes the acquisition of Cervalis in July 2015. The results for the CME and Sentinel Properties purchases are included in the Guarantor Subsidiaries financial statements subsequent to the respective acquisitions. The results for Cervalis are included in the Guarantor Subsidiaries financial statements subsequent to the acquisition. Consolidating Balance Sheets IN MILLIONS As of December 31, 2017 Parent General LP Finance Guarantor Subsidiaries Non- Eliminations/Consolidations Total Land $ — $ — $ — $ — $ 177.1 $ — $ — $ 177.1 Buildings and improvements — — — — 1,340.8 28.4 2.2 1,371.4 Equipment — — — — 1,803.9 1.1 8.9 1,813.9 Construction in progress — — — — 471.7 0.1 6.6 478.4 Subtotal — — — — 3,793.5 29.6 17.7 3,840.8 Accumulated depreciation — — — — (778.6 ) (3.8 ) — (782.4 ) Net investment in real estate — — — — 3,014.9 25.8 17.7 3,058.4 Cash and cash equivalents — — — — 151.2 0.7 — 151.9 Investment in subsidiaries 1,718.0 17.2 2,190.2 — — — (3,925.4 ) — Rent and other receivables, net — — — — 87.9 2.6 — 90.5 Intercompany receivable 20.0 — 1,656.4 — — — (1,676.4 ) — Goodwill — — — — 455.1 — — 455.1 Intangible assets, net — — — — 203.0 — — 203.0 Other assets — — 0.5 — 174.4 178.3 — 353.2 Total assets $ 1,738.0 $ 17.2 $ 3,847.1 $ — $ 4,086.5 $ 207.4 $ (5,584.1 ) $ 4,312.1 Accounts payable and accrued expenses $ 41.8 $ — $ 19.7 — $ 192.8 $ 0.9 $ — $ 255.2 Deferred revenue — — — — 110.8 0.8 — 111.6 Intercompany payable — — 20.0 — 1,656.4 — (1,676.4 ) — Capital lease obligations — — — — 5.4 4.7 — 10.1 Long-term debt, net — — 2,089.4 — — — — 2,089.4 Lease financing arrangements — — — — 104.6 27.3 — 131.9 Total liabilities 41.8 — 2,129.1 — 2,070.0 33.7 (1,676.4 ) 2,598.2 Total stockholders' equity 1,696.2 17.2 1,718.0 — 2,016.5 173.7 (3,907.7 ) 1,713.9 Total liabilities and equity $ 1,738.0 $ 17.2 $ 3,847.1 $ — $ 4,086.5 $ 207.4 $ (5,584.1 ) $ 4,312.1 IN MILLIONS As of December 31, 2016 Parent General LP Finance Guarantor Subsidiaries Non- Eliminations/Consolidations Total Land $ — $ — $ — $ — $ 142.7 $ — $ — $ 142.7 Buildings and improvements — — — — 973.6 34.1 1.2 1,008.9 Equipment — — — — 1,036.8 1.0 5.1 1,042.9 Construction in progress — — — — 406.4 — 0.7 407.1 Subtotal — — — — 2,559.5 35.1 7.0 2,601.6 Accumulated depreciation — — — — (571.3 ) (7.2 ) — (578.5 ) Net investment in real estate — — — — 1,988.2 27.9 7.0 2,023.1 Cash and cash equivalents — — — — 13.4 1.2 — 14.6 Investment in subsidiaries 1,170.3 11.7 1,376.1 — 2.0 — (2,560.1 ) — Rent and other receivables, net — — — — 81.8 1.5 — 83.3 Intercompany receivable 18.6 — 1,057.7 — — 0.5 (1,076.8 ) — Goodwill — — — — 455.1 — — 455.1 Intangible assets, net — — — — 150.2 — — 150.2 Other assets — — — — 123.4 2.7 — 126.1 Total assets $ 1,188.9 $ 11.7 $ 2,433.8 $ — $ 2,814.1 $ 33.8 $ (3,629.9 ) $ 2,852.4 Accounts payable and accrued expenses $ 33.9 $ — $ 4.8 — $ 187.7 $ 0.7 $ — $ 227.1 Deferred revenue — — — — 76.0 0.7 — 76.7 Intercompany payable — — 18.6 — 1,058.2 — (1,076.8 ) — Capital lease obligations — — — — 5.6 5.2 — 10.8 Long-term debt, net — — 1,240.1 — — — — 1,240.1 Lease financing arrangements — — — — 110.5 25.2 — 135.7 Total liabilities 33.9 — 1,263.5 — 1,438.0 31.8 (1,076.8 ) 1,690.4 Total stockholders' equity 1,155.0 11.7 1,170.3 — 1,376.1 2.0 (2,553.1 ) 1,162.0 Total liabilities and equity $ 1,188.9 $ 11.7 $ 2,433.8 $ — $ 2,814.1 $ 33.8 $ (3,629.9 ) $ 2,852.4 Consolidating Statements of Operations and Comprehensive Income (Loss) IN MILLIONS Year Ended December 31, 2017 Parent Guarantor General Partner LP Co-issuer Finance Co-issuer Guarantor Subsidiaries Non- Guarantors Eliminations/Consolidations Total Revenue: Base revenue and other $ — $ — $ — $ — $ 598.2 $ 4.2 $ — $ 602.4 Metered power reimbursements — — — — 68.2 1.4 — 69.6 Revenue — — — — 666.4 5.6 — 672.0 Costs and expenses: Property operating expenses — — — — 232.5 2.6 — 235.1 Sales and marketing — — — — 17.0 — — 17.0 General and administrative — — — — 66.8 0.2 — 67.0 Depreciation and amortization — — — — 257.8 1.1 — 258.9 Transaction and acquisition integration costs — — — — 10.4 — — 10.4 Asset impairments and loss on disposal — — — — 55.9 3.6 — 59.5 Total costs and expenses — — — — 640.4 7.5 — 647.9 Operating income — — — — 26.0 (1.9 ) — 24.1 Interest expense — — 76.2 — — 2.6 (10.7 ) 68.1 Loss on extinguishment of debt — — 36.5 — — — — 36.5 (Loss) income before income taxes — — (112.7 ) — 26.0 (4.5 ) 10.7 (80.5 ) Income tax expense — — — — (3.0 ) — — (3.0 ) Equity (loss) earnings related to investment in subsidiaries (18.7 ) (0.2 ) 94.0 — (4.6 ) — (70.5 ) — Net (loss) income (18.7 ) (0.2 ) (18.7 ) — 18.4 (4.5 ) (59.8 ) (83.5 ) Other comprehensive income — — — — — 75.5 — 75.5 Comprehensive (loss) income $ (18.7 ) $ (0.2 ) $ (18.7 ) $ — $ 18.4 $ 71.0 $ (59.8 ) $ (8.0 ) IN MILLIONS Year Ended December 31, 2016 Parent Guarantor General Partner LP Co-issuer Finance Co-issuer Guarantor Subsidiaries Non- Guarantors Eliminations/Consolidations Total Revenue: Base revenue and other $ — $ — $ — $ — $ 472.6 $ 4.1 $ — $ 476.7 Metered power reimbursements — — — — 51.1 1.3 — 52.4 Revenue — — — — 523.7 5.4 — 529.1 Costs and expenses: Property operating expenses — — — — 185.2 2.3 — 187.5 Sales and marketing — — — — 16.9 — — 16.9 General and administrative — — — — 60.5 0.2 — 60.7 Depreciation and amortization — — — — 185.3 (1.4 ) — 183.9 Transaction and acquisition integration costs — — — — 4.3 — — 4.3 Asset impairments and loss on disposal — — — — 5.3 — — 5.3 Total costs and expenses — — — — 457.5 1.1 — 458.6 Operating income — — — — 66.2 4.3 — 70.5 Interest expense — — 49.1 — — 2.8 (3.1 ) 48.8 Income (loss) before income taxes — — (49.1 ) — 66.2 1.5 3.1 21.7 Income tax expense — — — — (1.8 ) — — (1.8 ) Equity (loss) earnings related to investment in subsidiaries 15.9 0.2 65.0 — 0.6 — (81.7 ) — Net income (loss) 15.9 0.2 15.9 — 65.0 1.5 (78.6 ) 19.9 Other comprehensive loss — — — — — (0.9 ) — (0.9 ) Comprehensive income (loss) attributable to common stockholders $ 15.9 $ 0.2 $ 15.9 $ — $ 65.0 $ 0.6 $ (78.6 ) $ 19.0 IN MILLIONS Year Ended December 31, 2015 Parent (1) General LP Finance Guarantor Subsidiaries Non- Eliminations/Consolidations Total Revenue: Base revenue and other $ — $ — $ — $ — $ 350.3 $ 4.3 $ — $ 354.6 Metered power reimbursements — — — — 43.5 1.2 — 44.7 Revenue — — — — 393.8 5.5 — 399.3 Costs and expenses: Property operating expenses — — — — 146.0 2.7 — 148.7 Sales and marketing — — — — 12.0 0.1 — 12.1 General and administrative — — — — 46.6 — — 46.6 Depreciation and amortization — — — — 138.7 2.8 — 141.5 Transaction and acquisition integration costs — — — — 14.1 — — 14.1 Asset impairments and loss on disposal — — — — 13.5 — — 13.5 Total costs and expenses — — — — 370.9 5.6 — 376.5 Operating income (loss) — — — — 22.9 (0.1 ) — 22.8 Interest expense — — 39.7 — — 3.2 (1.7 ) 41.2 (Loss) income before income taxes — — (39.7 ) — 22.9 (3.3 ) 1.7 (18.4 ) Income tax expense — — — — (1.8 ) — — (1.8 ) Equity (loss) earnings related to investment in subsidiaries (17.1 ) (0.2 ) 17.8 — (3.3 ) — 2.8 — Net (loss) income (17.1 ) (0.2 ) (21.9 ) — 17.8 (3.3 ) 4.5 (20.2 ) Noncontrolling interest in net loss — — — — — — 4.8 4.8 Net (loss) income attributed to common stockholders (17.1 ) (0.2 ) (21.9 ) — 17.8 (3.3 ) 9.3 (15.4 ) Other comprehensive loss — — — — — (0.2 ) — (0.2 ) Comprehensive (loss) income attributable to common stockholders $ (17.1 ) $ (0.2 ) $ (21.9 ) $ — $ 17.8 $ (3.5 ) $ 9.3 $ (15.6 ) Consolidating Statements of Cash Flows IN MILLIONS Year Ended December 31, 2017 Parent General LP Finance Guarantor Subsidiaries Non- Eliminations/Consolidations Total Net cash (used in) provided by operating activities $ — $ — $ (60.3 ) $ — $ 339.7 $ (0.6 ) $ 10.7 $ 289.5 Cash flows from investing activities: Capital expenditures - asset acquisitions, net of cash acquired — — — — (492.3 ) — — (492.3 ) Capital expenditures - other development — — — — (903.8 ) — (10.7 ) (914.5 ) Equity investment — — — — — (100.0 ) — (100.0 ) Investment in subsidiaries (705.3 ) (7.1 ) (705.3 ) — (0.7 ) — 1,418.4 — Return of investment 145.7 — — — — — (145.7 ) — Intercompany borrowings 6.5 — (598.8 ) — — 0.5 591.8 — Net cash provided by (used in) investing activities (553.1 ) (7.1 ) (1,304.1 ) — (1,396.8 ) (99.5 ) 1,853.8 (1,506.8 ) Cash flows from financing activities: Issuance of common stock 706.0 — — — — — — 706.0 Stock issuance costs (0.3 ) — — — — — — (0.3 ) Dividends paid (145.7 ) — (145.7 ) — — — 145.7 (145.7 ) Intercompany borrowings — — (6.5 ) — 598.2 — (591.7 ) — Borrowings from credit facility — — 1,390.0 — — — — 1,390.0 Payments on credit facility — — (1,275.0 ) — — — — (1,275.0 ) Payments on senior notes — — (474.8 ) — — — — (474.8 ) Proceeds from issuance of debt — — 1,217.8 — — — — 1,217.8 Debt issuance costs — — (19.0 ) — — — — (19.0 ) Payments on capital leases and lease financing arrangements — — — — (8.6 ) (1.2 ) — (9.8 ) Interest paid by lenders on issuance of the senior notes — — 2.7 — — — — 2.7 Payment of debt extinguishment costs — — (30.4 ) — — — — (30.4 ) Tax payment upon exercise of equity awards (6.9 ) — — — — — — (6.9 ) Contributions/distributions from parent — 7.1 705.3 — 605.3 100.8 (1,418.5 ) — Net cash provided by (used in) financing activities 553.1 7.1 1,364.4 — 1,194.9 99.6 (1,864.5 ) 1,354.6 Net increase (decrease) in cash, cash equivalents and restricted cash — — — — 137.8 (0.5 ) — 137.3 Cash, cash equivalents and restricted cash at beginning of period — — — — 13.4 1.2 — 14.6 Cash, cash equivalents and restricted cash at end of period $ — $ — $ — $ — $ 151.2 $ 0.7 $ — $ 151.9 IN MILLIONS Year Ended December 31, 2016 Parent General LP Finance Guarantor Subsidiaries Non- Eliminations/Consolidations Total Net cash (used in) provided by operating activities $ — $ — $ (45.4 ) $ — $ 221.8 $ — $ 4.2 $ 180.6 Cash flows from investing activities: Capital expenditures - asset acquisitions, net of cash acquired — — — — (131.1 ) — — (131.1 ) Capital expenditures - other development — — — — (598.9 ) (1.1 ) — (600.0 ) Investment in subsidiaries (448.2 ) (4.5 ) (448.2 ) — — — 900.9 — Return of investment 112.3 — — — — — (112.3 ) — Intercompany borrowings 15.3 — (66.3 ) — — (0.5 ) 51.5 — Net cash provided by (used in) investing activities (320.6 ) (4.5 ) (514.5 ) — (730.0 ) (1.6 ) 840.1 (731.1 ) Cash flows from financing activities: Issuance of common stock 448.7 — — — — — — 448.7 Stock issuance costs (1.6 ) — — — — — — (1.6 ) Dividends paid (112.3 ) — (114.3 ) — — — 112.3 (114.3 ) Intercompany borrowings — — (15.3 ) — 71.0 — (55.7 ) — Borrowings from credit facility — — 710.0 — — — — 710.0 Payments on credit facility — — (460.0 ) — — — — (460.0 ) Payments on capital leases and lease financing arrangements — — — — (8.0 ) (1.1 ) — (9.1 ) Tax payment upon exercise of equity awards (14.2 ) — — — — — — (14.2 ) Contributions/distributions from parent — 4.5 448.2 — 448.2 — (900.9 ) — Payment of note payable — — — — (1.5 ) — — (1.5 ) Debt issuance costs — — (8.7 ) — — — — (8.7 ) Net cash provided by (used in) financing activities 320.6 4.5 559.9 — 509.7 (1.1 ) (844.3 ) 549.3 Net increase (decrease) in cash, cash equivalents and restricted cash — — — — 1.5 (2.7 ) — (1.2 ) Cash, cash equivalents and restricted cash at beginning of period — — — — 11.9 3.9 — 15.8 Cash, cash equivalents and restricted cash at end of period $ — $ — $ — $ — $ 13.4 $ 1.2 $ — $ 14.6 IN MILLIONS Year Ended December 31, 2015 Parent Guarantor General Partner LP Co-issuer Finance Co-issuer Guarantor Subsidiaries Non- Guarantors Eliminations/Consolidations Total Net cash (used in) provided by operating activities $ — $ — $ (19.6 ) $ — $ 156.2 $ 1.9 $ 1.7 $ 140.2 Cash flows from investing activities: Capital expenditures - purchase of fixed assets — — — — (17.3 ) — — (17.3 ) Capital expenditures - other development — — — — (216.7 ) (0.5 ) — (217.2 ) Business acquisition, net of cash acquired — — — — (389.6 ) — — (389.6 ) Investment in subsidiaries (203.1 ) (2.0 ) (203.1 ) — (0.4 ) — 408.6 — Return of investment 62.6 — 102.0 — (17.9 ) — (146.7 ) — Intercompany borrowings — — (348.4 ) — — — 348.4 — Net cash (used in) provided by investing activities (140.5 ) (2.0 ) (449.5 ) — (641.9 ) (0.5 ) 610.3 (624.1 ) Cash flows from financing activities: Issuance of common stock 799.5 — — — — — — 799.5 Stock issuance costs (0.8 ) — — — — — — (0.8 ) Acquisition of operating partnership units (596.4 ) — — — — — — (596.4 ) Dividends paid (61.0 ) — (80.8 ) — (80.8 ) — 141.8 (80.8 ) Intercompany borrowings — — — — 348.4 — (348.4 ) — Borrowings from credit facility — — 260.0 — — — — 260.0 Proceeds from issuance of debt — — 103.8 — — — — 103.8 Payments on credit facility — — (10.0 ) — — — — (10.0 ) Payments on capital leases and lease financing arrangements — — — — (5.0 ) (0.9 ) — (5.9 ) Tax payment upon exercise of equity awards (0.8 ) — — — — — — (0.8 ) Contributions/distributions from parent — 2.0 201.5 — 201.5 0.4 (405.4 ) — Debt issuance costs — — (5.4 ) — — — — (5.4 ) Net cash provided by (used in) financing activities 140.5 2.0 469.1 — 464.1 (0.5 ) (612.0 ) 463.2 Net (decrease) increase in cash, cash equivalents and restricted cash — — — — (21.6 ) 0.9 — (20.7 ) Cash, cash equivalents and restricted cash at beginning of period — — — — 33.5 3.0 — 36.5 Cash, cash equivalents and restricted cash at end of period $ — $ — $ — $ — $ 11.9 $ 3.9 $ — $ 15.8</t>
  </si>
  <si>
    <t>Quarterly Financial Information (Unaudited)</t>
  </si>
  <si>
    <t>Quarterly Financial Information Disclosure [Abstract]</t>
  </si>
  <si>
    <t>Quarterly Financial Information (Unaudited) The table below reflects the unaudited selected quarterly information for the years ended December 31, 2017 and 2016 : IN MILLIONS, except per share amounts 2017 First Quarter Second Quarter Third Quarter Fourth Total Revenue $ 149.3 $ 166.9 $ 175.3 $ 180.5 $ 672.0 Operating income (loss) 19.8 16.7 (36.3 ) 23.9 24.1 Net (loss) income (30.4 ) (0.8 ) (55.1 ) 2.8 (83.5 ) Net (loss) income attributed to common shareholders (30.4 ) (0.8 ) (55.1 ) 2.8 (83.5 ) Basic and diluted (loss) income per share $ (0.36 ) $ (0.01 ) $ (0.61 ) $ 0.03 $ (0.95 ) IN MILLIONS, except per share amounts 2016 First Second Quarter Third Quarter Fourth Quarter Total Revenue $ 117.8 $ 130.1 $ 143.8 $ 137.4 $ 529.1 Operating income 17.9 21.1 18.8 12.7 70.5 Net income 5.6 9.1 4.4 0.8 19.9 Net income attributed to common stockholders 5.6 9.1 4.4 0.8 19.9 Basic and diluted income per share $ 0.07 $ 0.11 $ 0.05 $ 0.01 $ 0.24</t>
  </si>
  <si>
    <t>Schedule II. Valuation and Qualifying Accounts</t>
  </si>
  <si>
    <t>Valuation and Qualifying Accounts [Abstract]</t>
  </si>
  <si>
    <t>Schedule II. Valuation and Qualifying Accounts Beginning Charge (Deductions)/ End (dollars in millions) of Period to Expenses Additions of Period Allowance for Doubtful Accounts 2017 $ 2.1 $ 0.2 $ (0.2 ) $ 2.1 2016 1.0 1.6 (0.5 ) 2.1 2015 1.0 — — 1.0 Deferred Tax Valuation Allowance 2017 $ 6.5 $ 0.7 $ — $ 7.2 2016 6.3 0.2 — 6.5 2015 5.7 0.6 — 6.3</t>
  </si>
  <si>
    <t>Schedule III. Real Estate Properties and Accumulated Depreciation</t>
  </si>
  <si>
    <t>SEC Schedule III, Real Estate and Accumulated Depreciation Disclosure [Abstract]</t>
  </si>
  <si>
    <t>Schedule III. Real Estate Properties and Accumulated Depreciation CyrusOne Inc. As of December 31, 2017 (dollars in millions) Initial Costs Cost Capitalized Subsequent to Acquisition Gross Carrying Amount Description Land Building and Improvements Equipment Land Building and Improvements Equipment Land Building and Improvements Equipment Accumulated Depreciation Acquisition Dallas - Carrollton $ 16.1 $ — $ — $ — $ 61.8 $ 210.7 $ 16.1 $ 61.8 $ 210.7 $ 76.7 2012 Houston - Houston West I 1.4 21.4 0.1 — 63.8 49.7 1.4 85.2 49.8 73.7 2010 Cincinnati - 7th Street 0.9 42.2 — — 68.4 33.1 0.9 110.6 33.1 86.5 1999 Dallas - Lewisville — 46.2 2.2 — 30.5 35.2 — 76.7 37.4 62.0 2010 Northern Virginia - Sterling II — — — — 28.8 112.3 — 28.8 112.3 16.4 2013 Somerset I 12.1 124.6 83.3 — 0.2 0.4 12.1 124.8 83.7 12.2 2017 Chicago - Aurora I 2.4 26.0 97.3 — 6.4 27.7 2.4 32.4 125.0 24.0 2016 Totowa - Madison — 28.3 45.6 — 0.2 9.5 — 28.5 55.1 20.4 2015 Cincinnati - North Cincinnati 4.0 12.3 — 65.1 9.9 4.0 77.4 9.9 37.0 2008 San Antonio III — — — — 40.3 96.8 — 40.3 96.8 9.0 2017 Houston - Houston West II 2.0 — — 0.8 22.8 50.1 2.8 22.8 50.1 28.0 2013 Wappingers Falls I — 9.9 13.3 — 1.4 4.7 — 11.3 18.0 9.5 2015 San Antonio I 4.6 3.0 — — 28.7 34.8 4.6 31.7 34.8 26.2 2011 Phoenix - Chandler II — — — — 16.2 38.9 — 16.2 38.9 15.6 2014 Northern Virginia - Sterling I 6.9 — — 0.1 20.0 59.4 7.0 20.0 59.4 18.1 2013 Raleigh-Durham I 2.1 73.5 71.3 — 4.5 4.7 2.1 78.0 76.0 9.8 2017 Houston - Galleria — 56.0 2.0 — 12.6 15.6 — 68.6 17.6 49.1 2010 Phoenix - Chandler I 14.8 — — — 58.2 65.9 14.8 58.2 65.9 36.5 2011 Phoenix - Chandler III — 0.9 2.5 — 10.5 47.5 — 11.4 50.0 6.4 2016 Northern Virginia - Sterling III — — — — 22.2 61.3 — 22.2 61.3 6.2 2017 Austin II 2.0 — — — 23.4 7.0 2.0 23.4 7.0 14.5 2011 San Antonio II 6.7 — — 0.3 29.0 60.4 7.0 29.0 60.4 10.4 2013 Florence 2.2 7.7 — — 34.3 5.3 2.2 42.0 5.3 28.5 2005 Phoenix - Chandler IV — — — — 18.3 40.9 — 18.3 40.9 2.2 2017 Cincinnati - Hamilton — 9.5 — — 40.7 6.0 — 50.2 6.0 36.2 2007 London - Great Bridgewater — 16.5 — — 11.9 1.1 — 28.4 1.1 3.8 2011 Northern Virginia - Sterling IV 4.6 9.6 0.1 — 10.4 73.6 4.6 20.0 73.7 5.6 2016 Cincinnati - Mason — — — — 20.3 1.6 — 20.3 1.6 13.8 2004 Dallas - Midway — 1.8 — — 0.2 0.4 — 2.0 0.4 2.3 2010 Phoenix - Chandler VI 10.5 — — — 15.7 49.2 10.5 15.7 49.2 1.3 2016 Stamford - Riverbend* — 4.3 13.2 — (1.4 ) (6.3 ) — 2.9 6.9 3.2 2015 Norwalk I* — 18.3 25.3 — (4.8 ) (15.9 ) — 13.5 9.4 2.9 2015 Dallas - Marsh — — — — 0.1 0.6 — 0.1 0.6 0.6 2010 Chicago - Lombard 0.7 3.2 — — 1.5 7.7 0.7 4.7 7.7 6.0 2008 Stamford - Omega* — 3.2 0.6 — (0.6 ) 0.1 — 2.6 0.7 0.5 2015 Totowa - Commerce — 4.1 0.8 — — 0.8 — 4.1 1.6 0.9 2015 Cincinnati - Blue Ash* — 2.6 — — (1.9 ) 0.2 — 0.7 0.2 0.4 2009 South Bend - Crescent — 1.1 — — 0.6 0.1 — 1.7 0.1 1.8 2008 Houston - Houston West III 18.3 — — 0.1 17.9 30.7 18.4 17.9 30.7 5.9 2013 Singapore - Inter Business Park* — 9.0 — — (9.0 ) — — — — — 2011 South Bend - Monroe — — — — 2.5 0.3 — 2.5 0.3 1.6 2007 Cincinnati - Goldcoast* 0.6 — — (0.4 ) 4.0 0.1 0.2 4.0 0.1 3.0 2007 Austin III 3.3 — — — 10.6 33.9 3.3 10.6 33.9 6.8 2015 Northern Virginia - Sterling V 24.1 — — — 35.7 108.8 24.1 35.7 108.8 4.1 2016 Phoenix - Chandler V — — — — 5.9 20.5 — 5.9 20.5 0.3 2017 San Antonio IV — — — — — 17.9 — — 17.9 0.9 2017 Austin Land A 7.9 — — 0.1 — 0.2 8.0 — 0.2 0.1 2013 Chicago - Aurora II 2.6 — — — 8.3 42.9 2.6 8.3 42.9 1.5 2016 Chicago - Aurora Land B 5.1 — — — — — 5.1 — — — 2016 Dallas - Allen 12.0 — — — — — 12.0 — — — 2017 (dollars in millions) Initial Costs Cost Capitalized Subsequent to Gross Carrying Amount Description Land Building and Equipment Land Building and Equipment Land Building and Equipment Accumulated Acquisition Quincy Land A 3.1 — — — — — 3.1 — — — 2017 Atlanta I 5.1 — — — — — 5.1 — — — 2017 $ 176.1 $ 535.2 $ 357.6 $ 1.0 $ 836.2 $ 1,456.3 $ 177.1 $ 1,371.4 $ 1,813.9 $ 782.4 The aggregate cost of the total properties for federal income tax purposes was $4,257.7 million at December 31, 2017 . In addition, Construction in progress was $478.4 million as we continue to build data center facilities. * Reductions in Cost Capitalized Subsequent to Acquisition due to impairment losses recorded for the respective facility. Historical Cost and Accumulated Depreciation and Amortization The following table reconciles the historical cost and accumulated depreciation for the years ended December 31, 2017 , 2016 and 2015 . Years Ended December 31, (amounts in millions) 2017 2016 2015 Property Balance—beginning of period $ 2,601.6 $ 1,827.6 $ 1,378.4 Disposals (3.4 ) (12.0 ) (7.0 ) Impairments (71.8 ) (4.9 ) (9.3 ) Additions (acquisitions and improvements) 1,314.4 790.9 465.5 Balance, end of period $ 3,840.8 $ 2,601.6 $ 1,827.6 Accumulated Depreciation Balance—beginning of period $ 578.5 $ 435.6 $ 327.0 Disposals (1.9 ) (7.9 ) (2.7 ) Impairments (14.1 ) — — Additions (depreciation and amortization expense) 219.9 150.8 111.3 Balance, end of period $ 782.4 $ 578.5 $ 435.6</t>
  </si>
  <si>
    <t>Significant Accounting Policies (Policies)</t>
  </si>
  <si>
    <t>The accompanying financial statements as of December 31, 2017 and December 31, 2016 , and for the years ended December 31, 2017 , December 31, 2016 and December 31, 2015 , are prepared on a consolidated basis. In addition, the accompanying financial statements have been prepared in accordance with accounting principles generally accepted in the United States of America (GAAP). All intercompany transactions and balances have been eliminated in consolidation. All prior year amounts have been presented to conform to current year's presentation. Base revenue and other, and metered power reimbursements for the years ended December 31, 2016 and 2015 have been presented separately to conform with the presentation for the year ended December 31, 2017. There is no change to total revenue as a result of this change in presentation. We adopted ASU No. 2016-18, Restricted Cash, during 2017 (See Note 5 for additional details). The statement of cash flows for prior periods has been presented to conform to the current year's presentation.</t>
  </si>
  <si>
    <t>Use of Estimates</t>
  </si>
  <si>
    <t>Use of Estimates —Preparation of the consolidated financial statements in conformity with GAAP requires management to make estimates and assumptions that affect the amounts reported in the consolidated financial statements and accompanying notes. These estimates and assumptions are based on management’s knowledge of current events and actions that we may undertake in the future. Estimates are used in determining the fair value of leased real estate, including purchase price allocations for business combinations and asset acquisitions, the useful lives of real estate and other long-lived assets, future cash flows associated with goodwill and other long-lived asset impairment testing, deferred tax assets and liabilities, available-for-sale securities and loss contingencies. Actual results may differ from these estimates and assumptions.</t>
  </si>
  <si>
    <t>Investments in Real Estate</t>
  </si>
  <si>
    <t>Investment in Real Estate —Investment in real estate consist of land, buildings, improvements and integral equipment utilized in our data center operations. Real estate acquired from third parties has been recorded at its acquisition cost.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As we have substantially all of the construction risks, we are deemed the “owner” of the asset under construction for accounting purposes during the construction period, and are therefore required to capitalize the construction costs on the accompanying consolidated balance sheets. At inception, the fair value of the building, excluding land, is recorded as an asset, and the construction and modification costs to the building that are not funded by us would be recorded as a liability. As construction progresses, the value of the asset and obligation increases by the fair value of the structural improvements. At completion of the construction, Sales-Leaseback Accounting under ASC 840-40-25 is also evaluated. Due to our continuing involvement with the lessor, Sales-Leaseback Accounting is precluded and the liability is not derecognized. When the asset is placed in service, depreciation commences, and the leased real estate is depreciated to the lesser of (i) its estimated fair value at the end of the term or (ii) the expected amount of the unamortized obligation at the end of the term. The associated obligation is presented as Lease financing arrangements in the accompanying consolidated balance sheets. When we are not deemed the accounting owner of leased real estate, we further evaluate the leas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is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These costs are depreciated over the estimated useful life of the related assets. Capitalized interest in 2017 , 2016 , and 2015 was $17.0 million , $10.6 million , and $6.1 million , respectively. Depreciation is calculated using the straight-line method over the estimated useful life of the asset. Useful lives range from nine to thirty years for buildings, three to thirty years for building improvements, and two to twenty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t>
  </si>
  <si>
    <t>Business Combinations and Asset Acquisitions</t>
  </si>
  <si>
    <t>Business Combinations and Asset Acquisitions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Revenues and the results of operations of the acquired business are included in the accompanying consolidated financial statements commencing on the date of acquisition. The Company applies a screen test to determine when a set is not a business. When substantially all of the fair value of the gross assets acquired (or disposed of) is concentrated in a single identifiable asset or a group of similar identifiable assets, the set is not a business. Upon adoption of ASU 2017-01, Business Combinations, most acquisitions of investment properties will meet the definition of an asset. Purchase price paid for assets acquired is allocated between identified tangible and intangible assets acquired. Transaction costs associated with asset acquisitions are capitalized. Revenues and the results of operations of the acquired assets are included in the accompanying consolidated financial statements commencing on the date of the asset acquisition. The Company early adopted ASU 2017-01, Business Combinations, on January 1, 2017.</t>
  </si>
  <si>
    <t>Cash and Cash Equivalents</t>
  </si>
  <si>
    <t>Cash and Cash Equivalents —Cash and cash equivalents include all non-restricted cash held in financial institutions and other non-restricted highly liquid short-term investments with original maturities at acquisition of three months or less.</t>
  </si>
  <si>
    <t>Restricted Cash</t>
  </si>
  <si>
    <t>Restricted Cash —Restricted cash includes cash equivalents held to collateralize standby letters of credit and/or deposited in escrow to fund construction or pending potential acquisition transactions. In addition, we may have other cash that is not immediately available for use in current operations.</t>
  </si>
  <si>
    <t>Goodwill —We evaluate goodwill for possible impairment at least annually or upon the occurrence of a triggering event.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For our annual impairment evaluation, we have the option of performing a qualitative or quantitative goodwill impairment analysis. A qualitative analysis, Step zero, analyzes the macro-economic environment in which we operate for any significant changes such as deterioration in the market that the Company operates or overall financial performance such as declining cash flows. Also, entity specific changes are analyzed such as change in management, strategy or composition of reporting unit. A quantitative analysis, Step one, requires the Company to estimate the fair value of the reporting unit and compare the fair value to the carrying value to identify whether the value of the recorded goodwill is impaired. Changes in certain assumptions could have a significant impact on the impairment test for goodwill under Step one. The most critical assumptions are projected future growth rates, operating margins, capital expenditures, tax rates, terminal values and discount rates. These assumptions are subject to change as our long-term plans and strategies are updated each year.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update,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Early adoption is permitted. We adopted this standard on January 1, 2017. During the fourth quarter of 2017 and 2016, we applied Step zero and determined that it is more likely than not that the fair value of the reporting unit is more than the carrying amount and therefore determined that the two step method for goodwill impairment testing was not necessary. During the fourth quarter of 2015, we performed a detailed, quantitative assessment. Based on the Company's annual assessment of goodwill, no impairment has been recognized through December 31, 2017.</t>
  </si>
  <si>
    <t>Long-Lived and Intangible Assets</t>
  </si>
  <si>
    <t xml:space="preserve">Long-Lived and Intangible Assets —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a trade name, customer relationships, and a favorable leasehold interest. </t>
  </si>
  <si>
    <t>Rent and Other Receivables</t>
  </si>
  <si>
    <t>Rent and Other Receivables —Receivables consist principally of trade receivables from customers and are generally unsecured and due within 30 to 120 days . Unbilled receivables arise from services rendered but not yet billed. Expected credit losses associated with trade receivables are recorded as an allowance for doubtful accounts. The allowance for doubtful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doubtful accounts is reduced.</t>
  </si>
  <si>
    <t>Deferred Leasing and Financing Costs</t>
  </si>
  <si>
    <t>Deferred Leasing Costs —Deferred leasing costs are presented with Other assets in the accompanying consolidated balance sheets. Leasing commissions incurred at the commencement of a new lease are capitalized and amortized over the average term of the customer lease. Amortization of deferred leasing costs is presented with Depreciation and amortization in the accompanying consolidated statements of operations. If a lease terminates prior to the expiration of the lease, the remaining unamortized cost is written off to amortization expense. As of December 31, 2017 and 2016 , deferred leasing costs were $32.6 million and $23.3 million , respectively. Amortization expense was $7.6 million , $6.1 million and $5.2 million for the years ended December 31, 2017 , 2016 and 2015 , respectively. Deferred Financing Costs —Deferred financing costs include costs incurred in connection with issuance of debt, including our senior notes, term loans and revolving credit facilities. These costs are presented in the balance sheet as a direct reduction from the carrying amount of the debt liability. These financing costs are deferred and amortized to expense over the term of the instrument and are included as a component of Interest expense.</t>
  </si>
  <si>
    <t>Lease Financing Arrangements</t>
  </si>
  <si>
    <t>Lease Financing Arrangements —Lease financing arrangements represent leases of real estate where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consolidated balance sheets. These transactions generally do not qualify for sale-leaseback accounting due to our continued involvement in these data center operations.</t>
  </si>
  <si>
    <t>Revenue Recognition</t>
  </si>
  <si>
    <t>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solidated balance sheets. As of December 31, 2017 and 2016 , straight-line rent receivable was $100.0 million and $67.6 million , respectively. Revenue is recognized for services or products that are deemed separate units of accounting. When a customer makes an advance payment or they are contractually obligated to pay any amounts in advance, which is not deemed a separate unit of accounting, Deferred revenue liability is recorded. This revenue is recognized ratably over the expected term of the lease, unless the pattern of service suggests otherwise. As of December 31, 2017 and 2016 , Deferred revenue was $111.6 million and $76.7 million , respectively. Some of our leases are structured on a full-service gross basis in which the customer pays a fixed amount for both colocation rent and power. Other leases provide that the customer will be billed for power based upon actual usage which is separately metered. Power is generally billed one month in arrears, and an estimate of this revenue is accrued in the month that the associated costs are incurred. In certain leases, we receive an administrative fee when we manage the meters for our customers. We generally are not entitled to reimbursements for real estate taxes, insurance or other operating expenses.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 Customer credits were immaterial for each of the years presented. A provision for doubtful accounts is recognized when the collection of contractual rent, straight-line rent or customer reimbursements are deemed to be uncollectible.</t>
  </si>
  <si>
    <t>Sales and Marketing Expense</t>
  </si>
  <si>
    <t>Sales and Marketing Expense —Sales and marketing expense is comprised of compensation and benefits associated with Sales and marketing personnel as well as advertising and marketing costs. Costs related to advertising expense were $2.4 million , $4.1 million and $2.2 million for the years ended December 31, 2017 , 2016 and 2015 , respectively.</t>
  </si>
  <si>
    <t>Depreciation and Amortization Expense</t>
  </si>
  <si>
    <t xml:space="preserve">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Depreciation expense was $226.2 million , $157.7 million and $117.8 million for the years ended December 31, 2017 , 2016 and 2015 , respectively. Amortization expense is recognized over the estimated useful lives of finite-lived intangibles. Finite-lived intangibles include trademarks, customer relationships, favorable leasehold interests, in-place leases, trade names and deferred leasing costs. </t>
  </si>
  <si>
    <t>Transaction and Acquisition Integration Costs</t>
  </si>
  <si>
    <t xml:space="preserve">Transaction and Acquisition Integration Costs —Transaction costs represent incremental legal, accounting and professional fees incurred in connection with consummated business combinations; integration costs post an asset acquisition; and costs associated with diligence efforts on certain targeted and unrealized acquisitions. Integration costs represent incremental costs to integrate a consummated acquisition. These costs are expensed as incurred and do not include any recurring costs from our ongoing operations. </t>
  </si>
  <si>
    <t>Income Taxes —The income tax provision consists of an amount for taxes currently payable and an amount for tax consequences deferred to future periods. CyrusOne Inc. has elected to be taxed as a REIT under the Internal Revenue Code of 1986, as amended (the Code), commencing with our initial taxable year ending December 31, 2013. Provided we continue to meet the various qualification tests mandated under the Code, we are generally not subject to corporate level federal income tax on the earnings distributed currently to our stockholders. If we fail to qualify as a REIT in any taxable year, our taxable income will be subject to federal income tax at regular corporate rates and, for taxable years beginning prior to January 1, 2018, any applicable alternative minimum tax, and we may not be able to qualify as a REIT for four subsequent taxable years. 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12, and we have no liabilities for uncertain tax positions as of December 31, 2017 or 2016 .</t>
  </si>
  <si>
    <t>Foreign Currency Translation and Transactions</t>
  </si>
  <si>
    <t xml:space="preserve">Foreign Currency Translation and Transactions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other comprehensive (loss) income. Gains or losses from foreign currency transactions are included in determining net (loss) income. </t>
  </si>
  <si>
    <t>Comprehensive (Loss) Income</t>
  </si>
  <si>
    <t>Comprehensive (Loss) Income —Comprehensive (loss) income represents the change in net assets of a company from transactions and other events from nonowner sources. Comprehensive (loss) income comprises all components of net (loss) income and all components of other comprehensive (loss) income.</t>
  </si>
  <si>
    <t>(Loss)/Income Per Share</t>
  </si>
  <si>
    <t>(Loss)/Income Per Share —Basic EPS includes only the weighted average number of common shares outstanding during the period. Diluted EPS includes the weighted average number of common shares and the dilutive effect of stock options, restricted stock and share unit awards outstanding during the period,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is applied.</t>
  </si>
  <si>
    <t>Stock-Based Compensation</t>
  </si>
  <si>
    <t>Stock-Based Compensation —Our board of directors adopted the 2012 Long-Term Incentive Plan (LTIP), which was amended and restated by our stockholders on May 2, 2016. The LTIP is administered by the compensation committee of the board of directors. Awards issuable under the LTIP include common stock, restricted stock, restricted stock units, stock options and other incentive awards. See Note 17 for additional details relating to these awards. Share-based compensation expense is based on the estimated grant-date fair value. CyrusOne Inc. recognizes share-based compensation expense on a straight-line basis over the requisite service period for time-based awards and on a graded vesting basis for performance-based awards. We adopted ASU No. 2016-09, Improvements to Employee Share-Based Payment Accounting (Subtopic 718) in the fourth quarter of 2016 and elected to account for forfeitures as they occur. Prior to the adoption of this ASU, CyrusOne estimated forfeitures based on historical activity, expected employee turnover, and other qualitative factors which were adjusted for changes in estimates and award vesting. CyrusOne Inc. uses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The estimated fair value of the underlying common stock is based on third-party valuations. Our volatility estimates are based on a peer group of companies. We estimate the expected term of the awards to be the weighted average mid-point between the vesting date and the end of the contractual term. For interim and annual periods, we use our year-to-date actual results, financial forecasts, and other available information to estimate the probability of the award vesting based on the performance metrics.</t>
  </si>
  <si>
    <t>Fair Value Measurements —Fair value measurements are utilized in accounting for business combinations, testing of goodwill and other long-lived assets for impairment, recording unrealized gain/loss on available-for-sale securities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t>
  </si>
  <si>
    <t>Business Segments</t>
  </si>
  <si>
    <t>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and our service offerings have similar production processes, deliver services in a similar manner and use the same types of facilities and similar technologies. As a result, we have concluded that we have one reportable business segment. For the year ended December 31, 2017 , one customer, Microsoft Corporation, represented approximately 18% of our revenue.</t>
  </si>
  <si>
    <t>Recently Issued Accounting Standards (Tables)</t>
  </si>
  <si>
    <t>Reconciliation of Cash, Cash Equivalents and Restricted Cash</t>
  </si>
  <si>
    <t>The following table provides a reconciliation of cash, cash equivalents and restricted cash reported within the statement of financial position that sum to the total of the same such amounts shown in our statements of cash flows for the years ended December 31, 2017, 2016, and 2015 (in millions): Year Ended December 31, 2017 2016 2015 Cash and cash equivalents $ 151.9 $ 14.6 $ 14.3 Restricted cash — — 1.5 Total cash, cash equivalents, and restricted cash shown in the statement of cash flows $ 151.9 $ 14.6 $ 15.8</t>
  </si>
  <si>
    <t>Acquisitions and Purchase of Fixed Assets (Tables)</t>
  </si>
  <si>
    <t>Schedule of Assets Acquired and Liabilities Assumed</t>
  </si>
  <si>
    <t>The following table summarizes the estimated fair values of all assets acquired at the date of acquisition: IN MILLIONS Net investment in real estate $ 420.3 Cash and cash equivalents 3.2 Intangible assets: Above/Below market leases 2.3 In-place leases 75.8 Other assets 2.4 Payables (5.4 ) Deferred revenue (0.9 ) Capital lease obligation (2.2 ) Net assets acquired attributable to CyrusOne Inc. 495.5 Cash acquired (3.2 ) Net cash paid at acquisition $ 492.3 The following table summarizes the estimated fair values of all assets acquired and liabilities assumed at the date of acquisition: Cash $ 1.1 Rent and other receivables 10.5 Restricted cash 8.8 Net investment in real estate 197.8 Goodwill 178.9 Customer relationships 117.4 Trade name 2.3 Other long-term assets 5.6 Total assets acquired 522.4 Current liabilities 18.3 Capital lease obligations 1.7 Long-term debt 1.5 Lease financing arrangements 101.4 Total liabilities 122.9 Net assets acquired attributable to CyrusOne Inc. 399.5 Cash acquired (1.1 ) Net cash paid at acquisition $ 398.4</t>
  </si>
  <si>
    <t>Pro Forma</t>
  </si>
  <si>
    <t>The unaudited pro forma combined historical results of CyrusOne, as if Cervalis had been acquired and the financing transactions had been consummated as of January 1, 2015 are: IN MILLIONS For the year ended December 31, 2015 Revenue $ 438.6 Net loss (10.9 ) Loss per share - basic and diluted $ (0.16 )</t>
  </si>
  <si>
    <t>Investment in Real Estate (Tables)</t>
  </si>
  <si>
    <t>Schedule of Gross Investment in Real Estate</t>
  </si>
  <si>
    <t>A schedule of our gross investment in real estate follows: IN MILLIONS As of December 31, 2017 2016 Land Building and Equipment Land Building and Equipment Dallas - Carrollton $ 16.1 $ 61.8 $ 210.7 $ 16.1 $ 57.6 $ 154.0 Houston - Houston West I 1.4 85.2 49.8 1.4 85.0 48.4 Cincinnati - 7th Street 0.9 110.6 33.1 0.9 110.6 21.0 Dallas - Lewisville — 76.7 37.4 — 76.7 33.7 Northern Virginia - Sterling II — 28.8 112.3 — 28.7 111.8 Somerset I 12.1 124.8 83.7 — — — Chicago - Aurora I 2.4 32.4 125.0 2.4 28.5 99.9 Totowa - Madison — 28.5 55.1 — 28.3 50.8 Cincinnati - North Cincinnati 4.0 77.4 9.9 4.0 77.3 9.0 San Antonio III — 40.3 96.8 — — — Houston - Houston West II 2.8 22.8 50.1 2.8 23.1 49.0 Wappingers Falls I — 11.3 18.0 — 11.3 17.1 San Antonio I 4.6 31.7 34.8 4.6 32.1 33.6 Phoenix - Chandler II — 16.2 38.9 — 16.1 38.8 Northern Virginia - Sterling I 7.0 20.0 59.4 7.0 19.7 47.2 Raleigh-Durham I 2.1 78.0 76.0 — — — Houston - Galleria — 68.6 17.6 — 68.6 16.6 Phoenix - Chandler I 14.8 58.2 65.9 14.8 56.8 56.5 Phoenix - Chandler III — 11.4 50.0 — 9.9 44.5 Northern Virginia - Sterling III — 22.2 61.3 — — — Austin II 2.0 23.4 7.0 2.0 23.4 6.6 San Antonio II 7.0 29.0 60.4 7.0 29.0 59.4 Florence 2.2 42.0 5.3 2.2 41.9 4.9 Phoenix - Chandler IV — 18.3 40.9 — — — Cincinnati - Hamilton — 50.2 6.0 — 50.2 5.0 London - Great Bridgewater — 28.4 1.1 — 25.9 0.9 Northern Virginia - Sterling IV 4.6 20.0 73.7 4.6 11.0 33.4 Cincinnati - Mason — 20.3 1.6 — 20.2 1.4 Dallas - Midway — 2.0 0.4 — 2.0 0.4 Phoenix - Chandler VI 10.5 15.7 49.2 10.5 — — Stamford - Riverbend — 2.9 6.9 — 4.3 14.5 Norwalk I — 13.5 9.4 — 19.0 26.6 Dallas - Marsh — 0.1 0.6 — 0.1 0.6 Chicago - Lombard 0.7 4.7 7.7 0.7 4.7 7.9 Stamford - Omega — 2.6 0.7 — 3.2 1.5 Totowa - Commerce — 4.1 1.6 — 4.1 1.4 Cincinnati - Blue Ash — 0.7 0.2 — 0.6 0.1 South Bend - Crescent — 1.7 0.1 — 1.7 0.2 Houston - Houston West III 18.4 17.9 30.7 18.4 9.4 13.5 Singapore - Inter Business Park — — — — 8.2 0.1 South Bend - Monroe — 2.5 0.3 — 2.5 0.3 Cincinnati - Goldcoast 0.2 4.0 0.1 0.2 4.0 0.1 Austin III 3.3 10.6 33.9 3.3 9.7 31.8 Northern Virginia - Sterling V 24.1 35.7 108.8 24.1 — — IN MILLIONS As of December 31, 2017 2016 Land Building and Equipment Land Building and Equipment Phoenix - Chandler V — 5.9 20.5 — — — San Antonio IV — — 17.9 — — — Austin I — — — — 3.5 0.2 Austin Land A 8.0 — 0.2 8.0 — 0.2 Chicago - Aurora II 2.6 8.3 42.9 2.6 — — Chicago - Aurora Land B 5.1 — — 5.1 — — Dallas - Allen 12.0 — — — — — Quincy Land A 3.1 — — — — — Atlanta I 5.1 — — — — — Total $ 177.1 $ 1,371.4 $ 1,813.9 $ 142.7 $ 1,008.9 $ 1,042.9</t>
  </si>
  <si>
    <t>Notes Receivable (Tables)</t>
  </si>
  <si>
    <t>Schedule of notes receivable</t>
  </si>
  <si>
    <t>The carrying amount of notes receivable was $3.3 million and $6.6 million as of December 31, 2017 and 2016 , respectively, and consisted of the following: IN MILLIONS For the year ended December 31, 2017 2016 Note 1 $ 1.8 $ 2.2 Note 2 0.6 — Note 3 0.5 3.9 Note 4 0.4 0.5 Total $ 3.3 $ 6.6</t>
  </si>
  <si>
    <t>Goodwill, Intangible and Other Long-Lived Assets (Tables)</t>
  </si>
  <si>
    <t>Schedule of Carrying Value of Major Classes of Intangible Assets</t>
  </si>
  <si>
    <t>Summarized below are the carrying values for the major classes of intangible assets: IN MILLIONS For the year ended December 31, 2017 2016 Weighted- Gross Carrying Amount Accumulated Amortization Total Gross Carrying Amount Accumulated Amortization Total Customer relationships 11 $ 247.1 $ (123.0 ) $ 124.1 $ 247.1 $ (106.3 ) $ 140.8 Trademark/tradename 6 9.7 (5.3 ) 4.4 9.7 (3.9 ) 5.8 Favorable leasehold interest 47 4.1 (0.5 ) 3.6 4.1 (0.5 ) 3.6 In place customer leases 8 75.9 (7.1 ) 68.8 — — — Above and below market leases 8 2.3 (0.2 ) 2.1 — — — Total $ 339.1 $ (136.1 ) $ 203.0 $ 260.9 $ (110.7 ) $ 150.2</t>
  </si>
  <si>
    <t>Schedule of Estimated Amortization Expense for Finite-Lived Intangible Assets</t>
  </si>
  <si>
    <t>The following table presents estimated amortization expense for each of the next five years and thereafter, commencing January 1, 2018 : IN MILLIONS 2018 $ 24.7 2019 22.4 2020 21.3 2021 20.3 2022 19.7 Thereafter 94.6 Total $ 203.0</t>
  </si>
  <si>
    <t>Long-Term Debt, Capital Lease Obligations and Lease Financing Arrangements (Tables)</t>
  </si>
  <si>
    <t>Schedule of Long-term debt, Capital lease obligations and Lease financing arrangements</t>
  </si>
  <si>
    <t>Long-term debt, Capital lease obligations and Lease financing arrangements presented in the accompanying consolidated financial statements consist of the following: IN MILLIONS For the year ended December 31, 2017 2016 Credit facilities: Revolving Credit Facility $ — $ 235.0 2021 Term Loan 250.0 250.0 2022 Term Loan 650.0 300.0 2024 Notes, including bond premium 706.8 — 2027 Notes, including bond premium 510.5 — 2022 Notes, including bond premium — 477.3 Deferred financing costs (27.9 ) (22.2 ) Long-term debt, net 2,089.4 1,240.1 Capital lease obligations 10.1 10.8 Lease financing arrangements 131.9 135.7 Total $ 2,231.4 $ 1,386.6</t>
  </si>
  <si>
    <t>Annual minimum payments associated with lease financing arrangements</t>
  </si>
  <si>
    <t>The following table summarizes aggregate maturities of total future value and present value of the minimum payments associated with our Lease financing arrangements for the five years subsequent to December 31, 2017 , and thereafter: IN MILLIONS Future Value of Payments Interest Present Value of Payments 2018 $ 14.9 $ 7.9 $ 7.0 2019 15.1 7.4 7.7 2020 27.8 6.8 21.0 2021 11.5 5.8 5.7 2022 11.8 5.5 6.3 Thereafter 100.6 16.4 84.2 Total lease financing arrangements $ 181.7 $ 49.8 $ 131.9</t>
  </si>
  <si>
    <t>Schedule of annual principal maturities of revolving credit facility, 6.375% Senior notes and capital leases</t>
  </si>
  <si>
    <t>The following table summarizes aggregate maturities of the Revolving Credit Facility and Term Loans, 2024 Notes and 2027 Notes, and capital leases for the five years subsequent to December 31, 2017 , and thereafter: IN MILLIONS Revolving Credit Facility/Term Loans Senior Notes Capital Leases Total 2018 $ — $ — $ 2.0 $ 2.0 2019 — — 1.9 1.9 2020 — — 2.0 2.0 2021 250.0 — 2.0 252.0 2022 650.0 — 0.9 650.9 Thereafter — 1,200.0 1.3 1,201.3 Total debt $ 900.0 $ 1,200.0 $ 10.1 $ 2,110.1</t>
  </si>
  <si>
    <t>Fair Value Measurements (Tables)</t>
  </si>
  <si>
    <t>Carrying Value and Fair Value of Other Financial Instruments</t>
  </si>
  <si>
    <t>The carrying value and fair value of other financial instruments are as follows: IN MILLIONS For the year ended December 31, 2017 2016 Carrying Value Fair Value Carrying Value Fair Value 2024 Notes $ 706.8 $ 728.0 $ — $ — 2027 Notes 510.5 527.5 — — 2022 Notes — — 477.3 502.1 Revolving Credit Facility and Term Loans 900.0 900.0 785.0 785.0 Equity investment 100.0 175.6 — —</t>
  </si>
  <si>
    <t>Noncontrolling Interest - Operating Partnership (Tables)</t>
  </si>
  <si>
    <t>Schedule of Ownership Interests in Operating Partnership</t>
  </si>
  <si>
    <t>The following table shows the distributions and net loss attributed to CBI for the year ended December 31, 2015: For the year ended December 31, 2015 (in millions, except unit amount) The Company CBI Operating partnership units 72.6 — Ownership % 100.0 % — % Portion of net loss $ (15.4 ) $ (4.8 ) Distributions $ (74.6 ) $ (16.3 )</t>
  </si>
  <si>
    <t>Dividends (Tables)</t>
  </si>
  <si>
    <t>Schedule of declared cash dividends on common shares and distributions on operating partnership units</t>
  </si>
  <si>
    <t>We have declared cash dividends on common shares and distributions on operating partnership units for the years ended December 31, 2017 and 2016 as presented in the table below: Record date Payment date Cash dividend per share or operating partnership unit March 25, 2016 April 15, 2016 $0.38 June 24, 2016 July 15, 2016 $0.38 September 30, 2016 October 14, 2016 $0.38 December 30, 2016 January 13, 2017 $0.38 March 31, 2017 April 14, 2017 $0.42 June 30, 2017 July 14, 2017 $0.42 September 29, 2017 October 13, 2017 $0.42 December 29, 2017 January 12, 2018 $0.42 In 2017 and 2016 , we paid all our dividends in cash. The following table summarizes the taxability of our common stock dividends per share for the years ended December 31, 2017 and 2016 : For the year ended December 31, 2017 2016 Common Stock dividend per share: Ordinary income $ — $ 0.20 Return of capital 1.64 1.26 Total dividend $ 1.64 $ 1.46</t>
  </si>
  <si>
    <t>Customer Leases (Tables)</t>
  </si>
  <si>
    <t>Schedule of Future Minimum Rental Payments for Operating Leases</t>
  </si>
  <si>
    <t>The future minimum lease payments to be received under non-cancellable operating leases, excluding month-to-month arrangements and submetered power, for the next five years are shown below: IN MILLIONS 2018 $ 530.2 2019 414.1 2020 352.5 2021 289.2 2022 231.1 At December 31, 2017 , future minimum lease payments required under operating leases having initial or remaining non-cancellable lease terms in excess of one year are as follows: IN MILLIONS 2018 $ 4.8 2019 2.3 2020 1.7 2021 0.6 2022 0.5 Thereafter 4.2 Total $ 14.1</t>
  </si>
  <si>
    <t>(Loss) Income per Share (Tables)</t>
  </si>
  <si>
    <t>Computation of Basic and Diluted Net (Loss) Income Per Share</t>
  </si>
  <si>
    <t>The following table reflects the computation of basic and diluted net (loss) income per share: IN MILLIONS, except per share amounts Year Ended Year Ended Period Ended For December 31, 2017 2016 2015 Basic Diluted Basic Diluted Basic Diluted Numerator: Net (loss) income $ (83.5 ) $ (83.5 ) $ 19.9 $ 19.9 $ (15.4 ) $ (15.4 ) Less: Restricted stock dividends (0.9 ) (0.9 ) (0.7 ) (0.7 ) (1.0 ) (1.0 ) Net (loss) income available to stockholders $ (84.4 ) $ (84.4 ) $ 19.2 $ 19.2 $ (16.4 ) $ (16.4 ) Denominator: Weighted average common outstanding-basic 88.9 88.9 78.3 78.3 54.3 54.3 Performance-based restricted stock and units (1)(2) — 0.7 — Weighted average shares outstanding-diluted 88.9 79.0 54.3 EPS: Net (loss) income per share-basic $ (0.95 ) $ 0.24 $ (0.30 ) Effect of dilutive shares: Net (loss) income per share-diluted $ (0.95 ) $ 0.24 $ (0.30 ) (1) We have excluded 0.4 million weighted average shares of restricted stock, and 0.1 million of weighted average stock options which are securities convertible into common stock from our diluted earnings per share as of December 31, 2017. These amounts were deemed anti-dilutive. (2) We have excluded 1.9 million weighted average shares of restricted stock, and 13.1 million of weighted average operating partnership units which are securities convertible into common stock from our diluted earnings per share as of December 31, 2015 . These amounts were deemed anti-dilutive.</t>
  </si>
  <si>
    <t>Stock-Based Compensation Plans (Tables)</t>
  </si>
  <si>
    <t>Schedule of Compensation Expense</t>
  </si>
  <si>
    <t>Stock-based compensation expense was as follows: For the periods ended December 31, 2017 2016 2015 Founders $ — $ 0.3 $ 5.2 2013 Grants — 0.1 1.2 2014 Grants 0.1 1.2 3.0 2015 Grants 1.8 3.5 5.0 2016 Grants 6.6 7.2 — 2017 Grants 6.2 — — Total $ 14.7 $ 12.3 $ 14.4</t>
  </si>
  <si>
    <t>Schedule of Restricted Stock Awards Activity</t>
  </si>
  <si>
    <t>The following table summarizes the unvested restricted stock/unit activity and the weighted average fair value of these shares at the date of grant for the year ended December 31, 2017 : For the year ended December 31, 2017 Shares Weighted Average Grant Date Fair Value Non-vested at January 1 1,274,713 $ 28.95 Granted 287,395 55.46 Vested (446,623 ) 26.83 Forfeited (135,385 ) 21.92 Non-vested at December 31 980,100 $ 38.66</t>
  </si>
  <si>
    <t>Schedule of Unvested Stock Options</t>
  </si>
  <si>
    <t>The following table summarizes the stock option activity for the year ended December 31, 2017 : For the year ended December 31, 2017 Options Weighted Average Exercise Price Outstanding at January 1 434,268 $ 31.89 Granted — — Exercised (18,809 ) 36.79 Forfeited or expired — — Outstanding at December 31 415,459 31.67 Exercisable at December 31 235,395 29.45 Vested and expected to vest 415,459 $ 31.67</t>
  </si>
  <si>
    <t>Schedule of Option Valuation Assumptions</t>
  </si>
  <si>
    <t>The following table summarizes the stock option assumptions for the years ended December 31, 2017 , 2016 and 2015 : Options Outstanding Options Exercisable Assumption Range Exercise Prices Number of Shares Weighted Average Remaining Contractual Terms (Years) Number of Shares Weighted Average Remaining Contractual Terms (Years) Risk-Free Interest Rate Expected Annual Dividend Yield Expected Terms in Years Expected Volatility 2015 $23.58 142,556 7.3 43,460 7.3 0.92% 3.4% 6.0 35% $28.42 178,704 9.1 35,346 9.1 1.6% - 1.75% 4.4% 5.5-6.5 32.5% - 37.5% $30.74 12,719 9.6 — 0.0 1.6% - 1.75% 4.4% 5.5-6.5 32.5% - 37.5% 2016 $23.58 67,601 6.3 67,601 6.3 0.92% 3.4% 6.0 35% $28.42 143,358 8.1 47,786 8.1 1.6% - 1.75% 4.4% 5.5-6.5 32.5% - 37.5% $30.74 12,719 8.6 4,240 8.6 1.6% - 1.75% 4.4% 5.5-6.5 32.5% - 37.5% $36.99 210,590 9.1 18,530 9.1 1.47% - 1.64% 4.1% 5.5-6.5 27.5% - 35.0% 2017 $23.58 67,322 5.3 67,322 5.3 0.92% 3.4% 6.0 35% $28.42 143,358 7.1 95,572 7.1 1.6% - 1.75% 4.4% 5.5-6.5 32.5% - 37.5% $30.74 12,719 7.6 8,479 7.6 1.6% - 1.75% 4.4% 5.5-6.5 32.5% - 37.5% $36.99 192,060 8.1 64,022 8.1 1.47% - 1.64% 4.1% 5.5-6.5 27.5% - 35.0%</t>
  </si>
  <si>
    <t>Related Party Transactions (Tables)</t>
  </si>
  <si>
    <t>Schedule of Related Party Transactions</t>
  </si>
  <si>
    <t>The following related party transactions are based on agreements and arrangements that were in place during 2015. Revenues and expenses for the period presented were as follows: IN MILLIONS December 31, 2015 Revenue: Data center colocation agreement provided to CBT and CBTS $ 7.8 229 West 7th Street lease provided to CBT 1.9 Goldcoast Drive/Parkway (Mason) lease 0.3 Transition services provided to CBTS (network interfaces) 0.3 Data center leases provided to CBTS 12.0 Total revenue $ 22.3 Operating costs and expenses: Transition services agreement by CBTS $ 0.7 Charges for services provided by CBT (connectivity) 1.0 209 West 7th Street rent provided by CBT 0.2 Total operating costs and expenses $ 1.9</t>
  </si>
  <si>
    <t>Income Taxes (Tables)</t>
  </si>
  <si>
    <t>Schedule of taxability of common stock dividends per share</t>
  </si>
  <si>
    <t>Commitments and Contingencies (Tables)</t>
  </si>
  <si>
    <t>Guarantors (Tables)</t>
  </si>
  <si>
    <t>Consolidating Balance Sheet</t>
  </si>
  <si>
    <t>Consolidating Balance Sheets IN MILLIONS As of December 31, 2017 Parent General LP Finance Guarantor Subsidiaries Non- Eliminations/Consolidations Total Land $ — $ — $ — $ — $ 177.1 $ — $ — $ 177.1 Buildings and improvements — — — — 1,340.8 28.4 2.2 1,371.4 Equipment — — — — 1,803.9 1.1 8.9 1,813.9 Construction in progress — — — — 471.7 0.1 6.6 478.4 Subtotal — — — — 3,793.5 29.6 17.7 3,840.8 Accumulated depreciation — — — — (778.6 ) (3.8 ) — (782.4 ) Net investment in real estate — — — — 3,014.9 25.8 17.7 3,058.4 Cash and cash equivalents — — — — 151.2 0.7 — 151.9 Investment in subsidiaries 1,718.0 17.2 2,190.2 — — — (3,925.4 ) — Rent and other receivables, net — — — — 87.9 2.6 — 90.5 Intercompany receivable 20.0 — 1,656.4 — — — (1,676.4 ) — Goodwill — — — — 455.1 — — 455.1 Intangible assets, net — — — — 203.0 — — 203.0 Other assets — — 0.5 — 174.4 178.3 — 353.2 Total assets $ 1,738.0 $ 17.2 $ 3,847.1 $ — $ 4,086.5 $ 207.4 $ (5,584.1 ) $ 4,312.1 Accounts payable and accrued expenses $ 41.8 $ — $ 19.7 — $ 192.8 $ 0.9 $ — $ 255.2 Deferred revenue — — — — 110.8 0.8 — 111.6 Intercompany payable — — 20.0 — 1,656.4 — (1,676.4 ) — Capital lease obligations — — — — 5.4 4.7 — 10.1 Long-term debt, net — — 2,089.4 — — — — 2,089.4 Lease financing arrangements — — — — 104.6 27.3 — 131.9 Total liabilities 41.8 — 2,129.1 — 2,070.0 33.7 (1,676.4 ) 2,598.2 Total stockholders' equity 1,696.2 17.2 1,718.0 — 2,016.5 173.7 (3,907.7 ) 1,713.9 Total liabilities and equity $ 1,738.0 $ 17.2 $ 3,847.1 $ — $ 4,086.5 $ 207.4 $ (5,584.1 ) $ 4,312.1 IN MILLIONS As of December 31, 2016 Parent General LP Finance Guarantor Subsidiaries Non- Eliminations/Consolidations Total Land $ — $ — $ — $ — $ 142.7 $ — $ — $ 142.7 Buildings and improvements — — — — 973.6 34.1 1.2 1,008.9 Equipment — — — — 1,036.8 1.0 5.1 1,042.9 Construction in progress — — — — 406.4 — 0.7 407.1 Subtotal — — — — 2,559.5 35.1 7.0 2,601.6 Accumulated depreciation — — — — (571.3 ) (7.2 ) — (578.5 ) Net investment in real estate — — — — 1,988.2 27.9 7.0 2,023.1 Cash and cash equivalents — — — — 13.4 1.2 — 14.6 Investment in subsidiaries 1,170.3 11.7 1,376.1 — 2.0 — (2,560.1 ) — Rent and other receivables, net — — — — 81.8 1.5 — 83.3 Intercompany receivable 18.6 — 1,057.7 — — 0.5 (1,076.8 ) — Goodwill — — — — 455.1 — — 455.1 Intangible assets, net — — — — 150.2 — — 150.2 Other assets — — — — 123.4 2.7 — 126.1 Total assets $ 1,188.9 $ 11.7 $ 2,433.8 $ — $ 2,814.1 $ 33.8 $ (3,629.9 ) $ 2,852.4 Accounts payable and accrued expenses $ 33.9 $ — $ 4.8 — $ 187.7 $ 0.7 $ — $ 227.1 Deferred revenue — — — — 76.0 0.7 — 76.7 Intercompany payable — — 18.6 — 1,058.2 — (1,076.8 ) — Capital lease obligations — — — — 5.6 5.2 — 10.8 Long-term debt, net — — 1,240.1 — — — — 1,240.1 Lease financing arrangements — — — — 110.5 25.2 — 135.7 Total liabilities 33.9 — 1,263.5 — 1,438.0 31.8 (1,076.8 ) 1,690.4 Total stockholders' equity 1,155.0 11.7 1,170.3 — 1,376.1 2.0 (2,553.1 ) 1,162.0 Total liabilities and equity $ 1,188.9 $ 11.7 $ 2,433.8 $ — $ 2,814.1 $ 33.8 $ (3,629.9 ) $ 2,852.4</t>
  </si>
  <si>
    <t>Consolidating Statements of Operations and Comprehensive Income (Loss)</t>
  </si>
  <si>
    <t>Consolidating Statements of Operations and Comprehensive Income (Loss) IN MILLIONS Year Ended December 31, 2017 Parent Guarantor General Partner LP Co-issuer Finance Co-issuer Guarantor Subsidiaries Non- Guarantors Eliminations/Consolidations Total Revenue: Base revenue and other $ — $ — $ — $ — $ 598.2 $ 4.2 $ — $ 602.4 Metered power reimbursements — — — — 68.2 1.4 — 69.6 Revenue — — — — 666.4 5.6 — 672.0 Costs and expenses: Property operating expenses — — — — 232.5 2.6 — 235.1 Sales and marketing — — — — 17.0 — — 17.0 General and administrative — — — — 66.8 0.2 — 67.0 Depreciation and amortization — — — — 257.8 1.1 — 258.9 Transaction and acquisition integration costs — — — — 10.4 — — 10.4 Asset impairments and loss on disposal — — — — 55.9 3.6 — 59.5 Total costs and expenses — — — — 640.4 7.5 — 647.9 Operating income — — — — 26.0 (1.9 ) — 24.1 Interest expense — — 76.2 — — 2.6 (10.7 ) 68.1 Loss on extinguishment of debt — — 36.5 — — — — 36.5 (Loss) income before income taxes — — (112.7 ) — 26.0 (4.5 ) 10.7 (80.5 ) Income tax expense — — — — (3.0 ) — — (3.0 ) Equity (loss) earnings related to investment in subsidiaries (18.7 ) (0.2 ) 94.0 — (4.6 ) — (70.5 ) — Net (loss) income (18.7 ) (0.2 ) (18.7 ) — 18.4 (4.5 ) (59.8 ) (83.5 ) Other comprehensive income — — — — — 75.5 — 75.5 Comprehensive (loss) income $ (18.7 ) $ (0.2 ) $ (18.7 ) $ — $ 18.4 $ 71.0 $ (59.8 ) $ (8.0 ) IN MILLIONS Year Ended December 31, 2016 Parent Guarantor General Partner LP Co-issuer Finance Co-issuer Guarantor Subsidiaries Non- Guarantors Eliminations/Consolidations Total Revenue: Base revenue and other $ — $ — $ — $ — $ 472.6 $ 4.1 $ — $ 476.7 Metered power reimbursements — — — — 51.1 1.3 — 52.4 Revenue — — — — 523.7 5.4 — 529.1 Costs and expenses: Property operating expenses — — — — 185.2 2.3 — 187.5 Sales and marketing — — — — 16.9 — — 16.9 General and administrative — — — — 60.5 0.2 — 60.7 Depreciation and amortization — — — — 185.3 (1.4 ) — 183.9 Transaction and acquisition integration costs — — — — 4.3 — — 4.3 Asset impairments and loss on disposal — — — — 5.3 — — 5.3 Total costs and expenses — — — — 457.5 1.1 — 458.6 Operating income — — — — 66.2 4.3 — 70.5 Interest expense — — 49.1 — — 2.8 (3.1 ) 48.8 Income (loss) before income taxes — — (49.1 ) — 66.2 1.5 3.1 21.7 Income tax expense — — — — (1.8 ) — — (1.8 ) Equity (loss) earnings related to investment in subsidiaries 15.9 0.2 65.0 — 0.6 — (81.7 ) — Net income (loss) 15.9 0.2 15.9 — 65.0 1.5 (78.6 ) 19.9 Other comprehensive loss — — — — — (0.9 ) — (0.9 ) Comprehensive income (loss) attributable to common stockholders $ 15.9 $ 0.2 $ 15.9 $ — $ 65.0 $ 0.6 $ (78.6 ) $ 19.0 IN MILLIONS Year Ended December 31, 2015 Parent (1) General LP Finance Guarantor Subsidiaries Non- Eliminations/Consolidations Total Revenue: Base revenue and other $ — $ — $ — $ — $ 350.3 $ 4.3 $ — $ 354.6 Metered power reimbursements — — — — 43.5 1.2 — 44.7 Revenue — — — — 393.8 5.5 — 399.3 Costs and expenses: Property operating expenses — — — — 146.0 2.7 — 148.7 Sales and marketing — — — — 12.0 0.1 — 12.1 General and administrative — — — — 46.6 — — 46.6 Depreciation and amortization — — — — 138.7 2.8 — 141.5 Transaction and acquisition integration costs — — — — 14.1 — — 14.1 Asset impairments and loss on disposal — — — — 13.5 — — 13.5 Total costs and expenses — — — — 370.9 5.6 — 376.5 Operating income (loss) — — — — 22.9 (0.1 ) — 22.8 Interest expense — — 39.7 — — 3.2 (1.7 ) 41.2 (Loss) income before income taxes — — (39.7 ) — 22.9 (3.3 ) 1.7 (18.4 ) Income tax expense — — — — (1.8 ) — — (1.8 ) Equity (loss) earnings related to investment in subsidiaries (17.1 ) (0.2 ) 17.8 — (3.3 ) — 2.8 — Net (loss) income (17.1 ) (0.2 ) (21.9 ) — 17.8 (3.3 ) 4.5 (20.2 ) Noncontrolling interest in net loss — — — — — — 4.8 4.8 Net (loss) income attributed to common stockholders (17.1 ) (0.2 ) (21.9 ) — 17.8 (3.3 ) 9.3 (15.4 ) Other comprehensive loss — — — — — (0.2 ) — (0.2 ) Comprehensive (loss) income attributable to common stockholders $ (17.1 ) $ (0.2 ) $ (21.9 ) $ — $ 17.8 $ (3.5 ) $ 9.3 $ (15.6 )</t>
  </si>
  <si>
    <t>Consolidating Statements of Cash Flows</t>
  </si>
  <si>
    <t>Consolidating Statements of Cash Flows IN MILLIONS Year Ended December 31, 2017 Parent General LP Finance Guarantor Subsidiaries Non- Eliminations/Consolidations Total Net cash (used in) provided by operating activities $ — $ — $ (60.3 ) $ — $ 339.7 $ (0.6 ) $ 10.7 $ 289.5 Cash flows from investing activities: Capital expenditures - asset acquisitions, net of cash acquired — — — — (492.3 ) — — (492.3 ) Capital expenditures - other development — — — — (903.8 ) — (10.7 ) (914.5 ) Equity investment — — — — — (100.0 ) — (100.0 ) Investment in subsidiaries (705.3 ) (7.1 ) (705.3 ) — (0.7 ) — 1,418.4 — Return of investment 145.7 — — — — — (145.7 ) — Intercompany borrowings 6.5 — (598.8 ) — — 0.5 591.8 — Net cash provided by (used in) investing activities (553.1 ) (7.1 ) (1,304.1 ) — (1,396.8 ) (99.5 ) 1,853.8 (1,506.8 ) Cash flows from financing activities: Issuance of common stock 706.0 — — — — — — 706.0 Stock issuance costs (0.3 ) — — — — — — (0.3 ) Dividends paid (145.7 ) — (145.7 ) — — — 145.7 (145.7 ) Intercompany borrowings — — (6.5 ) — 598.2 — (591.7 ) — Borrowings from credit facility — — 1,390.0 — — — — 1,390.0 Payments on credit facility — — (1,275.0 ) — — — — (1,275.0 ) Payments on senior notes — — (474.8 ) — — — — (474.8 ) Proceeds from issuance of debt — — 1,217.8 — — — — 1,217.8 Debt issuance costs — — (19.0 ) — — — — (19.0 ) Payments on capital leases and lease financing arrangements — — — — (8.6 ) (1.2 ) — (9.8 ) Interest paid by lenders on issuance of the senior notes — — 2.7 — — — — 2.7 Payment of debt extinguishment costs — — (30.4 ) — — — — (30.4 ) Tax payment upon exercise of equity awards (6.9 ) — — — — — — (6.9 ) Contributions/distributions from parent — 7.1 705.3 — 605.3 100.8 (1,418.5 ) — Net cash provided by (used in) financing activities 553.1 7.1 1,364.4 — 1,194.9 99.6 (1,864.5 ) 1,354.6 Net increase (decrease) in cash, cash equivalents and restricted cash — — — — 137.8 (0.5 ) — 137.3 Cash, cash equivalents and restricted cash at beginning of period — — — — 13.4 1.2 — 14.6 Cash, cash equivalents and restricted cash at end of period $ — $ — $ — $ — $ 151.2 $ 0.7 $ — $ 151.9 IN MILLIONS Year Ended December 31, 2016 Parent General LP Finance Guarantor Subsidiaries Non- Eliminations/Consolidations Total Net cash (used in) provided by operating activities $ — $ — $ (45.4 ) $ — $ 221.8 $ — $ 4.2 $ 180.6 Cash flows from investing activities: Capital expenditures - asset acquisitions, net of cash acquired — — — — (131.1 ) — — (131.1 ) Capital expenditures - other development — — — — (598.9 ) (1.1 ) — (600.0 ) Investment in subsidiaries (448.2 ) (4.5 ) (448.2 ) — — — 900.9 — Return of investment 112.3 — — — — — (112.3 ) — Intercompany borrowings 15.3 — (66.3 ) — — (0.5 ) 51.5 — Net cash provided by (used in) investing activities (320.6 ) (4.5 ) (514.5 ) — (730.0 ) (1.6 ) 840.1 (731.1 ) Cash flows from financing activities: Issuance of common stock 448.7 — — — — — — 448.7 Stock issuance costs (1.6 ) — — — — — — (1.6 ) Dividends paid (112.3 ) — (114.3 ) — — — 112.3 (114.3 ) Intercompany borrowings — — (15.3 ) — 71.0 — (55.7 ) — Borrowings from credit facility — — 710.0 — — — — 710.0 Payments on credit facility — — (460.0 ) — — — — (460.0 ) Payments on capital leases and lease financing arrangements — — — — (8.0 ) (1.1 ) — (9.1 ) Tax payment upon exercise of equity awards (14.2 ) — — — — — — (14.2 ) Contributions/distributions from parent — 4.5 448.2 — 448.2 — (900.9 ) — Payment of note payable — — — — (1.5 ) — — (1.5 ) Debt issuance costs — — (8.7 ) — — — — (8.7 ) Net cash provided by (used in) financing activities 320.6 4.5 559.9 — 509.7 (1.1 ) (844.3 ) 549.3 Net increase (decrease) in cash, cash equivalents and restricted cash — — — — 1.5 (2.7 ) — (1.2 ) Cash, cash equivalents and restricted cash at beginning of period — — — — 11.9 3.9 — 15.8 Cash, cash equivalents and restricted cash at end of period $ — $ — $ — $ — $ 13.4 $ 1.2 $ — $ 14.6 IN MILLIONS Year Ended December 31, 2015 Parent Guarantor General Partner LP Co-issuer Finance Co-issuer Guarantor Subsidiaries Non- Guarantors Eliminations/Consolidations Total Net cash (used in) provided by operating activities $ — $ — $ (19.6 ) $ — $ 156.2 $ 1.9 $ 1.7 $ 140.2 Cash flows from investing activities: Capital expenditures - purchase of fixed assets — — — — (17.3 ) — — (17.3 ) Capital expenditures - other development — — — — (216.7 ) (0.5 ) — (217.2 ) Business acquisition, net of cash acquired — — — — (389.6 ) — — (389.6 ) Investment in subsidiaries (203.1 ) (2.0 ) (203.1 ) — (0.4 ) — 408.6 — Return of investment 62.6 — 102.0 — (17.9 ) — (146.7 ) — Intercompany borrowings — — (348.4 ) — — — 348.4 — Net cash (used in) provided by investing activities (140.5 ) (2.0 ) (449.5 ) — (641.9 ) (0.5 ) 610.3 (624.1 ) Cash flows from financing activities: Issuance of common stock 799.5 — — — — — — 799.5 Stock issuance costs (0.8 ) — — — — — — (0.8 ) Acquisition of operating partnership units (596.4 ) — — — — — — (596.4 ) Dividends paid (61.0 ) — (80.8 ) — (80.8 ) — 141.8 (80.8 ) Intercompany borrowings — — — — 348.4 — (348.4 ) — Borrowings from credit facility — — 260.0 — — — — 260.0 Proceeds from issuance of debt — — 103.8 — — — — 103.8 Payments on credit facility — — (10.0 ) — — — — (10.0 ) Payments on capital leases and lease financing arrangements — — — — (5.0 ) (0.9 ) — (5.9 ) Tax payment upon exercise of equity awards (0.8 ) — — — — — — (0.8 ) Contributions/distributions from parent — 2.0 201.5 — 201.5 0.4 (405.4 ) — Debt issuance costs — — (5.4 ) — — — — (5.4 ) Net cash provided by (used in) financing activities 140.5 2.0 469.1 — 464.1 (0.5 ) (612.0 ) 463.2 Net (decrease) increase in cash, cash equivalents and restricted cash — — — — (21.6 ) 0.9 — (20.7 ) Cash, cash equivalents and restricted cash at beginning of period — — — — 33.5 3.0 — 36.5 Cash, cash equivalents and restricted cash at end of period $ — $ — $ — $ — $ 11.9 $ 3.9 $ — $ 15.8</t>
  </si>
  <si>
    <t>Quarterly Financial Information (Unaudited) (Tables)</t>
  </si>
  <si>
    <t>Schedule of Unaudited Selected Quarterly Financial Information</t>
  </si>
  <si>
    <t xml:space="preserve">The table below reflects the unaudited selected quarterly information for the years ended December 31, 2017 and 2016 : IN MILLIONS, except per share amounts 2017 First Quarter Second Quarter Third Quarter Fourth Total Revenue $ 149.3 $ 166.9 $ 175.3 $ 180.5 $ 672.0 Operating income (loss) 19.8 16.7 (36.3 ) 23.9 24.1 Net (loss) income (30.4 ) (0.8 ) (55.1 ) 2.8 (83.5 ) Net (loss) income attributed to common shareholders (30.4 ) (0.8 ) (55.1 ) 2.8 (83.5 ) Basic and diluted (loss) income per share $ (0.36 ) $ (0.01 ) $ (0.61 ) $ 0.03 $ (0.95 ) IN MILLIONS, except per share amounts 2016 First Second Quarter Third Quarter Fourth Quarter Total Revenue $ 117.8 $ 130.1 $ 143.8 $ 137.4 $ 529.1 Operating income 17.9 21.1 18.8 12.7 70.5 Net income 5.6 9.1 4.4 0.8 19.9 Net income attributed to common stockholders 5.6 9.1 4.4 0.8 19.9 Basic and diluted income per share $ 0.07 $ 0.11 $ 0.05 $ 0.01 $ 0.24 </t>
  </si>
  <si>
    <t>Description of Business - Narrative (Details)</t>
  </si>
  <si>
    <t>Dec. 31, 2017recovery_centerdata_center</t>
  </si>
  <si>
    <t>Number of data operating centers | data_center</t>
  </si>
  <si>
    <t>Number of recovery centers | recovery_center</t>
  </si>
  <si>
    <t>Formation and Recent Developments - Narrative (Details)</t>
  </si>
  <si>
    <t>Nov. 03, 2017USD ($)</t>
  </si>
  <si>
    <t>Oct. 18, 2017USD ($)$ / sharesshares</t>
  </si>
  <si>
    <t>Mar. 17, 2017USD ($)</t>
  </si>
  <si>
    <t>Feb. 28, 2017USD ($)data_center</t>
  </si>
  <si>
    <t>Feb. 27, 2017USD ($)shares</t>
  </si>
  <si>
    <t>Aug. 15, 2016USD ($)shares</t>
  </si>
  <si>
    <t>Dec. 31, 2015shares</t>
  </si>
  <si>
    <t>Dec. 14, 2015USD ($)shares</t>
  </si>
  <si>
    <t>Sep. 30, 2017USD ($)</t>
  </si>
  <si>
    <t>Jun. 30, 2018USD ($)</t>
  </si>
  <si>
    <t>Dec. 31, 2017USD ($)shares</t>
  </si>
  <si>
    <t>Dec. 31, 2016USD ($)shares</t>
  </si>
  <si>
    <t>Dec. 31, 2015USD ($)shares</t>
  </si>
  <si>
    <t>Dec. 31, 2014USD ($)shares</t>
  </si>
  <si>
    <t>Mar. 31, 2018data_center</t>
  </si>
  <si>
    <t>Jun. 16, 2017USD ($)</t>
  </si>
  <si>
    <t>Nov. 21, 2016USD ($)</t>
  </si>
  <si>
    <t>Mar. 17, 2016USD ($)</t>
  </si>
  <si>
    <t>Jul. 01, 2015</t>
  </si>
  <si>
    <t>Jun. 22, 2015USD ($)</t>
  </si>
  <si>
    <t>Oct. 09, 2014USD ($)</t>
  </si>
  <si>
    <t>Nov. 20, 2012</t>
  </si>
  <si>
    <t>Business Formation [Line Items]</t>
  </si>
  <si>
    <t>Proceeds from public stock offerings</t>
  </si>
  <si>
    <t>Discount rate</t>
  </si>
  <si>
    <t>4.00%</t>
  </si>
  <si>
    <t>American depository shares equivalent (in shares) | shares</t>
  </si>
  <si>
    <t>Revolving Credit Facility</t>
  </si>
  <si>
    <t>Optional additional borrowing capacity</t>
  </si>
  <si>
    <t>Credit agreement amount</t>
  </si>
  <si>
    <t>Second Amended and Restated Credit Agreement</t>
  </si>
  <si>
    <t>Credit facility, available capacity under accordion feature</t>
  </si>
  <si>
    <t>Senior Notes | 5.000% Senior Notes Due 2024 and 5.375% Senior Notes Due 2027 [Member]</t>
  </si>
  <si>
    <t>Debt proceeds, net of underwriting costs</t>
  </si>
  <si>
    <t>Debt underwriting costs</t>
  </si>
  <si>
    <t>Senior Notes | 6.375% senior notes due 2022</t>
  </si>
  <si>
    <t>Repurchased face amount</t>
  </si>
  <si>
    <t>Term Loan</t>
  </si>
  <si>
    <t>Debt principal amount</t>
  </si>
  <si>
    <t>Term Loan | 2022 Term Loan</t>
  </si>
  <si>
    <t>Term Loan | 2021 Term Loan</t>
  </si>
  <si>
    <t>Sentinel Properties</t>
  </si>
  <si>
    <t>Number of data center facilities acquired | data_center</t>
  </si>
  <si>
    <t>Consideration for acquisition</t>
  </si>
  <si>
    <t>Transaction related costs</t>
  </si>
  <si>
    <t>The Company</t>
  </si>
  <si>
    <t>Operating partnership units (in shares) | shares</t>
  </si>
  <si>
    <t>Cincinnati Bell Inc.</t>
  </si>
  <si>
    <t>Ownership %</t>
  </si>
  <si>
    <t>9.50%</t>
  </si>
  <si>
    <t>5.00%</t>
  </si>
  <si>
    <t>CyrusOne LP and CyrusOne Finance Corp | Senior Notes | 5.000% Senior Notes Due 2024 and 5.375% Senior Notes Due 2027 [Member]</t>
  </si>
  <si>
    <t>CyrusOne LP and CyrusOne Finance Corp | Senior Notes | 2024 Notes, including bond premium</t>
  </si>
  <si>
    <t>Stated interest rate</t>
  </si>
  <si>
    <t>CyrusOne LP and CyrusOne Finance Corp | Senior Notes | 2027 Notes, including bond premium</t>
  </si>
  <si>
    <t>5.375%</t>
  </si>
  <si>
    <t>CyrusOne LP and CyrusOne Finance Corp | Senior Notes | 6.375% senior notes due 2022</t>
  </si>
  <si>
    <t>6.375%</t>
  </si>
  <si>
    <t>Public stock offering</t>
  </si>
  <si>
    <t>Issuance of common stock (in shares) | shares</t>
  </si>
  <si>
    <t>Public stock offering | Goldman, Sachs &amp; Co.</t>
  </si>
  <si>
    <t>Public stock offering, new program</t>
  </si>
  <si>
    <t>Maximum proceeds from issuance of common stock</t>
  </si>
  <si>
    <t>Employee stock purchase plans</t>
  </si>
  <si>
    <t>American depository shares</t>
  </si>
  <si>
    <t>American depository share (in shares) | shares</t>
  </si>
  <si>
    <t>Price per ordinary share (in dollars per shares) | $ / shares</t>
  </si>
  <si>
    <t>Total investment</t>
  </si>
  <si>
    <t>Forecast | Subsequent event | Zenium Data Centers</t>
  </si>
  <si>
    <t>Forecast | Data centers | Subsequent event | Zenium Data Centers</t>
  </si>
  <si>
    <t>Significant Accounting Policies - Narrative (Details)</t>
  </si>
  <si>
    <t>Dec. 31, 2017USD ($)segment</t>
  </si>
  <si>
    <t>Dec. 31, 2016USD ($)</t>
  </si>
  <si>
    <t>Dec. 31, 2015USD ($)</t>
  </si>
  <si>
    <t>Summary Of Significant Accounting Policies [Line Items]</t>
  </si>
  <si>
    <t>Goodwill impairments</t>
  </si>
  <si>
    <t>Deferred leasing costs</t>
  </si>
  <si>
    <t>Amortization expense</t>
  </si>
  <si>
    <t>Straight-line rents receivable</t>
  </si>
  <si>
    <t>Advertising expense</t>
  </si>
  <si>
    <t>Depreciation expense</t>
  </si>
  <si>
    <t>Unrecognized tax benefits</t>
  </si>
  <si>
    <t>Number of segments | segment</t>
  </si>
  <si>
    <t>Minimum</t>
  </si>
  <si>
    <t>Receivables due term</t>
  </si>
  <si>
    <t>30 days</t>
  </si>
  <si>
    <t>Maximum</t>
  </si>
  <si>
    <t>120 days</t>
  </si>
  <si>
    <t>Buildings | Minimum</t>
  </si>
  <si>
    <t>Useful life</t>
  </si>
  <si>
    <t>9 years</t>
  </si>
  <si>
    <t>Buildings | Maximum</t>
  </si>
  <si>
    <t>30 years</t>
  </si>
  <si>
    <t>Building Improvements | Minimum</t>
  </si>
  <si>
    <t>3 years</t>
  </si>
  <si>
    <t>Building Improvements | Maximum</t>
  </si>
  <si>
    <t>Equipment | Minimum</t>
  </si>
  <si>
    <t>2 years</t>
  </si>
  <si>
    <t>Equipment | Maximum</t>
  </si>
  <si>
    <t>20 years</t>
  </si>
  <si>
    <t>Microsoft Corporation | Revenue | Customer concentration risk</t>
  </si>
  <si>
    <t>Concentration risk percentage</t>
  </si>
  <si>
    <t>18.00%</t>
  </si>
  <si>
    <t>Recently Issued Accounting Standards - Narrative (Details) $ in Millions</t>
  </si>
  <si>
    <t>Dec. 31, 2017USD ($)</t>
  </si>
  <si>
    <t>Recently Issued Accounting Standards - Reconciliation of Cash, Cash Equivalents and Restricted Cash (Details) - USD ($) $ in Millions</t>
  </si>
  <si>
    <t>Dec. 31, 2014</t>
  </si>
  <si>
    <t>Dec. 31, 2013</t>
  </si>
  <si>
    <t>New Accounting Pronouncements or Change in Accounting Principle [Line Items]</t>
  </si>
  <si>
    <t>Total cash, cash equivalents, and restricted cash shown in the statement of cash flows</t>
  </si>
  <si>
    <t>ASU 2016-18</t>
  </si>
  <si>
    <t>Restricted cash</t>
  </si>
  <si>
    <t>Acquisitions and Purchase of Fixed Assets - Narrative (Details) $ in Millions</t>
  </si>
  <si>
    <t>Feb. 28, 2017USD ($)ft²data_centerMW</t>
  </si>
  <si>
    <t>Apr. 01, 2016</t>
  </si>
  <si>
    <t>Mar. 31, 2016USD ($)ft²</t>
  </si>
  <si>
    <t>Jul. 01, 2015USD ($)data_centerwork_recovery</t>
  </si>
  <si>
    <t>Dec. 31, 2017USD ($)a</t>
  </si>
  <si>
    <t>Dec. 31, 2016USD ($)property</t>
  </si>
  <si>
    <t>Jul. 31, 2017a</t>
  </si>
  <si>
    <t>Apr. 30, 2017a</t>
  </si>
  <si>
    <t>Mar. 31, 2016a</t>
  </si>
  <si>
    <t>Business Acquisition [Line Items]</t>
  </si>
  <si>
    <t>Area of land (in acres) | a</t>
  </si>
  <si>
    <t>Option to purchase additional land (in acres) | a</t>
  </si>
  <si>
    <t>Payment to acquire Chicago-Aurora I data center</t>
  </si>
  <si>
    <t>CME Group's data center</t>
  </si>
  <si>
    <t>Area acquired (in sqft or acre)</t>
  </si>
  <si>
    <t>Lease term</t>
  </si>
  <si>
    <t>15 years</t>
  </si>
  <si>
    <t>Properties for development</t>
  </si>
  <si>
    <t>Number of properties purchased | property</t>
  </si>
  <si>
    <t>CyrusOne LP and CyrusOne Finance Corp | 6.375% senior notes due 2022 | Senior Notes</t>
  </si>
  <si>
    <t>Sentinel Properties | Data centers</t>
  </si>
  <si>
    <t>Area acquired (in sqft or acre) | ft²</t>
  </si>
  <si>
    <t>Amount of power capacity acquired | MW</t>
  </si>
  <si>
    <t>Amount of leased power capacity</t>
  </si>
  <si>
    <t>85.00%</t>
  </si>
  <si>
    <t>Cervalis</t>
  </si>
  <si>
    <t>Percent of company acquired</t>
  </si>
  <si>
    <t>100.00%</t>
  </si>
  <si>
    <t>Number of work area recovery facilities acquired | work_recovery</t>
  </si>
  <si>
    <t>Revenue of acquiree since acquisition</t>
  </si>
  <si>
    <t>Cervalis | Customer relationships</t>
  </si>
  <si>
    <t>Weighted-average useful life</t>
  </si>
  <si>
    <t>Acquisitions and Purchase of Fixed Assets - Schedule of estimated fair values of all assets acquired (Details) - USD ($) $ in Millions</t>
  </si>
  <si>
    <t>Feb. 28, 2017</t>
  </si>
  <si>
    <t>Net cash paid at acquisition</t>
  </si>
  <si>
    <t>Payables</t>
  </si>
  <si>
    <t>Capital lease obligation</t>
  </si>
  <si>
    <t>Net assets acquired attributable to CyrusOne Inc.</t>
  </si>
  <si>
    <t>Cash acquired</t>
  </si>
  <si>
    <t>Sentinel Properties | Above/Below market leases</t>
  </si>
  <si>
    <t>Intangible assets:</t>
  </si>
  <si>
    <t>Sentinel Properties | In-place leases</t>
  </si>
  <si>
    <t>Acquisitions and Purchase of Fixed Assets - Assets Acquired and Liabilities Assumed (Details) - USD ($) $ in Millions</t>
  </si>
  <si>
    <t>Cash</t>
  </si>
  <si>
    <t>Rent and other receivables</t>
  </si>
  <si>
    <t>Customer relationships</t>
  </si>
  <si>
    <t>Trade name</t>
  </si>
  <si>
    <t>Other long-term assets</t>
  </si>
  <si>
    <t>Total assets acquired</t>
  </si>
  <si>
    <t>Current liabilities</t>
  </si>
  <si>
    <t>Long-term debt</t>
  </si>
  <si>
    <t>Acquisitions and Purchase of Fixed Assets - Pro Forma (Details) $ / shares in Units, $ in Millions</t>
  </si>
  <si>
    <t>Dec. 31, 2015USD ($)$ / shares</t>
  </si>
  <si>
    <t>Net loss</t>
  </si>
  <si>
    <t>Loss per share - basic and diluted | $ / shares</t>
  </si>
  <si>
    <t>Investment in Real Estate - Schedule of Gross Investment in Real Estate (Details) - USD ($) $ in Millions</t>
  </si>
  <si>
    <t>Real Estate Properties [Line Items]</t>
  </si>
  <si>
    <t>Building and Improvements</t>
  </si>
  <si>
    <t>Dallas - Carrollton</t>
  </si>
  <si>
    <t>Houston - Houston West I</t>
  </si>
  <si>
    <t>Cincinnati - 7th Street</t>
  </si>
  <si>
    <t>Dallas - Lewisville</t>
  </si>
  <si>
    <t>Northern Virginia - Sterling II</t>
  </si>
  <si>
    <t>Somerset I</t>
  </si>
  <si>
    <t>Chicago - Aurora I</t>
  </si>
  <si>
    <t>Totowa - Madison</t>
  </si>
  <si>
    <t>Cincinnati - North Cincinnati</t>
  </si>
  <si>
    <t>San Antonio III</t>
  </si>
  <si>
    <t>Houston - Houston West II</t>
  </si>
  <si>
    <t>Wappingers Falls I</t>
  </si>
  <si>
    <t>San Antonio I</t>
  </si>
  <si>
    <t>Phoenix - Chandler II</t>
  </si>
  <si>
    <t>Northern Virginia - Sterling I</t>
  </si>
  <si>
    <t>Raleigh-Durham I</t>
  </si>
  <si>
    <t>Houston - Galleria</t>
  </si>
  <si>
    <t>Phoenix - Chandler I</t>
  </si>
  <si>
    <t>Phoenix - Chandler III</t>
  </si>
  <si>
    <t>Northern Virginia - Sterling III</t>
  </si>
  <si>
    <t>Austin II</t>
  </si>
  <si>
    <t>San Antonio II</t>
  </si>
  <si>
    <t>Florence</t>
  </si>
  <si>
    <t>Phoenix - Chandler IV</t>
  </si>
  <si>
    <t>Cincinnati - Hamilton</t>
  </si>
  <si>
    <t>London - Great Bridgewater</t>
  </si>
  <si>
    <t>Northern Virginia - Sterling IV</t>
  </si>
  <si>
    <t>Cincinnati - Mason</t>
  </si>
  <si>
    <t>Dallas - Midway</t>
  </si>
  <si>
    <t>Phoenix - Chandler VI</t>
  </si>
  <si>
    <t>Stamford - Riverbend</t>
  </si>
  <si>
    <t>Norwalk I</t>
  </si>
  <si>
    <t>Dallas - Marsh</t>
  </si>
  <si>
    <t>Chicago - Lombard</t>
  </si>
  <si>
    <t>Stamford - Omega</t>
  </si>
  <si>
    <t>Totowa - Commerce</t>
  </si>
  <si>
    <t>Cincinnati - Blue Ash</t>
  </si>
  <si>
    <t>South Bend - Crescent</t>
  </si>
  <si>
    <t>Houston - Houston West III</t>
  </si>
  <si>
    <t>Singapore - Inter Business Park</t>
  </si>
  <si>
    <t>South Bend - Monroe</t>
  </si>
  <si>
    <t>Cincinnati - Goldcoast</t>
  </si>
  <si>
    <t>Austin III</t>
  </si>
  <si>
    <t>Northern Virginia - Sterling V</t>
  </si>
  <si>
    <t>Phoenix - Chandler V</t>
  </si>
  <si>
    <t>San Antonio IV</t>
  </si>
  <si>
    <t>Austin I</t>
  </si>
  <si>
    <t>Austin Land A</t>
  </si>
  <si>
    <t>Chicago - Aurora II</t>
  </si>
  <si>
    <t>Chicago - Aurora Land B</t>
  </si>
  <si>
    <t>Dallas - Allen</t>
  </si>
  <si>
    <t>Quincy Land A</t>
  </si>
  <si>
    <t>Atlanta I</t>
  </si>
  <si>
    <t>Investment in Real Estate - Narrative (Details) $ in Millions</t>
  </si>
  <si>
    <t>Feb. 28, 2017USD ($)</t>
  </si>
  <si>
    <t>Cost of construction in progress</t>
  </si>
  <si>
    <t>Capital expenditures</t>
  </si>
  <si>
    <t>Capital expenditures – purchase of fixed assets</t>
  </si>
  <si>
    <t>Lease Sales Cycle</t>
  </si>
  <si>
    <t>Number of Properties Impaired | property</t>
  </si>
  <si>
    <t>Property for development, Northern Virginia, Phoenix, Dallas, Chicago, San Antonio and Cincinnati; Purchase of land parcels, Allen, Texas and Quincy, Washington</t>
  </si>
  <si>
    <t>Aurora Properties</t>
  </si>
  <si>
    <t>Property for development, Northern Virginia - Sterling, Chicago - Aurora and Phoenix - Chandler II</t>
  </si>
  <si>
    <t>Property for development, Northern Virginia - Sterling, Phoenix - Chandler II, San Antonio, Dallas - Carrollton and Houston - Houston West III</t>
  </si>
  <si>
    <t>Norwalk I, Stamford - Riverbend and Stamford - Omega Facilities</t>
  </si>
  <si>
    <t>Singapore Facility</t>
  </si>
  <si>
    <t>Chicago - Aurora Facility</t>
  </si>
  <si>
    <t>Loss on disposal</t>
  </si>
  <si>
    <t>Other equipment</t>
  </si>
  <si>
    <t>Notes Receivable - Narrative (Details) - USD ($)</t>
  </si>
  <si>
    <t>Accounts, Notes, Loans and Financing Receivable [Line Items]</t>
  </si>
  <si>
    <t>Carrying amount notes receivable</t>
  </si>
  <si>
    <t>Monthly payments</t>
  </si>
  <si>
    <t>Notes Receivable - Carrying amounts (Details) - USD ($) $ in Millions</t>
  </si>
  <si>
    <t>Goodwill, Intangible and Other Long-Lived Assets - Narrative (Details) - USD ($)</t>
  </si>
  <si>
    <t>Impairment of intangible assets</t>
  </si>
  <si>
    <t>Impairment of goodwill</t>
  </si>
  <si>
    <t>Amortization expense for intangible assets</t>
  </si>
  <si>
    <t>Goodwill, Intangible and Other Long-Lived Assets - Carrying Value of Major Classes of Intangible Assets (Details) - USD ($) $ in Millions</t>
  </si>
  <si>
    <t>Finite-Lived Intangible Assets [Line Items]</t>
  </si>
  <si>
    <t>Gross Carrying Amount</t>
  </si>
  <si>
    <t>Accumulated Amortization</t>
  </si>
  <si>
    <t>Weighted- Average Remaining Life (in years)</t>
  </si>
  <si>
    <t>11 years</t>
  </si>
  <si>
    <t>Trademark/tradename</t>
  </si>
  <si>
    <t>6 years</t>
  </si>
  <si>
    <t>Favorable leasehold interest</t>
  </si>
  <si>
    <t>47 years</t>
  </si>
  <si>
    <t>In place customer leases</t>
  </si>
  <si>
    <t>8 years</t>
  </si>
  <si>
    <t>Above and below market leases</t>
  </si>
  <si>
    <t>Goodwill, Intangible and Other Long-Lived Assets - Estimated Amortization Expense For Finite-Lived Intangible Assets (Details) - USD ($) $ in Millions</t>
  </si>
  <si>
    <t>Thereafter</t>
  </si>
  <si>
    <t>Long-Term Debt, Capital Lease Obligations and Lease Financing Arrangements - Long-Term Debt and Capital Lease Obligations (Details) - USD ($)</t>
  </si>
  <si>
    <t>Mar. 30, 2017</t>
  </si>
  <si>
    <t>Nov. 21, 2016</t>
  </si>
  <si>
    <t>Debt Instrument [Line Items]</t>
  </si>
  <si>
    <t>Deferred financing costs</t>
  </si>
  <si>
    <t>Credit facilities</t>
  </si>
  <si>
    <t>Senior Notes | 2024 Notes, including bond premium</t>
  </si>
  <si>
    <t>Senior Notes | 2027 Notes, including bond premium</t>
  </si>
  <si>
    <t>Senior Notes | 2022 Notes, including bond premium</t>
  </si>
  <si>
    <t>Revolving Credit Facility | Term Loan | 2022 Term Loan</t>
  </si>
  <si>
    <t>Revolving Credit Facility | Term Loan | 2021 Term Loan</t>
  </si>
  <si>
    <t>Long-Term Debt, Capital Lease Obligations and Lease Financing Arrangements - Narrative (Details)</t>
  </si>
  <si>
    <t>Mar. 31, 2017USD ($)</t>
  </si>
  <si>
    <t>Jul. 31, 2016USD ($)</t>
  </si>
  <si>
    <t>Dec. 31, 2017USD ($)data_center</t>
  </si>
  <si>
    <t>Mar. 30, 2017USD ($)</t>
  </si>
  <si>
    <t>Nov. 20, 2012USD ($)</t>
  </si>
  <si>
    <t>Letters of credit outstanding</t>
  </si>
  <si>
    <t>Total liquidity</t>
  </si>
  <si>
    <t>Total unencumbered assets</t>
  </si>
  <si>
    <t>150.00%</t>
  </si>
  <si>
    <t>Repayment of note payable</t>
  </si>
  <si>
    <t>Amortization of deferred financing costs</t>
  </si>
  <si>
    <t>Number of data center facilities under capital lease | data_center</t>
  </si>
  <si>
    <t>Interest expense on capital lease obligations and lease financing arrangements</t>
  </si>
  <si>
    <t>Capital Leases, Future Minimum Payments Due, Fiscal Year Maturity [Abstract]</t>
  </si>
  <si>
    <t>Interest on capital leases</t>
  </si>
  <si>
    <t>First Amended and Restated Credit Agreement</t>
  </si>
  <si>
    <t>Write off of deferred financing costs</t>
  </si>
  <si>
    <t>Face amount of debt</t>
  </si>
  <si>
    <t>Remaining borrowing capacity</t>
  </si>
  <si>
    <t>Effective interest rate</t>
  </si>
  <si>
    <t>2.99%</t>
  </si>
  <si>
    <t>Outstanding borrowings on revolving credit agreement</t>
  </si>
  <si>
    <t>Term Loan | LIBOR</t>
  </si>
  <si>
    <t>Basis spread on variable rate</t>
  </si>
  <si>
    <t>1.50%</t>
  </si>
  <si>
    <t>Other debt issuance costs</t>
  </si>
  <si>
    <t>Bond premium included in proceeds</t>
  </si>
  <si>
    <t>Accrued interest included in proceeds</t>
  </si>
  <si>
    <t>Senior Notes | 5.000% Senior Notes Due 2024 and 5.375% Senior Notes Due 2027 [Member] | CyrusOne LP and CyrusOne Finance Corp</t>
  </si>
  <si>
    <t>Senior Notes | 5.000% senior notes due 2024</t>
  </si>
  <si>
    <t>Senior Notes | 5.000% senior notes due 2024 | Redemption period one</t>
  </si>
  <si>
    <t>Debt redemption percentage</t>
  </si>
  <si>
    <t>Senior Notes | 5.000% senior notes due 2024 | Redemption period two</t>
  </si>
  <si>
    <t>102.50%</t>
  </si>
  <si>
    <t>Senior Notes | 5.000% senior notes due 2024 | Redemption period three</t>
  </si>
  <si>
    <t>101.25%</t>
  </si>
  <si>
    <t>Senior Notes | 5.000% senior notes due 2024 | Redemption period five</t>
  </si>
  <si>
    <t>Senior Notes | 5.000% senior notes due 2024 | Redemption period six</t>
  </si>
  <si>
    <t>40.00%</t>
  </si>
  <si>
    <t>Debt redemption, percentage of certain equity offerings</t>
  </si>
  <si>
    <t>105.00%</t>
  </si>
  <si>
    <t>Debt redemption, percentage to remain outstanding</t>
  </si>
  <si>
    <t>55.00%</t>
  </si>
  <si>
    <t>Debt redemption, period after equity offering closing</t>
  </si>
  <si>
    <t>90 days</t>
  </si>
  <si>
    <t>Senior Notes | 5.000% senior notes due 2024 | CyrusOne LP and CyrusOne Finance Corp</t>
  </si>
  <si>
    <t>Senior Notes | 5.375% senior notes due 2027</t>
  </si>
  <si>
    <t>Senior Notes | 5.375% senior notes due 2027 | Redemption period one</t>
  </si>
  <si>
    <t>Senior Notes | 5.375% senior notes due 2027 | Redemption period two</t>
  </si>
  <si>
    <t>102.688%</t>
  </si>
  <si>
    <t>Senior Notes | 5.375% senior notes due 2027 | Redemption period three</t>
  </si>
  <si>
    <t>101.792%</t>
  </si>
  <si>
    <t>Senior Notes | 5.375% senior notes due 2027 | Redemption period four</t>
  </si>
  <si>
    <t>100.896%</t>
  </si>
  <si>
    <t>Senior Notes | 5.375% senior notes due 2027 | Redemption period five</t>
  </si>
  <si>
    <t>Senior Notes | 5.375% senior notes due 2027 | Redemption period six</t>
  </si>
  <si>
    <t>105.375%</t>
  </si>
  <si>
    <t>Senior Notes | 5.375% senior notes due 2027 | CyrusOne LP and CyrusOne Finance Corp</t>
  </si>
  <si>
    <t>Repurchase amount</t>
  </si>
  <si>
    <t>Repurchase amount, accrued and unpaid interest</t>
  </si>
  <si>
    <t>Deferred financing costs, bond premium and legal fees written off</t>
  </si>
  <si>
    <t>Senior Notes | 6.375% senior notes due 2022 | CyrusOne LP and CyrusOne Finance Corp</t>
  </si>
  <si>
    <t>Term of extension option</t>
  </si>
  <si>
    <t>1 year</t>
  </si>
  <si>
    <t>Commitment fee percent</t>
  </si>
  <si>
    <t>0.25%</t>
  </si>
  <si>
    <t>Maximum percentage of dividends allowed to be distributed</t>
  </si>
  <si>
    <t>95.00%</t>
  </si>
  <si>
    <t>Revolving Credit Facility | LIBOR</t>
  </si>
  <si>
    <t>1.55%</t>
  </si>
  <si>
    <t>Revolving Credit Facility | Second Amended and Restated Credit Agreement</t>
  </si>
  <si>
    <t>Commitment fee amount</t>
  </si>
  <si>
    <t>Long-Term Debt, Capital Lease Obligations and Lease Financing Arrangements - Lease Financing Arrangements (Details) $ in Millions</t>
  </si>
  <si>
    <t>Future Value of Payments</t>
  </si>
  <si>
    <t>Total lease financing arrangements</t>
  </si>
  <si>
    <t>Interest</t>
  </si>
  <si>
    <t>Long-Term Debt, Capital Lease Obligations and Lease Financing Arrangements - Maturities of Debt (Details) $ in Millions</t>
  </si>
  <si>
    <t>Total debt</t>
  </si>
  <si>
    <t>Revolving Credit Facility/Term Loans</t>
  </si>
  <si>
    <t>Senior Notes</t>
  </si>
  <si>
    <t>Capital Leases</t>
  </si>
  <si>
    <t>Fair Value Measurements - Carrying and Fair Value (Details) - USD ($)</t>
  </si>
  <si>
    <t>Fair Value, Assets and Liabilities Measured on Recurring and Nonrecurring Basis [Line Items]</t>
  </si>
  <si>
    <t>Carrying Value</t>
  </si>
  <si>
    <t>Fair Value</t>
  </si>
  <si>
    <t>Senior Notes | Carrying Value | 2024 Notes, including bond premium</t>
  </si>
  <si>
    <t>Senior Notes | Carrying Value | 2027 Notes, including bond premium</t>
  </si>
  <si>
    <t>Senior Notes | Carrying Value | 2022 Notes, including bond premium</t>
  </si>
  <si>
    <t>Senior Notes | Fair Value | 2024 Notes, including bond premium</t>
  </si>
  <si>
    <t>Senior Notes | Fair Value | 2027 Notes, including bond premium</t>
  </si>
  <si>
    <t>Senior Notes | Fair Value | 2022 Notes, including bond premium</t>
  </si>
  <si>
    <t>Revolving Credit Facility | Carrying Value</t>
  </si>
  <si>
    <t>Revolving Credit Facility | Fair Value</t>
  </si>
  <si>
    <t>Fair Value Measurements - Narrative (Details) - USD ($) $ / shares in Units, $ in Millions</t>
  </si>
  <si>
    <t>Oct. 18, 2017</t>
  </si>
  <si>
    <t>American depository shares equivalent (in shares)</t>
  </si>
  <si>
    <t>Impairment charges</t>
  </si>
  <si>
    <t>American depository share (in shares)</t>
  </si>
  <si>
    <t>Price per ordinary share (in dollars per shares)</t>
  </si>
  <si>
    <t>Fair value of assets at time of impairment</t>
  </si>
  <si>
    <t>Level 3 | Norwalk I, Stamford - Riverbend and Stamford - Omega Facilities</t>
  </si>
  <si>
    <t>12.00%</t>
  </si>
  <si>
    <t>Long-term growth rate</t>
  </si>
  <si>
    <t>3.00%</t>
  </si>
  <si>
    <t>Market rent and expense growth rate</t>
  </si>
  <si>
    <t>2.00%</t>
  </si>
  <si>
    <t>Capitalization rate</t>
  </si>
  <si>
    <t>9.00%</t>
  </si>
  <si>
    <t>Noncontrolling Interest - Operating Partnership - Narrative (Details)</t>
  </si>
  <si>
    <t>Noncontrolling Interest [Line Items]</t>
  </si>
  <si>
    <t>Ownership %, 2017 and 2016 less than</t>
  </si>
  <si>
    <t>0.00%</t>
  </si>
  <si>
    <t>Noncontrolling Interest - Operating Partnership - Schedule of Noncontrolling Interest (Details) - USD ($) shares in Millions, $ in Millions</t>
  </si>
  <si>
    <t>Portion of net loss</t>
  </si>
  <si>
    <t>Distributions</t>
  </si>
  <si>
    <t>Operating partnership units (in shares)</t>
  </si>
  <si>
    <t>CBI</t>
  </si>
  <si>
    <t>Dividends (Details) - USD ($) $ / shares in Units, $ in Millions</t>
  </si>
  <si>
    <t>Feb. 21, 2018</t>
  </si>
  <si>
    <t>Jan. 12, 2018</t>
  </si>
  <si>
    <t>Oct. 13, 2017</t>
  </si>
  <si>
    <t>Jul. 14, 2017</t>
  </si>
  <si>
    <t>Apr. 14, 2017</t>
  </si>
  <si>
    <t>Jan. 13, 2017</t>
  </si>
  <si>
    <t>Oct. 14, 2016</t>
  </si>
  <si>
    <t>Jul. 15, 2016</t>
  </si>
  <si>
    <t>Apr. 15, 2016</t>
  </si>
  <si>
    <t>Dividends Payable [Line Items]</t>
  </si>
  <si>
    <t>Cash dividend per share or operating partnership unit (in dollars per share)</t>
  </si>
  <si>
    <t>Subsequent event</t>
  </si>
  <si>
    <t>Customer Leases (Details) $ in Millions</t>
  </si>
  <si>
    <t>Employee Benefit Plans (Details) - USD ($) $ in Millions</t>
  </si>
  <si>
    <t>Health care plans expenses</t>
  </si>
  <si>
    <t>Retirement savings plan matching contributions</t>
  </si>
  <si>
    <t>(Loss) Income per Share - Narrative (Details) - USD ($) shares in Millions</t>
  </si>
  <si>
    <t>Aug. 15, 2016</t>
  </si>
  <si>
    <t>Aug. 10, 2016</t>
  </si>
  <si>
    <t>Dec. 14, 2015</t>
  </si>
  <si>
    <t>Stock issued upon underwriters exercising option to purchase additional shares</t>
  </si>
  <si>
    <t>(Loss) Income per Share - Computation of Basic and Diluted Net (Loss) Income Per Share (Details) - USD ($) $ / shares in Units, shares in Millions, $ in Millions</t>
  </si>
  <si>
    <t>Numerator:</t>
  </si>
  <si>
    <t>Less: Restricted stock dividends, Basic</t>
  </si>
  <si>
    <t>Less: Restricted stock dividends, Diluted</t>
  </si>
  <si>
    <t>Net (loss) income available to stockholders, Basic</t>
  </si>
  <si>
    <t>Net (loss) income available to stockholders, Diluted</t>
  </si>
  <si>
    <t>Denominator:</t>
  </si>
  <si>
    <t>Weighted average common outstanding - basic (in shares)</t>
  </si>
  <si>
    <t>Performance-based restricted stock and units (in shares)</t>
  </si>
  <si>
    <t>Weighted average shares outstanding- diluted (in shares)</t>
  </si>
  <si>
    <t>EPS:</t>
  </si>
  <si>
    <t>Net (loss) income per share- basic (in dollars per share)</t>
  </si>
  <si>
    <t>Net (loss) income per share - diluted (in dollars per share)</t>
  </si>
  <si>
    <t>Restricted Stock</t>
  </si>
  <si>
    <t>Anti-dilutive securities excluded from diluted earnings per share (in shares)</t>
  </si>
  <si>
    <t>Stock options</t>
  </si>
  <si>
    <t>Stock-Based Compensation Plans - Allocated Share-based Compensation Expense (Details) - USD ($) $ in Millions</t>
  </si>
  <si>
    <t>Share-based Compensation Arrangement by Share-based Payment Award, Compensation Cost [Line Items]</t>
  </si>
  <si>
    <t>Total compensation expense</t>
  </si>
  <si>
    <t>2013 Grants</t>
  </si>
  <si>
    <t>2014 Grants</t>
  </si>
  <si>
    <t>2015 Grants</t>
  </si>
  <si>
    <t>2016 Grants</t>
  </si>
  <si>
    <t>2017 Grants</t>
  </si>
  <si>
    <t>Founders</t>
  </si>
  <si>
    <t>Stock-Based Compensation Plans - Narrative (Details)</t>
  </si>
  <si>
    <t>Feb. 13, 2017$ / sharesshares</t>
  </si>
  <si>
    <t>Feb. 01, 2016$ / sharesshares</t>
  </si>
  <si>
    <t>Feb. 10, 2015</t>
  </si>
  <si>
    <t>Feb. 07, 2014</t>
  </si>
  <si>
    <t>Apr. 17, 2013$ / shares</t>
  </si>
  <si>
    <t>Jan. 24, 2013USD ($)shares</t>
  </si>
  <si>
    <t>Dec. 31, 2017USD ($)$ / sharesshares</t>
  </si>
  <si>
    <t>Dec. 31, 2015USD ($)executiveshares</t>
  </si>
  <si>
    <t>Dec. 31, 2013USD ($)</t>
  </si>
  <si>
    <t>Share-based Compensation Arrangement by Share-based Payment Award [Line Items]</t>
  </si>
  <si>
    <t>Grant date fair value (in dollars per share) | $ / shares</t>
  </si>
  <si>
    <t>Outstanding options (in shares) | shares</t>
  </si>
  <si>
    <t>Intrinsic vale of options exercised | $</t>
  </si>
  <si>
    <t>Intrinsic value of options outstanding | $</t>
  </si>
  <si>
    <t>Intrinsic value of options exercisable | $</t>
  </si>
  <si>
    <t>Total awards grant date fair value | $</t>
  </si>
  <si>
    <t>Unrecognized compensation expense, other than options | $</t>
  </si>
  <si>
    <t>Unrecognized compensation expense, period for recognition</t>
  </si>
  <si>
    <t>2 months 6 days</t>
  </si>
  <si>
    <t>1 year 1 month 18 days</t>
  </si>
  <si>
    <t>Cap on award vesting in first two years</t>
  </si>
  <si>
    <t>1 year 7 months 18 days</t>
  </si>
  <si>
    <t>Restricted stock</t>
  </si>
  <si>
    <t>Grants in period (in shares) | shares</t>
  </si>
  <si>
    <t>Granted (in dollars per share) | $ / shares</t>
  </si>
  <si>
    <t>Non-vested balance (in shares) | shares</t>
  </si>
  <si>
    <t>Restricted stock | 2014 Grants</t>
  </si>
  <si>
    <t>Award vesting period</t>
  </si>
  <si>
    <t>Other than options grant date value | $</t>
  </si>
  <si>
    <t>Restricted stock | 2014 Grants | Cliff Vesting</t>
  </si>
  <si>
    <t>Restricted stock | 2015 Grants</t>
  </si>
  <si>
    <t>Award vesting rights percentage</t>
  </si>
  <si>
    <t>20.00%</t>
  </si>
  <si>
    <t>Restricted stock | 2016 Grants</t>
  </si>
  <si>
    <t>Restricted stock | 2016 Grants | Cliff Vesting</t>
  </si>
  <si>
    <t>Restricted stock | 2017 Grants</t>
  </si>
  <si>
    <t>Time, performance, and market-based awards | 2016 Grants</t>
  </si>
  <si>
    <t>Performance and market-based awards | 2015 Grants</t>
  </si>
  <si>
    <t>80.00%</t>
  </si>
  <si>
    <t>True-up cap on award vesting for year three</t>
  </si>
  <si>
    <t>200.00%</t>
  </si>
  <si>
    <t>Performance and market-based awards | 2016 Grants</t>
  </si>
  <si>
    <t>Performance awards | 2013 Grants</t>
  </si>
  <si>
    <t>50.00%</t>
  </si>
  <si>
    <t>Performance awards | 2014 Grants</t>
  </si>
  <si>
    <t>Performance awards | 2014 Grants | Below 90% of EBITDA Target</t>
  </si>
  <si>
    <t>Performance awards | 2014 Grants | At 90% of EBITDA Target</t>
  </si>
  <si>
    <t>Performance awards | 2014 Grants | At 100% of EBITDA Target</t>
  </si>
  <si>
    <t>Performance awards | 2014 Grants | At or above 115% of EBITDA Target</t>
  </si>
  <si>
    <t>Performance awards | 2015 Grants</t>
  </si>
  <si>
    <t>Performance awards | 2015 Grants | Cliff Vesting</t>
  </si>
  <si>
    <t>Time and performance based, restricted stock | 2016 Grants</t>
  </si>
  <si>
    <t>Market-based restricted stock</t>
  </si>
  <si>
    <t>Market-based restricted stock | If CyrusOne's total stockholder return is less than the return of the Index</t>
  </si>
  <si>
    <t>Market-based restricted stock | If CyrusOne's total stockholder return is equal to or greater than the return of the Index</t>
  </si>
  <si>
    <t>Market-based restricted stock | if CyrusOne's total stockholder return exceeds the return of the Index by 2%</t>
  </si>
  <si>
    <t>Market-based restricted stock | If CyrusOne's total stockholder return exceeds the return of the Index, but is negative</t>
  </si>
  <si>
    <t>Market-based restricted stock | 2013 Grants</t>
  </si>
  <si>
    <t>Market-based restricted stock | 2014 Grants</t>
  </si>
  <si>
    <t>Market-based restricted stock | 2016 Grants</t>
  </si>
  <si>
    <t>Market-based restricted stock | 2017 Grants</t>
  </si>
  <si>
    <t>Time-based restricted stock units and restricted stock | 2017 Grants</t>
  </si>
  <si>
    <t>Time-based restricted units</t>
  </si>
  <si>
    <t>Term of dividends payable</t>
  </si>
  <si>
    <t>10 days</t>
  </si>
  <si>
    <t>Time-based restricted units | 2016 Grants | Cliff Vesting</t>
  </si>
  <si>
    <t>Time-based restricted units | 2017 Grants</t>
  </si>
  <si>
    <t>Stock options | 2013 Grants</t>
  </si>
  <si>
    <t>Expiration period for award</t>
  </si>
  <si>
    <t>10 years</t>
  </si>
  <si>
    <t>Weighted average exercise price for options granted (in dollars per share) | $ / shares</t>
  </si>
  <si>
    <t>Stock options | 2015 Grants</t>
  </si>
  <si>
    <t>Stock options | 2016 Grants</t>
  </si>
  <si>
    <t>Senior executives</t>
  </si>
  <si>
    <t>Accelerated compensation cost | $</t>
  </si>
  <si>
    <t>Number of individuals with accelerated vesting | executive</t>
  </si>
  <si>
    <t>Founders | Restricted stock</t>
  </si>
  <si>
    <t>2012 LTIP Plan</t>
  </si>
  <si>
    <t>Shares authorized (in shares) | shares</t>
  </si>
  <si>
    <t>Shares available for grant (in shares) | shares</t>
  </si>
  <si>
    <t>Minimum | Market-based restricted stock</t>
  </si>
  <si>
    <t>Performance percentage exceeding REIT index causing awards to vest</t>
  </si>
  <si>
    <t>Maximum | Market-based restricted stock</t>
  </si>
  <si>
    <t>Stock-Based Compensation Plans - Other Than Options (Details) - Restricted Stock - $ / shares</t>
  </si>
  <si>
    <t>Shares</t>
  </si>
  <si>
    <t>Non-vested beginning balance (in shares)</t>
  </si>
  <si>
    <t>Granted (in shares)</t>
  </si>
  <si>
    <t>Vested (in shares)</t>
  </si>
  <si>
    <t>Forfeited (in shares)</t>
  </si>
  <si>
    <t>Non-vested ending balance (in shares)</t>
  </si>
  <si>
    <t>Weighted Average Grant Date Fair Value</t>
  </si>
  <si>
    <t>Non-vested beginning balance (in dollars per share)</t>
  </si>
  <si>
    <t>Granted (in dollars per share)</t>
  </si>
  <si>
    <t>Vested (in dollars per share)</t>
  </si>
  <si>
    <t>Forfeited (in dollars per share)</t>
  </si>
  <si>
    <t>Non-vested ending balance (in dollars per share)</t>
  </si>
  <si>
    <t>Stock-Based Compensation Plans - Options (Details)</t>
  </si>
  <si>
    <t>Dec. 31, 2017$ / sharesshares</t>
  </si>
  <si>
    <t>Options</t>
  </si>
  <si>
    <t>Beginning balance (in shares) | shares</t>
  </si>
  <si>
    <t>Granted (in shares) | shares</t>
  </si>
  <si>
    <t>Exercised (in shares) | shares</t>
  </si>
  <si>
    <t>Forfeited or expired (in shares) | shares</t>
  </si>
  <si>
    <t>Ending balance (in shares) | shares</t>
  </si>
  <si>
    <t>Exercisable (in shares) | shares</t>
  </si>
  <si>
    <t>Vested and expected to vest (in shares) | shares</t>
  </si>
  <si>
    <t>Weighted Average Exercise Price</t>
  </si>
  <si>
    <t>Beginning balance (in dollars per share) | $ / shares</t>
  </si>
  <si>
    <t>Exercised (in dollars per share) | $ / shares</t>
  </si>
  <si>
    <t>Forfeited or expired (in dollars per share) | $ / shares</t>
  </si>
  <si>
    <t>Ending balance (in dollars per share) | $ / shares</t>
  </si>
  <si>
    <t>Exercisable (in dollars per share) | $ / shares</t>
  </si>
  <si>
    <t>Vested and expected to vest (in dollars per share) | $ / shares</t>
  </si>
  <si>
    <t>Stock-Based Compensation Plans - Option Valuation Assumptions (Details) - $ / shares</t>
  </si>
  <si>
    <t>Number of shares (in shares)</t>
  </si>
  <si>
    <t>Exercisable (in shares)</t>
  </si>
  <si>
    <t>Exercise price (in dollars per share)</t>
  </si>
  <si>
    <t>Weighted average outstanding contractual term (in years)</t>
  </si>
  <si>
    <t>7 years 3 months 18 days</t>
  </si>
  <si>
    <t>Weighted average exercisable contractual term (in years)</t>
  </si>
  <si>
    <t>Risk-free rate</t>
  </si>
  <si>
    <t>0.92%</t>
  </si>
  <si>
    <t>Expected annual dividend</t>
  </si>
  <si>
    <t>3.40%</t>
  </si>
  <si>
    <t>Expected term (in years)</t>
  </si>
  <si>
    <t>Expected volatility</t>
  </si>
  <si>
    <t>35.00%</t>
  </si>
  <si>
    <t>9 years 1 month 6 days</t>
  </si>
  <si>
    <t>4.40%</t>
  </si>
  <si>
    <t>9 years 7 months 6 days</t>
  </si>
  <si>
    <t>0 years</t>
  </si>
  <si>
    <t>6 years 3 months 18 days</t>
  </si>
  <si>
    <t>8 years 1 month 6 days</t>
  </si>
  <si>
    <t>8 years 7 months 6 days</t>
  </si>
  <si>
    <t>4.10%</t>
  </si>
  <si>
    <t>5 years 3 months 18 days</t>
  </si>
  <si>
    <t>7 years 1 month 6 days</t>
  </si>
  <si>
    <t>7 years 7 months 6 days</t>
  </si>
  <si>
    <t>Minimum | $28.42</t>
  </si>
  <si>
    <t>1.60%</t>
  </si>
  <si>
    <t>5 years 6 months</t>
  </si>
  <si>
    <t>32.50%</t>
  </si>
  <si>
    <t>Minimum | $30.74</t>
  </si>
  <si>
    <t>Minimum | $36.99</t>
  </si>
  <si>
    <t>1.47%</t>
  </si>
  <si>
    <t>27.50%</t>
  </si>
  <si>
    <t>Maximum | $28.42</t>
  </si>
  <si>
    <t>1.75%</t>
  </si>
  <si>
    <t>6 years 6 months</t>
  </si>
  <si>
    <t>37.50%</t>
  </si>
  <si>
    <t>Maximum | $30.74</t>
  </si>
  <si>
    <t>Maximum | $36.99</t>
  </si>
  <si>
    <t>1.64%</t>
  </si>
  <si>
    <t>Related Party Transactions - Schedule of Related Party Revenue and Expenses (Details) $ in Millions</t>
  </si>
  <si>
    <t>Total revenue</t>
  </si>
  <si>
    <t>Operating costs and expenses:</t>
  </si>
  <si>
    <t>Total operating costs and expenses</t>
  </si>
  <si>
    <t>Data center colocation agreement provided to CBT and CBTS</t>
  </si>
  <si>
    <t>229 West 7th Street lease provided to CBT</t>
  </si>
  <si>
    <t>Goldcoast Drive/Parkway (Mason) lease</t>
  </si>
  <si>
    <t>Transition services provided to CBTS (network interfaces)</t>
  </si>
  <si>
    <t>Data center leases provided to CBTS</t>
  </si>
  <si>
    <t>Transition services agreement by CBTS</t>
  </si>
  <si>
    <t>Charges for services provided by CBT (connectivity)</t>
  </si>
  <si>
    <t>209 West 7th Street rent provided by CBT</t>
  </si>
  <si>
    <t>Related Party Transactions - Narrative (Details) - Cincinnati Bell Inc. - shares</t>
  </si>
  <si>
    <t>Related Party Transaction [Line Items]</t>
  </si>
  <si>
    <t>Operating partnership units owned (in shares)</t>
  </si>
  <si>
    <t>Income Taxes - Narrative (Details)</t>
  </si>
  <si>
    <t>Dec. 31, 2017USD ($)Subsidiary</t>
  </si>
  <si>
    <t>Income Taxes [Line Items]</t>
  </si>
  <si>
    <t>Number of subsidiaries as taxable REIT | Subsidiary</t>
  </si>
  <si>
    <t>Net deferred tax assets</t>
  </si>
  <si>
    <t>Percentage of distributed taxable income to qualify as a REIT</t>
  </si>
  <si>
    <t>90.00%</t>
  </si>
  <si>
    <t>Income Taxes - Dividends Paid (Details) - $ / shares</t>
  </si>
  <si>
    <t>Ordinary income (in dollars per share)</t>
  </si>
  <si>
    <t>Return of capital (in dollars per share)</t>
  </si>
  <si>
    <t>Total dividend (in dollars per share)</t>
  </si>
  <si>
    <t>Commitments and Contingencies - Narrative (Details) - USD ($)</t>
  </si>
  <si>
    <t>Rent expense</t>
  </si>
  <si>
    <t>Performance Guarantee</t>
  </si>
  <si>
    <t>Loss Contingencies [Line Items]</t>
  </si>
  <si>
    <t>Loss contingency accrual</t>
  </si>
  <si>
    <t>Services</t>
  </si>
  <si>
    <t>Purchase Commitment, Excluding Long-term Commitment [Line Items]</t>
  </si>
  <si>
    <t>Amount of minimum purchase commitment</t>
  </si>
  <si>
    <t>Services | Minimum</t>
  </si>
  <si>
    <t>Term of purchase commitment</t>
  </si>
  <si>
    <t>Services | Maximum</t>
  </si>
  <si>
    <t>Commitments and Contingencies - Operating Leases (Details) $ in Millions</t>
  </si>
  <si>
    <t>Guarantors - Narrative (Details) - USD ($)</t>
  </si>
  <si>
    <t>Nov. 03, 2017</t>
  </si>
  <si>
    <t>Mar. 17, 2017</t>
  </si>
  <si>
    <t>Condensed Financial Statements, Captions [Line Items]</t>
  </si>
  <si>
    <t>Non- Guarantors</t>
  </si>
  <si>
    <t>Parent company's ownership percentage</t>
  </si>
  <si>
    <t>CyrusOne GP</t>
  </si>
  <si>
    <t>Combined interest held on completion of transactions</t>
  </si>
  <si>
    <t>1.00%</t>
  </si>
  <si>
    <t>Ownership percentage of senior notes</t>
  </si>
  <si>
    <t>Warhol Entities | Warhol TRS</t>
  </si>
  <si>
    <t>Ownership percentage of LLCs</t>
  </si>
  <si>
    <t>0.20%</t>
  </si>
  <si>
    <t>Warhol Entities | Warhol Partnership</t>
  </si>
  <si>
    <t>Warhol Entities | Warhol REIT</t>
  </si>
  <si>
    <t>Guarantors - Consolidating Balance Sheet (Details) - USD ($) $ in Millions</t>
  </si>
  <si>
    <t>Condensed Consolidating Balance Sheets</t>
  </si>
  <si>
    <t>Investment in subsidiaries</t>
  </si>
  <si>
    <t>Rent and other receivables, net</t>
  </si>
  <si>
    <t>Intercompany receivable</t>
  </si>
  <si>
    <t>Intangible assets, net</t>
  </si>
  <si>
    <t>Intercompany payable</t>
  </si>
  <si>
    <t>Eliminations/Consolidations</t>
  </si>
  <si>
    <t>Parent Guarantor</t>
  </si>
  <si>
    <t>LP Co-issuer</t>
  </si>
  <si>
    <t>Finance Co-issuer</t>
  </si>
  <si>
    <t>Guarantor Subsidiaries</t>
  </si>
  <si>
    <t>General Partner</t>
  </si>
  <si>
    <t>Guarantors - Consolidating Statements of Operations and Comprehensive Income (Loss) (Details) - USD ($) $ in Millions</t>
  </si>
  <si>
    <t>Equity (loss) earnings related to investment in subsidiaries</t>
  </si>
  <si>
    <t>Other comprehensive loss</t>
  </si>
  <si>
    <t>Guarantors - Consolidating Statements of Cash Flows (Details) - USD ($) $ in Millions</t>
  </si>
  <si>
    <t>1 Months Ended</t>
  </si>
  <si>
    <t>Jul. 31, 2016</t>
  </si>
  <si>
    <t>Condensed Consolidating Statements of Cash Flows</t>
  </si>
  <si>
    <t>Net cash (used in) provided by operating activities</t>
  </si>
  <si>
    <t>Return of investment</t>
  </si>
  <si>
    <t>Intercompany borrowings</t>
  </si>
  <si>
    <t>Proceeds from issuance of debt</t>
  </si>
  <si>
    <t>Contributions/distributions from parent</t>
  </si>
  <si>
    <t>Quarterly Financial Information (Unaudited) - Schedule of Quarterly Information (Details) - USD ($) $ / shares in Units, $ in Millions</t>
  </si>
  <si>
    <t>Operating income (loss)</t>
  </si>
  <si>
    <t>Net (loss) income attributed to common shareholders</t>
  </si>
  <si>
    <t>Basic and diluted income (loss) per share (in dollars per share)</t>
  </si>
  <si>
    <t>Schedule II. Valuation and Qualifying Accounts (Details) - USD ($) $ in Millions</t>
  </si>
  <si>
    <t>Allowance for Doubtful Accounts</t>
  </si>
  <si>
    <t>Movement in Valuation Allowances and Reserves [Roll Forward]</t>
  </si>
  <si>
    <t>Beginning of Period</t>
  </si>
  <si>
    <t>Charge to Expenses</t>
  </si>
  <si>
    <t>(Deductions)/Additions</t>
  </si>
  <si>
    <t>End of Period</t>
  </si>
  <si>
    <t>Deferred Tax Valuation Allowance</t>
  </si>
  <si>
    <t>Schedule III. Real Estate Properties and Accumulated Depreciation - Schedule of Real Estate Properties (Details) - USD ($) $ in Millions</t>
  </si>
  <si>
    <t>Initial Costs</t>
  </si>
  <si>
    <t>Cost Capitalized Subsequent to Acquisition</t>
  </si>
  <si>
    <t>Accumulated Depreciation</t>
  </si>
  <si>
    <t>Aggregate cost of the total properties for federal income tax purposes</t>
  </si>
  <si>
    <t>Schedule III. Real Estate Properties and Accumulated Depreciation - Historical Cost and Accumulated Depreciation and Amortization (Details) - USD ($) $ in Millions</t>
  </si>
  <si>
    <t>Property</t>
  </si>
  <si>
    <t>Balance—beginning of period</t>
  </si>
  <si>
    <t>Disposals</t>
  </si>
  <si>
    <t>Impairments</t>
  </si>
  <si>
    <t>Additions (acquisitions and improvements)</t>
  </si>
  <si>
    <t>Balance, end of period</t>
  </si>
  <si>
    <t>Additions (depreciation and amortization expens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Note &quot;#,##0_);_(&quot;Not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530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5.1</v>
      </c>
    </row>
    <row r="17" spans="1:4">
      <c r="A17" s="4" t="s">
        <v>28</v>
      </c>
      <c r="B17" s="4" t="s">
        <v>29</v>
      </c>
    </row>
    <row r="18" spans="1:4">
      <c r="A18" s="4" t="s">
        <v>30</v>
      </c>
      <c r="C18" s="5" t="n">
        <v>96125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7.1</v>
      </c>
      <c r="C3" s="6" t="n">
        <v>142.7</v>
      </c>
    </row>
    <row r="4" spans="1:3">
      <c r="A4" s="4" t="s">
        <v>35</v>
      </c>
      <c r="B4" s="7" t="n">
        <v>1371.4</v>
      </c>
      <c r="C4" s="7" t="n">
        <v>1008.9</v>
      </c>
    </row>
    <row r="5" spans="1:3">
      <c r="A5" s="4" t="s">
        <v>36</v>
      </c>
      <c r="B5" s="7" t="n">
        <v>1813.9</v>
      </c>
      <c r="C5" s="7" t="n">
        <v>1042.9</v>
      </c>
    </row>
    <row r="6" spans="1:3">
      <c r="A6" s="4" t="s">
        <v>37</v>
      </c>
      <c r="B6" s="7" t="n">
        <v>478.4</v>
      </c>
      <c r="C6" s="7" t="n">
        <v>407.1</v>
      </c>
    </row>
    <row r="7" spans="1:3">
      <c r="A7" s="4" t="s">
        <v>38</v>
      </c>
      <c r="B7" s="7" t="n">
        <v>3840.8</v>
      </c>
      <c r="C7" s="7" t="n">
        <v>2601.6</v>
      </c>
    </row>
    <row r="8" spans="1:3">
      <c r="A8" s="4" t="s">
        <v>39</v>
      </c>
      <c r="B8" s="7" t="n">
        <v>-782.4</v>
      </c>
      <c r="C8" s="7" t="n">
        <v>-578.5</v>
      </c>
    </row>
    <row r="9" spans="1:3">
      <c r="A9" s="4" t="s">
        <v>40</v>
      </c>
      <c r="B9" s="7" t="n">
        <v>3058.4</v>
      </c>
      <c r="C9" s="7" t="n">
        <v>2023.1</v>
      </c>
    </row>
    <row r="10" spans="1:3">
      <c r="A10" s="4" t="s">
        <v>41</v>
      </c>
      <c r="B10" s="7" t="n">
        <v>151.9</v>
      </c>
      <c r="C10" s="7" t="n">
        <v>14.6</v>
      </c>
    </row>
    <row r="11" spans="1:3">
      <c r="A11" s="4" t="s">
        <v>42</v>
      </c>
      <c r="B11" s="7" t="n">
        <v>90.5</v>
      </c>
      <c r="C11" s="7" t="n">
        <v>83.3</v>
      </c>
    </row>
    <row r="12" spans="1:3">
      <c r="A12" s="4" t="s">
        <v>43</v>
      </c>
      <c r="B12" s="7" t="n">
        <v>455.1</v>
      </c>
      <c r="C12" s="7" t="n">
        <v>455.1</v>
      </c>
    </row>
    <row r="13" spans="1:3">
      <c r="A13" s="4" t="s">
        <v>44</v>
      </c>
      <c r="B13" s="5" t="n">
        <v>203</v>
      </c>
      <c r="C13" s="7" t="n">
        <v>150.2</v>
      </c>
    </row>
    <row r="14" spans="1:3">
      <c r="A14" s="4" t="s">
        <v>45</v>
      </c>
      <c r="B14" s="7" t="n">
        <v>353.2</v>
      </c>
      <c r="C14" s="7" t="n">
        <v>126.1</v>
      </c>
    </row>
    <row r="15" spans="1:3">
      <c r="A15" s="4" t="s">
        <v>46</v>
      </c>
      <c r="B15" s="7" t="n">
        <v>4312.1</v>
      </c>
      <c r="C15" s="7" t="n">
        <v>2852.4</v>
      </c>
    </row>
    <row r="16" spans="1:3">
      <c r="A16" s="3" t="s">
        <v>47</v>
      </c>
    </row>
    <row r="17" spans="1:3">
      <c r="A17" s="4" t="s">
        <v>48</v>
      </c>
      <c r="B17" s="7" t="n">
        <v>255.2</v>
      </c>
      <c r="C17" s="7" t="n">
        <v>227.1</v>
      </c>
    </row>
    <row r="18" spans="1:3">
      <c r="A18" s="4" t="s">
        <v>49</v>
      </c>
      <c r="B18" s="7" t="n">
        <v>111.6</v>
      </c>
      <c r="C18" s="7" t="n">
        <v>76.7</v>
      </c>
    </row>
    <row r="19" spans="1:3">
      <c r="A19" s="4" t="s">
        <v>50</v>
      </c>
      <c r="B19" s="7" t="n">
        <v>10.1</v>
      </c>
      <c r="C19" s="7" t="n">
        <v>10.8</v>
      </c>
    </row>
    <row r="20" spans="1:3">
      <c r="A20" s="4" t="s">
        <v>51</v>
      </c>
      <c r="B20" s="7" t="n">
        <v>2089.4</v>
      </c>
      <c r="C20" s="7" t="n">
        <v>1240.1</v>
      </c>
    </row>
    <row r="21" spans="1:3">
      <c r="A21" s="4" t="s">
        <v>52</v>
      </c>
      <c r="B21" s="7" t="n">
        <v>131.9</v>
      </c>
      <c r="C21" s="7" t="n">
        <v>135.7</v>
      </c>
    </row>
    <row r="22" spans="1:3">
      <c r="A22" s="4" t="s">
        <v>53</v>
      </c>
      <c r="B22" s="7" t="n">
        <v>2598.2</v>
      </c>
      <c r="C22" s="7" t="n">
        <v>1690.4</v>
      </c>
    </row>
    <row r="23" spans="1:3">
      <c r="A23" s="4" t="s">
        <v>54</v>
      </c>
      <c r="B23" s="4" t="s">
        <v>55</v>
      </c>
      <c r="C23" s="4" t="s">
        <v>55</v>
      </c>
    </row>
    <row r="24" spans="1:3">
      <c r="A24" s="3" t="s">
        <v>56</v>
      </c>
    </row>
    <row r="25" spans="1:3">
      <c r="A25" s="4" t="s">
        <v>57</v>
      </c>
      <c r="B25" s="5" t="n">
        <v>0</v>
      </c>
      <c r="C25" s="5" t="n">
        <v>0</v>
      </c>
    </row>
    <row r="26" spans="1:3">
      <c r="A26" s="4" t="s">
        <v>58</v>
      </c>
      <c r="B26" s="5" t="n">
        <v>1</v>
      </c>
      <c r="C26" s="7" t="n">
        <v>0.8</v>
      </c>
    </row>
    <row r="27" spans="1:3">
      <c r="A27" s="4" t="s">
        <v>59</v>
      </c>
      <c r="B27" s="7" t="n">
        <v>2125.6</v>
      </c>
      <c r="C27" s="7" t="n">
        <v>1412.3</v>
      </c>
    </row>
    <row r="28" spans="1:3">
      <c r="A28" s="4" t="s">
        <v>60</v>
      </c>
      <c r="B28" s="7" t="n">
        <v>-486.9</v>
      </c>
      <c r="C28" s="7" t="n">
        <v>-249.8</v>
      </c>
    </row>
    <row r="29" spans="1:3">
      <c r="A29" s="4" t="s">
        <v>61</v>
      </c>
      <c r="B29" s="7" t="n">
        <v>74.2</v>
      </c>
      <c r="C29" s="7" t="n">
        <v>-1.3</v>
      </c>
    </row>
    <row r="30" spans="1:3">
      <c r="A30" s="4" t="s">
        <v>62</v>
      </c>
      <c r="B30" s="7" t="n">
        <v>1713.9</v>
      </c>
      <c r="C30" s="5" t="n">
        <v>1162</v>
      </c>
    </row>
    <row r="31" spans="1:3">
      <c r="A31" s="4" t="s">
        <v>63</v>
      </c>
      <c r="B31" s="6" t="n">
        <v>4312.1</v>
      </c>
      <c r="C31" s="6" t="n">
        <v>28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2</v>
      </c>
    </row>
    <row r="2" spans="1:3">
      <c r="A2" s="3" t="s">
        <v>65</v>
      </c>
    </row>
    <row r="3" spans="1:3">
      <c r="A3" s="4" t="s">
        <v>66</v>
      </c>
      <c r="B3" s="6" t="n">
        <v>2.1</v>
      </c>
      <c r="C3" s="6" t="n">
        <v>2.1</v>
      </c>
    </row>
    <row r="4" spans="1:3">
      <c r="A4" s="4" t="s">
        <v>67</v>
      </c>
      <c r="B4" s="6" t="n">
        <v>136.1</v>
      </c>
      <c r="C4" s="6" t="n">
        <v>110.7</v>
      </c>
    </row>
    <row r="5" spans="1:3">
      <c r="A5" s="4" t="s">
        <v>68</v>
      </c>
      <c r="B5" s="8" t="n">
        <v>0.01</v>
      </c>
      <c r="C5" s="8" t="n">
        <v>0.01</v>
      </c>
    </row>
    <row r="6" spans="1:3">
      <c r="A6" s="4" t="s">
        <v>69</v>
      </c>
      <c r="B6" s="5" t="n">
        <v>100000000</v>
      </c>
      <c r="C6" s="5" t="n">
        <v>100000000</v>
      </c>
    </row>
    <row r="7" spans="1:3">
      <c r="A7" s="4" t="s">
        <v>70</v>
      </c>
      <c r="B7" s="5" t="n">
        <v>0</v>
      </c>
      <c r="C7" s="5" t="n">
        <v>0</v>
      </c>
    </row>
    <row r="8" spans="1:3">
      <c r="A8" s="4" t="s">
        <v>71</v>
      </c>
      <c r="B8" s="5" t="n">
        <v>0</v>
      </c>
      <c r="C8" s="5" t="n">
        <v>0</v>
      </c>
    </row>
    <row r="9" spans="1:3">
      <c r="A9" s="4" t="s">
        <v>72</v>
      </c>
      <c r="B9" s="8" t="n">
        <v>0.01</v>
      </c>
      <c r="C9" s="8" t="n">
        <v>0.01</v>
      </c>
    </row>
    <row r="10" spans="1:3">
      <c r="A10" s="4" t="s">
        <v>73</v>
      </c>
      <c r="B10" s="5" t="n">
        <v>500000000</v>
      </c>
      <c r="C10" s="5" t="n">
        <v>500000000</v>
      </c>
    </row>
    <row r="11" spans="1:3">
      <c r="A11" s="4" t="s">
        <v>74</v>
      </c>
      <c r="B11" s="5" t="n">
        <v>96137874</v>
      </c>
      <c r="C11" s="5" t="n">
        <v>83536250</v>
      </c>
    </row>
    <row r="12" spans="1:3">
      <c r="A12" s="4" t="s">
        <v>75</v>
      </c>
      <c r="B12" s="5" t="n">
        <v>96137874</v>
      </c>
      <c r="C12" s="5" t="n">
        <v>8353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93</v>
      </c>
    </row>
    <row r="4" spans="1:2">
      <c r="A4" s="4" t="s">
        <v>190</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43</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37</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13</v>
      </c>
      <c r="B24" s="4" t="s">
        <v>293</v>
      </c>
    </row>
    <row r="25" spans="1:2">
      <c r="A25" s="4" t="s">
        <v>294</v>
      </c>
      <c r="B25" s="4" t="s">
        <v>295</v>
      </c>
    </row>
    <row r="26" spans="1:2">
      <c r="A26" s="4" t="s">
        <v>195</v>
      </c>
      <c r="B26" s="4" t="s">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J4" s="6" t="n">
        <v>602.4</v>
      </c>
      <c r="K4" s="6" t="n">
        <v>476.7</v>
      </c>
      <c r="L4" s="6" t="n">
        <v>354.6</v>
      </c>
    </row>
    <row r="5" spans="1:12">
      <c r="A5" s="4" t="s">
        <v>86</v>
      </c>
      <c r="J5" s="7" t="n">
        <v>69.59999999999999</v>
      </c>
      <c r="K5" s="7" t="n">
        <v>52.4</v>
      </c>
      <c r="L5" s="7" t="n">
        <v>44.7</v>
      </c>
    </row>
    <row r="6" spans="1:12">
      <c r="A6" s="4" t="s">
        <v>87</v>
      </c>
      <c r="J6" s="5" t="n">
        <v>672</v>
      </c>
      <c r="K6" s="7" t="n">
        <v>529.1</v>
      </c>
      <c r="L6" s="7" t="n">
        <v>399.3</v>
      </c>
    </row>
    <row r="7" spans="1:12">
      <c r="A7" s="3" t="s">
        <v>88</v>
      </c>
    </row>
    <row r="8" spans="1:12">
      <c r="A8" s="4" t="s">
        <v>89</v>
      </c>
      <c r="J8" s="7" t="n">
        <v>235.1</v>
      </c>
      <c r="K8" s="7" t="n">
        <v>187.5</v>
      </c>
      <c r="L8" s="7" t="n">
        <v>148.7</v>
      </c>
    </row>
    <row r="9" spans="1:12">
      <c r="A9" s="4" t="s">
        <v>90</v>
      </c>
      <c r="J9" s="5" t="n">
        <v>17</v>
      </c>
      <c r="K9" s="7" t="n">
        <v>16.9</v>
      </c>
      <c r="L9" s="7" t="n">
        <v>12.1</v>
      </c>
    </row>
    <row r="10" spans="1:12">
      <c r="A10" s="4" t="s">
        <v>91</v>
      </c>
      <c r="J10" s="5" t="n">
        <v>67</v>
      </c>
      <c r="K10" s="7" t="n">
        <v>60.7</v>
      </c>
      <c r="L10" s="7" t="n">
        <v>46.6</v>
      </c>
    </row>
    <row r="11" spans="1:12">
      <c r="A11" s="4" t="s">
        <v>92</v>
      </c>
      <c r="J11" s="7" t="n">
        <v>258.9</v>
      </c>
      <c r="K11" s="7" t="n">
        <v>183.9</v>
      </c>
      <c r="L11" s="7" t="n">
        <v>141.5</v>
      </c>
    </row>
    <row r="12" spans="1:12">
      <c r="A12" s="4" t="s">
        <v>93</v>
      </c>
      <c r="J12" s="7" t="n">
        <v>10.4</v>
      </c>
      <c r="K12" s="7" t="n">
        <v>4.3</v>
      </c>
      <c r="L12" s="7" t="n">
        <v>14.1</v>
      </c>
    </row>
    <row r="13" spans="1:12">
      <c r="A13" s="4" t="s">
        <v>94</v>
      </c>
      <c r="J13" s="7" t="n">
        <v>59.5</v>
      </c>
      <c r="K13" s="7" t="n">
        <v>5.3</v>
      </c>
      <c r="L13" s="7" t="n">
        <v>13.5</v>
      </c>
    </row>
    <row r="14" spans="1:12">
      <c r="A14" s="4" t="s">
        <v>95</v>
      </c>
      <c r="J14" s="7" t="n">
        <v>647.9</v>
      </c>
      <c r="K14" s="7" t="n">
        <v>458.6</v>
      </c>
      <c r="L14" s="7" t="n">
        <v>376.5</v>
      </c>
    </row>
    <row r="15" spans="1:12">
      <c r="A15" s="4" t="s">
        <v>96</v>
      </c>
      <c r="B15" s="6" t="n">
        <v>23.9</v>
      </c>
      <c r="C15" s="6" t="n">
        <v>-36.3</v>
      </c>
      <c r="D15" s="6" t="n">
        <v>16.7</v>
      </c>
      <c r="E15" s="6" t="n">
        <v>19.8</v>
      </c>
      <c r="F15" s="6" t="n">
        <v>12.7</v>
      </c>
      <c r="G15" s="6" t="n">
        <v>18.8</v>
      </c>
      <c r="H15" s="6" t="n">
        <v>21.1</v>
      </c>
      <c r="I15" s="6" t="n">
        <v>17.9</v>
      </c>
      <c r="J15" s="7" t="n">
        <v>24.1</v>
      </c>
      <c r="K15" s="7" t="n">
        <v>70.5</v>
      </c>
      <c r="L15" s="7" t="n">
        <v>22.8</v>
      </c>
    </row>
    <row r="16" spans="1:12">
      <c r="A16" s="4" t="s">
        <v>97</v>
      </c>
      <c r="J16" s="7" t="n">
        <v>68.09999999999999</v>
      </c>
      <c r="K16" s="7" t="n">
        <v>48.8</v>
      </c>
      <c r="L16" s="7" t="n">
        <v>41.2</v>
      </c>
    </row>
    <row r="17" spans="1:12">
      <c r="A17" s="4" t="s">
        <v>98</v>
      </c>
      <c r="J17" s="7" t="n">
        <v>36.5</v>
      </c>
      <c r="K17" s="5" t="n">
        <v>0</v>
      </c>
      <c r="L17" s="5" t="n">
        <v>0</v>
      </c>
    </row>
    <row r="18" spans="1:12">
      <c r="A18" s="4" t="s">
        <v>99</v>
      </c>
      <c r="J18" s="7" t="n">
        <v>-80.5</v>
      </c>
      <c r="K18" s="7" t="n">
        <v>21.7</v>
      </c>
      <c r="L18" s="7" t="n">
        <v>-18.4</v>
      </c>
    </row>
    <row r="19" spans="1:12">
      <c r="A19" s="4" t="s">
        <v>100</v>
      </c>
      <c r="J19" s="5" t="n">
        <v>-3</v>
      </c>
      <c r="K19" s="7" t="n">
        <v>-1.8</v>
      </c>
      <c r="L19" s="7" t="n">
        <v>-1.8</v>
      </c>
    </row>
    <row r="20" spans="1:12">
      <c r="A20" s="4" t="s">
        <v>101</v>
      </c>
      <c r="B20" s="7" t="n">
        <v>2.8</v>
      </c>
      <c r="C20" s="7" t="n">
        <v>-55.1</v>
      </c>
      <c r="D20" s="7" t="n">
        <v>-0.8</v>
      </c>
      <c r="E20" s="7" t="n">
        <v>-30.4</v>
      </c>
      <c r="F20" s="7" t="n">
        <v>0.8</v>
      </c>
      <c r="G20" s="7" t="n">
        <v>4.4</v>
      </c>
      <c r="H20" s="7" t="n">
        <v>9.1</v>
      </c>
      <c r="I20" s="7" t="n">
        <v>5.6</v>
      </c>
      <c r="J20" s="7" t="n">
        <v>-83.5</v>
      </c>
      <c r="K20" s="7" t="n">
        <v>19.9</v>
      </c>
      <c r="L20" s="7" t="n">
        <v>-20.2</v>
      </c>
    </row>
    <row r="21" spans="1:12">
      <c r="A21" s="4" t="s">
        <v>102</v>
      </c>
      <c r="J21" s="5" t="n">
        <v>0</v>
      </c>
      <c r="K21" s="5" t="n">
        <v>0</v>
      </c>
      <c r="L21" s="7" t="n">
        <v>-4.8</v>
      </c>
    </row>
    <row r="22" spans="1:12">
      <c r="A22" s="4" t="s">
        <v>103</v>
      </c>
      <c r="B22" s="6" t="n">
        <v>2.8</v>
      </c>
      <c r="C22" s="6" t="n">
        <v>-55.1</v>
      </c>
      <c r="D22" s="6" t="n">
        <v>-0.8</v>
      </c>
      <c r="E22" s="6" t="n">
        <v>-30.4</v>
      </c>
      <c r="F22" s="6" t="n">
        <v>0.8</v>
      </c>
      <c r="G22" s="6" t="n">
        <v>4.4</v>
      </c>
      <c r="H22" s="6" t="n">
        <v>9.1</v>
      </c>
      <c r="I22" s="6" t="n">
        <v>5.6</v>
      </c>
      <c r="J22" s="6" t="n">
        <v>-83.5</v>
      </c>
      <c r="K22" s="6" t="n">
        <v>19.9</v>
      </c>
      <c r="L22" s="6" t="n">
        <v>-15.4</v>
      </c>
    </row>
    <row r="23" spans="1:12">
      <c r="A23" s="4" t="s">
        <v>104</v>
      </c>
      <c r="J23" s="7" t="n">
        <v>88.90000000000001</v>
      </c>
      <c r="K23" s="7" t="n">
        <v>78.3</v>
      </c>
      <c r="L23" s="7" t="n">
        <v>54.3</v>
      </c>
    </row>
    <row r="24" spans="1:12">
      <c r="A24" s="4" t="s">
        <v>105</v>
      </c>
      <c r="J24" s="7" t="n">
        <v>88.90000000000001</v>
      </c>
      <c r="K24" s="5" t="n">
        <v>79</v>
      </c>
      <c r="L24" s="7" t="n">
        <v>54.3</v>
      </c>
    </row>
    <row r="25" spans="1:12">
      <c r="A25" s="4" t="s">
        <v>106</v>
      </c>
      <c r="B25" s="8" t="n">
        <v>0.03</v>
      </c>
      <c r="C25" s="8" t="n">
        <v>-0.61</v>
      </c>
      <c r="D25" s="8" t="n">
        <v>-0.01</v>
      </c>
      <c r="E25" s="8" t="n">
        <v>-0.36</v>
      </c>
      <c r="F25" s="8" t="n">
        <v>0.01</v>
      </c>
      <c r="G25" s="8" t="n">
        <v>0.05</v>
      </c>
      <c r="H25" s="8" t="n">
        <v>0.11</v>
      </c>
      <c r="I25" s="8" t="n">
        <v>0.07000000000000001</v>
      </c>
      <c r="J25" s="8" t="n">
        <v>-0.95</v>
      </c>
      <c r="K25" s="8" t="n">
        <v>0.24</v>
      </c>
      <c r="L25" s="8" t="n">
        <v>-0.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29</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35</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38</v>
      </c>
    </row>
    <row r="4" spans="1:2">
      <c r="A4" s="4" t="s">
        <v>350</v>
      </c>
      <c r="B4"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41</v>
      </c>
    </row>
    <row r="4" spans="1:2">
      <c r="A4" s="4" t="s">
        <v>332</v>
      </c>
      <c r="B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44</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v>
      </c>
      <c r="B1" s="2" t="s">
        <v>1</v>
      </c>
    </row>
    <row r="2" spans="1:4">
      <c r="B2" s="2" t="s">
        <v>2</v>
      </c>
      <c r="C2" s="2" t="s">
        <v>32</v>
      </c>
      <c r="D2" s="2" t="s">
        <v>83</v>
      </c>
    </row>
    <row r="3" spans="1:4">
      <c r="A3" s="3" t="s">
        <v>108</v>
      </c>
    </row>
    <row r="4" spans="1:4">
      <c r="A4" s="4" t="s">
        <v>101</v>
      </c>
      <c r="B4" s="6" t="n">
        <v>-83.5</v>
      </c>
      <c r="C4" s="6" t="n">
        <v>19.9</v>
      </c>
      <c r="D4" s="6" t="n">
        <v>-20.2</v>
      </c>
    </row>
    <row r="5" spans="1:4">
      <c r="A5" s="3" t="s">
        <v>109</v>
      </c>
    </row>
    <row r="6" spans="1:4">
      <c r="A6" s="4" t="s">
        <v>110</v>
      </c>
      <c r="B6" s="7" t="n">
        <v>-0.1</v>
      </c>
      <c r="C6" s="7" t="n">
        <v>-0.9</v>
      </c>
      <c r="D6" s="7" t="n">
        <v>-0.2</v>
      </c>
    </row>
    <row r="7" spans="1:4">
      <c r="A7" s="4" t="s">
        <v>111</v>
      </c>
      <c r="B7" s="7" t="n">
        <v>75.59999999999999</v>
      </c>
      <c r="C7" s="5" t="n">
        <v>0</v>
      </c>
      <c r="D7" s="5" t="n">
        <v>0</v>
      </c>
    </row>
    <row r="8" spans="1:4">
      <c r="A8" s="4" t="s">
        <v>112</v>
      </c>
      <c r="B8" s="5" t="n">
        <v>-8</v>
      </c>
      <c r="C8" s="5" t="n">
        <v>19</v>
      </c>
      <c r="D8" s="7" t="n">
        <v>-20.4</v>
      </c>
    </row>
    <row r="9" spans="1:4">
      <c r="A9" s="4" t="s">
        <v>113</v>
      </c>
      <c r="B9" s="5" t="n">
        <v>0</v>
      </c>
      <c r="C9" s="5" t="n">
        <v>0</v>
      </c>
      <c r="D9" s="7" t="n">
        <v>-4.8</v>
      </c>
    </row>
    <row r="10" spans="1:4">
      <c r="A10" s="4" t="s">
        <v>114</v>
      </c>
      <c r="B10" s="9" t="n">
        <v>-8</v>
      </c>
      <c r="C10" s="9" t="n">
        <v>19</v>
      </c>
      <c r="D10" s="6" t="n">
        <v>-1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47</v>
      </c>
    </row>
    <row r="4" spans="1:2">
      <c r="A4" s="4" t="s">
        <v>360</v>
      </c>
      <c r="B4"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362</v>
      </c>
      <c r="B1" s="2" t="s">
        <v>1</v>
      </c>
    </row>
    <row r="2" spans="1:2">
      <c r="B2" s="2" t="s">
        <v>363</v>
      </c>
    </row>
    <row r="3" spans="1:2">
      <c r="A3" s="3" t="s">
        <v>186</v>
      </c>
    </row>
    <row r="4" spans="1:2">
      <c r="A4" s="4" t="s">
        <v>364</v>
      </c>
      <c r="B4" s="5" t="n">
        <v>45</v>
      </c>
    </row>
    <row r="5" spans="1:2">
      <c r="A5" s="4" t="s">
        <v>365</v>
      </c>
      <c r="B5"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2"/>
    <col customWidth="1" max="6" min="6" width="27"/>
    <col customWidth="1" max="7" min="7" width="27"/>
    <col customWidth="1" max="8" min="8" width="20"/>
    <col customWidth="1" max="9" min="9" width="27"/>
    <col customWidth="1" max="10" min="10" width="21"/>
    <col customWidth="1" max="11" min="11" width="21"/>
    <col customWidth="1" max="12" min="12" width="27"/>
    <col customWidth="1" max="13" min="13" width="27"/>
    <col customWidth="1" max="14" min="14" width="27"/>
    <col customWidth="1" max="15" min="15" width="27"/>
    <col customWidth="1" max="16" min="16" width="25"/>
    <col customWidth="1" max="17" min="17" width="21"/>
    <col customWidth="1" max="18" min="18" width="21"/>
    <col customWidth="1" max="19" min="19" width="21"/>
    <col customWidth="1" max="20" min="20" width="14"/>
    <col customWidth="1" max="21" min="21" width="21"/>
    <col customWidth="1" max="22" min="22" width="21"/>
    <col customWidth="1" max="23" min="23" width="14"/>
  </cols>
  <sheetData>
    <row r="1" spans="1:23">
      <c r="A1" s="1" t="s">
        <v>366</v>
      </c>
      <c r="B1" s="2" t="s">
        <v>367</v>
      </c>
      <c r="C1" s="2" t="s">
        <v>368</v>
      </c>
      <c r="D1" s="2" t="s">
        <v>369</v>
      </c>
      <c r="E1" s="2" t="s">
        <v>370</v>
      </c>
      <c r="F1" s="2" t="s">
        <v>371</v>
      </c>
      <c r="G1" s="2" t="s">
        <v>372</v>
      </c>
      <c r="H1" s="2" t="s">
        <v>373</v>
      </c>
      <c r="I1" s="2" t="s">
        <v>374</v>
      </c>
      <c r="J1" s="2" t="s">
        <v>375</v>
      </c>
      <c r="K1" s="2" t="s">
        <v>376</v>
      </c>
      <c r="L1" s="2" t="s">
        <v>377</v>
      </c>
      <c r="M1" s="2" t="s">
        <v>378</v>
      </c>
      <c r="N1" s="2" t="s">
        <v>379</v>
      </c>
      <c r="O1" s="2" t="s">
        <v>380</v>
      </c>
      <c r="P1" s="2" t="s">
        <v>381</v>
      </c>
      <c r="Q1" s="2" t="s">
        <v>382</v>
      </c>
      <c r="R1" s="2" t="s">
        <v>383</v>
      </c>
      <c r="S1" s="2" t="s">
        <v>384</v>
      </c>
      <c r="T1" s="2" t="s">
        <v>385</v>
      </c>
      <c r="U1" s="2" t="s">
        <v>386</v>
      </c>
      <c r="V1" s="2" t="s">
        <v>387</v>
      </c>
      <c r="W1" s="2" t="s">
        <v>388</v>
      </c>
    </row>
    <row r="2" spans="1:23">
      <c r="A2" s="3" t="s">
        <v>389</v>
      </c>
    </row>
    <row r="3" spans="1:23">
      <c r="A3" s="4" t="s">
        <v>390</v>
      </c>
      <c r="L3" s="9" t="n">
        <v>706000000</v>
      </c>
      <c r="M3" s="9" t="n">
        <v>448700000</v>
      </c>
      <c r="N3" s="9" t="n">
        <v>799500000</v>
      </c>
    </row>
    <row r="4" spans="1:23">
      <c r="A4" s="4" t="s">
        <v>391</v>
      </c>
      <c r="C4" s="4" t="s">
        <v>392</v>
      </c>
    </row>
    <row r="5" spans="1:23">
      <c r="A5" s="4" t="s">
        <v>393</v>
      </c>
      <c r="C5" s="5" t="n">
        <v>8</v>
      </c>
    </row>
    <row r="6" spans="1:23">
      <c r="A6" s="4" t="s">
        <v>126</v>
      </c>
      <c r="L6" s="5" t="n">
        <v>300000</v>
      </c>
      <c r="M6" s="9" t="n">
        <v>1600000</v>
      </c>
      <c r="N6" s="9" t="n">
        <v>800000</v>
      </c>
    </row>
    <row r="7" spans="1:23">
      <c r="A7" s="4" t="s">
        <v>394</v>
      </c>
    </row>
    <row r="8" spans="1:23">
      <c r="A8" s="3" t="s">
        <v>389</v>
      </c>
    </row>
    <row r="9" spans="1:23">
      <c r="A9" s="4" t="s">
        <v>395</v>
      </c>
      <c r="Q9" s="9" t="n">
        <v>100000000</v>
      </c>
    </row>
    <row r="10" spans="1:23">
      <c r="A10" s="4" t="s">
        <v>396</v>
      </c>
      <c r="L10" s="5" t="n">
        <v>1100000000</v>
      </c>
      <c r="Q10" s="5" t="n">
        <v>1100000000</v>
      </c>
      <c r="R10" s="9" t="n">
        <v>1000000000</v>
      </c>
      <c r="S10" s="9" t="n">
        <v>650000000</v>
      </c>
      <c r="U10" s="9" t="n">
        <v>650000000</v>
      </c>
      <c r="V10" s="9" t="n">
        <v>450000000</v>
      </c>
    </row>
    <row r="11" spans="1:23">
      <c r="A11" s="4" t="s">
        <v>397</v>
      </c>
    </row>
    <row r="12" spans="1:23">
      <c r="A12" s="3" t="s">
        <v>389</v>
      </c>
    </row>
    <row r="13" spans="1:23">
      <c r="A13" s="4" t="s">
        <v>395</v>
      </c>
      <c r="Q13" s="5" t="n">
        <v>450000000</v>
      </c>
    </row>
    <row r="14" spans="1:23">
      <c r="A14" s="4" t="s">
        <v>396</v>
      </c>
      <c r="Q14" s="5" t="n">
        <v>2000000000</v>
      </c>
    </row>
    <row r="15" spans="1:23">
      <c r="A15" s="4" t="s">
        <v>398</v>
      </c>
      <c r="L15" s="5" t="n">
        <v>300000000</v>
      </c>
      <c r="Q15" s="5" t="n">
        <v>2300000000</v>
      </c>
    </row>
    <row r="16" spans="1:23">
      <c r="A16" s="4" t="s">
        <v>399</v>
      </c>
    </row>
    <row r="17" spans="1:23">
      <c r="A17" s="3" t="s">
        <v>389</v>
      </c>
    </row>
    <row r="18" spans="1:23">
      <c r="A18" s="4" t="s">
        <v>400</v>
      </c>
      <c r="B18" s="9" t="n">
        <v>416100000</v>
      </c>
      <c r="D18" s="9" t="n">
        <v>791200000</v>
      </c>
    </row>
    <row r="19" spans="1:23">
      <c r="A19" s="4" t="s">
        <v>401</v>
      </c>
      <c r="B19" s="5" t="n">
        <v>4400000</v>
      </c>
      <c r="D19" s="5" t="n">
        <v>8800000</v>
      </c>
    </row>
    <row r="20" spans="1:23">
      <c r="A20" s="4" t="s">
        <v>402</v>
      </c>
    </row>
    <row r="21" spans="1:23">
      <c r="A21" s="3" t="s">
        <v>389</v>
      </c>
    </row>
    <row r="22" spans="1:23">
      <c r="A22" s="4" t="s">
        <v>403</v>
      </c>
      <c r="L22" s="9" t="n">
        <v>474800000</v>
      </c>
    </row>
    <row r="23" spans="1:23">
      <c r="A23" s="4" t="s">
        <v>404</v>
      </c>
    </row>
    <row r="24" spans="1:23">
      <c r="A24" s="3" t="s">
        <v>389</v>
      </c>
    </row>
    <row r="25" spans="1:23">
      <c r="A25" s="4" t="s">
        <v>405</v>
      </c>
      <c r="V25" s="9" t="n">
        <v>150000000</v>
      </c>
    </row>
    <row r="26" spans="1:23">
      <c r="A26" s="4" t="s">
        <v>396</v>
      </c>
      <c r="U26" s="9" t="n">
        <v>300000000</v>
      </c>
    </row>
    <row r="27" spans="1:23">
      <c r="A27" s="4" t="s">
        <v>406</v>
      </c>
    </row>
    <row r="28" spans="1:23">
      <c r="A28" s="3" t="s">
        <v>389</v>
      </c>
    </row>
    <row r="29" spans="1:23">
      <c r="A29" s="4" t="s">
        <v>395</v>
      </c>
      <c r="Q29" s="5" t="n">
        <v>350000000</v>
      </c>
    </row>
    <row r="30" spans="1:23">
      <c r="A30" s="4" t="s">
        <v>396</v>
      </c>
      <c r="Q30" s="9" t="n">
        <v>650000000</v>
      </c>
      <c r="S30" s="5" t="n">
        <v>300000000</v>
      </c>
    </row>
    <row r="31" spans="1:23">
      <c r="A31" s="4" t="s">
        <v>407</v>
      </c>
    </row>
    <row r="32" spans="1:23">
      <c r="A32" s="3" t="s">
        <v>389</v>
      </c>
    </row>
    <row r="33" spans="1:23">
      <c r="A33" s="4" t="s">
        <v>395</v>
      </c>
      <c r="S33" s="9" t="n">
        <v>250000000</v>
      </c>
    </row>
    <row r="34" spans="1:23">
      <c r="A34" s="4" t="s">
        <v>408</v>
      </c>
    </row>
    <row r="35" spans="1:23">
      <c r="A35" s="3" t="s">
        <v>389</v>
      </c>
    </row>
    <row r="36" spans="1:23">
      <c r="A36" s="4" t="s">
        <v>409</v>
      </c>
      <c r="E36" s="5" t="n">
        <v>2</v>
      </c>
    </row>
    <row r="37" spans="1:23">
      <c r="A37" s="4" t="s">
        <v>410</v>
      </c>
      <c r="E37" s="9" t="n">
        <v>492300000</v>
      </c>
    </row>
    <row r="38" spans="1:23">
      <c r="A38" s="4" t="s">
        <v>411</v>
      </c>
      <c r="E38" s="9" t="n">
        <v>1500000</v>
      </c>
    </row>
    <row r="39" spans="1:23">
      <c r="A39" s="4" t="s">
        <v>412</v>
      </c>
    </row>
    <row r="40" spans="1:23">
      <c r="A40" s="3" t="s">
        <v>389</v>
      </c>
    </row>
    <row r="41" spans="1:23">
      <c r="A41" s="4" t="s">
        <v>413</v>
      </c>
      <c r="H41" s="5" t="n">
        <v>72600000</v>
      </c>
      <c r="L41" s="5" t="n">
        <v>96100000</v>
      </c>
      <c r="N41" s="5" t="n">
        <v>72600000</v>
      </c>
    </row>
    <row r="42" spans="1:23">
      <c r="A42" s="4" t="s">
        <v>414</v>
      </c>
    </row>
    <row r="43" spans="1:23">
      <c r="A43" s="3" t="s">
        <v>389</v>
      </c>
    </row>
    <row r="44" spans="1:23">
      <c r="A44" s="4" t="s">
        <v>415</v>
      </c>
      <c r="H44" s="4" t="s">
        <v>416</v>
      </c>
      <c r="L44" s="4" t="s">
        <v>417</v>
      </c>
      <c r="M44" s="4" t="s">
        <v>417</v>
      </c>
      <c r="N44" s="4" t="s">
        <v>416</v>
      </c>
    </row>
    <row r="45" spans="1:23">
      <c r="A45" s="4" t="s">
        <v>418</v>
      </c>
    </row>
    <row r="46" spans="1:23">
      <c r="A46" s="3" t="s">
        <v>389</v>
      </c>
    </row>
    <row r="47" spans="1:23">
      <c r="A47" s="4" t="s">
        <v>401</v>
      </c>
      <c r="D47" s="5" t="n">
        <v>10900000</v>
      </c>
    </row>
    <row r="48" spans="1:23">
      <c r="A48" s="4" t="s">
        <v>419</v>
      </c>
    </row>
    <row r="49" spans="1:23">
      <c r="A49" s="3" t="s">
        <v>389</v>
      </c>
    </row>
    <row r="50" spans="1:23">
      <c r="A50" s="4" t="s">
        <v>405</v>
      </c>
      <c r="B50" s="9" t="n">
        <v>200000000</v>
      </c>
      <c r="D50" s="9" t="n">
        <v>500000000</v>
      </c>
      <c r="L50" s="9" t="n">
        <v>706800000</v>
      </c>
    </row>
    <row r="51" spans="1:23">
      <c r="A51" s="4" t="s">
        <v>420</v>
      </c>
      <c r="B51" s="4" t="s">
        <v>417</v>
      </c>
      <c r="D51" s="4" t="s">
        <v>417</v>
      </c>
    </row>
    <row r="52" spans="1:23">
      <c r="A52" s="4" t="s">
        <v>421</v>
      </c>
    </row>
    <row r="53" spans="1:23">
      <c r="A53" s="3" t="s">
        <v>389</v>
      </c>
    </row>
    <row r="54" spans="1:23">
      <c r="A54" s="4" t="s">
        <v>405</v>
      </c>
      <c r="B54" s="9" t="n">
        <v>200000000</v>
      </c>
      <c r="D54" s="9" t="n">
        <v>300000000</v>
      </c>
      <c r="L54" s="9" t="n">
        <v>510500000</v>
      </c>
    </row>
    <row r="55" spans="1:23">
      <c r="A55" s="4" t="s">
        <v>420</v>
      </c>
      <c r="B55" s="4" t="s">
        <v>422</v>
      </c>
      <c r="D55" s="4" t="s">
        <v>422</v>
      </c>
    </row>
    <row r="56" spans="1:23">
      <c r="A56" s="4" t="s">
        <v>423</v>
      </c>
    </row>
    <row r="57" spans="1:23">
      <c r="A57" s="3" t="s">
        <v>389</v>
      </c>
    </row>
    <row r="58" spans="1:23">
      <c r="A58" s="4" t="s">
        <v>420</v>
      </c>
      <c r="T58" s="4" t="s">
        <v>424</v>
      </c>
      <c r="W58" s="4" t="s">
        <v>424</v>
      </c>
    </row>
    <row r="59" spans="1:23">
      <c r="A59" s="4" t="s">
        <v>425</v>
      </c>
    </row>
    <row r="60" spans="1:23">
      <c r="A60" s="3" t="s">
        <v>389</v>
      </c>
    </row>
    <row r="61" spans="1:23">
      <c r="A61" s="4" t="s">
        <v>426</v>
      </c>
      <c r="G61" s="5" t="n">
        <v>3400000</v>
      </c>
      <c r="H61" s="5" t="n">
        <v>6300000</v>
      </c>
      <c r="I61" s="5" t="n">
        <v>1400000</v>
      </c>
      <c r="L61" s="5" t="n">
        <v>8400000</v>
      </c>
      <c r="M61" s="5" t="n">
        <v>10300000</v>
      </c>
      <c r="N61" s="5" t="n">
        <v>27300000</v>
      </c>
      <c r="O61" s="5" t="n">
        <v>16000000</v>
      </c>
    </row>
    <row r="62" spans="1:23">
      <c r="A62" s="4" t="s">
        <v>390</v>
      </c>
      <c r="G62" s="9" t="n">
        <v>164800000</v>
      </c>
      <c r="I62" s="9" t="n">
        <v>0</v>
      </c>
      <c r="L62" s="9" t="n">
        <v>493700000</v>
      </c>
      <c r="M62" s="9" t="n">
        <v>419800000</v>
      </c>
      <c r="N62" s="9" t="n">
        <v>799300000</v>
      </c>
      <c r="O62" s="9" t="n">
        <v>355900000</v>
      </c>
    </row>
    <row r="63" spans="1:23">
      <c r="A63" s="4" t="s">
        <v>126</v>
      </c>
      <c r="G63" s="9" t="n">
        <v>6900000</v>
      </c>
      <c r="L63" s="5" t="n">
        <v>6300000</v>
      </c>
    </row>
    <row r="64" spans="1:23">
      <c r="A64" s="4" t="s">
        <v>427</v>
      </c>
    </row>
    <row r="65" spans="1:23">
      <c r="A65" s="3" t="s">
        <v>389</v>
      </c>
    </row>
    <row r="66" spans="1:23">
      <c r="A66" s="4" t="s">
        <v>426</v>
      </c>
      <c r="F66" s="5" t="n">
        <v>4400000</v>
      </c>
    </row>
    <row r="67" spans="1:23">
      <c r="A67" s="4" t="s">
        <v>390</v>
      </c>
      <c r="F67" s="9" t="n">
        <v>210800000</v>
      </c>
    </row>
    <row r="68" spans="1:23">
      <c r="A68" s="4" t="s">
        <v>428</v>
      </c>
    </row>
    <row r="69" spans="1:23">
      <c r="A69" s="3" t="s">
        <v>389</v>
      </c>
    </row>
    <row r="70" spans="1:23">
      <c r="A70" s="4" t="s">
        <v>429</v>
      </c>
      <c r="J70" s="9" t="n">
        <v>500000000</v>
      </c>
    </row>
    <row r="71" spans="1:23">
      <c r="A71" s="4" t="s">
        <v>430</v>
      </c>
    </row>
    <row r="72" spans="1:23">
      <c r="A72" s="3" t="s">
        <v>389</v>
      </c>
    </row>
    <row r="73" spans="1:23">
      <c r="A73" s="4" t="s">
        <v>390</v>
      </c>
      <c r="L73" s="9" t="n">
        <v>1500000</v>
      </c>
    </row>
    <row r="74" spans="1:23">
      <c r="A74" s="4" t="s">
        <v>431</v>
      </c>
    </row>
    <row r="75" spans="1:23">
      <c r="A75" s="3" t="s">
        <v>389</v>
      </c>
    </row>
    <row r="76" spans="1:23">
      <c r="A76" s="4" t="s">
        <v>432</v>
      </c>
      <c r="C76" s="5" t="n">
        <v>8000000</v>
      </c>
    </row>
    <row r="77" spans="1:23">
      <c r="A77" s="4" t="s">
        <v>433</v>
      </c>
      <c r="C77" s="8" t="n">
        <v>12.45</v>
      </c>
    </row>
    <row r="78" spans="1:23">
      <c r="A78" s="4" t="s">
        <v>434</v>
      </c>
      <c r="C78" s="9" t="n">
        <v>100000000</v>
      </c>
    </row>
    <row r="79" spans="1:23">
      <c r="A79" s="4" t="s">
        <v>435</v>
      </c>
    </row>
    <row r="80" spans="1:23">
      <c r="A80" s="3" t="s">
        <v>389</v>
      </c>
    </row>
    <row r="81" spans="1:23">
      <c r="A81" s="4" t="s">
        <v>410</v>
      </c>
      <c r="K81" s="9" t="n">
        <v>442000000</v>
      </c>
    </row>
    <row r="82" spans="1:23">
      <c r="A82" s="4" t="s">
        <v>436</v>
      </c>
    </row>
    <row r="83" spans="1:23">
      <c r="A83" s="3" t="s">
        <v>389</v>
      </c>
    </row>
    <row r="84" spans="1:23">
      <c r="A84" s="4" t="s">
        <v>409</v>
      </c>
      <c r="P84" s="5"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437</v>
      </c>
      <c r="B1" s="2" t="s">
        <v>1</v>
      </c>
    </row>
    <row r="2" spans="1:4">
      <c r="B2" s="2" t="s">
        <v>438</v>
      </c>
      <c r="C2" s="2" t="s">
        <v>439</v>
      </c>
      <c r="D2" s="2" t="s">
        <v>440</v>
      </c>
    </row>
    <row r="3" spans="1:4">
      <c r="A3" s="3" t="s">
        <v>441</v>
      </c>
    </row>
    <row r="4" spans="1:4">
      <c r="A4" s="4" t="s">
        <v>181</v>
      </c>
      <c r="B4" s="9" t="n">
        <v>17000000</v>
      </c>
      <c r="C4" s="9" t="n">
        <v>10600000</v>
      </c>
      <c r="D4" s="9" t="n">
        <v>6100000</v>
      </c>
    </row>
    <row r="5" spans="1:4">
      <c r="A5" s="4" t="s">
        <v>442</v>
      </c>
      <c r="B5" s="5" t="n">
        <v>0</v>
      </c>
      <c r="C5" s="5" t="n">
        <v>0</v>
      </c>
      <c r="D5" s="5" t="n">
        <v>0</v>
      </c>
    </row>
    <row r="6" spans="1:4">
      <c r="A6" s="4" t="s">
        <v>443</v>
      </c>
      <c r="B6" s="5" t="n">
        <v>32600000</v>
      </c>
      <c r="C6" s="5" t="n">
        <v>23300000</v>
      </c>
    </row>
    <row r="7" spans="1:4">
      <c r="A7" s="4" t="s">
        <v>444</v>
      </c>
      <c r="B7" s="5" t="n">
        <v>7600000</v>
      </c>
      <c r="C7" s="5" t="n">
        <v>6100000</v>
      </c>
      <c r="D7" s="5" t="n">
        <v>5200000</v>
      </c>
    </row>
    <row r="8" spans="1:4">
      <c r="A8" s="4" t="s">
        <v>445</v>
      </c>
      <c r="B8" s="5" t="n">
        <v>100000000</v>
      </c>
      <c r="C8" s="5" t="n">
        <v>67600000</v>
      </c>
    </row>
    <row r="9" spans="1:4">
      <c r="A9" s="4" t="s">
        <v>49</v>
      </c>
      <c r="B9" s="5" t="n">
        <v>111600000</v>
      </c>
      <c r="C9" s="5" t="n">
        <v>76700000</v>
      </c>
    </row>
    <row r="10" spans="1:4">
      <c r="A10" s="4" t="s">
        <v>446</v>
      </c>
      <c r="B10" s="5" t="n">
        <v>2400000</v>
      </c>
      <c r="C10" s="5" t="n">
        <v>4100000</v>
      </c>
      <c r="D10" s="5" t="n">
        <v>2200000</v>
      </c>
    </row>
    <row r="11" spans="1:4">
      <c r="A11" s="4" t="s">
        <v>447</v>
      </c>
      <c r="B11" s="5" t="n">
        <v>226200000</v>
      </c>
      <c r="C11" s="5" t="n">
        <v>157700000</v>
      </c>
      <c r="D11" s="9" t="n">
        <v>117800000</v>
      </c>
    </row>
    <row r="12" spans="1:4">
      <c r="A12" s="4" t="s">
        <v>448</v>
      </c>
      <c r="B12" s="9" t="n">
        <v>0</v>
      </c>
      <c r="C12" s="9" t="n">
        <v>0</v>
      </c>
    </row>
    <row r="13" spans="1:4">
      <c r="A13" s="4" t="s">
        <v>449</v>
      </c>
      <c r="B13" s="5" t="n">
        <v>1</v>
      </c>
    </row>
    <row r="14" spans="1:4">
      <c r="A14" s="4" t="s">
        <v>450</v>
      </c>
    </row>
    <row r="15" spans="1:4">
      <c r="A15" s="3" t="s">
        <v>441</v>
      </c>
    </row>
    <row r="16" spans="1:4">
      <c r="A16" s="4" t="s">
        <v>451</v>
      </c>
      <c r="B16" s="4" t="s">
        <v>452</v>
      </c>
    </row>
    <row r="17" spans="1:4">
      <c r="A17" s="4" t="s">
        <v>453</v>
      </c>
    </row>
    <row r="18" spans="1:4">
      <c r="A18" s="3" t="s">
        <v>441</v>
      </c>
    </row>
    <row r="19" spans="1:4">
      <c r="A19" s="4" t="s">
        <v>451</v>
      </c>
      <c r="B19" s="4" t="s">
        <v>454</v>
      </c>
    </row>
    <row r="20" spans="1:4">
      <c r="A20" s="4" t="s">
        <v>455</v>
      </c>
    </row>
    <row r="21" spans="1:4">
      <c r="A21" s="3" t="s">
        <v>441</v>
      </c>
    </row>
    <row r="22" spans="1:4">
      <c r="A22" s="4" t="s">
        <v>456</v>
      </c>
      <c r="B22" s="4" t="s">
        <v>457</v>
      </c>
    </row>
    <row r="23" spans="1:4">
      <c r="A23" s="4" t="s">
        <v>458</v>
      </c>
    </row>
    <row r="24" spans="1:4">
      <c r="A24" s="3" t="s">
        <v>441</v>
      </c>
    </row>
    <row r="25" spans="1:4">
      <c r="A25" s="4" t="s">
        <v>456</v>
      </c>
      <c r="B25" s="4" t="s">
        <v>459</v>
      </c>
    </row>
    <row r="26" spans="1:4">
      <c r="A26" s="4" t="s">
        <v>460</v>
      </c>
    </row>
    <row r="27" spans="1:4">
      <c r="A27" s="3" t="s">
        <v>441</v>
      </c>
    </row>
    <row r="28" spans="1:4">
      <c r="A28" s="4" t="s">
        <v>456</v>
      </c>
      <c r="B28" s="4" t="s">
        <v>461</v>
      </c>
    </row>
    <row r="29" spans="1:4">
      <c r="A29" s="4" t="s">
        <v>462</v>
      </c>
    </row>
    <row r="30" spans="1:4">
      <c r="A30" s="3" t="s">
        <v>441</v>
      </c>
    </row>
    <row r="31" spans="1:4">
      <c r="A31" s="4" t="s">
        <v>456</v>
      </c>
      <c r="B31" s="4" t="s">
        <v>459</v>
      </c>
    </row>
    <row r="32" spans="1:4">
      <c r="A32" s="4" t="s">
        <v>463</v>
      </c>
    </row>
    <row r="33" spans="1:4">
      <c r="A33" s="3" t="s">
        <v>441</v>
      </c>
    </row>
    <row r="34" spans="1:4">
      <c r="A34" s="4" t="s">
        <v>456</v>
      </c>
      <c r="B34" s="4" t="s">
        <v>464</v>
      </c>
    </row>
    <row r="35" spans="1:4">
      <c r="A35" s="4" t="s">
        <v>465</v>
      </c>
    </row>
    <row r="36" spans="1:4">
      <c r="A36" s="3" t="s">
        <v>441</v>
      </c>
    </row>
    <row r="37" spans="1:4">
      <c r="A37" s="4" t="s">
        <v>456</v>
      </c>
      <c r="B37" s="4" t="s">
        <v>466</v>
      </c>
    </row>
    <row r="38" spans="1:4">
      <c r="A38" s="4" t="s">
        <v>467</v>
      </c>
    </row>
    <row r="39" spans="1:4">
      <c r="A39" s="3" t="s">
        <v>441</v>
      </c>
    </row>
    <row r="40" spans="1:4">
      <c r="A40" s="4" t="s">
        <v>468</v>
      </c>
      <c r="B40" s="4" t="s">
        <v>4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70</v>
      </c>
      <c r="B1" s="2" t="s">
        <v>1</v>
      </c>
    </row>
    <row r="2" spans="1:2">
      <c r="B2" s="2" t="s">
        <v>471</v>
      </c>
    </row>
    <row r="3" spans="1:2">
      <c r="A3" s="3" t="s">
        <v>196</v>
      </c>
    </row>
    <row r="4" spans="1:2">
      <c r="A4" s="4" t="s">
        <v>111</v>
      </c>
      <c r="B4" s="6" t="n">
        <v>75.5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2</v>
      </c>
      <c r="C1" s="2" t="s">
        <v>32</v>
      </c>
      <c r="D1" s="2" t="s">
        <v>83</v>
      </c>
      <c r="E1" s="2" t="s">
        <v>473</v>
      </c>
      <c r="F1" s="2" t="s">
        <v>474</v>
      </c>
    </row>
    <row r="2" spans="1:6">
      <c r="A2" s="3" t="s">
        <v>475</v>
      </c>
    </row>
    <row r="3" spans="1:6">
      <c r="A3" s="4" t="s">
        <v>41</v>
      </c>
      <c r="B3" s="6" t="n">
        <v>151.9</v>
      </c>
      <c r="C3" s="6" t="n">
        <v>14.6</v>
      </c>
    </row>
    <row r="4" spans="1:6">
      <c r="A4" s="4" t="s">
        <v>476</v>
      </c>
      <c r="B4" s="7" t="n">
        <v>151.9</v>
      </c>
      <c r="C4" s="7" t="n">
        <v>14.6</v>
      </c>
      <c r="D4" s="6" t="n">
        <v>15.8</v>
      </c>
      <c r="E4" s="6" t="n">
        <v>36.5</v>
      </c>
      <c r="F4" s="6" t="n">
        <v>36.5</v>
      </c>
    </row>
    <row r="5" spans="1:6">
      <c r="A5" s="4" t="s">
        <v>477</v>
      </c>
    </row>
    <row r="6" spans="1:6">
      <c r="A6" s="3" t="s">
        <v>475</v>
      </c>
    </row>
    <row r="7" spans="1:6">
      <c r="A7" s="4" t="s">
        <v>41</v>
      </c>
      <c r="B7" s="7" t="n">
        <v>151.9</v>
      </c>
      <c r="C7" s="7" t="n">
        <v>14.6</v>
      </c>
      <c r="D7" s="7" t="n">
        <v>14.3</v>
      </c>
    </row>
    <row r="8" spans="1:6">
      <c r="A8" s="4" t="s">
        <v>478</v>
      </c>
      <c r="B8" s="5" t="n">
        <v>0</v>
      </c>
      <c r="C8" s="5" t="n">
        <v>0</v>
      </c>
      <c r="D8" s="7" t="n">
        <v>1.5</v>
      </c>
    </row>
    <row r="9" spans="1:6">
      <c r="A9" s="4" t="s">
        <v>476</v>
      </c>
      <c r="B9" s="6" t="n">
        <v>151.9</v>
      </c>
      <c r="C9" s="6" t="n">
        <v>14.6</v>
      </c>
      <c r="D9" s="6" t="n">
        <v>15.8</v>
      </c>
      <c r="E9" s="6" t="n">
        <v>3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4"/>
    <col customWidth="1" max="5" min="5" width="45"/>
    <col customWidth="1" max="6" min="6" width="21"/>
    <col customWidth="1" max="7" min="7" width="22"/>
    <col customWidth="1" max="8" min="8" width="29"/>
    <col customWidth="1" max="9" min="9" width="21"/>
    <col customWidth="1" max="10" min="10" width="15"/>
    <col customWidth="1" max="11" min="11" width="15"/>
    <col customWidth="1" max="12" min="12" width="15"/>
    <col customWidth="1" max="13" min="13" width="14"/>
  </cols>
  <sheetData>
    <row r="1" spans="1:13">
      <c r="A1" s="1" t="s">
        <v>479</v>
      </c>
      <c r="B1" s="2" t="s">
        <v>480</v>
      </c>
      <c r="C1" s="2" t="s">
        <v>481</v>
      </c>
      <c r="D1" s="2" t="s">
        <v>482</v>
      </c>
      <c r="E1" s="2" t="s">
        <v>483</v>
      </c>
      <c r="F1" s="2" t="s">
        <v>440</v>
      </c>
      <c r="G1" s="2" t="s">
        <v>484</v>
      </c>
      <c r="H1" s="2" t="s">
        <v>485</v>
      </c>
      <c r="I1" s="2" t="s">
        <v>440</v>
      </c>
      <c r="J1" s="2" t="s">
        <v>486</v>
      </c>
      <c r="K1" s="2" t="s">
        <v>487</v>
      </c>
      <c r="L1" s="2" t="s">
        <v>488</v>
      </c>
      <c r="M1" s="2" t="s">
        <v>388</v>
      </c>
    </row>
    <row r="2" spans="1:13">
      <c r="A2" s="3" t="s">
        <v>489</v>
      </c>
    </row>
    <row r="3" spans="1:13">
      <c r="A3" s="4" t="s">
        <v>490</v>
      </c>
      <c r="G3" s="5" t="n">
        <v>44</v>
      </c>
      <c r="J3" s="5" t="n">
        <v>66</v>
      </c>
      <c r="K3" s="5" t="n">
        <v>48</v>
      </c>
    </row>
    <row r="4" spans="1:13">
      <c r="A4" s="4" t="s">
        <v>491</v>
      </c>
      <c r="J4" s="5" t="n">
        <v>24</v>
      </c>
    </row>
    <row r="5" spans="1:13">
      <c r="A5" s="4" t="s">
        <v>93</v>
      </c>
      <c r="G5" s="6" t="n">
        <v>10.4</v>
      </c>
      <c r="H5" s="6" t="n">
        <v>4.3</v>
      </c>
      <c r="I5" s="6" t="n">
        <v>14.1</v>
      </c>
    </row>
    <row r="6" spans="1:13">
      <c r="A6" s="4" t="s">
        <v>492</v>
      </c>
      <c r="G6" s="6" t="n">
        <v>20.2</v>
      </c>
    </row>
    <row r="7" spans="1:13">
      <c r="A7" s="4" t="s">
        <v>493</v>
      </c>
    </row>
    <row r="8" spans="1:13">
      <c r="A8" s="3" t="s">
        <v>489</v>
      </c>
    </row>
    <row r="9" spans="1:13">
      <c r="A9" s="4" t="s">
        <v>494</v>
      </c>
      <c r="D9" s="5" t="n">
        <v>428000</v>
      </c>
      <c r="L9" s="5" t="n">
        <v>15</v>
      </c>
    </row>
    <row r="10" spans="1:13">
      <c r="A10" s="4" t="s">
        <v>492</v>
      </c>
      <c r="D10" s="6" t="n">
        <v>131.1</v>
      </c>
    </row>
    <row r="11" spans="1:13">
      <c r="A11" s="4" t="s">
        <v>495</v>
      </c>
      <c r="C11" s="4" t="s">
        <v>496</v>
      </c>
    </row>
    <row r="12" spans="1:13">
      <c r="A12" s="4" t="s">
        <v>497</v>
      </c>
    </row>
    <row r="13" spans="1:13">
      <c r="A13" s="3" t="s">
        <v>489</v>
      </c>
    </row>
    <row r="14" spans="1:13">
      <c r="A14" s="4" t="s">
        <v>492</v>
      </c>
      <c r="H14" s="6" t="n">
        <v>54.5</v>
      </c>
    </row>
    <row r="15" spans="1:13">
      <c r="A15" s="4" t="s">
        <v>498</v>
      </c>
      <c r="H15" s="5" t="n">
        <v>4</v>
      </c>
    </row>
    <row r="16" spans="1:13">
      <c r="A16" s="4" t="s">
        <v>499</v>
      </c>
    </row>
    <row r="17" spans="1:13">
      <c r="A17" s="3" t="s">
        <v>489</v>
      </c>
    </row>
    <row r="18" spans="1:13">
      <c r="A18" s="4" t="s">
        <v>420</v>
      </c>
      <c r="E18" s="4" t="s">
        <v>424</v>
      </c>
      <c r="M18" s="4" t="s">
        <v>424</v>
      </c>
    </row>
    <row r="19" spans="1:13">
      <c r="A19" s="4" t="s">
        <v>408</v>
      </c>
    </row>
    <row r="20" spans="1:13">
      <c r="A20" s="3" t="s">
        <v>489</v>
      </c>
    </row>
    <row r="21" spans="1:13">
      <c r="A21" s="4" t="s">
        <v>409</v>
      </c>
      <c r="B21" s="5" t="n">
        <v>2</v>
      </c>
    </row>
    <row r="22" spans="1:13">
      <c r="A22" s="4" t="s">
        <v>410</v>
      </c>
      <c r="B22" s="6" t="n">
        <v>492.3</v>
      </c>
    </row>
    <row r="23" spans="1:13">
      <c r="A23" s="4" t="s">
        <v>500</v>
      </c>
    </row>
    <row r="24" spans="1:13">
      <c r="A24" s="3" t="s">
        <v>489</v>
      </c>
    </row>
    <row r="25" spans="1:13">
      <c r="A25" s="4" t="s">
        <v>501</v>
      </c>
      <c r="B25" s="5" t="n">
        <v>160000</v>
      </c>
    </row>
    <row r="26" spans="1:13">
      <c r="A26" s="4" t="s">
        <v>502</v>
      </c>
      <c r="B26" s="5" t="n">
        <v>21</v>
      </c>
    </row>
    <row r="27" spans="1:13">
      <c r="A27" s="4" t="s">
        <v>503</v>
      </c>
      <c r="B27" s="4" t="s">
        <v>504</v>
      </c>
    </row>
    <row r="28" spans="1:13">
      <c r="A28" s="4" t="s">
        <v>505</v>
      </c>
    </row>
    <row r="29" spans="1:13">
      <c r="A29" s="3" t="s">
        <v>489</v>
      </c>
    </row>
    <row r="30" spans="1:13">
      <c r="A30" s="4" t="s">
        <v>409</v>
      </c>
      <c r="E30" s="5" t="n">
        <v>4</v>
      </c>
    </row>
    <row r="31" spans="1:13">
      <c r="A31" s="4" t="s">
        <v>506</v>
      </c>
      <c r="E31" s="4" t="s">
        <v>507</v>
      </c>
    </row>
    <row r="32" spans="1:13">
      <c r="A32" s="4" t="s">
        <v>410</v>
      </c>
      <c r="E32" s="6" t="n">
        <v>398.4</v>
      </c>
    </row>
    <row r="33" spans="1:13">
      <c r="A33" s="4" t="s">
        <v>508</v>
      </c>
      <c r="E33" s="5" t="n">
        <v>2</v>
      </c>
    </row>
    <row r="34" spans="1:13">
      <c r="A34" s="4" t="s">
        <v>93</v>
      </c>
      <c r="I34" s="6" t="n">
        <v>12.9</v>
      </c>
    </row>
    <row r="35" spans="1:13">
      <c r="A35" s="4" t="s">
        <v>509</v>
      </c>
      <c r="F35" s="6" t="n">
        <v>37.7</v>
      </c>
    </row>
    <row r="36" spans="1:13">
      <c r="A36" s="4" t="s">
        <v>510</v>
      </c>
    </row>
    <row r="37" spans="1:13">
      <c r="A37" s="3" t="s">
        <v>489</v>
      </c>
    </row>
    <row r="38" spans="1:13">
      <c r="A38" s="4" t="s">
        <v>511</v>
      </c>
      <c r="E38" s="4" t="s">
        <v>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513</v>
      </c>
      <c r="C1" s="2" t="s">
        <v>2</v>
      </c>
      <c r="D1" s="2" t="s">
        <v>32</v>
      </c>
      <c r="E1" s="2" t="s">
        <v>83</v>
      </c>
    </row>
    <row r="2" spans="1:5">
      <c r="A2" s="3" t="s">
        <v>489</v>
      </c>
    </row>
    <row r="3" spans="1:5">
      <c r="A3" s="4" t="s">
        <v>514</v>
      </c>
      <c r="C3" s="9" t="n">
        <v>0</v>
      </c>
      <c r="D3" s="9" t="n">
        <v>0</v>
      </c>
      <c r="E3" s="6" t="n">
        <v>389.6</v>
      </c>
    </row>
    <row r="4" spans="1:5">
      <c r="A4" s="4" t="s">
        <v>408</v>
      </c>
    </row>
    <row r="5" spans="1:5">
      <c r="A5" s="3" t="s">
        <v>489</v>
      </c>
    </row>
    <row r="6" spans="1:5">
      <c r="A6" s="4" t="s">
        <v>40</v>
      </c>
      <c r="B6" s="6" t="n">
        <v>420.3</v>
      </c>
    </row>
    <row r="7" spans="1:5">
      <c r="A7" s="4" t="s">
        <v>41</v>
      </c>
      <c r="B7" s="7" t="n">
        <v>3.2</v>
      </c>
    </row>
    <row r="8" spans="1:5">
      <c r="A8" s="4" t="s">
        <v>45</v>
      </c>
      <c r="B8" s="7" t="n">
        <v>2.4</v>
      </c>
    </row>
    <row r="9" spans="1:5">
      <c r="A9" s="4" t="s">
        <v>515</v>
      </c>
      <c r="B9" s="7" t="n">
        <v>-5.4</v>
      </c>
    </row>
    <row r="10" spans="1:5">
      <c r="A10" s="4" t="s">
        <v>49</v>
      </c>
      <c r="B10" s="7" t="n">
        <v>-0.9</v>
      </c>
    </row>
    <row r="11" spans="1:5">
      <c r="A11" s="4" t="s">
        <v>516</v>
      </c>
      <c r="B11" s="7" t="n">
        <v>-2.2</v>
      </c>
    </row>
    <row r="12" spans="1:5">
      <c r="A12" s="4" t="s">
        <v>517</v>
      </c>
      <c r="B12" s="7" t="n">
        <v>495.5</v>
      </c>
    </row>
    <row r="13" spans="1:5">
      <c r="A13" s="4" t="s">
        <v>518</v>
      </c>
      <c r="B13" s="7" t="n">
        <v>-3.2</v>
      </c>
    </row>
    <row r="14" spans="1:5">
      <c r="A14" s="4" t="s">
        <v>514</v>
      </c>
      <c r="B14" s="7" t="n">
        <v>492.3</v>
      </c>
    </row>
    <row r="15" spans="1:5">
      <c r="A15" s="4" t="s">
        <v>519</v>
      </c>
    </row>
    <row r="16" spans="1:5">
      <c r="A16" s="3" t="s">
        <v>489</v>
      </c>
    </row>
    <row r="17" spans="1:5">
      <c r="A17" s="4" t="s">
        <v>520</v>
      </c>
      <c r="B17" s="7" t="n">
        <v>2.3</v>
      </c>
    </row>
    <row r="18" spans="1:5">
      <c r="A18" s="4" t="s">
        <v>521</v>
      </c>
    </row>
    <row r="19" spans="1:5">
      <c r="A19" s="3" t="s">
        <v>489</v>
      </c>
    </row>
    <row r="20" spans="1:5">
      <c r="A20" s="4" t="s">
        <v>520</v>
      </c>
      <c r="B20" s="6" t="n">
        <v>7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385</v>
      </c>
      <c r="C1" s="2" t="s">
        <v>2</v>
      </c>
      <c r="D1" s="2" t="s">
        <v>32</v>
      </c>
      <c r="E1" s="2" t="s">
        <v>83</v>
      </c>
    </row>
    <row r="2" spans="1:5">
      <c r="A2" s="3" t="s">
        <v>489</v>
      </c>
    </row>
    <row r="3" spans="1:5">
      <c r="A3" s="4" t="s">
        <v>43</v>
      </c>
      <c r="C3" s="6" t="n">
        <v>455.1</v>
      </c>
      <c r="D3" s="6" t="n">
        <v>455.1</v>
      </c>
    </row>
    <row r="4" spans="1:5">
      <c r="A4" s="4" t="s">
        <v>514</v>
      </c>
      <c r="C4" s="9" t="n">
        <v>0</v>
      </c>
      <c r="D4" s="9" t="n">
        <v>0</v>
      </c>
      <c r="E4" s="6" t="n">
        <v>389.6</v>
      </c>
    </row>
    <row r="5" spans="1:5">
      <c r="A5" s="4" t="s">
        <v>505</v>
      </c>
    </row>
    <row r="6" spans="1:5">
      <c r="A6" s="3" t="s">
        <v>489</v>
      </c>
    </row>
    <row r="7" spans="1:5">
      <c r="A7" s="4" t="s">
        <v>523</v>
      </c>
      <c r="B7" s="6" t="n">
        <v>1.1</v>
      </c>
    </row>
    <row r="8" spans="1:5">
      <c r="A8" s="4" t="s">
        <v>524</v>
      </c>
      <c r="B8" s="7" t="n">
        <v>10.5</v>
      </c>
    </row>
    <row r="9" spans="1:5">
      <c r="A9" s="4" t="s">
        <v>478</v>
      </c>
      <c r="B9" s="7" t="n">
        <v>8.800000000000001</v>
      </c>
    </row>
    <row r="10" spans="1:5">
      <c r="A10" s="4" t="s">
        <v>40</v>
      </c>
      <c r="B10" s="7" t="n">
        <v>197.8</v>
      </c>
    </row>
    <row r="11" spans="1:5">
      <c r="A11" s="4" t="s">
        <v>43</v>
      </c>
      <c r="B11" s="7" t="n">
        <v>178.9</v>
      </c>
    </row>
    <row r="12" spans="1:5">
      <c r="A12" s="4" t="s">
        <v>525</v>
      </c>
      <c r="B12" s="7" t="n">
        <v>117.4</v>
      </c>
    </row>
    <row r="13" spans="1:5">
      <c r="A13" s="4" t="s">
        <v>526</v>
      </c>
      <c r="B13" s="7" t="n">
        <v>2.3</v>
      </c>
    </row>
    <row r="14" spans="1:5">
      <c r="A14" s="4" t="s">
        <v>527</v>
      </c>
      <c r="B14" s="7" t="n">
        <v>5.6</v>
      </c>
    </row>
    <row r="15" spans="1:5">
      <c r="A15" s="4" t="s">
        <v>528</v>
      </c>
      <c r="B15" s="7" t="n">
        <v>522.4</v>
      </c>
    </row>
    <row r="16" spans="1:5">
      <c r="A16" s="4" t="s">
        <v>529</v>
      </c>
      <c r="B16" s="7" t="n">
        <v>18.3</v>
      </c>
    </row>
    <row r="17" spans="1:5">
      <c r="A17" s="4" t="s">
        <v>50</v>
      </c>
      <c r="B17" s="7" t="n">
        <v>1.7</v>
      </c>
    </row>
    <row r="18" spans="1:5">
      <c r="A18" s="4" t="s">
        <v>530</v>
      </c>
      <c r="B18" s="7" t="n">
        <v>1.5</v>
      </c>
    </row>
    <row r="19" spans="1:5">
      <c r="A19" s="4" t="s">
        <v>52</v>
      </c>
      <c r="B19" s="7" t="n">
        <v>101.4</v>
      </c>
    </row>
    <row r="20" spans="1:5">
      <c r="A20" s="4" t="s">
        <v>53</v>
      </c>
      <c r="B20" s="7" t="n">
        <v>122.9</v>
      </c>
    </row>
    <row r="21" spans="1:5">
      <c r="A21" s="4" t="s">
        <v>517</v>
      </c>
      <c r="B21" s="7" t="n">
        <v>399.5</v>
      </c>
    </row>
    <row r="22" spans="1:5">
      <c r="A22" s="4" t="s">
        <v>518</v>
      </c>
      <c r="B22" s="7" t="n">
        <v>-1.1</v>
      </c>
    </row>
    <row r="23" spans="1:5">
      <c r="A23" s="4" t="s">
        <v>514</v>
      </c>
      <c r="B23" s="6" t="n">
        <v>39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31</v>
      </c>
      <c r="B1" s="2" t="s">
        <v>1</v>
      </c>
    </row>
    <row r="2" spans="1:2">
      <c r="B2" s="2" t="s">
        <v>532</v>
      </c>
    </row>
    <row r="3" spans="1:2">
      <c r="A3" s="3" t="s">
        <v>199</v>
      </c>
    </row>
    <row r="4" spans="1:2">
      <c r="A4" s="4" t="s">
        <v>87</v>
      </c>
      <c r="B4" s="6" t="n">
        <v>438.6</v>
      </c>
    </row>
    <row r="5" spans="1:2">
      <c r="A5" s="4" t="s">
        <v>533</v>
      </c>
      <c r="B5" s="6" t="n">
        <v>-10.9</v>
      </c>
    </row>
    <row r="6" spans="1:2">
      <c r="A6" s="4" t="s">
        <v>534</v>
      </c>
      <c r="B6" s="8" t="n">
        <v>-0.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0"/>
    <col customWidth="1" max="5" min="5" width="16"/>
    <col customWidth="1" max="6" min="6" width="46"/>
    <col customWidth="1" max="7" min="7" width="52"/>
    <col customWidth="1" max="8" min="8" width="25"/>
  </cols>
  <sheetData>
    <row r="1" spans="1:8">
      <c r="A1" s="1" t="s">
        <v>115</v>
      </c>
      <c r="B1" s="2" t="s">
        <v>116</v>
      </c>
      <c r="C1" s="2" t="s">
        <v>117</v>
      </c>
      <c r="D1" s="2" t="s">
        <v>118</v>
      </c>
      <c r="E1" s="2" t="s">
        <v>119</v>
      </c>
      <c r="F1" s="2" t="s">
        <v>120</v>
      </c>
      <c r="G1" s="2" t="s">
        <v>121</v>
      </c>
      <c r="H1" s="2" t="s">
        <v>122</v>
      </c>
    </row>
    <row r="2" spans="1:8">
      <c r="A2" s="4" t="s">
        <v>123</v>
      </c>
      <c r="C2" s="7" t="n">
        <v>38.7</v>
      </c>
    </row>
    <row r="3" spans="1:8">
      <c r="A3" s="4" t="s">
        <v>124</v>
      </c>
      <c r="B3" s="9" t="n">
        <v>717</v>
      </c>
      <c r="C3" s="6" t="n">
        <v>0.4</v>
      </c>
      <c r="D3" s="6" t="n">
        <v>-55.9</v>
      </c>
      <c r="E3" s="6" t="n">
        <v>516.5</v>
      </c>
      <c r="F3" s="6" t="n">
        <v>-0.2</v>
      </c>
      <c r="G3" s="6" t="n">
        <v>460.8</v>
      </c>
      <c r="H3" s="6" t="n">
        <v>256.2</v>
      </c>
    </row>
    <row r="4" spans="1:8">
      <c r="A4" s="3" t="s">
        <v>125</v>
      </c>
    </row>
    <row r="5" spans="1:8">
      <c r="A5" s="4" t="s">
        <v>101</v>
      </c>
      <c r="B5" s="7" t="n">
        <v>-20.2</v>
      </c>
      <c r="D5" s="7" t="n">
        <v>-20.2</v>
      </c>
      <c r="G5" s="7" t="n">
        <v>-20.2</v>
      </c>
    </row>
    <row r="6" spans="1:8">
      <c r="A6" s="4" t="s">
        <v>102</v>
      </c>
      <c r="B6" s="7" t="n">
        <v>-4.8</v>
      </c>
      <c r="D6" s="7" t="n">
        <v>4.8</v>
      </c>
      <c r="G6" s="7" t="n">
        <v>4.8</v>
      </c>
      <c r="H6" s="7" t="n">
        <v>-4.8</v>
      </c>
    </row>
    <row r="7" spans="1:8">
      <c r="A7" s="4" t="s">
        <v>126</v>
      </c>
      <c r="B7" s="7" t="n">
        <v>-0.8</v>
      </c>
      <c r="E7" s="7" t="n">
        <v>-0.8</v>
      </c>
      <c r="G7" s="7" t="n">
        <v>-0.8</v>
      </c>
    </row>
    <row r="8" spans="1:8">
      <c r="A8" s="4" t="s">
        <v>110</v>
      </c>
      <c r="B8" s="7" t="n">
        <v>-0.2</v>
      </c>
      <c r="F8" s="7" t="n">
        <v>-0.2</v>
      </c>
      <c r="G8" s="7" t="n">
        <v>-0.2</v>
      </c>
    </row>
    <row r="9" spans="1:8">
      <c r="A9" s="4" t="s">
        <v>127</v>
      </c>
      <c r="C9" s="7" t="n">
        <v>0.3</v>
      </c>
    </row>
    <row r="10" spans="1:8">
      <c r="A10" s="4" t="s">
        <v>128</v>
      </c>
      <c r="B10" s="7" t="n">
        <v>14.4</v>
      </c>
      <c r="E10" s="7" t="n">
        <v>14.4</v>
      </c>
      <c r="G10" s="7" t="n">
        <v>14.4</v>
      </c>
    </row>
    <row r="11" spans="1:8">
      <c r="A11" s="4" t="s">
        <v>129</v>
      </c>
      <c r="B11" s="7" t="n">
        <v>-0.8</v>
      </c>
      <c r="E11" s="7" t="n">
        <v>-0.8</v>
      </c>
      <c r="G11" s="7" t="n">
        <v>-0.8</v>
      </c>
    </row>
    <row r="12" spans="1:8">
      <c r="A12" s="4" t="s">
        <v>130</v>
      </c>
      <c r="C12" s="7" t="n">
        <v>33.6</v>
      </c>
    </row>
    <row r="13" spans="1:8">
      <c r="A13" s="4" t="s">
        <v>131</v>
      </c>
      <c r="B13" s="7" t="n">
        <v>799.5</v>
      </c>
      <c r="C13" s="6" t="n">
        <v>0.3</v>
      </c>
      <c r="E13" s="7" t="n">
        <v>799.2</v>
      </c>
      <c r="G13" s="7" t="n">
        <v>799.5</v>
      </c>
    </row>
    <row r="14" spans="1:8">
      <c r="A14" s="4" t="s">
        <v>132</v>
      </c>
      <c r="B14" s="7" t="n">
        <v>-596.4</v>
      </c>
      <c r="E14" s="7" t="n">
        <v>-412.3</v>
      </c>
      <c r="G14" s="7" t="n">
        <v>-412.3</v>
      </c>
      <c r="H14" s="7" t="n">
        <v>-184.1</v>
      </c>
    </row>
    <row r="15" spans="1:8">
      <c r="A15" s="4" t="s">
        <v>133</v>
      </c>
      <c r="B15" s="5" t="n">
        <v>0</v>
      </c>
      <c r="E15" s="5" t="n">
        <v>51</v>
      </c>
      <c r="G15" s="5" t="n">
        <v>51</v>
      </c>
      <c r="H15" s="5" t="n">
        <v>-51</v>
      </c>
    </row>
    <row r="16" spans="1:8">
      <c r="A16" s="4" t="s">
        <v>111</v>
      </c>
      <c r="B16" s="5" t="n">
        <v>0</v>
      </c>
    </row>
    <row r="17" spans="1:8">
      <c r="A17" s="4" t="s">
        <v>134</v>
      </c>
      <c r="B17" s="7" t="n">
        <v>-90.90000000000001</v>
      </c>
      <c r="D17" s="7" t="n">
        <v>-74.59999999999999</v>
      </c>
      <c r="G17" s="7" t="n">
        <v>-74.59999999999999</v>
      </c>
      <c r="H17" s="7" t="n">
        <v>-16.3</v>
      </c>
    </row>
    <row r="18" spans="1:8">
      <c r="A18" s="4" t="s">
        <v>135</v>
      </c>
      <c r="C18" s="7" t="n">
        <v>72.59999999999999</v>
      </c>
    </row>
    <row r="19" spans="1:8">
      <c r="A19" s="4" t="s">
        <v>136</v>
      </c>
      <c r="B19" s="7" t="n">
        <v>821.6</v>
      </c>
      <c r="C19" s="6" t="n">
        <v>0.7</v>
      </c>
      <c r="D19" s="7" t="n">
        <v>-145.9</v>
      </c>
      <c r="E19" s="7" t="n">
        <v>967.2</v>
      </c>
      <c r="F19" s="7" t="n">
        <v>-0.4</v>
      </c>
      <c r="G19" s="7" t="n">
        <v>821.6</v>
      </c>
      <c r="H19" s="5" t="n">
        <v>0</v>
      </c>
    </row>
    <row r="20" spans="1:8">
      <c r="A20" s="3" t="s">
        <v>125</v>
      </c>
    </row>
    <row r="21" spans="1:8">
      <c r="A21" s="4" t="s">
        <v>101</v>
      </c>
      <c r="B21" s="7" t="n">
        <v>19.9</v>
      </c>
      <c r="D21" s="7" t="n">
        <v>19.9</v>
      </c>
      <c r="G21" s="7" t="n">
        <v>19.9</v>
      </c>
    </row>
    <row r="22" spans="1:8">
      <c r="A22" s="4" t="s">
        <v>102</v>
      </c>
      <c r="B22" s="5" t="n">
        <v>0</v>
      </c>
    </row>
    <row r="23" spans="1:8">
      <c r="A23" s="4" t="s">
        <v>126</v>
      </c>
      <c r="B23" s="7" t="n">
        <v>-1.6</v>
      </c>
      <c r="E23" s="7" t="n">
        <v>-1.6</v>
      </c>
      <c r="G23" s="7" t="n">
        <v>-1.6</v>
      </c>
    </row>
    <row r="24" spans="1:8">
      <c r="A24" s="4" t="s">
        <v>110</v>
      </c>
      <c r="B24" s="7" t="n">
        <v>-0.9</v>
      </c>
      <c r="F24" s="7" t="n">
        <v>-0.9</v>
      </c>
      <c r="G24" s="7" t="n">
        <v>-0.9</v>
      </c>
    </row>
    <row r="25" spans="1:8">
      <c r="A25" s="4" t="s">
        <v>127</v>
      </c>
      <c r="C25" s="7" t="n">
        <v>0.6</v>
      </c>
    </row>
    <row r="26" spans="1:8">
      <c r="A26" s="4" t="s">
        <v>128</v>
      </c>
      <c r="B26" s="7" t="n">
        <v>12.3</v>
      </c>
      <c r="E26" s="7" t="n">
        <v>12.3</v>
      </c>
      <c r="G26" s="7" t="n">
        <v>12.3</v>
      </c>
    </row>
    <row r="27" spans="1:8">
      <c r="A27" s="4" t="s">
        <v>137</v>
      </c>
      <c r="C27" s="7" t="n">
        <v>-0.5</v>
      </c>
    </row>
    <row r="28" spans="1:8">
      <c r="A28" s="4" t="s">
        <v>129</v>
      </c>
      <c r="B28" s="7" t="n">
        <v>-14.2</v>
      </c>
      <c r="E28" s="7" t="n">
        <v>-14.2</v>
      </c>
      <c r="G28" s="7" t="n">
        <v>-14.2</v>
      </c>
    </row>
    <row r="29" spans="1:8">
      <c r="A29" s="4" t="s">
        <v>130</v>
      </c>
      <c r="C29" s="7" t="n">
        <v>10.8</v>
      </c>
    </row>
    <row r="30" spans="1:8">
      <c r="A30" s="4" t="s">
        <v>131</v>
      </c>
      <c r="B30" s="7" t="n">
        <v>448.7</v>
      </c>
      <c r="C30" s="6" t="n">
        <v>0.1</v>
      </c>
      <c r="E30" s="7" t="n">
        <v>448.6</v>
      </c>
      <c r="G30" s="7" t="n">
        <v>448.7</v>
      </c>
    </row>
    <row r="31" spans="1:8">
      <c r="A31" s="4" t="s">
        <v>111</v>
      </c>
      <c r="B31" s="5" t="n">
        <v>0</v>
      </c>
    </row>
    <row r="32" spans="1:8">
      <c r="A32" s="4" t="s">
        <v>134</v>
      </c>
      <c r="B32" s="7" t="n">
        <v>-123.8</v>
      </c>
      <c r="D32" s="7" t="n">
        <v>-123.8</v>
      </c>
      <c r="G32" s="7" t="n">
        <v>-123.8</v>
      </c>
      <c r="H32" s="5" t="n">
        <v>0</v>
      </c>
    </row>
    <row r="33" spans="1:8">
      <c r="A33" s="4" t="s">
        <v>138</v>
      </c>
      <c r="C33" s="7" t="n">
        <v>83.5</v>
      </c>
    </row>
    <row r="34" spans="1:8">
      <c r="A34" s="4" t="s">
        <v>139</v>
      </c>
      <c r="B34" s="5" t="n">
        <v>1162</v>
      </c>
      <c r="C34" s="6" t="n">
        <v>0.8</v>
      </c>
      <c r="D34" s="7" t="n">
        <v>-249.8</v>
      </c>
      <c r="E34" s="7" t="n">
        <v>1412.3</v>
      </c>
      <c r="F34" s="7" t="n">
        <v>-1.3</v>
      </c>
      <c r="G34" s="5" t="n">
        <v>1162</v>
      </c>
      <c r="H34" s="5" t="n">
        <v>0</v>
      </c>
    </row>
    <row r="35" spans="1:8">
      <c r="A35" s="3" t="s">
        <v>125</v>
      </c>
    </row>
    <row r="36" spans="1:8">
      <c r="A36" s="4" t="s">
        <v>101</v>
      </c>
      <c r="B36" s="7" t="n">
        <v>-83.5</v>
      </c>
      <c r="D36" s="7" t="n">
        <v>-83.5</v>
      </c>
      <c r="G36" s="7" t="n">
        <v>-83.5</v>
      </c>
    </row>
    <row r="37" spans="1:8">
      <c r="A37" s="4" t="s">
        <v>102</v>
      </c>
      <c r="B37" s="5" t="n">
        <v>0</v>
      </c>
    </row>
    <row r="38" spans="1:8">
      <c r="A38" s="4" t="s">
        <v>126</v>
      </c>
      <c r="B38" s="7" t="n">
        <v>-0.3</v>
      </c>
      <c r="E38" s="7" t="n">
        <v>-0.3</v>
      </c>
      <c r="G38" s="7" t="n">
        <v>-0.3</v>
      </c>
    </row>
    <row r="39" spans="1:8">
      <c r="A39" s="4" t="s">
        <v>110</v>
      </c>
      <c r="B39" s="7" t="n">
        <v>-0.1</v>
      </c>
      <c r="F39" s="7" t="n">
        <v>-0.1</v>
      </c>
      <c r="G39" s="7" t="n">
        <v>-0.1</v>
      </c>
    </row>
    <row r="40" spans="1:8">
      <c r="A40" s="4" t="s">
        <v>127</v>
      </c>
      <c r="C40" s="7" t="n">
        <v>-0.1</v>
      </c>
    </row>
    <row r="41" spans="1:8">
      <c r="A41" s="4" t="s">
        <v>128</v>
      </c>
      <c r="B41" s="7" t="n">
        <v>14.7</v>
      </c>
      <c r="E41" s="7" t="n">
        <v>14.7</v>
      </c>
      <c r="G41" s="7" t="n">
        <v>14.7</v>
      </c>
    </row>
    <row r="42" spans="1:8">
      <c r="A42" s="4" t="s">
        <v>137</v>
      </c>
      <c r="C42" s="7" t="n">
        <v>-0.1</v>
      </c>
    </row>
    <row r="43" spans="1:8">
      <c r="A43" s="4" t="s">
        <v>129</v>
      </c>
      <c r="B43" s="7" t="n">
        <v>-6.9</v>
      </c>
      <c r="E43" s="7" t="n">
        <v>-6.9</v>
      </c>
      <c r="G43" s="7" t="n">
        <v>-6.9</v>
      </c>
    </row>
    <row r="44" spans="1:8">
      <c r="A44" s="4" t="s">
        <v>130</v>
      </c>
      <c r="C44" s="7" t="n">
        <v>12.8</v>
      </c>
    </row>
    <row r="45" spans="1:8">
      <c r="A45" s="4" t="s">
        <v>131</v>
      </c>
      <c r="B45" s="5" t="n">
        <v>706</v>
      </c>
      <c r="C45" s="6" t="n">
        <v>0.2</v>
      </c>
      <c r="E45" s="7" t="n">
        <v>705.8</v>
      </c>
      <c r="G45" s="5" t="n">
        <v>706</v>
      </c>
    </row>
    <row r="46" spans="1:8">
      <c r="A46" s="4" t="s">
        <v>111</v>
      </c>
      <c r="B46" s="7" t="n">
        <v>75.59999999999999</v>
      </c>
      <c r="F46" s="7" t="n">
        <v>75.59999999999999</v>
      </c>
      <c r="G46" s="7" t="n">
        <v>75.59999999999999</v>
      </c>
    </row>
    <row r="47" spans="1:8">
      <c r="A47" s="4" t="s">
        <v>134</v>
      </c>
      <c r="B47" s="7" t="n">
        <v>-153.6</v>
      </c>
      <c r="D47" s="7" t="n">
        <v>-153.6</v>
      </c>
      <c r="G47" s="7" t="n">
        <v>-153.6</v>
      </c>
    </row>
    <row r="48" spans="1:8">
      <c r="A48" s="4" t="s">
        <v>140</v>
      </c>
      <c r="C48" s="7" t="n">
        <v>96.09999999999999</v>
      </c>
    </row>
    <row r="49" spans="1:8">
      <c r="A49" s="4" t="s">
        <v>141</v>
      </c>
      <c r="B49" s="6" t="n">
        <v>1713.9</v>
      </c>
      <c r="C49" s="9" t="n">
        <v>1</v>
      </c>
      <c r="D49" s="6" t="n">
        <v>-486.9</v>
      </c>
      <c r="E49" s="6" t="n">
        <v>2125.6</v>
      </c>
      <c r="F49" s="6" t="n">
        <v>74.2</v>
      </c>
      <c r="G49" s="6" t="n">
        <v>1713.9</v>
      </c>
      <c r="H49" s="9"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34</v>
      </c>
      <c r="B3" s="6" t="n">
        <v>177.1</v>
      </c>
      <c r="C3" s="6" t="n">
        <v>142.7</v>
      </c>
    </row>
    <row r="4" spans="1:3">
      <c r="A4" s="4" t="s">
        <v>537</v>
      </c>
      <c r="B4" s="7" t="n">
        <v>1371.4</v>
      </c>
      <c r="C4" s="7" t="n">
        <v>1008.9</v>
      </c>
    </row>
    <row r="5" spans="1:3">
      <c r="A5" s="4" t="s">
        <v>36</v>
      </c>
      <c r="B5" s="7" t="n">
        <v>1813.9</v>
      </c>
      <c r="C5" s="7" t="n">
        <v>1042.9</v>
      </c>
    </row>
    <row r="6" spans="1:3">
      <c r="A6" s="4" t="s">
        <v>538</v>
      </c>
    </row>
    <row r="7" spans="1:3">
      <c r="A7" s="3" t="s">
        <v>536</v>
      </c>
    </row>
    <row r="8" spans="1:3">
      <c r="A8" s="4" t="s">
        <v>34</v>
      </c>
      <c r="B8" s="7" t="n">
        <v>16.1</v>
      </c>
      <c r="C8" s="7" t="n">
        <v>16.1</v>
      </c>
    </row>
    <row r="9" spans="1:3">
      <c r="A9" s="4" t="s">
        <v>537</v>
      </c>
      <c r="B9" s="7" t="n">
        <v>61.8</v>
      </c>
      <c r="C9" s="7" t="n">
        <v>57.6</v>
      </c>
    </row>
    <row r="10" spans="1:3">
      <c r="A10" s="4" t="s">
        <v>36</v>
      </c>
      <c r="B10" s="7" t="n">
        <v>210.7</v>
      </c>
      <c r="C10" s="5" t="n">
        <v>154</v>
      </c>
    </row>
    <row r="11" spans="1:3">
      <c r="A11" s="4" t="s">
        <v>539</v>
      </c>
    </row>
    <row r="12" spans="1:3">
      <c r="A12" s="3" t="s">
        <v>536</v>
      </c>
    </row>
    <row r="13" spans="1:3">
      <c r="A13" s="4" t="s">
        <v>34</v>
      </c>
      <c r="B13" s="7" t="n">
        <v>1.4</v>
      </c>
      <c r="C13" s="7" t="n">
        <v>1.4</v>
      </c>
    </row>
    <row r="14" spans="1:3">
      <c r="A14" s="4" t="s">
        <v>537</v>
      </c>
      <c r="B14" s="7" t="n">
        <v>85.2</v>
      </c>
      <c r="C14" s="5" t="n">
        <v>85</v>
      </c>
    </row>
    <row r="15" spans="1:3">
      <c r="A15" s="4" t="s">
        <v>36</v>
      </c>
      <c r="B15" s="7" t="n">
        <v>49.8</v>
      </c>
      <c r="C15" s="7" t="n">
        <v>48.4</v>
      </c>
    </row>
    <row r="16" spans="1:3">
      <c r="A16" s="4" t="s">
        <v>540</v>
      </c>
    </row>
    <row r="17" spans="1:3">
      <c r="A17" s="3" t="s">
        <v>536</v>
      </c>
    </row>
    <row r="18" spans="1:3">
      <c r="A18" s="4" t="s">
        <v>34</v>
      </c>
      <c r="B18" s="7" t="n">
        <v>0.9</v>
      </c>
      <c r="C18" s="7" t="n">
        <v>0.9</v>
      </c>
    </row>
    <row r="19" spans="1:3">
      <c r="A19" s="4" t="s">
        <v>537</v>
      </c>
      <c r="B19" s="7" t="n">
        <v>110.6</v>
      </c>
      <c r="C19" s="7" t="n">
        <v>110.6</v>
      </c>
    </row>
    <row r="20" spans="1:3">
      <c r="A20" s="4" t="s">
        <v>36</v>
      </c>
      <c r="B20" s="7" t="n">
        <v>33.1</v>
      </c>
      <c r="C20" s="5" t="n">
        <v>21</v>
      </c>
    </row>
    <row r="21" spans="1:3">
      <c r="A21" s="4" t="s">
        <v>541</v>
      </c>
    </row>
    <row r="22" spans="1:3">
      <c r="A22" s="3" t="s">
        <v>536</v>
      </c>
    </row>
    <row r="23" spans="1:3">
      <c r="A23" s="4" t="s">
        <v>34</v>
      </c>
      <c r="B23" s="5" t="n">
        <v>0</v>
      </c>
      <c r="C23" s="5" t="n">
        <v>0</v>
      </c>
    </row>
    <row r="24" spans="1:3">
      <c r="A24" s="4" t="s">
        <v>537</v>
      </c>
      <c r="B24" s="7" t="n">
        <v>76.7</v>
      </c>
      <c r="C24" s="7" t="n">
        <v>76.7</v>
      </c>
    </row>
    <row r="25" spans="1:3">
      <c r="A25" s="4" t="s">
        <v>36</v>
      </c>
      <c r="B25" s="7" t="n">
        <v>37.4</v>
      </c>
      <c r="C25" s="7" t="n">
        <v>33.7</v>
      </c>
    </row>
    <row r="26" spans="1:3">
      <c r="A26" s="4" t="s">
        <v>542</v>
      </c>
    </row>
    <row r="27" spans="1:3">
      <c r="A27" s="3" t="s">
        <v>536</v>
      </c>
    </row>
    <row r="28" spans="1:3">
      <c r="A28" s="4" t="s">
        <v>34</v>
      </c>
      <c r="B28" s="5" t="n">
        <v>0</v>
      </c>
      <c r="C28" s="5" t="n">
        <v>0</v>
      </c>
    </row>
    <row r="29" spans="1:3">
      <c r="A29" s="4" t="s">
        <v>537</v>
      </c>
      <c r="B29" s="7" t="n">
        <v>28.8</v>
      </c>
      <c r="C29" s="7" t="n">
        <v>28.7</v>
      </c>
    </row>
    <row r="30" spans="1:3">
      <c r="A30" s="4" t="s">
        <v>36</v>
      </c>
      <c r="B30" s="7" t="n">
        <v>112.3</v>
      </c>
      <c r="C30" s="7" t="n">
        <v>111.8</v>
      </c>
    </row>
    <row r="31" spans="1:3">
      <c r="A31" s="4" t="s">
        <v>543</v>
      </c>
    </row>
    <row r="32" spans="1:3">
      <c r="A32" s="3" t="s">
        <v>536</v>
      </c>
    </row>
    <row r="33" spans="1:3">
      <c r="A33" s="4" t="s">
        <v>34</v>
      </c>
      <c r="B33" s="7" t="n">
        <v>12.1</v>
      </c>
      <c r="C33" s="5" t="n">
        <v>0</v>
      </c>
    </row>
    <row r="34" spans="1:3">
      <c r="A34" s="4" t="s">
        <v>537</v>
      </c>
      <c r="B34" s="7" t="n">
        <v>124.8</v>
      </c>
      <c r="C34" s="5" t="n">
        <v>0</v>
      </c>
    </row>
    <row r="35" spans="1:3">
      <c r="A35" s="4" t="s">
        <v>36</v>
      </c>
      <c r="B35" s="7" t="n">
        <v>83.7</v>
      </c>
      <c r="C35" s="5" t="n">
        <v>0</v>
      </c>
    </row>
    <row r="36" spans="1:3">
      <c r="A36" s="4" t="s">
        <v>544</v>
      </c>
    </row>
    <row r="37" spans="1:3">
      <c r="A37" s="3" t="s">
        <v>536</v>
      </c>
    </row>
    <row r="38" spans="1:3">
      <c r="A38" s="4" t="s">
        <v>34</v>
      </c>
      <c r="B38" s="7" t="n">
        <v>2.4</v>
      </c>
      <c r="C38" s="7" t="n">
        <v>2.4</v>
      </c>
    </row>
    <row r="39" spans="1:3">
      <c r="A39" s="4" t="s">
        <v>537</v>
      </c>
      <c r="B39" s="7" t="n">
        <v>32.4</v>
      </c>
      <c r="C39" s="7" t="n">
        <v>28.5</v>
      </c>
    </row>
    <row r="40" spans="1:3">
      <c r="A40" s="4" t="s">
        <v>36</v>
      </c>
      <c r="B40" s="5" t="n">
        <v>125</v>
      </c>
      <c r="C40" s="7" t="n">
        <v>99.90000000000001</v>
      </c>
    </row>
    <row r="41" spans="1:3">
      <c r="A41" s="4" t="s">
        <v>545</v>
      </c>
    </row>
    <row r="42" spans="1:3">
      <c r="A42" s="3" t="s">
        <v>536</v>
      </c>
    </row>
    <row r="43" spans="1:3">
      <c r="A43" s="4" t="s">
        <v>34</v>
      </c>
      <c r="B43" s="5" t="n">
        <v>0</v>
      </c>
      <c r="C43" s="5" t="n">
        <v>0</v>
      </c>
    </row>
    <row r="44" spans="1:3">
      <c r="A44" s="4" t="s">
        <v>537</v>
      </c>
      <c r="B44" s="7" t="n">
        <v>28.5</v>
      </c>
      <c r="C44" s="7" t="n">
        <v>28.3</v>
      </c>
    </row>
    <row r="45" spans="1:3">
      <c r="A45" s="4" t="s">
        <v>36</v>
      </c>
      <c r="B45" s="7" t="n">
        <v>55.1</v>
      </c>
      <c r="C45" s="7" t="n">
        <v>50.8</v>
      </c>
    </row>
    <row r="46" spans="1:3">
      <c r="A46" s="4" t="s">
        <v>546</v>
      </c>
    </row>
    <row r="47" spans="1:3">
      <c r="A47" s="3" t="s">
        <v>536</v>
      </c>
    </row>
    <row r="48" spans="1:3">
      <c r="A48" s="4" t="s">
        <v>34</v>
      </c>
      <c r="B48" s="5" t="n">
        <v>4</v>
      </c>
      <c r="C48" s="5" t="n">
        <v>4</v>
      </c>
    </row>
    <row r="49" spans="1:3">
      <c r="A49" s="4" t="s">
        <v>537</v>
      </c>
      <c r="B49" s="7" t="n">
        <v>77.40000000000001</v>
      </c>
      <c r="C49" s="7" t="n">
        <v>77.3</v>
      </c>
    </row>
    <row r="50" spans="1:3">
      <c r="A50" s="4" t="s">
        <v>36</v>
      </c>
      <c r="B50" s="7" t="n">
        <v>9.9</v>
      </c>
      <c r="C50" s="5" t="n">
        <v>9</v>
      </c>
    </row>
    <row r="51" spans="1:3">
      <c r="A51" s="4" t="s">
        <v>547</v>
      </c>
    </row>
    <row r="52" spans="1:3">
      <c r="A52" s="3" t="s">
        <v>536</v>
      </c>
    </row>
    <row r="53" spans="1:3">
      <c r="A53" s="4" t="s">
        <v>34</v>
      </c>
      <c r="B53" s="5" t="n">
        <v>0</v>
      </c>
      <c r="C53" s="5" t="n">
        <v>0</v>
      </c>
    </row>
    <row r="54" spans="1:3">
      <c r="A54" s="4" t="s">
        <v>537</v>
      </c>
      <c r="B54" s="7" t="n">
        <v>40.3</v>
      </c>
      <c r="C54" s="5" t="n">
        <v>0</v>
      </c>
    </row>
    <row r="55" spans="1:3">
      <c r="A55" s="4" t="s">
        <v>36</v>
      </c>
      <c r="B55" s="7" t="n">
        <v>96.8</v>
      </c>
      <c r="C55" s="5" t="n">
        <v>0</v>
      </c>
    </row>
    <row r="56" spans="1:3">
      <c r="A56" s="4" t="s">
        <v>548</v>
      </c>
    </row>
    <row r="57" spans="1:3">
      <c r="A57" s="3" t="s">
        <v>536</v>
      </c>
    </row>
    <row r="58" spans="1:3">
      <c r="A58" s="4" t="s">
        <v>34</v>
      </c>
      <c r="B58" s="7" t="n">
        <v>2.8</v>
      </c>
      <c r="C58" s="7" t="n">
        <v>2.8</v>
      </c>
    </row>
    <row r="59" spans="1:3">
      <c r="A59" s="4" t="s">
        <v>537</v>
      </c>
      <c r="B59" s="7" t="n">
        <v>22.8</v>
      </c>
      <c r="C59" s="7" t="n">
        <v>23.1</v>
      </c>
    </row>
    <row r="60" spans="1:3">
      <c r="A60" s="4" t="s">
        <v>36</v>
      </c>
      <c r="B60" s="7" t="n">
        <v>50.1</v>
      </c>
      <c r="C60" s="5" t="n">
        <v>49</v>
      </c>
    </row>
    <row r="61" spans="1:3">
      <c r="A61" s="4" t="s">
        <v>549</v>
      </c>
    </row>
    <row r="62" spans="1:3">
      <c r="A62" s="3" t="s">
        <v>536</v>
      </c>
    </row>
    <row r="63" spans="1:3">
      <c r="A63" s="4" t="s">
        <v>34</v>
      </c>
      <c r="B63" s="5" t="n">
        <v>0</v>
      </c>
      <c r="C63" s="5" t="n">
        <v>0</v>
      </c>
    </row>
    <row r="64" spans="1:3">
      <c r="A64" s="4" t="s">
        <v>537</v>
      </c>
      <c r="B64" s="7" t="n">
        <v>11.3</v>
      </c>
      <c r="C64" s="7" t="n">
        <v>11.3</v>
      </c>
    </row>
    <row r="65" spans="1:3">
      <c r="A65" s="4" t="s">
        <v>36</v>
      </c>
      <c r="B65" s="5" t="n">
        <v>18</v>
      </c>
      <c r="C65" s="7" t="n">
        <v>17.1</v>
      </c>
    </row>
    <row r="66" spans="1:3">
      <c r="A66" s="4" t="s">
        <v>550</v>
      </c>
    </row>
    <row r="67" spans="1:3">
      <c r="A67" s="3" t="s">
        <v>536</v>
      </c>
    </row>
    <row r="68" spans="1:3">
      <c r="A68" s="4" t="s">
        <v>34</v>
      </c>
      <c r="B68" s="7" t="n">
        <v>4.6</v>
      </c>
      <c r="C68" s="7" t="n">
        <v>4.6</v>
      </c>
    </row>
    <row r="69" spans="1:3">
      <c r="A69" s="4" t="s">
        <v>537</v>
      </c>
      <c r="B69" s="7" t="n">
        <v>31.7</v>
      </c>
      <c r="C69" s="7" t="n">
        <v>32.1</v>
      </c>
    </row>
    <row r="70" spans="1:3">
      <c r="A70" s="4" t="s">
        <v>36</v>
      </c>
      <c r="B70" s="7" t="n">
        <v>34.8</v>
      </c>
      <c r="C70" s="7" t="n">
        <v>33.6</v>
      </c>
    </row>
    <row r="71" spans="1:3">
      <c r="A71" s="4" t="s">
        <v>551</v>
      </c>
    </row>
    <row r="72" spans="1:3">
      <c r="A72" s="3" t="s">
        <v>536</v>
      </c>
    </row>
    <row r="73" spans="1:3">
      <c r="A73" s="4" t="s">
        <v>34</v>
      </c>
      <c r="B73" s="5" t="n">
        <v>0</v>
      </c>
      <c r="C73" s="5" t="n">
        <v>0</v>
      </c>
    </row>
    <row r="74" spans="1:3">
      <c r="A74" s="4" t="s">
        <v>537</v>
      </c>
      <c r="B74" s="7" t="n">
        <v>16.2</v>
      </c>
      <c r="C74" s="7" t="n">
        <v>16.1</v>
      </c>
    </row>
    <row r="75" spans="1:3">
      <c r="A75" s="4" t="s">
        <v>36</v>
      </c>
      <c r="B75" s="7" t="n">
        <v>38.9</v>
      </c>
      <c r="C75" s="7" t="n">
        <v>38.8</v>
      </c>
    </row>
    <row r="76" spans="1:3">
      <c r="A76" s="4" t="s">
        <v>552</v>
      </c>
    </row>
    <row r="77" spans="1:3">
      <c r="A77" s="3" t="s">
        <v>536</v>
      </c>
    </row>
    <row r="78" spans="1:3">
      <c r="A78" s="4" t="s">
        <v>34</v>
      </c>
      <c r="B78" s="5" t="n">
        <v>7</v>
      </c>
      <c r="C78" s="5" t="n">
        <v>7</v>
      </c>
    </row>
    <row r="79" spans="1:3">
      <c r="A79" s="4" t="s">
        <v>537</v>
      </c>
      <c r="B79" s="5" t="n">
        <v>20</v>
      </c>
      <c r="C79" s="7" t="n">
        <v>19.7</v>
      </c>
    </row>
    <row r="80" spans="1:3">
      <c r="A80" s="4" t="s">
        <v>36</v>
      </c>
      <c r="B80" s="7" t="n">
        <v>59.4</v>
      </c>
      <c r="C80" s="7" t="n">
        <v>47.2</v>
      </c>
    </row>
    <row r="81" spans="1:3">
      <c r="A81" s="4" t="s">
        <v>553</v>
      </c>
    </row>
    <row r="82" spans="1:3">
      <c r="A82" s="3" t="s">
        <v>536</v>
      </c>
    </row>
    <row r="83" spans="1:3">
      <c r="A83" s="4" t="s">
        <v>34</v>
      </c>
      <c r="B83" s="7" t="n">
        <v>2.1</v>
      </c>
      <c r="C83" s="5" t="n">
        <v>0</v>
      </c>
    </row>
    <row r="84" spans="1:3">
      <c r="A84" s="4" t="s">
        <v>537</v>
      </c>
      <c r="B84" s="5" t="n">
        <v>78</v>
      </c>
      <c r="C84" s="5" t="n">
        <v>0</v>
      </c>
    </row>
    <row r="85" spans="1:3">
      <c r="A85" s="4" t="s">
        <v>36</v>
      </c>
      <c r="B85" s="5" t="n">
        <v>76</v>
      </c>
      <c r="C85" s="5" t="n">
        <v>0</v>
      </c>
    </row>
    <row r="86" spans="1:3">
      <c r="A86" s="4" t="s">
        <v>554</v>
      </c>
    </row>
    <row r="87" spans="1:3">
      <c r="A87" s="3" t="s">
        <v>536</v>
      </c>
    </row>
    <row r="88" spans="1:3">
      <c r="A88" s="4" t="s">
        <v>34</v>
      </c>
      <c r="B88" s="5" t="n">
        <v>0</v>
      </c>
      <c r="C88" s="5" t="n">
        <v>0</v>
      </c>
    </row>
    <row r="89" spans="1:3">
      <c r="A89" s="4" t="s">
        <v>537</v>
      </c>
      <c r="B89" s="7" t="n">
        <v>68.59999999999999</v>
      </c>
      <c r="C89" s="7" t="n">
        <v>68.59999999999999</v>
      </c>
    </row>
    <row r="90" spans="1:3">
      <c r="A90" s="4" t="s">
        <v>36</v>
      </c>
      <c r="B90" s="7" t="n">
        <v>17.6</v>
      </c>
      <c r="C90" s="7" t="n">
        <v>16.6</v>
      </c>
    </row>
    <row r="91" spans="1:3">
      <c r="A91" s="4" t="s">
        <v>555</v>
      </c>
    </row>
    <row r="92" spans="1:3">
      <c r="A92" s="3" t="s">
        <v>536</v>
      </c>
    </row>
    <row r="93" spans="1:3">
      <c r="A93" s="4" t="s">
        <v>34</v>
      </c>
      <c r="B93" s="7" t="n">
        <v>14.8</v>
      </c>
      <c r="C93" s="7" t="n">
        <v>14.8</v>
      </c>
    </row>
    <row r="94" spans="1:3">
      <c r="A94" s="4" t="s">
        <v>537</v>
      </c>
      <c r="B94" s="7" t="n">
        <v>58.2</v>
      </c>
      <c r="C94" s="7" t="n">
        <v>56.8</v>
      </c>
    </row>
    <row r="95" spans="1:3">
      <c r="A95" s="4" t="s">
        <v>36</v>
      </c>
      <c r="B95" s="7" t="n">
        <v>65.90000000000001</v>
      </c>
      <c r="C95" s="7" t="n">
        <v>56.5</v>
      </c>
    </row>
    <row r="96" spans="1:3">
      <c r="A96" s="4" t="s">
        <v>556</v>
      </c>
    </row>
    <row r="97" spans="1:3">
      <c r="A97" s="3" t="s">
        <v>536</v>
      </c>
    </row>
    <row r="98" spans="1:3">
      <c r="A98" s="4" t="s">
        <v>34</v>
      </c>
      <c r="B98" s="5" t="n">
        <v>0</v>
      </c>
      <c r="C98" s="5" t="n">
        <v>0</v>
      </c>
    </row>
    <row r="99" spans="1:3">
      <c r="A99" s="4" t="s">
        <v>537</v>
      </c>
      <c r="B99" s="7" t="n">
        <v>11.4</v>
      </c>
      <c r="C99" s="7" t="n">
        <v>9.9</v>
      </c>
    </row>
    <row r="100" spans="1:3">
      <c r="A100" s="4" t="s">
        <v>36</v>
      </c>
      <c r="B100" s="5" t="n">
        <v>50</v>
      </c>
      <c r="C100" s="7" t="n">
        <v>44.5</v>
      </c>
    </row>
    <row r="101" spans="1:3">
      <c r="A101" s="4" t="s">
        <v>557</v>
      </c>
    </row>
    <row r="102" spans="1:3">
      <c r="A102" s="3" t="s">
        <v>536</v>
      </c>
    </row>
    <row r="103" spans="1:3">
      <c r="A103" s="4" t="s">
        <v>34</v>
      </c>
      <c r="B103" s="5" t="n">
        <v>0</v>
      </c>
      <c r="C103" s="5" t="n">
        <v>0</v>
      </c>
    </row>
    <row r="104" spans="1:3">
      <c r="A104" s="4" t="s">
        <v>537</v>
      </c>
      <c r="B104" s="7" t="n">
        <v>22.2</v>
      </c>
      <c r="C104" s="5" t="n">
        <v>0</v>
      </c>
    </row>
    <row r="105" spans="1:3">
      <c r="A105" s="4" t="s">
        <v>36</v>
      </c>
      <c r="B105" s="7" t="n">
        <v>61.3</v>
      </c>
      <c r="C105" s="5" t="n">
        <v>0</v>
      </c>
    </row>
    <row r="106" spans="1:3">
      <c r="A106" s="4" t="s">
        <v>558</v>
      </c>
    </row>
    <row r="107" spans="1:3">
      <c r="A107" s="3" t="s">
        <v>536</v>
      </c>
    </row>
    <row r="108" spans="1:3">
      <c r="A108" s="4" t="s">
        <v>34</v>
      </c>
      <c r="B108" s="5" t="n">
        <v>2</v>
      </c>
      <c r="C108" s="5" t="n">
        <v>2</v>
      </c>
    </row>
    <row r="109" spans="1:3">
      <c r="A109" s="4" t="s">
        <v>537</v>
      </c>
      <c r="B109" s="7" t="n">
        <v>23.4</v>
      </c>
      <c r="C109" s="7" t="n">
        <v>23.4</v>
      </c>
    </row>
    <row r="110" spans="1:3">
      <c r="A110" s="4" t="s">
        <v>36</v>
      </c>
      <c r="B110" s="5" t="n">
        <v>7</v>
      </c>
      <c r="C110" s="7" t="n">
        <v>6.6</v>
      </c>
    </row>
    <row r="111" spans="1:3">
      <c r="A111" s="4" t="s">
        <v>559</v>
      </c>
    </row>
    <row r="112" spans="1:3">
      <c r="A112" s="3" t="s">
        <v>536</v>
      </c>
    </row>
    <row r="113" spans="1:3">
      <c r="A113" s="4" t="s">
        <v>34</v>
      </c>
      <c r="B113" s="5" t="n">
        <v>7</v>
      </c>
      <c r="C113" s="5" t="n">
        <v>7</v>
      </c>
    </row>
    <row r="114" spans="1:3">
      <c r="A114" s="4" t="s">
        <v>537</v>
      </c>
      <c r="B114" s="5" t="n">
        <v>29</v>
      </c>
      <c r="C114" s="5" t="n">
        <v>29</v>
      </c>
    </row>
    <row r="115" spans="1:3">
      <c r="A115" s="4" t="s">
        <v>36</v>
      </c>
      <c r="B115" s="7" t="n">
        <v>60.4</v>
      </c>
      <c r="C115" s="7" t="n">
        <v>59.4</v>
      </c>
    </row>
    <row r="116" spans="1:3">
      <c r="A116" s="4" t="s">
        <v>560</v>
      </c>
    </row>
    <row r="117" spans="1:3">
      <c r="A117" s="3" t="s">
        <v>536</v>
      </c>
    </row>
    <row r="118" spans="1:3">
      <c r="A118" s="4" t="s">
        <v>34</v>
      </c>
      <c r="B118" s="7" t="n">
        <v>2.2</v>
      </c>
      <c r="C118" s="7" t="n">
        <v>2.2</v>
      </c>
    </row>
    <row r="119" spans="1:3">
      <c r="A119" s="4" t="s">
        <v>537</v>
      </c>
      <c r="B119" s="5" t="n">
        <v>42</v>
      </c>
      <c r="C119" s="7" t="n">
        <v>41.9</v>
      </c>
    </row>
    <row r="120" spans="1:3">
      <c r="A120" s="4" t="s">
        <v>36</v>
      </c>
      <c r="B120" s="7" t="n">
        <v>5.3</v>
      </c>
      <c r="C120" s="7" t="n">
        <v>4.9</v>
      </c>
    </row>
    <row r="121" spans="1:3">
      <c r="A121" s="4" t="s">
        <v>561</v>
      </c>
    </row>
    <row r="122" spans="1:3">
      <c r="A122" s="3" t="s">
        <v>536</v>
      </c>
    </row>
    <row r="123" spans="1:3">
      <c r="A123" s="4" t="s">
        <v>34</v>
      </c>
      <c r="B123" s="5" t="n">
        <v>0</v>
      </c>
      <c r="C123" s="5" t="n">
        <v>0</v>
      </c>
    </row>
    <row r="124" spans="1:3">
      <c r="A124" s="4" t="s">
        <v>537</v>
      </c>
      <c r="B124" s="7" t="n">
        <v>18.3</v>
      </c>
      <c r="C124" s="5" t="n">
        <v>0</v>
      </c>
    </row>
    <row r="125" spans="1:3">
      <c r="A125" s="4" t="s">
        <v>36</v>
      </c>
      <c r="B125" s="7" t="n">
        <v>40.9</v>
      </c>
      <c r="C125" s="5" t="n">
        <v>0</v>
      </c>
    </row>
    <row r="126" spans="1:3">
      <c r="A126" s="4" t="s">
        <v>562</v>
      </c>
    </row>
    <row r="127" spans="1:3">
      <c r="A127" s="3" t="s">
        <v>536</v>
      </c>
    </row>
    <row r="128" spans="1:3">
      <c r="A128" s="4" t="s">
        <v>34</v>
      </c>
      <c r="B128" s="5" t="n">
        <v>0</v>
      </c>
      <c r="C128" s="5" t="n">
        <v>0</v>
      </c>
    </row>
    <row r="129" spans="1:3">
      <c r="A129" s="4" t="s">
        <v>537</v>
      </c>
      <c r="B129" s="7" t="n">
        <v>50.2</v>
      </c>
      <c r="C129" s="7" t="n">
        <v>50.2</v>
      </c>
    </row>
    <row r="130" spans="1:3">
      <c r="A130" s="4" t="s">
        <v>36</v>
      </c>
      <c r="B130" s="5" t="n">
        <v>6</v>
      </c>
      <c r="C130" s="5" t="n">
        <v>5</v>
      </c>
    </row>
    <row r="131" spans="1:3">
      <c r="A131" s="4" t="s">
        <v>563</v>
      </c>
    </row>
    <row r="132" spans="1:3">
      <c r="A132" s="3" t="s">
        <v>536</v>
      </c>
    </row>
    <row r="133" spans="1:3">
      <c r="A133" s="4" t="s">
        <v>34</v>
      </c>
      <c r="B133" s="5" t="n">
        <v>0</v>
      </c>
      <c r="C133" s="5" t="n">
        <v>0</v>
      </c>
    </row>
    <row r="134" spans="1:3">
      <c r="A134" s="4" t="s">
        <v>537</v>
      </c>
      <c r="B134" s="7" t="n">
        <v>28.4</v>
      </c>
      <c r="C134" s="7" t="n">
        <v>25.9</v>
      </c>
    </row>
    <row r="135" spans="1:3">
      <c r="A135" s="4" t="s">
        <v>36</v>
      </c>
      <c r="B135" s="7" t="n">
        <v>1.1</v>
      </c>
      <c r="C135" s="7" t="n">
        <v>0.9</v>
      </c>
    </row>
    <row r="136" spans="1:3">
      <c r="A136" s="4" t="s">
        <v>564</v>
      </c>
    </row>
    <row r="137" spans="1:3">
      <c r="A137" s="3" t="s">
        <v>536</v>
      </c>
    </row>
    <row r="138" spans="1:3">
      <c r="A138" s="4" t="s">
        <v>34</v>
      </c>
      <c r="B138" s="7" t="n">
        <v>4.6</v>
      </c>
      <c r="C138" s="7" t="n">
        <v>4.6</v>
      </c>
    </row>
    <row r="139" spans="1:3">
      <c r="A139" s="4" t="s">
        <v>537</v>
      </c>
      <c r="B139" s="5" t="n">
        <v>20</v>
      </c>
      <c r="C139" s="5" t="n">
        <v>11</v>
      </c>
    </row>
    <row r="140" spans="1:3">
      <c r="A140" s="4" t="s">
        <v>36</v>
      </c>
      <c r="B140" s="7" t="n">
        <v>73.7</v>
      </c>
      <c r="C140" s="7" t="n">
        <v>33.4</v>
      </c>
    </row>
    <row r="141" spans="1:3">
      <c r="A141" s="4" t="s">
        <v>565</v>
      </c>
    </row>
    <row r="142" spans="1:3">
      <c r="A142" s="3" t="s">
        <v>536</v>
      </c>
    </row>
    <row r="143" spans="1:3">
      <c r="A143" s="4" t="s">
        <v>34</v>
      </c>
      <c r="B143" s="5" t="n">
        <v>0</v>
      </c>
      <c r="C143" s="5" t="n">
        <v>0</v>
      </c>
    </row>
    <row r="144" spans="1:3">
      <c r="A144" s="4" t="s">
        <v>537</v>
      </c>
      <c r="B144" s="7" t="n">
        <v>20.3</v>
      </c>
      <c r="C144" s="7" t="n">
        <v>20.2</v>
      </c>
    </row>
    <row r="145" spans="1:3">
      <c r="A145" s="4" t="s">
        <v>36</v>
      </c>
      <c r="B145" s="7" t="n">
        <v>1.6</v>
      </c>
      <c r="C145" s="7" t="n">
        <v>1.4</v>
      </c>
    </row>
    <row r="146" spans="1:3">
      <c r="A146" s="4" t="s">
        <v>566</v>
      </c>
    </row>
    <row r="147" spans="1:3">
      <c r="A147" s="3" t="s">
        <v>536</v>
      </c>
    </row>
    <row r="148" spans="1:3">
      <c r="A148" s="4" t="s">
        <v>34</v>
      </c>
      <c r="B148" s="5" t="n">
        <v>0</v>
      </c>
      <c r="C148" s="5" t="n">
        <v>0</v>
      </c>
    </row>
    <row r="149" spans="1:3">
      <c r="A149" s="4" t="s">
        <v>537</v>
      </c>
      <c r="B149" s="5" t="n">
        <v>2</v>
      </c>
      <c r="C149" s="5" t="n">
        <v>2</v>
      </c>
    </row>
    <row r="150" spans="1:3">
      <c r="A150" s="4" t="s">
        <v>36</v>
      </c>
      <c r="B150" s="7" t="n">
        <v>0.4</v>
      </c>
      <c r="C150" s="7" t="n">
        <v>0.4</v>
      </c>
    </row>
    <row r="151" spans="1:3">
      <c r="A151" s="4" t="s">
        <v>567</v>
      </c>
    </row>
    <row r="152" spans="1:3">
      <c r="A152" s="3" t="s">
        <v>536</v>
      </c>
    </row>
    <row r="153" spans="1:3">
      <c r="A153" s="4" t="s">
        <v>34</v>
      </c>
      <c r="B153" s="7" t="n">
        <v>10.5</v>
      </c>
      <c r="C153" s="7" t="n">
        <v>10.5</v>
      </c>
    </row>
    <row r="154" spans="1:3">
      <c r="A154" s="4" t="s">
        <v>537</v>
      </c>
      <c r="B154" s="7" t="n">
        <v>15.7</v>
      </c>
      <c r="C154" s="5" t="n">
        <v>0</v>
      </c>
    </row>
    <row r="155" spans="1:3">
      <c r="A155" s="4" t="s">
        <v>36</v>
      </c>
      <c r="B155" s="7" t="n">
        <v>49.2</v>
      </c>
      <c r="C155" s="5" t="n">
        <v>0</v>
      </c>
    </row>
    <row r="156" spans="1:3">
      <c r="A156" s="4" t="s">
        <v>568</v>
      </c>
    </row>
    <row r="157" spans="1:3">
      <c r="A157" s="3" t="s">
        <v>536</v>
      </c>
    </row>
    <row r="158" spans="1:3">
      <c r="A158" s="4" t="s">
        <v>34</v>
      </c>
      <c r="B158" s="5" t="n">
        <v>0</v>
      </c>
      <c r="C158" s="5" t="n">
        <v>0</v>
      </c>
    </row>
    <row r="159" spans="1:3">
      <c r="A159" s="4" t="s">
        <v>537</v>
      </c>
      <c r="B159" s="7" t="n">
        <v>2.9</v>
      </c>
      <c r="C159" s="7" t="n">
        <v>4.3</v>
      </c>
    </row>
    <row r="160" spans="1:3">
      <c r="A160" s="4" t="s">
        <v>36</v>
      </c>
      <c r="B160" s="7" t="n">
        <v>6.9</v>
      </c>
      <c r="C160" s="7" t="n">
        <v>14.5</v>
      </c>
    </row>
    <row r="161" spans="1:3">
      <c r="A161" s="4" t="s">
        <v>569</v>
      </c>
    </row>
    <row r="162" spans="1:3">
      <c r="A162" s="3" t="s">
        <v>536</v>
      </c>
    </row>
    <row r="163" spans="1:3">
      <c r="A163" s="4" t="s">
        <v>34</v>
      </c>
      <c r="B163" s="5" t="n">
        <v>0</v>
      </c>
      <c r="C163" s="5" t="n">
        <v>0</v>
      </c>
    </row>
    <row r="164" spans="1:3">
      <c r="A164" s="4" t="s">
        <v>537</v>
      </c>
      <c r="B164" s="7" t="n">
        <v>13.5</v>
      </c>
      <c r="C164" s="5" t="n">
        <v>19</v>
      </c>
    </row>
    <row r="165" spans="1:3">
      <c r="A165" s="4" t="s">
        <v>36</v>
      </c>
      <c r="B165" s="7" t="n">
        <v>9.4</v>
      </c>
      <c r="C165" s="7" t="n">
        <v>26.6</v>
      </c>
    </row>
    <row r="166" spans="1:3">
      <c r="A166" s="4" t="s">
        <v>570</v>
      </c>
    </row>
    <row r="167" spans="1:3">
      <c r="A167" s="3" t="s">
        <v>536</v>
      </c>
    </row>
    <row r="168" spans="1:3">
      <c r="A168" s="4" t="s">
        <v>34</v>
      </c>
      <c r="B168" s="5" t="n">
        <v>0</v>
      </c>
      <c r="C168" s="5" t="n">
        <v>0</v>
      </c>
    </row>
    <row r="169" spans="1:3">
      <c r="A169" s="4" t="s">
        <v>537</v>
      </c>
      <c r="B169" s="7" t="n">
        <v>0.1</v>
      </c>
      <c r="C169" s="7" t="n">
        <v>0.1</v>
      </c>
    </row>
    <row r="170" spans="1:3">
      <c r="A170" s="4" t="s">
        <v>36</v>
      </c>
      <c r="B170" s="7" t="n">
        <v>0.6</v>
      </c>
      <c r="C170" s="7" t="n">
        <v>0.6</v>
      </c>
    </row>
    <row r="171" spans="1:3">
      <c r="A171" s="4" t="s">
        <v>571</v>
      </c>
    </row>
    <row r="172" spans="1:3">
      <c r="A172" s="3" t="s">
        <v>536</v>
      </c>
    </row>
    <row r="173" spans="1:3">
      <c r="A173" s="4" t="s">
        <v>34</v>
      </c>
      <c r="B173" s="7" t="n">
        <v>0.7</v>
      </c>
      <c r="C173" s="7" t="n">
        <v>0.7</v>
      </c>
    </row>
    <row r="174" spans="1:3">
      <c r="A174" s="4" t="s">
        <v>537</v>
      </c>
      <c r="B174" s="7" t="n">
        <v>4.7</v>
      </c>
      <c r="C174" s="7" t="n">
        <v>4.7</v>
      </c>
    </row>
    <row r="175" spans="1:3">
      <c r="A175" s="4" t="s">
        <v>36</v>
      </c>
      <c r="B175" s="7" t="n">
        <v>7.7</v>
      </c>
      <c r="C175" s="7" t="n">
        <v>7.9</v>
      </c>
    </row>
    <row r="176" spans="1:3">
      <c r="A176" s="4" t="s">
        <v>572</v>
      </c>
    </row>
    <row r="177" spans="1:3">
      <c r="A177" s="3" t="s">
        <v>536</v>
      </c>
    </row>
    <row r="178" spans="1:3">
      <c r="A178" s="4" t="s">
        <v>34</v>
      </c>
      <c r="B178" s="5" t="n">
        <v>0</v>
      </c>
      <c r="C178" s="5" t="n">
        <v>0</v>
      </c>
    </row>
    <row r="179" spans="1:3">
      <c r="A179" s="4" t="s">
        <v>537</v>
      </c>
      <c r="B179" s="7" t="n">
        <v>2.6</v>
      </c>
      <c r="C179" s="7" t="n">
        <v>3.2</v>
      </c>
    </row>
    <row r="180" spans="1:3">
      <c r="A180" s="4" t="s">
        <v>36</v>
      </c>
      <c r="B180" s="7" t="n">
        <v>0.7</v>
      </c>
      <c r="C180" s="7" t="n">
        <v>1.5</v>
      </c>
    </row>
    <row r="181" spans="1:3">
      <c r="A181" s="4" t="s">
        <v>573</v>
      </c>
    </row>
    <row r="182" spans="1:3">
      <c r="A182" s="3" t="s">
        <v>536</v>
      </c>
    </row>
    <row r="183" spans="1:3">
      <c r="A183" s="4" t="s">
        <v>34</v>
      </c>
      <c r="B183" s="5" t="n">
        <v>0</v>
      </c>
      <c r="C183" s="5" t="n">
        <v>0</v>
      </c>
    </row>
    <row r="184" spans="1:3">
      <c r="A184" s="4" t="s">
        <v>537</v>
      </c>
      <c r="B184" s="7" t="n">
        <v>4.1</v>
      </c>
      <c r="C184" s="7" t="n">
        <v>4.1</v>
      </c>
    </row>
    <row r="185" spans="1:3">
      <c r="A185" s="4" t="s">
        <v>36</v>
      </c>
      <c r="B185" s="7" t="n">
        <v>1.6</v>
      </c>
      <c r="C185" s="7" t="n">
        <v>1.4</v>
      </c>
    </row>
    <row r="186" spans="1:3">
      <c r="A186" s="4" t="s">
        <v>574</v>
      </c>
    </row>
    <row r="187" spans="1:3">
      <c r="A187" s="3" t="s">
        <v>536</v>
      </c>
    </row>
    <row r="188" spans="1:3">
      <c r="A188" s="4" t="s">
        <v>34</v>
      </c>
      <c r="B188" s="5" t="n">
        <v>0</v>
      </c>
      <c r="C188" s="5" t="n">
        <v>0</v>
      </c>
    </row>
    <row r="189" spans="1:3">
      <c r="A189" s="4" t="s">
        <v>537</v>
      </c>
      <c r="B189" s="7" t="n">
        <v>0.7</v>
      </c>
      <c r="C189" s="7" t="n">
        <v>0.6</v>
      </c>
    </row>
    <row r="190" spans="1:3">
      <c r="A190" s="4" t="s">
        <v>36</v>
      </c>
      <c r="B190" s="7" t="n">
        <v>0.2</v>
      </c>
      <c r="C190" s="7" t="n">
        <v>0.1</v>
      </c>
    </row>
    <row r="191" spans="1:3">
      <c r="A191" s="4" t="s">
        <v>575</v>
      </c>
    </row>
    <row r="192" spans="1:3">
      <c r="A192" s="3" t="s">
        <v>536</v>
      </c>
    </row>
    <row r="193" spans="1:3">
      <c r="A193" s="4" t="s">
        <v>34</v>
      </c>
      <c r="B193" s="5" t="n">
        <v>0</v>
      </c>
      <c r="C193" s="5" t="n">
        <v>0</v>
      </c>
    </row>
    <row r="194" spans="1:3">
      <c r="A194" s="4" t="s">
        <v>537</v>
      </c>
      <c r="B194" s="7" t="n">
        <v>1.7</v>
      </c>
      <c r="C194" s="7" t="n">
        <v>1.7</v>
      </c>
    </row>
    <row r="195" spans="1:3">
      <c r="A195" s="4" t="s">
        <v>36</v>
      </c>
      <c r="B195" s="7" t="n">
        <v>0.1</v>
      </c>
      <c r="C195" s="7" t="n">
        <v>0.2</v>
      </c>
    </row>
    <row r="196" spans="1:3">
      <c r="A196" s="4" t="s">
        <v>576</v>
      </c>
    </row>
    <row r="197" spans="1:3">
      <c r="A197" s="3" t="s">
        <v>536</v>
      </c>
    </row>
    <row r="198" spans="1:3">
      <c r="A198" s="4" t="s">
        <v>34</v>
      </c>
      <c r="B198" s="7" t="n">
        <v>18.4</v>
      </c>
      <c r="C198" s="7" t="n">
        <v>18.4</v>
      </c>
    </row>
    <row r="199" spans="1:3">
      <c r="A199" s="4" t="s">
        <v>537</v>
      </c>
      <c r="B199" s="7" t="n">
        <v>17.9</v>
      </c>
      <c r="C199" s="7" t="n">
        <v>9.4</v>
      </c>
    </row>
    <row r="200" spans="1:3">
      <c r="A200" s="4" t="s">
        <v>36</v>
      </c>
      <c r="B200" s="7" t="n">
        <v>30.7</v>
      </c>
      <c r="C200" s="7" t="n">
        <v>13.5</v>
      </c>
    </row>
    <row r="201" spans="1:3">
      <c r="A201" s="4" t="s">
        <v>577</v>
      </c>
    </row>
    <row r="202" spans="1:3">
      <c r="A202" s="3" t="s">
        <v>536</v>
      </c>
    </row>
    <row r="203" spans="1:3">
      <c r="A203" s="4" t="s">
        <v>34</v>
      </c>
      <c r="B203" s="5" t="n">
        <v>0</v>
      </c>
      <c r="C203" s="5" t="n">
        <v>0</v>
      </c>
    </row>
    <row r="204" spans="1:3">
      <c r="A204" s="4" t="s">
        <v>537</v>
      </c>
      <c r="B204" s="5" t="n">
        <v>0</v>
      </c>
      <c r="C204" s="7" t="n">
        <v>8.199999999999999</v>
      </c>
    </row>
    <row r="205" spans="1:3">
      <c r="A205" s="4" t="s">
        <v>36</v>
      </c>
      <c r="B205" s="5" t="n">
        <v>0</v>
      </c>
      <c r="C205" s="7" t="n">
        <v>0.1</v>
      </c>
    </row>
    <row r="206" spans="1:3">
      <c r="A206" s="4" t="s">
        <v>578</v>
      </c>
    </row>
    <row r="207" spans="1:3">
      <c r="A207" s="3" t="s">
        <v>536</v>
      </c>
    </row>
    <row r="208" spans="1:3">
      <c r="A208" s="4" t="s">
        <v>34</v>
      </c>
      <c r="B208" s="5" t="n">
        <v>0</v>
      </c>
      <c r="C208" s="5" t="n">
        <v>0</v>
      </c>
    </row>
    <row r="209" spans="1:3">
      <c r="A209" s="4" t="s">
        <v>537</v>
      </c>
      <c r="B209" s="7" t="n">
        <v>2.5</v>
      </c>
      <c r="C209" s="7" t="n">
        <v>2.5</v>
      </c>
    </row>
    <row r="210" spans="1:3">
      <c r="A210" s="4" t="s">
        <v>36</v>
      </c>
      <c r="B210" s="7" t="n">
        <v>0.3</v>
      </c>
      <c r="C210" s="7" t="n">
        <v>0.3</v>
      </c>
    </row>
    <row r="211" spans="1:3">
      <c r="A211" s="4" t="s">
        <v>579</v>
      </c>
    </row>
    <row r="212" spans="1:3">
      <c r="A212" s="3" t="s">
        <v>536</v>
      </c>
    </row>
    <row r="213" spans="1:3">
      <c r="A213" s="4" t="s">
        <v>34</v>
      </c>
      <c r="B213" s="7" t="n">
        <v>0.2</v>
      </c>
      <c r="C213" s="7" t="n">
        <v>0.2</v>
      </c>
    </row>
    <row r="214" spans="1:3">
      <c r="A214" s="4" t="s">
        <v>537</v>
      </c>
      <c r="B214" s="5" t="n">
        <v>4</v>
      </c>
      <c r="C214" s="5" t="n">
        <v>4</v>
      </c>
    </row>
    <row r="215" spans="1:3">
      <c r="A215" s="4" t="s">
        <v>36</v>
      </c>
      <c r="B215" s="7" t="n">
        <v>0.1</v>
      </c>
      <c r="C215" s="7" t="n">
        <v>0.1</v>
      </c>
    </row>
    <row r="216" spans="1:3">
      <c r="A216" s="4" t="s">
        <v>580</v>
      </c>
    </row>
    <row r="217" spans="1:3">
      <c r="A217" s="3" t="s">
        <v>536</v>
      </c>
    </row>
    <row r="218" spans="1:3">
      <c r="A218" s="4" t="s">
        <v>34</v>
      </c>
      <c r="B218" s="7" t="n">
        <v>3.3</v>
      </c>
      <c r="C218" s="7" t="n">
        <v>3.3</v>
      </c>
    </row>
    <row r="219" spans="1:3">
      <c r="A219" s="4" t="s">
        <v>537</v>
      </c>
      <c r="B219" s="7" t="n">
        <v>10.6</v>
      </c>
      <c r="C219" s="7" t="n">
        <v>9.699999999999999</v>
      </c>
    </row>
    <row r="220" spans="1:3">
      <c r="A220" s="4" t="s">
        <v>36</v>
      </c>
      <c r="B220" s="7" t="n">
        <v>33.9</v>
      </c>
      <c r="C220" s="7" t="n">
        <v>31.8</v>
      </c>
    </row>
    <row r="221" spans="1:3">
      <c r="A221" s="4" t="s">
        <v>581</v>
      </c>
    </row>
    <row r="222" spans="1:3">
      <c r="A222" s="3" t="s">
        <v>536</v>
      </c>
    </row>
    <row r="223" spans="1:3">
      <c r="A223" s="4" t="s">
        <v>34</v>
      </c>
      <c r="B223" s="7" t="n">
        <v>24.1</v>
      </c>
      <c r="C223" s="7" t="n">
        <v>24.1</v>
      </c>
    </row>
    <row r="224" spans="1:3">
      <c r="A224" s="4" t="s">
        <v>537</v>
      </c>
      <c r="B224" s="7" t="n">
        <v>35.7</v>
      </c>
      <c r="C224" s="5" t="n">
        <v>0</v>
      </c>
    </row>
    <row r="225" spans="1:3">
      <c r="A225" s="4" t="s">
        <v>36</v>
      </c>
      <c r="B225" s="7" t="n">
        <v>108.8</v>
      </c>
      <c r="C225" s="5" t="n">
        <v>0</v>
      </c>
    </row>
    <row r="226" spans="1:3">
      <c r="A226" s="4" t="s">
        <v>582</v>
      </c>
    </row>
    <row r="227" spans="1:3">
      <c r="A227" s="3" t="s">
        <v>536</v>
      </c>
    </row>
    <row r="228" spans="1:3">
      <c r="A228" s="4" t="s">
        <v>34</v>
      </c>
      <c r="B228" s="5" t="n">
        <v>0</v>
      </c>
      <c r="C228" s="5" t="n">
        <v>0</v>
      </c>
    </row>
    <row r="229" spans="1:3">
      <c r="A229" s="4" t="s">
        <v>537</v>
      </c>
      <c r="B229" s="7" t="n">
        <v>5.9</v>
      </c>
      <c r="C229" s="5" t="n">
        <v>0</v>
      </c>
    </row>
    <row r="230" spans="1:3">
      <c r="A230" s="4" t="s">
        <v>36</v>
      </c>
      <c r="B230" s="7" t="n">
        <v>20.5</v>
      </c>
      <c r="C230" s="5" t="n">
        <v>0</v>
      </c>
    </row>
    <row r="231" spans="1:3">
      <c r="A231" s="4" t="s">
        <v>583</v>
      </c>
    </row>
    <row r="232" spans="1:3">
      <c r="A232" s="3" t="s">
        <v>536</v>
      </c>
    </row>
    <row r="233" spans="1:3">
      <c r="A233" s="4" t="s">
        <v>34</v>
      </c>
      <c r="B233" s="5" t="n">
        <v>0</v>
      </c>
      <c r="C233" s="5" t="n">
        <v>0</v>
      </c>
    </row>
    <row r="234" spans="1:3">
      <c r="A234" s="4" t="s">
        <v>537</v>
      </c>
      <c r="B234" s="5" t="n">
        <v>0</v>
      </c>
      <c r="C234" s="5" t="n">
        <v>0</v>
      </c>
    </row>
    <row r="235" spans="1:3">
      <c r="A235" s="4" t="s">
        <v>36</v>
      </c>
      <c r="B235" s="7" t="n">
        <v>17.9</v>
      </c>
      <c r="C235" s="5" t="n">
        <v>0</v>
      </c>
    </row>
    <row r="236" spans="1:3">
      <c r="A236" s="4" t="s">
        <v>584</v>
      </c>
    </row>
    <row r="237" spans="1:3">
      <c r="A237" s="3" t="s">
        <v>536</v>
      </c>
    </row>
    <row r="238" spans="1:3">
      <c r="A238" s="4" t="s">
        <v>34</v>
      </c>
      <c r="B238" s="5" t="n">
        <v>0</v>
      </c>
      <c r="C238" s="5" t="n">
        <v>0</v>
      </c>
    </row>
    <row r="239" spans="1:3">
      <c r="A239" s="4" t="s">
        <v>537</v>
      </c>
      <c r="B239" s="5" t="n">
        <v>0</v>
      </c>
      <c r="C239" s="7" t="n">
        <v>3.5</v>
      </c>
    </row>
    <row r="240" spans="1:3">
      <c r="A240" s="4" t="s">
        <v>36</v>
      </c>
      <c r="B240" s="5" t="n">
        <v>0</v>
      </c>
      <c r="C240" s="7" t="n">
        <v>0.2</v>
      </c>
    </row>
    <row r="241" spans="1:3">
      <c r="A241" s="4" t="s">
        <v>585</v>
      </c>
    </row>
    <row r="242" spans="1:3">
      <c r="A242" s="3" t="s">
        <v>536</v>
      </c>
    </row>
    <row r="243" spans="1:3">
      <c r="A243" s="4" t="s">
        <v>34</v>
      </c>
      <c r="B243" s="5" t="n">
        <v>8</v>
      </c>
      <c r="C243" s="5" t="n">
        <v>8</v>
      </c>
    </row>
    <row r="244" spans="1:3">
      <c r="A244" s="4" t="s">
        <v>537</v>
      </c>
      <c r="B244" s="5" t="n">
        <v>0</v>
      </c>
      <c r="C244" s="5" t="n">
        <v>0</v>
      </c>
    </row>
    <row r="245" spans="1:3">
      <c r="A245" s="4" t="s">
        <v>36</v>
      </c>
      <c r="B245" s="7" t="n">
        <v>0.2</v>
      </c>
      <c r="C245" s="7" t="n">
        <v>0.2</v>
      </c>
    </row>
    <row r="246" spans="1:3">
      <c r="A246" s="4" t="s">
        <v>586</v>
      </c>
    </row>
    <row r="247" spans="1:3">
      <c r="A247" s="3" t="s">
        <v>536</v>
      </c>
    </row>
    <row r="248" spans="1:3">
      <c r="A248" s="4" t="s">
        <v>34</v>
      </c>
      <c r="B248" s="7" t="n">
        <v>2.6</v>
      </c>
      <c r="C248" s="7" t="n">
        <v>2.6</v>
      </c>
    </row>
    <row r="249" spans="1:3">
      <c r="A249" s="4" t="s">
        <v>537</v>
      </c>
      <c r="B249" s="7" t="n">
        <v>8.300000000000001</v>
      </c>
      <c r="C249" s="5" t="n">
        <v>0</v>
      </c>
    </row>
    <row r="250" spans="1:3">
      <c r="A250" s="4" t="s">
        <v>36</v>
      </c>
      <c r="B250" s="7" t="n">
        <v>42.9</v>
      </c>
      <c r="C250" s="5" t="n">
        <v>0</v>
      </c>
    </row>
    <row r="251" spans="1:3">
      <c r="A251" s="4" t="s">
        <v>587</v>
      </c>
    </row>
    <row r="252" spans="1:3">
      <c r="A252" s="3" t="s">
        <v>536</v>
      </c>
    </row>
    <row r="253" spans="1:3">
      <c r="A253" s="4" t="s">
        <v>34</v>
      </c>
      <c r="B253" s="7" t="n">
        <v>5.1</v>
      </c>
      <c r="C253" s="7" t="n">
        <v>5.1</v>
      </c>
    </row>
    <row r="254" spans="1:3">
      <c r="A254" s="4" t="s">
        <v>537</v>
      </c>
      <c r="B254" s="5" t="n">
        <v>0</v>
      </c>
      <c r="C254" s="5" t="n">
        <v>0</v>
      </c>
    </row>
    <row r="255" spans="1:3">
      <c r="A255" s="4" t="s">
        <v>36</v>
      </c>
      <c r="B255" s="5" t="n">
        <v>0</v>
      </c>
      <c r="C255" s="5" t="n">
        <v>0</v>
      </c>
    </row>
    <row r="256" spans="1:3">
      <c r="A256" s="4" t="s">
        <v>588</v>
      </c>
    </row>
    <row r="257" spans="1:3">
      <c r="A257" s="3" t="s">
        <v>536</v>
      </c>
    </row>
    <row r="258" spans="1:3">
      <c r="A258" s="4" t="s">
        <v>34</v>
      </c>
      <c r="B258" s="5" t="n">
        <v>12</v>
      </c>
      <c r="C258" s="5" t="n">
        <v>0</v>
      </c>
    </row>
    <row r="259" spans="1:3">
      <c r="A259" s="4" t="s">
        <v>537</v>
      </c>
      <c r="B259" s="5" t="n">
        <v>0</v>
      </c>
      <c r="C259" s="5" t="n">
        <v>0</v>
      </c>
    </row>
    <row r="260" spans="1:3">
      <c r="A260" s="4" t="s">
        <v>36</v>
      </c>
      <c r="B260" s="5" t="n">
        <v>0</v>
      </c>
      <c r="C260" s="5" t="n">
        <v>0</v>
      </c>
    </row>
    <row r="261" spans="1:3">
      <c r="A261" s="4" t="s">
        <v>589</v>
      </c>
    </row>
    <row r="262" spans="1:3">
      <c r="A262" s="3" t="s">
        <v>536</v>
      </c>
    </row>
    <row r="263" spans="1:3">
      <c r="A263" s="4" t="s">
        <v>34</v>
      </c>
      <c r="B263" s="7" t="n">
        <v>3.1</v>
      </c>
      <c r="C263" s="5" t="n">
        <v>0</v>
      </c>
    </row>
    <row r="264" spans="1:3">
      <c r="A264" s="4" t="s">
        <v>537</v>
      </c>
      <c r="B264" s="5" t="n">
        <v>0</v>
      </c>
      <c r="C264" s="5" t="n">
        <v>0</v>
      </c>
    </row>
    <row r="265" spans="1:3">
      <c r="A265" s="4" t="s">
        <v>36</v>
      </c>
      <c r="B265" s="5" t="n">
        <v>0</v>
      </c>
      <c r="C265" s="5" t="n">
        <v>0</v>
      </c>
    </row>
    <row r="266" spans="1:3">
      <c r="A266" s="4" t="s">
        <v>590</v>
      </c>
    </row>
    <row r="267" spans="1:3">
      <c r="A267" s="3" t="s">
        <v>536</v>
      </c>
    </row>
    <row r="268" spans="1:3">
      <c r="A268" s="4" t="s">
        <v>34</v>
      </c>
      <c r="B268" s="7" t="n">
        <v>5.1</v>
      </c>
      <c r="C268" s="5" t="n">
        <v>0</v>
      </c>
    </row>
    <row r="269" spans="1:3">
      <c r="A269" s="4" t="s">
        <v>537</v>
      </c>
      <c r="B269" s="5" t="n">
        <v>0</v>
      </c>
      <c r="C269" s="5" t="n">
        <v>0</v>
      </c>
    </row>
    <row r="270" spans="1:3">
      <c r="A270" s="4" t="s">
        <v>36</v>
      </c>
      <c r="B270" s="9" t="n">
        <v>0</v>
      </c>
      <c r="C270" s="9"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591</v>
      </c>
      <c r="B1" s="2" t="s">
        <v>592</v>
      </c>
      <c r="C1" s="2" t="s">
        <v>471</v>
      </c>
      <c r="D1" s="2" t="s">
        <v>485</v>
      </c>
      <c r="E1" s="2" t="s">
        <v>440</v>
      </c>
    </row>
    <row r="2" spans="1:5">
      <c r="A2" s="3" t="s">
        <v>536</v>
      </c>
    </row>
    <row r="3" spans="1:5">
      <c r="A3" s="4" t="s">
        <v>593</v>
      </c>
      <c r="C3" s="6" t="n">
        <v>478.4</v>
      </c>
      <c r="D3" s="6" t="n">
        <v>407.1</v>
      </c>
    </row>
    <row r="4" spans="1:5">
      <c r="A4" s="4" t="s">
        <v>594</v>
      </c>
      <c r="C4" s="7" t="n">
        <v>1406.8</v>
      </c>
      <c r="D4" s="7" t="n">
        <v>731.1</v>
      </c>
    </row>
    <row r="5" spans="1:5">
      <c r="A5" s="4" t="s">
        <v>595</v>
      </c>
      <c r="C5" s="7" t="n">
        <v>492.3</v>
      </c>
      <c r="D5" s="7" t="n">
        <v>131.1</v>
      </c>
      <c r="E5" s="6" t="n">
        <v>17.3</v>
      </c>
    </row>
    <row r="6" spans="1:5">
      <c r="A6" s="4" t="s">
        <v>158</v>
      </c>
      <c r="C6" s="7" t="n">
        <v>914.5</v>
      </c>
      <c r="D6" s="5" t="n">
        <v>600</v>
      </c>
      <c r="E6" s="7" t="n">
        <v>217.2</v>
      </c>
    </row>
    <row r="7" spans="1:5">
      <c r="A7" s="4" t="s">
        <v>94</v>
      </c>
      <c r="C7" s="6" t="n">
        <v>59.5</v>
      </c>
      <c r="D7" s="6" t="n">
        <v>5.3</v>
      </c>
      <c r="E7" s="6" t="n">
        <v>13.5</v>
      </c>
    </row>
    <row r="8" spans="1:5">
      <c r="A8" s="4" t="s">
        <v>596</v>
      </c>
      <c r="C8" s="4" t="s">
        <v>464</v>
      </c>
    </row>
    <row r="9" spans="1:5">
      <c r="A9" s="4" t="s">
        <v>597</v>
      </c>
      <c r="D9" s="5" t="n">
        <v>2</v>
      </c>
    </row>
    <row r="10" spans="1:5">
      <c r="A10" s="4" t="s">
        <v>598</v>
      </c>
    </row>
    <row r="11" spans="1:5">
      <c r="A11" s="3" t="s">
        <v>536</v>
      </c>
    </row>
    <row r="12" spans="1:5">
      <c r="A12" s="4" t="s">
        <v>595</v>
      </c>
      <c r="C12" s="6" t="n">
        <v>914.5</v>
      </c>
    </row>
    <row r="13" spans="1:5">
      <c r="A13" s="4" t="s">
        <v>599</v>
      </c>
    </row>
    <row r="14" spans="1:5">
      <c r="A14" s="3" t="s">
        <v>536</v>
      </c>
    </row>
    <row r="15" spans="1:5">
      <c r="A15" s="4" t="s">
        <v>158</v>
      </c>
      <c r="D15" s="6" t="n">
        <v>131.1</v>
      </c>
    </row>
    <row r="16" spans="1:5">
      <c r="A16" s="4" t="s">
        <v>600</v>
      </c>
    </row>
    <row r="17" spans="1:5">
      <c r="A17" s="3" t="s">
        <v>536</v>
      </c>
    </row>
    <row r="18" spans="1:5">
      <c r="A18" s="4" t="s">
        <v>595</v>
      </c>
      <c r="D18" s="6" t="n">
        <v>54.5</v>
      </c>
    </row>
    <row r="19" spans="1:5">
      <c r="A19" s="4" t="s">
        <v>498</v>
      </c>
      <c r="D19" s="5" t="n">
        <v>4</v>
      </c>
    </row>
    <row r="20" spans="1:5">
      <c r="A20" s="4" t="s">
        <v>601</v>
      </c>
    </row>
    <row r="21" spans="1:5">
      <c r="A21" s="3" t="s">
        <v>536</v>
      </c>
    </row>
    <row r="22" spans="1:5">
      <c r="A22" s="4" t="s">
        <v>595</v>
      </c>
      <c r="D22" s="6" t="n">
        <v>545.5</v>
      </c>
    </row>
    <row r="23" spans="1:5">
      <c r="A23" s="4" t="s">
        <v>602</v>
      </c>
    </row>
    <row r="24" spans="1:5">
      <c r="A24" s="3" t="s">
        <v>536</v>
      </c>
    </row>
    <row r="25" spans="1:5">
      <c r="A25" s="4" t="s">
        <v>94</v>
      </c>
      <c r="C25" s="7" t="n">
        <v>54.4</v>
      </c>
    </row>
    <row r="26" spans="1:5">
      <c r="A26" s="4" t="s">
        <v>603</v>
      </c>
    </row>
    <row r="27" spans="1:5">
      <c r="A27" s="3" t="s">
        <v>536</v>
      </c>
    </row>
    <row r="28" spans="1:5">
      <c r="A28" s="4" t="s">
        <v>94</v>
      </c>
      <c r="C28" s="7" t="n">
        <v>3.6</v>
      </c>
    </row>
    <row r="29" spans="1:5">
      <c r="A29" s="4" t="s">
        <v>604</v>
      </c>
    </row>
    <row r="30" spans="1:5">
      <c r="A30" s="3" t="s">
        <v>536</v>
      </c>
    </row>
    <row r="31" spans="1:5">
      <c r="A31" s="4" t="s">
        <v>605</v>
      </c>
      <c r="C31" s="7" t="n">
        <v>1.1</v>
      </c>
    </row>
    <row r="32" spans="1:5">
      <c r="A32" s="4" t="s">
        <v>606</v>
      </c>
    </row>
    <row r="33" spans="1:5">
      <c r="A33" s="3" t="s">
        <v>536</v>
      </c>
    </row>
    <row r="34" spans="1:5">
      <c r="A34" s="4" t="s">
        <v>605</v>
      </c>
      <c r="C34" s="6" t="n">
        <v>0.4</v>
      </c>
    </row>
    <row r="35" spans="1:5">
      <c r="A35" s="4" t="s">
        <v>408</v>
      </c>
    </row>
    <row r="36" spans="1:5">
      <c r="A36" s="3" t="s">
        <v>536</v>
      </c>
    </row>
    <row r="37" spans="1:5">
      <c r="A37" s="4" t="s">
        <v>410</v>
      </c>
      <c r="B37" s="6" t="n">
        <v>49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9" t="n">
        <v>3300000</v>
      </c>
      <c r="C4" s="9" t="n">
        <v>6600000</v>
      </c>
    </row>
    <row r="5" spans="1:3">
      <c r="A5" s="10" t="n">
        <v>1</v>
      </c>
    </row>
    <row r="6" spans="1:3">
      <c r="A6" s="3" t="s">
        <v>608</v>
      </c>
    </row>
    <row r="7" spans="1:3">
      <c r="A7" s="4" t="s">
        <v>609</v>
      </c>
      <c r="B7" s="5" t="n">
        <v>1800000</v>
      </c>
      <c r="C7" s="5" t="n">
        <v>2200000</v>
      </c>
    </row>
    <row r="8" spans="1:3">
      <c r="A8" s="4" t="s">
        <v>610</v>
      </c>
      <c r="B8" s="5" t="n">
        <v>50000</v>
      </c>
    </row>
    <row r="9" spans="1:3">
      <c r="A9" s="10" t="n">
        <v>2</v>
      </c>
    </row>
    <row r="10" spans="1:3">
      <c r="A10" s="3" t="s">
        <v>608</v>
      </c>
    </row>
    <row r="11" spans="1:3">
      <c r="A11" s="4" t="s">
        <v>609</v>
      </c>
      <c r="B11" s="5" t="n">
        <v>600000</v>
      </c>
      <c r="C11" s="5" t="n">
        <v>0</v>
      </c>
    </row>
    <row r="12" spans="1:3">
      <c r="A12" s="4" t="s">
        <v>610</v>
      </c>
      <c r="B12" s="5" t="n">
        <v>26000</v>
      </c>
    </row>
    <row r="13" spans="1:3">
      <c r="A13" s="10" t="n">
        <v>3</v>
      </c>
    </row>
    <row r="14" spans="1:3">
      <c r="A14" s="3" t="s">
        <v>608</v>
      </c>
    </row>
    <row r="15" spans="1:3">
      <c r="A15" s="4" t="s">
        <v>609</v>
      </c>
      <c r="B15" s="5" t="n">
        <v>500000</v>
      </c>
      <c r="C15" s="5" t="n">
        <v>3900000</v>
      </c>
    </row>
    <row r="16" spans="1:3">
      <c r="A16" s="4" t="s">
        <v>610</v>
      </c>
      <c r="B16" s="5" t="n">
        <v>300000</v>
      </c>
    </row>
    <row r="17" spans="1:3">
      <c r="A17" s="10" t="n">
        <v>4</v>
      </c>
    </row>
    <row r="18" spans="1:3">
      <c r="A18" s="3" t="s">
        <v>608</v>
      </c>
    </row>
    <row r="19" spans="1:3">
      <c r="A19" s="4" t="s">
        <v>609</v>
      </c>
      <c r="B19" s="5" t="n">
        <v>400000</v>
      </c>
      <c r="C19" s="9" t="n">
        <v>500000</v>
      </c>
    </row>
    <row r="20" spans="1:3">
      <c r="A20" s="4" t="s">
        <v>610</v>
      </c>
      <c r="B20" s="9" t="n">
        <v>12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1</v>
      </c>
      <c r="B1" s="2" t="s">
        <v>2</v>
      </c>
      <c r="C1" s="2" t="s">
        <v>32</v>
      </c>
    </row>
    <row r="2" spans="1:3">
      <c r="A2" s="3" t="s">
        <v>608</v>
      </c>
    </row>
    <row r="3" spans="1:3">
      <c r="A3" s="4" t="s">
        <v>609</v>
      </c>
      <c r="B3" s="6" t="n">
        <v>3.3</v>
      </c>
      <c r="C3" s="6" t="n">
        <v>6.6</v>
      </c>
    </row>
    <row r="4" spans="1:3">
      <c r="A4" s="10" t="n">
        <v>1</v>
      </c>
    </row>
    <row r="5" spans="1:3">
      <c r="A5" s="3" t="s">
        <v>608</v>
      </c>
    </row>
    <row r="6" spans="1:3">
      <c r="A6" s="4" t="s">
        <v>609</v>
      </c>
      <c r="B6" s="7" t="n">
        <v>1.8</v>
      </c>
      <c r="C6" s="7" t="n">
        <v>2.2</v>
      </c>
    </row>
    <row r="7" spans="1:3">
      <c r="A7" s="10" t="n">
        <v>2</v>
      </c>
    </row>
    <row r="8" spans="1:3">
      <c r="A8" s="3" t="s">
        <v>608</v>
      </c>
    </row>
    <row r="9" spans="1:3">
      <c r="A9" s="4" t="s">
        <v>609</v>
      </c>
      <c r="B9" s="7" t="n">
        <v>0.6</v>
      </c>
      <c r="C9" s="5" t="n">
        <v>0</v>
      </c>
    </row>
    <row r="10" spans="1:3">
      <c r="A10" s="10" t="n">
        <v>3</v>
      </c>
    </row>
    <row r="11" spans="1:3">
      <c r="A11" s="3" t="s">
        <v>608</v>
      </c>
    </row>
    <row r="12" spans="1:3">
      <c r="A12" s="4" t="s">
        <v>609</v>
      </c>
      <c r="B12" s="7" t="n">
        <v>0.5</v>
      </c>
      <c r="C12" s="7" t="n">
        <v>3.9</v>
      </c>
    </row>
    <row r="13" spans="1:3">
      <c r="A13" s="10" t="n">
        <v>4</v>
      </c>
    </row>
    <row r="14" spans="1:3">
      <c r="A14" s="3" t="s">
        <v>608</v>
      </c>
    </row>
    <row r="15" spans="1:3">
      <c r="A15" s="4" t="s">
        <v>609</v>
      </c>
      <c r="B15" s="6" t="n">
        <v>0.4</v>
      </c>
      <c r="C15" s="6" t="n">
        <v>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83</v>
      </c>
    </row>
    <row r="3" spans="1:4">
      <c r="A3" s="3" t="s">
        <v>208</v>
      </c>
    </row>
    <row r="4" spans="1:4">
      <c r="A4" s="4" t="s">
        <v>43</v>
      </c>
      <c r="B4" s="9" t="n">
        <v>455100000</v>
      </c>
      <c r="C4" s="9" t="n">
        <v>455100000</v>
      </c>
    </row>
    <row r="5" spans="1:4">
      <c r="A5" s="4" t="s">
        <v>613</v>
      </c>
      <c r="B5" s="5" t="n">
        <v>0</v>
      </c>
      <c r="C5" s="5" t="n">
        <v>0</v>
      </c>
    </row>
    <row r="6" spans="1:4">
      <c r="A6" s="4" t="s">
        <v>614</v>
      </c>
      <c r="B6" s="5" t="n">
        <v>0</v>
      </c>
      <c r="C6" s="5" t="n">
        <v>0</v>
      </c>
      <c r="D6" s="9" t="n">
        <v>0</v>
      </c>
    </row>
    <row r="7" spans="1:4">
      <c r="A7" s="4" t="s">
        <v>615</v>
      </c>
      <c r="B7" s="9" t="n">
        <v>25100000</v>
      </c>
      <c r="C7" s="9" t="n">
        <v>20100000</v>
      </c>
      <c r="D7" s="9" t="n">
        <v>185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617</v>
      </c>
    </row>
    <row r="4" spans="1:3">
      <c r="A4" s="4" t="s">
        <v>618</v>
      </c>
      <c r="B4" s="6" t="n">
        <v>339.1</v>
      </c>
      <c r="C4" s="6" t="n">
        <v>260.9</v>
      </c>
    </row>
    <row r="5" spans="1:3">
      <c r="A5" s="4" t="s">
        <v>619</v>
      </c>
      <c r="B5" s="7" t="n">
        <v>-136.1</v>
      </c>
      <c r="C5" s="7" t="n">
        <v>-110.7</v>
      </c>
    </row>
    <row r="6" spans="1:3">
      <c r="A6" s="4" t="s">
        <v>116</v>
      </c>
      <c r="B6" s="9" t="n">
        <v>203</v>
      </c>
      <c r="C6" s="7" t="n">
        <v>150.2</v>
      </c>
    </row>
    <row r="7" spans="1:3">
      <c r="A7" s="4" t="s">
        <v>525</v>
      </c>
    </row>
    <row r="8" spans="1:3">
      <c r="A8" s="3" t="s">
        <v>617</v>
      </c>
    </row>
    <row r="9" spans="1:3">
      <c r="A9" s="4" t="s">
        <v>620</v>
      </c>
      <c r="B9" s="4" t="s">
        <v>621</v>
      </c>
    </row>
    <row r="10" spans="1:3">
      <c r="A10" s="4" t="s">
        <v>618</v>
      </c>
      <c r="B10" s="6" t="n">
        <v>247.1</v>
      </c>
      <c r="C10" s="7" t="n">
        <v>247.1</v>
      </c>
    </row>
    <row r="11" spans="1:3">
      <c r="A11" s="4" t="s">
        <v>619</v>
      </c>
      <c r="B11" s="5" t="n">
        <v>-123</v>
      </c>
      <c r="C11" s="7" t="n">
        <v>-106.3</v>
      </c>
    </row>
    <row r="12" spans="1:3">
      <c r="A12" s="4" t="s">
        <v>116</v>
      </c>
      <c r="B12" s="6" t="n">
        <v>124.1</v>
      </c>
      <c r="C12" s="7" t="n">
        <v>140.8</v>
      </c>
    </row>
    <row r="13" spans="1:3">
      <c r="A13" s="4" t="s">
        <v>622</v>
      </c>
    </row>
    <row r="14" spans="1:3">
      <c r="A14" s="3" t="s">
        <v>617</v>
      </c>
    </row>
    <row r="15" spans="1:3">
      <c r="A15" s="4" t="s">
        <v>620</v>
      </c>
      <c r="B15" s="4" t="s">
        <v>623</v>
      </c>
    </row>
    <row r="16" spans="1:3">
      <c r="A16" s="4" t="s">
        <v>618</v>
      </c>
      <c r="B16" s="6" t="n">
        <v>9.699999999999999</v>
      </c>
      <c r="C16" s="7" t="n">
        <v>9.699999999999999</v>
      </c>
    </row>
    <row r="17" spans="1:3">
      <c r="A17" s="4" t="s">
        <v>619</v>
      </c>
      <c r="B17" s="7" t="n">
        <v>-5.3</v>
      </c>
      <c r="C17" s="7" t="n">
        <v>-3.9</v>
      </c>
    </row>
    <row r="18" spans="1:3">
      <c r="A18" s="4" t="s">
        <v>116</v>
      </c>
      <c r="B18" s="6" t="n">
        <v>4.4</v>
      </c>
      <c r="C18" s="7" t="n">
        <v>5.8</v>
      </c>
    </row>
    <row r="19" spans="1:3">
      <c r="A19" s="4" t="s">
        <v>624</v>
      </c>
    </row>
    <row r="20" spans="1:3">
      <c r="A20" s="3" t="s">
        <v>617</v>
      </c>
    </row>
    <row r="21" spans="1:3">
      <c r="A21" s="4" t="s">
        <v>620</v>
      </c>
      <c r="B21" s="4" t="s">
        <v>625</v>
      </c>
    </row>
    <row r="22" spans="1:3">
      <c r="A22" s="4" t="s">
        <v>618</v>
      </c>
      <c r="B22" s="6" t="n">
        <v>4.1</v>
      </c>
      <c r="C22" s="7" t="n">
        <v>4.1</v>
      </c>
    </row>
    <row r="23" spans="1:3">
      <c r="A23" s="4" t="s">
        <v>619</v>
      </c>
      <c r="B23" s="7" t="n">
        <v>-0.5</v>
      </c>
      <c r="C23" s="7" t="n">
        <v>-0.5</v>
      </c>
    </row>
    <row r="24" spans="1:3">
      <c r="A24" s="4" t="s">
        <v>116</v>
      </c>
      <c r="B24" s="6" t="n">
        <v>3.6</v>
      </c>
      <c r="C24" s="7" t="n">
        <v>3.6</v>
      </c>
    </row>
    <row r="25" spans="1:3">
      <c r="A25" s="4" t="s">
        <v>626</v>
      </c>
    </row>
    <row r="26" spans="1:3">
      <c r="A26" s="3" t="s">
        <v>617</v>
      </c>
    </row>
    <row r="27" spans="1:3">
      <c r="A27" s="4" t="s">
        <v>620</v>
      </c>
      <c r="B27" s="4" t="s">
        <v>627</v>
      </c>
    </row>
    <row r="28" spans="1:3">
      <c r="A28" s="4" t="s">
        <v>618</v>
      </c>
      <c r="B28" s="6" t="n">
        <v>75.90000000000001</v>
      </c>
      <c r="C28" s="5" t="n">
        <v>0</v>
      </c>
    </row>
    <row r="29" spans="1:3">
      <c r="A29" s="4" t="s">
        <v>619</v>
      </c>
      <c r="B29" s="7" t="n">
        <v>-7.1</v>
      </c>
      <c r="C29" s="5" t="n">
        <v>0</v>
      </c>
    </row>
    <row r="30" spans="1:3">
      <c r="A30" s="4" t="s">
        <v>116</v>
      </c>
      <c r="B30" s="6" t="n">
        <v>68.8</v>
      </c>
      <c r="C30" s="5" t="n">
        <v>0</v>
      </c>
    </row>
    <row r="31" spans="1:3">
      <c r="A31" s="4" t="s">
        <v>628</v>
      </c>
    </row>
    <row r="32" spans="1:3">
      <c r="A32" s="3" t="s">
        <v>617</v>
      </c>
    </row>
    <row r="33" spans="1:3">
      <c r="A33" s="4" t="s">
        <v>620</v>
      </c>
      <c r="B33" s="4" t="s">
        <v>627</v>
      </c>
    </row>
    <row r="34" spans="1:3">
      <c r="A34" s="4" t="s">
        <v>618</v>
      </c>
      <c r="B34" s="6" t="n">
        <v>2.3</v>
      </c>
      <c r="C34" s="5" t="n">
        <v>0</v>
      </c>
    </row>
    <row r="35" spans="1:3">
      <c r="A35" s="4" t="s">
        <v>619</v>
      </c>
      <c r="B35" s="7" t="n">
        <v>-0.2</v>
      </c>
      <c r="C35" s="5" t="n">
        <v>0</v>
      </c>
    </row>
    <row r="36" spans="1:3">
      <c r="A36" s="4" t="s">
        <v>116</v>
      </c>
      <c r="B36" s="6" t="n">
        <v>2.1</v>
      </c>
      <c r="C36" s="9"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208</v>
      </c>
    </row>
    <row r="3" spans="1:3">
      <c r="A3" s="5" t="n">
        <v>2018</v>
      </c>
      <c r="B3" s="6" t="n">
        <v>24.7</v>
      </c>
    </row>
    <row r="4" spans="1:3">
      <c r="A4" s="5" t="n">
        <v>2019</v>
      </c>
      <c r="B4" s="7" t="n">
        <v>22.4</v>
      </c>
    </row>
    <row r="5" spans="1:3">
      <c r="A5" s="5" t="n">
        <v>2020</v>
      </c>
      <c r="B5" s="7" t="n">
        <v>21.3</v>
      </c>
    </row>
    <row r="6" spans="1:3">
      <c r="A6" s="5" t="n">
        <v>2021</v>
      </c>
      <c r="B6" s="7" t="n">
        <v>20.3</v>
      </c>
    </row>
    <row r="7" spans="1:3">
      <c r="A7" s="5" t="n">
        <v>2022</v>
      </c>
      <c r="B7" s="7" t="n">
        <v>19.7</v>
      </c>
    </row>
    <row r="8" spans="1:3">
      <c r="A8" s="4" t="s">
        <v>630</v>
      </c>
      <c r="B8" s="7" t="n">
        <v>94.59999999999999</v>
      </c>
    </row>
    <row r="9" spans="1:3">
      <c r="A9" s="4" t="s">
        <v>116</v>
      </c>
      <c r="B9" s="9" t="n">
        <v>203</v>
      </c>
      <c r="C9" s="6" t="n">
        <v>15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2</v>
      </c>
      <c r="C1" s="2" t="s">
        <v>632</v>
      </c>
      <c r="D1" s="2" t="s">
        <v>32</v>
      </c>
      <c r="E1" s="2" t="s">
        <v>633</v>
      </c>
    </row>
    <row r="2" spans="1:5">
      <c r="A2" s="3" t="s">
        <v>634</v>
      </c>
    </row>
    <row r="3" spans="1:5">
      <c r="A3" s="4" t="s">
        <v>51</v>
      </c>
      <c r="B3" s="9" t="n">
        <v>2089400000</v>
      </c>
      <c r="D3" s="9" t="n">
        <v>1240100000</v>
      </c>
    </row>
    <row r="4" spans="1:5">
      <c r="A4" s="4" t="s">
        <v>635</v>
      </c>
      <c r="B4" s="5" t="n">
        <v>-27900000</v>
      </c>
      <c r="D4" s="5" t="n">
        <v>-22200000</v>
      </c>
    </row>
    <row r="5" spans="1:5">
      <c r="A5" s="4" t="s">
        <v>50</v>
      </c>
      <c r="B5" s="5" t="n">
        <v>10100000</v>
      </c>
      <c r="D5" s="5" t="n">
        <v>10800000</v>
      </c>
    </row>
    <row r="6" spans="1:5">
      <c r="A6" s="4" t="s">
        <v>52</v>
      </c>
      <c r="B6" s="5" t="n">
        <v>131900000</v>
      </c>
      <c r="D6" s="5" t="n">
        <v>135700000</v>
      </c>
    </row>
    <row r="7" spans="1:5">
      <c r="A7" s="4" t="s">
        <v>116</v>
      </c>
      <c r="B7" s="5" t="n">
        <v>2231400000</v>
      </c>
      <c r="D7" s="5" t="n">
        <v>1386600000</v>
      </c>
    </row>
    <row r="8" spans="1:5">
      <c r="A8" s="4" t="s">
        <v>404</v>
      </c>
    </row>
    <row r="9" spans="1:5">
      <c r="A9" s="3" t="s">
        <v>634</v>
      </c>
    </row>
    <row r="10" spans="1:5">
      <c r="A10" s="4" t="s">
        <v>636</v>
      </c>
      <c r="B10" s="5" t="n">
        <v>900000000</v>
      </c>
    </row>
    <row r="11" spans="1:5">
      <c r="A11" s="4" t="s">
        <v>637</v>
      </c>
    </row>
    <row r="12" spans="1:5">
      <c r="A12" s="3" t="s">
        <v>634</v>
      </c>
    </row>
    <row r="13" spans="1:5">
      <c r="A13" s="4" t="s">
        <v>51</v>
      </c>
      <c r="B13" s="5" t="n">
        <v>706800000</v>
      </c>
      <c r="D13" s="5" t="n">
        <v>0</v>
      </c>
    </row>
    <row r="14" spans="1:5">
      <c r="A14" s="4" t="s">
        <v>638</v>
      </c>
    </row>
    <row r="15" spans="1:5">
      <c r="A15" s="3" t="s">
        <v>634</v>
      </c>
    </row>
    <row r="16" spans="1:5">
      <c r="A16" s="4" t="s">
        <v>51</v>
      </c>
      <c r="B16" s="5" t="n">
        <v>510500000</v>
      </c>
      <c r="D16" s="5" t="n">
        <v>0</v>
      </c>
    </row>
    <row r="17" spans="1:5">
      <c r="A17" s="4" t="s">
        <v>639</v>
      </c>
    </row>
    <row r="18" spans="1:5">
      <c r="A18" s="3" t="s">
        <v>634</v>
      </c>
    </row>
    <row r="19" spans="1:5">
      <c r="A19" s="4" t="s">
        <v>51</v>
      </c>
      <c r="B19" s="5" t="n">
        <v>0</v>
      </c>
      <c r="C19" s="9" t="n">
        <v>474800000</v>
      </c>
      <c r="D19" s="5" t="n">
        <v>477300000</v>
      </c>
    </row>
    <row r="20" spans="1:5">
      <c r="A20" s="4" t="s">
        <v>394</v>
      </c>
    </row>
    <row r="21" spans="1:5">
      <c r="A21" s="3" t="s">
        <v>634</v>
      </c>
    </row>
    <row r="22" spans="1:5">
      <c r="A22" s="4" t="s">
        <v>636</v>
      </c>
      <c r="B22" s="5" t="n">
        <v>0</v>
      </c>
      <c r="D22" s="5" t="n">
        <v>235000000</v>
      </c>
    </row>
    <row r="23" spans="1:5">
      <c r="A23" s="4" t="s">
        <v>635</v>
      </c>
      <c r="E23" s="9" t="n">
        <v>-6600000</v>
      </c>
    </row>
    <row r="24" spans="1:5">
      <c r="A24" s="4" t="s">
        <v>640</v>
      </c>
    </row>
    <row r="25" spans="1:5">
      <c r="A25" s="3" t="s">
        <v>634</v>
      </c>
    </row>
    <row r="26" spans="1:5">
      <c r="A26" s="4" t="s">
        <v>636</v>
      </c>
      <c r="B26" s="5" t="n">
        <v>650000000</v>
      </c>
      <c r="D26" s="5" t="n">
        <v>300000000</v>
      </c>
    </row>
    <row r="27" spans="1:5">
      <c r="A27" s="4" t="s">
        <v>641</v>
      </c>
    </row>
    <row r="28" spans="1:5">
      <c r="A28" s="3" t="s">
        <v>634</v>
      </c>
    </row>
    <row r="29" spans="1:5">
      <c r="A29" s="4" t="s">
        <v>636</v>
      </c>
      <c r="B29" s="9" t="n">
        <v>250000000</v>
      </c>
      <c r="D29" s="9" t="n">
        <v>2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s>
  <sheetData>
    <row r="1" spans="1:16">
      <c r="A1" s="1" t="s">
        <v>642</v>
      </c>
      <c r="B1" s="2" t="s">
        <v>367</v>
      </c>
      <c r="C1" s="2" t="s">
        <v>382</v>
      </c>
      <c r="D1" s="2" t="s">
        <v>369</v>
      </c>
      <c r="E1" s="2" t="s">
        <v>643</v>
      </c>
      <c r="F1" s="2" t="s">
        <v>644</v>
      </c>
      <c r="G1" s="2" t="s">
        <v>645</v>
      </c>
      <c r="H1" s="2" t="s">
        <v>439</v>
      </c>
      <c r="I1" s="2" t="s">
        <v>440</v>
      </c>
      <c r="J1" s="2" t="s">
        <v>646</v>
      </c>
      <c r="K1" s="2" t="s">
        <v>383</v>
      </c>
      <c r="L1" s="2" t="s">
        <v>384</v>
      </c>
      <c r="M1" s="2" t="s">
        <v>385</v>
      </c>
      <c r="N1" s="2" t="s">
        <v>386</v>
      </c>
      <c r="O1" s="2" t="s">
        <v>387</v>
      </c>
      <c r="P1" s="2" t="s">
        <v>647</v>
      </c>
    </row>
    <row r="2" spans="1:16">
      <c r="A2" s="3" t="s">
        <v>634</v>
      </c>
    </row>
    <row r="3" spans="1:16">
      <c r="A3" s="4" t="s">
        <v>635</v>
      </c>
      <c r="G3" s="9" t="n">
        <v>27900000</v>
      </c>
      <c r="H3" s="9" t="n">
        <v>22200000</v>
      </c>
    </row>
    <row r="4" spans="1:16">
      <c r="A4" s="4" t="s">
        <v>648</v>
      </c>
      <c r="G4" s="5" t="n">
        <v>8500000</v>
      </c>
    </row>
    <row r="5" spans="1:16">
      <c r="A5" s="4" t="s">
        <v>649</v>
      </c>
      <c r="G5" s="5" t="n">
        <v>1243400000</v>
      </c>
    </row>
    <row r="6" spans="1:16">
      <c r="A6" s="4" t="s">
        <v>41</v>
      </c>
      <c r="G6" s="5" t="n">
        <v>151900000</v>
      </c>
      <c r="H6" s="5" t="n">
        <v>14600000</v>
      </c>
    </row>
    <row r="7" spans="1:16">
      <c r="A7" s="4" t="s">
        <v>51</v>
      </c>
      <c r="G7" s="9" t="n">
        <v>2089400000</v>
      </c>
      <c r="H7" s="5" t="n">
        <v>1240100000</v>
      </c>
    </row>
    <row r="8" spans="1:16">
      <c r="A8" s="4" t="s">
        <v>650</v>
      </c>
      <c r="G8" s="4" t="s">
        <v>651</v>
      </c>
    </row>
    <row r="9" spans="1:16">
      <c r="A9" s="4" t="s">
        <v>652</v>
      </c>
      <c r="F9" s="9" t="n">
        <v>1500000</v>
      </c>
      <c r="G9" s="9" t="n">
        <v>0</v>
      </c>
      <c r="H9" s="5" t="n">
        <v>1500000</v>
      </c>
      <c r="I9" s="9" t="n">
        <v>0</v>
      </c>
    </row>
    <row r="10" spans="1:16">
      <c r="A10" s="4" t="s">
        <v>653</v>
      </c>
      <c r="G10" s="9" t="n">
        <v>4700000</v>
      </c>
      <c r="H10" s="5" t="n">
        <v>4100000</v>
      </c>
      <c r="I10" s="5" t="n">
        <v>3400000</v>
      </c>
    </row>
    <row r="11" spans="1:16">
      <c r="A11" s="4" t="s">
        <v>654</v>
      </c>
      <c r="G11" s="5" t="n">
        <v>4</v>
      </c>
    </row>
    <row r="12" spans="1:16">
      <c r="A12" s="4" t="s">
        <v>655</v>
      </c>
      <c r="G12" s="9" t="n">
        <v>9000000</v>
      </c>
      <c r="H12" s="5" t="n">
        <v>10600000</v>
      </c>
      <c r="I12" s="9" t="n">
        <v>7800000</v>
      </c>
    </row>
    <row r="13" spans="1:16">
      <c r="A13" s="3" t="s">
        <v>656</v>
      </c>
    </row>
    <row r="14" spans="1:16">
      <c r="A14" s="5" t="n">
        <v>2018</v>
      </c>
      <c r="G14" s="5" t="n">
        <v>14900000</v>
      </c>
    </row>
    <row r="15" spans="1:16">
      <c r="A15" s="5" t="n">
        <v>2019</v>
      </c>
      <c r="G15" s="5" t="n">
        <v>15100000</v>
      </c>
    </row>
    <row r="16" spans="1:16">
      <c r="A16" s="5" t="n">
        <v>2020</v>
      </c>
      <c r="G16" s="5" t="n">
        <v>27800000</v>
      </c>
    </row>
    <row r="17" spans="1:16">
      <c r="A17" s="5" t="n">
        <v>2021</v>
      </c>
      <c r="G17" s="5" t="n">
        <v>11500000</v>
      </c>
    </row>
    <row r="18" spans="1:16">
      <c r="A18" s="5" t="n">
        <v>2022</v>
      </c>
      <c r="G18" s="5" t="n">
        <v>11800000</v>
      </c>
    </row>
    <row r="19" spans="1:16">
      <c r="A19" s="4" t="s">
        <v>630</v>
      </c>
      <c r="G19" s="5" t="n">
        <v>100600000</v>
      </c>
    </row>
    <row r="20" spans="1:16">
      <c r="A20" s="4" t="s">
        <v>657</v>
      </c>
    </row>
    <row r="21" spans="1:16">
      <c r="A21" s="3" t="s">
        <v>656</v>
      </c>
    </row>
    <row r="22" spans="1:16">
      <c r="A22" s="5" t="n">
        <v>2018</v>
      </c>
      <c r="G22" s="5" t="n">
        <v>800000</v>
      </c>
    </row>
    <row r="23" spans="1:16">
      <c r="A23" s="5" t="n">
        <v>2019</v>
      </c>
      <c r="G23" s="5" t="n">
        <v>600000</v>
      </c>
    </row>
    <row r="24" spans="1:16">
      <c r="A24" s="5" t="n">
        <v>2020</v>
      </c>
      <c r="G24" s="5" t="n">
        <v>500000</v>
      </c>
    </row>
    <row r="25" spans="1:16">
      <c r="A25" s="5" t="n">
        <v>2021</v>
      </c>
      <c r="G25" s="5" t="n">
        <v>300000</v>
      </c>
    </row>
    <row r="26" spans="1:16">
      <c r="A26" s="5" t="n">
        <v>2022</v>
      </c>
      <c r="G26" s="5" t="n">
        <v>100000</v>
      </c>
    </row>
    <row r="27" spans="1:16">
      <c r="A27" s="4" t="s">
        <v>630</v>
      </c>
      <c r="G27" s="5" t="n">
        <v>100000</v>
      </c>
    </row>
    <row r="28" spans="1:16">
      <c r="A28" s="4" t="s">
        <v>658</v>
      </c>
    </row>
    <row r="29" spans="1:16">
      <c r="A29" s="3" t="s">
        <v>634</v>
      </c>
    </row>
    <row r="30" spans="1:16">
      <c r="A30" s="4" t="s">
        <v>635</v>
      </c>
      <c r="L30" s="9" t="n">
        <v>2100000</v>
      </c>
    </row>
    <row r="31" spans="1:16">
      <c r="A31" s="4" t="s">
        <v>397</v>
      </c>
    </row>
    <row r="32" spans="1:16">
      <c r="A32" s="3" t="s">
        <v>634</v>
      </c>
    </row>
    <row r="33" spans="1:16">
      <c r="A33" s="4" t="s">
        <v>396</v>
      </c>
      <c r="C33" s="9" t="n">
        <v>2000000000</v>
      </c>
    </row>
    <row r="34" spans="1:16">
      <c r="A34" s="4" t="s">
        <v>395</v>
      </c>
      <c r="C34" s="5" t="n">
        <v>450000000</v>
      </c>
    </row>
    <row r="35" spans="1:16">
      <c r="A35" s="4" t="s">
        <v>635</v>
      </c>
      <c r="G35" s="5" t="n">
        <v>2700000</v>
      </c>
    </row>
    <row r="36" spans="1:16">
      <c r="A36" s="4" t="s">
        <v>398</v>
      </c>
      <c r="C36" s="5" t="n">
        <v>2300000000</v>
      </c>
      <c r="G36" s="5" t="n">
        <v>300000000</v>
      </c>
    </row>
    <row r="37" spans="1:16">
      <c r="A37" s="4" t="s">
        <v>659</v>
      </c>
      <c r="G37" s="9" t="n">
        <v>300000</v>
      </c>
    </row>
    <row r="38" spans="1:16">
      <c r="A38" s="4" t="s">
        <v>404</v>
      </c>
    </row>
    <row r="39" spans="1:16">
      <c r="A39" s="3" t="s">
        <v>634</v>
      </c>
    </row>
    <row r="40" spans="1:16">
      <c r="A40" s="4" t="s">
        <v>396</v>
      </c>
      <c r="N40" s="9" t="n">
        <v>300000000</v>
      </c>
    </row>
    <row r="41" spans="1:16">
      <c r="A41" s="4" t="s">
        <v>660</v>
      </c>
      <c r="O41" s="9" t="n">
        <v>150000000</v>
      </c>
    </row>
    <row r="42" spans="1:16">
      <c r="A42" s="4" t="s">
        <v>661</v>
      </c>
      <c r="N42" s="5" t="n">
        <v>250000000</v>
      </c>
    </row>
    <row r="43" spans="1:16">
      <c r="A43" s="4" t="s">
        <v>662</v>
      </c>
      <c r="G43" s="4" t="s">
        <v>663</v>
      </c>
    </row>
    <row r="44" spans="1:16">
      <c r="A44" s="4" t="s">
        <v>664</v>
      </c>
      <c r="G44" s="9" t="n">
        <v>900000000</v>
      </c>
    </row>
    <row r="45" spans="1:16">
      <c r="A45" s="4" t="s">
        <v>665</v>
      </c>
    </row>
    <row r="46" spans="1:16">
      <c r="A46" s="3" t="s">
        <v>634</v>
      </c>
    </row>
    <row r="47" spans="1:16">
      <c r="A47" s="4" t="s">
        <v>666</v>
      </c>
      <c r="G47" s="4" t="s">
        <v>667</v>
      </c>
    </row>
    <row r="48" spans="1:16">
      <c r="A48" s="4" t="s">
        <v>407</v>
      </c>
    </row>
    <row r="49" spans="1:16">
      <c r="A49" s="3" t="s">
        <v>634</v>
      </c>
    </row>
    <row r="50" spans="1:16">
      <c r="A50" s="4" t="s">
        <v>395</v>
      </c>
      <c r="L50" s="5" t="n">
        <v>250000000</v>
      </c>
    </row>
    <row r="51" spans="1:16">
      <c r="A51" s="4" t="s">
        <v>406</v>
      </c>
    </row>
    <row r="52" spans="1:16">
      <c r="A52" s="3" t="s">
        <v>634</v>
      </c>
    </row>
    <row r="53" spans="1:16">
      <c r="A53" s="4" t="s">
        <v>396</v>
      </c>
      <c r="C53" s="5" t="n">
        <v>650000000</v>
      </c>
      <c r="L53" s="5" t="n">
        <v>300000000</v>
      </c>
    </row>
    <row r="54" spans="1:16">
      <c r="A54" s="4" t="s">
        <v>395</v>
      </c>
      <c r="C54" s="5" t="n">
        <v>350000000</v>
      </c>
    </row>
    <row r="55" spans="1:16">
      <c r="A55" s="4" t="s">
        <v>399</v>
      </c>
    </row>
    <row r="56" spans="1:16">
      <c r="A56" s="3" t="s">
        <v>634</v>
      </c>
    </row>
    <row r="57" spans="1:16">
      <c r="A57" s="4" t="s">
        <v>400</v>
      </c>
      <c r="B57" s="9" t="n">
        <v>416100000</v>
      </c>
      <c r="D57" s="9" t="n">
        <v>791200000</v>
      </c>
    </row>
    <row r="58" spans="1:16">
      <c r="A58" s="4" t="s">
        <v>401</v>
      </c>
      <c r="B58" s="5" t="n">
        <v>4400000</v>
      </c>
      <c r="D58" s="5" t="n">
        <v>8800000</v>
      </c>
    </row>
    <row r="59" spans="1:16">
      <c r="A59" s="4" t="s">
        <v>668</v>
      </c>
      <c r="B59" s="5" t="n">
        <v>1000000</v>
      </c>
      <c r="D59" s="5" t="n">
        <v>2100000</v>
      </c>
    </row>
    <row r="60" spans="1:16">
      <c r="A60" s="4" t="s">
        <v>669</v>
      </c>
      <c r="B60" s="5" t="n">
        <v>17800000</v>
      </c>
    </row>
    <row r="61" spans="1:16">
      <c r="A61" s="4" t="s">
        <v>670</v>
      </c>
      <c r="B61" s="5" t="n">
        <v>2700000</v>
      </c>
    </row>
    <row r="62" spans="1:16">
      <c r="A62" s="4" t="s">
        <v>671</v>
      </c>
    </row>
    <row r="63" spans="1:16">
      <c r="A63" s="3" t="s">
        <v>634</v>
      </c>
    </row>
    <row r="64" spans="1:16">
      <c r="A64" s="4" t="s">
        <v>401</v>
      </c>
      <c r="D64" s="9" t="n">
        <v>10900000</v>
      </c>
    </row>
    <row r="65" spans="1:16">
      <c r="A65" s="4" t="s">
        <v>672</v>
      </c>
    </row>
    <row r="66" spans="1:16">
      <c r="A66" s="3" t="s">
        <v>634</v>
      </c>
    </row>
    <row r="67" spans="1:16">
      <c r="A67" s="4" t="s">
        <v>51</v>
      </c>
      <c r="G67" s="9" t="n">
        <v>706800000</v>
      </c>
      <c r="H67" s="5" t="n">
        <v>0</v>
      </c>
    </row>
    <row r="68" spans="1:16">
      <c r="A68" s="4" t="s">
        <v>673</v>
      </c>
    </row>
    <row r="69" spans="1:16">
      <c r="A69" s="3" t="s">
        <v>634</v>
      </c>
    </row>
    <row r="70" spans="1:16">
      <c r="A70" s="4" t="s">
        <v>674</v>
      </c>
      <c r="D70" s="4" t="s">
        <v>507</v>
      </c>
    </row>
    <row r="71" spans="1:16">
      <c r="A71" s="4" t="s">
        <v>675</v>
      </c>
    </row>
    <row r="72" spans="1:16">
      <c r="A72" s="3" t="s">
        <v>634</v>
      </c>
    </row>
    <row r="73" spans="1:16">
      <c r="A73" s="4" t="s">
        <v>674</v>
      </c>
      <c r="D73" s="4" t="s">
        <v>676</v>
      </c>
    </row>
    <row r="74" spans="1:16">
      <c r="A74" s="4" t="s">
        <v>677</v>
      </c>
    </row>
    <row r="75" spans="1:16">
      <c r="A75" s="3" t="s">
        <v>634</v>
      </c>
    </row>
    <row r="76" spans="1:16">
      <c r="A76" s="4" t="s">
        <v>674</v>
      </c>
      <c r="D76" s="4" t="s">
        <v>678</v>
      </c>
    </row>
    <row r="77" spans="1:16">
      <c r="A77" s="4" t="s">
        <v>679</v>
      </c>
    </row>
    <row r="78" spans="1:16">
      <c r="A78" s="3" t="s">
        <v>634</v>
      </c>
    </row>
    <row r="79" spans="1:16">
      <c r="A79" s="4" t="s">
        <v>674</v>
      </c>
      <c r="D79" s="4" t="s">
        <v>507</v>
      </c>
    </row>
    <row r="80" spans="1:16">
      <c r="A80" s="4" t="s">
        <v>680</v>
      </c>
    </row>
    <row r="81" spans="1:16">
      <c r="A81" s="3" t="s">
        <v>634</v>
      </c>
    </row>
    <row r="82" spans="1:16">
      <c r="A82" s="4" t="s">
        <v>674</v>
      </c>
      <c r="D82" s="4" t="s">
        <v>681</v>
      </c>
    </row>
    <row r="83" spans="1:16">
      <c r="A83" s="4" t="s">
        <v>682</v>
      </c>
      <c r="D83" s="4" t="s">
        <v>683</v>
      </c>
    </row>
    <row r="84" spans="1:16">
      <c r="A84" s="4" t="s">
        <v>684</v>
      </c>
      <c r="D84" s="4" t="s">
        <v>685</v>
      </c>
    </row>
    <row r="85" spans="1:16">
      <c r="A85" s="4" t="s">
        <v>686</v>
      </c>
      <c r="D85" s="4" t="s">
        <v>687</v>
      </c>
    </row>
    <row r="86" spans="1:16">
      <c r="A86" s="4" t="s">
        <v>688</v>
      </c>
    </row>
    <row r="87" spans="1:16">
      <c r="A87" s="3" t="s">
        <v>634</v>
      </c>
    </row>
    <row r="88" spans="1:16">
      <c r="A88" s="4" t="s">
        <v>660</v>
      </c>
      <c r="B88" s="9" t="n">
        <v>200000000</v>
      </c>
      <c r="D88" s="9" t="n">
        <v>500000000</v>
      </c>
      <c r="G88" s="5" t="n">
        <v>706800000</v>
      </c>
    </row>
    <row r="89" spans="1:16">
      <c r="A89" s="4" t="s">
        <v>420</v>
      </c>
      <c r="B89" s="4" t="s">
        <v>417</v>
      </c>
      <c r="D89" s="4" t="s">
        <v>417</v>
      </c>
    </row>
    <row r="90" spans="1:16">
      <c r="A90" s="4" t="s">
        <v>689</v>
      </c>
    </row>
    <row r="91" spans="1:16">
      <c r="A91" s="3" t="s">
        <v>634</v>
      </c>
    </row>
    <row r="92" spans="1:16">
      <c r="A92" s="4" t="s">
        <v>51</v>
      </c>
      <c r="G92" s="5" t="n">
        <v>510500000</v>
      </c>
      <c r="H92" s="5" t="n">
        <v>0</v>
      </c>
    </row>
    <row r="93" spans="1:16">
      <c r="A93" s="4" t="s">
        <v>690</v>
      </c>
    </row>
    <row r="94" spans="1:16">
      <c r="A94" s="3" t="s">
        <v>634</v>
      </c>
    </row>
    <row r="95" spans="1:16">
      <c r="A95" s="4" t="s">
        <v>674</v>
      </c>
      <c r="D95" s="4" t="s">
        <v>507</v>
      </c>
    </row>
    <row r="96" spans="1:16">
      <c r="A96" s="4" t="s">
        <v>691</v>
      </c>
    </row>
    <row r="97" spans="1:16">
      <c r="A97" s="3" t="s">
        <v>634</v>
      </c>
    </row>
    <row r="98" spans="1:16">
      <c r="A98" s="4" t="s">
        <v>674</v>
      </c>
      <c r="D98" s="4" t="s">
        <v>692</v>
      </c>
    </row>
    <row r="99" spans="1:16">
      <c r="A99" s="4" t="s">
        <v>693</v>
      </c>
    </row>
    <row r="100" spans="1:16">
      <c r="A100" s="3" t="s">
        <v>634</v>
      </c>
    </row>
    <row r="101" spans="1:16">
      <c r="A101" s="4" t="s">
        <v>674</v>
      </c>
      <c r="D101" s="4" t="s">
        <v>694</v>
      </c>
    </row>
    <row r="102" spans="1:16">
      <c r="A102" s="4" t="s">
        <v>695</v>
      </c>
    </row>
    <row r="103" spans="1:16">
      <c r="A103" s="3" t="s">
        <v>634</v>
      </c>
    </row>
    <row r="104" spans="1:16">
      <c r="A104" s="4" t="s">
        <v>674</v>
      </c>
      <c r="D104" s="4" t="s">
        <v>696</v>
      </c>
    </row>
    <row r="105" spans="1:16">
      <c r="A105" s="4" t="s">
        <v>697</v>
      </c>
    </row>
    <row r="106" spans="1:16">
      <c r="A106" s="3" t="s">
        <v>634</v>
      </c>
    </row>
    <row r="107" spans="1:16">
      <c r="A107" s="4" t="s">
        <v>674</v>
      </c>
      <c r="D107" s="4" t="s">
        <v>507</v>
      </c>
    </row>
    <row r="108" spans="1:16">
      <c r="A108" s="4" t="s">
        <v>698</v>
      </c>
    </row>
    <row r="109" spans="1:16">
      <c r="A109" s="3" t="s">
        <v>634</v>
      </c>
    </row>
    <row r="110" spans="1:16">
      <c r="A110" s="4" t="s">
        <v>674</v>
      </c>
      <c r="D110" s="4" t="s">
        <v>681</v>
      </c>
    </row>
    <row r="111" spans="1:16">
      <c r="A111" s="4" t="s">
        <v>682</v>
      </c>
      <c r="D111" s="4" t="s">
        <v>699</v>
      </c>
    </row>
    <row r="112" spans="1:16">
      <c r="A112" s="4" t="s">
        <v>684</v>
      </c>
      <c r="D112" s="4" t="s">
        <v>685</v>
      </c>
    </row>
    <row r="113" spans="1:16">
      <c r="A113" s="4" t="s">
        <v>686</v>
      </c>
      <c r="D113" s="4" t="s">
        <v>687</v>
      </c>
    </row>
    <row r="114" spans="1:16">
      <c r="A114" s="4" t="s">
        <v>700</v>
      </c>
    </row>
    <row r="115" spans="1:16">
      <c r="A115" s="3" t="s">
        <v>634</v>
      </c>
    </row>
    <row r="116" spans="1:16">
      <c r="A116" s="4" t="s">
        <v>660</v>
      </c>
      <c r="B116" s="9" t="n">
        <v>200000000</v>
      </c>
      <c r="D116" s="9" t="n">
        <v>300000000</v>
      </c>
      <c r="G116" s="5" t="n">
        <v>510500000</v>
      </c>
    </row>
    <row r="117" spans="1:16">
      <c r="A117" s="4" t="s">
        <v>420</v>
      </c>
      <c r="B117" s="4" t="s">
        <v>422</v>
      </c>
      <c r="D117" s="4" t="s">
        <v>422</v>
      </c>
    </row>
    <row r="118" spans="1:16">
      <c r="A118" s="4" t="s">
        <v>402</v>
      </c>
    </row>
    <row r="119" spans="1:16">
      <c r="A119" s="3" t="s">
        <v>634</v>
      </c>
    </row>
    <row r="120" spans="1:16">
      <c r="A120" s="4" t="s">
        <v>51</v>
      </c>
      <c r="G120" s="5" t="n">
        <v>0</v>
      </c>
      <c r="H120" s="5" t="n">
        <v>477300000</v>
      </c>
      <c r="J120" s="9" t="n">
        <v>474800000</v>
      </c>
    </row>
    <row r="121" spans="1:16">
      <c r="A121" s="4" t="s">
        <v>701</v>
      </c>
      <c r="E121" s="9" t="n">
        <v>515100000</v>
      </c>
    </row>
    <row r="122" spans="1:16">
      <c r="A122" s="4" t="s">
        <v>702</v>
      </c>
      <c r="E122" s="5" t="n">
        <v>10300000</v>
      </c>
    </row>
    <row r="123" spans="1:16">
      <c r="A123" s="4" t="s">
        <v>703</v>
      </c>
      <c r="E123" s="5" t="n">
        <v>6200000</v>
      </c>
    </row>
    <row r="124" spans="1:16">
      <c r="A124" s="4" t="s">
        <v>98</v>
      </c>
      <c r="E124" s="9" t="n">
        <v>36200000</v>
      </c>
    </row>
    <row r="125" spans="1:16">
      <c r="A125" s="4" t="s">
        <v>704</v>
      </c>
    </row>
    <row r="126" spans="1:16">
      <c r="A126" s="3" t="s">
        <v>634</v>
      </c>
    </row>
    <row r="127" spans="1:16">
      <c r="A127" s="4" t="s">
        <v>420</v>
      </c>
      <c r="M127" s="4" t="s">
        <v>424</v>
      </c>
      <c r="P127" s="4" t="s">
        <v>424</v>
      </c>
    </row>
    <row r="128" spans="1:16">
      <c r="A128" s="4" t="s">
        <v>51</v>
      </c>
      <c r="P128" s="9" t="n">
        <v>525000000</v>
      </c>
    </row>
    <row r="129" spans="1:16">
      <c r="A129" s="4" t="s">
        <v>394</v>
      </c>
    </row>
    <row r="130" spans="1:16">
      <c r="A130" s="3" t="s">
        <v>634</v>
      </c>
    </row>
    <row r="131" spans="1:16">
      <c r="A131" s="4" t="s">
        <v>396</v>
      </c>
      <c r="C131" s="5" t="n">
        <v>1100000000</v>
      </c>
      <c r="G131" s="5" t="n">
        <v>1100000000</v>
      </c>
      <c r="K131" s="9" t="n">
        <v>1000000000</v>
      </c>
      <c r="L131" s="9" t="n">
        <v>650000000</v>
      </c>
      <c r="N131" s="9" t="n">
        <v>650000000</v>
      </c>
      <c r="O131" s="9" t="n">
        <v>450000000</v>
      </c>
    </row>
    <row r="132" spans="1:16">
      <c r="A132" s="4" t="s">
        <v>661</v>
      </c>
      <c r="G132" s="9" t="n">
        <v>1091500000</v>
      </c>
    </row>
    <row r="133" spans="1:16">
      <c r="A133" s="4" t="s">
        <v>395</v>
      </c>
      <c r="C133" s="9" t="n">
        <v>100000000</v>
      </c>
    </row>
    <row r="134" spans="1:16">
      <c r="A134" s="4" t="s">
        <v>635</v>
      </c>
      <c r="K134" s="9" t="n">
        <v>6600000</v>
      </c>
    </row>
    <row r="135" spans="1:16">
      <c r="A135" s="4" t="s">
        <v>705</v>
      </c>
      <c r="C135" s="4" t="s">
        <v>706</v>
      </c>
    </row>
    <row r="136" spans="1:16">
      <c r="A136" s="4" t="s">
        <v>707</v>
      </c>
      <c r="G136" s="4" t="s">
        <v>708</v>
      </c>
    </row>
    <row r="137" spans="1:16">
      <c r="A137" s="4" t="s">
        <v>664</v>
      </c>
      <c r="G137" s="9" t="n">
        <v>0</v>
      </c>
      <c r="H137" s="5" t="n">
        <v>235000000</v>
      </c>
    </row>
    <row r="138" spans="1:16">
      <c r="A138" s="4" t="s">
        <v>709</v>
      </c>
      <c r="G138" s="4" t="s">
        <v>710</v>
      </c>
    </row>
    <row r="139" spans="1:16">
      <c r="A139" s="4" t="s">
        <v>711</v>
      </c>
    </row>
    <row r="140" spans="1:16">
      <c r="A140" s="3" t="s">
        <v>634</v>
      </c>
    </row>
    <row r="141" spans="1:16">
      <c r="A141" s="4" t="s">
        <v>666</v>
      </c>
      <c r="G141" s="4" t="s">
        <v>712</v>
      </c>
    </row>
    <row r="142" spans="1:16">
      <c r="A142" s="4" t="s">
        <v>713</v>
      </c>
    </row>
    <row r="143" spans="1:16">
      <c r="A143" s="3" t="s">
        <v>634</v>
      </c>
    </row>
    <row r="144" spans="1:16">
      <c r="A144" s="4" t="s">
        <v>714</v>
      </c>
      <c r="G144" s="9" t="n">
        <v>1900000</v>
      </c>
      <c r="H144" s="5" t="n">
        <v>1600000</v>
      </c>
    </row>
    <row r="145" spans="1:16">
      <c r="A145" s="4" t="s">
        <v>641</v>
      </c>
    </row>
    <row r="146" spans="1:16">
      <c r="A146" s="3" t="s">
        <v>634</v>
      </c>
    </row>
    <row r="147" spans="1:16">
      <c r="A147" s="4" t="s">
        <v>664</v>
      </c>
      <c r="G147" s="5" t="n">
        <v>250000000</v>
      </c>
      <c r="H147" s="5" t="n">
        <v>250000000</v>
      </c>
    </row>
    <row r="148" spans="1:16">
      <c r="A148" s="4" t="s">
        <v>640</v>
      </c>
    </row>
    <row r="149" spans="1:16">
      <c r="A149" s="3" t="s">
        <v>634</v>
      </c>
    </row>
    <row r="150" spans="1:16">
      <c r="A150" s="4" t="s">
        <v>664</v>
      </c>
      <c r="G150" s="9" t="n">
        <v>650000000</v>
      </c>
      <c r="H150" s="9" t="n">
        <v>3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71</v>
      </c>
    </row>
    <row r="2" spans="1:2">
      <c r="A2" s="3" t="s">
        <v>716</v>
      </c>
    </row>
    <row r="3" spans="1:2">
      <c r="A3" s="5" t="n">
        <v>2018</v>
      </c>
      <c r="B3" s="6" t="n">
        <v>14.9</v>
      </c>
    </row>
    <row r="4" spans="1:2">
      <c r="A4" s="5" t="n">
        <v>2019</v>
      </c>
      <c r="B4" s="7" t="n">
        <v>15.1</v>
      </c>
    </row>
    <row r="5" spans="1:2">
      <c r="A5" s="5" t="n">
        <v>2020</v>
      </c>
      <c r="B5" s="7" t="n">
        <v>27.8</v>
      </c>
    </row>
    <row r="6" spans="1:2">
      <c r="A6" s="5" t="n">
        <v>2021</v>
      </c>
      <c r="B6" s="7" t="n">
        <v>11.5</v>
      </c>
    </row>
    <row r="7" spans="1:2">
      <c r="A7" s="5" t="n">
        <v>2022</v>
      </c>
      <c r="B7" s="7" t="n">
        <v>11.8</v>
      </c>
    </row>
    <row r="8" spans="1:2">
      <c r="A8" s="4" t="s">
        <v>630</v>
      </c>
      <c r="B8" s="7" t="n">
        <v>100.6</v>
      </c>
    </row>
    <row r="9" spans="1:2">
      <c r="A9" s="4" t="s">
        <v>717</v>
      </c>
      <c r="B9" s="7" t="n">
        <v>181.7</v>
      </c>
    </row>
    <row r="10" spans="1:2">
      <c r="A10" s="3" t="s">
        <v>718</v>
      </c>
    </row>
    <row r="11" spans="1:2">
      <c r="A11" s="5" t="n">
        <v>2018</v>
      </c>
      <c r="B11" s="7" t="n">
        <v>7.9</v>
      </c>
    </row>
    <row r="12" spans="1:2">
      <c r="A12" s="5" t="n">
        <v>2019</v>
      </c>
      <c r="B12" s="7" t="n">
        <v>7.4</v>
      </c>
    </row>
    <row r="13" spans="1:2">
      <c r="A13" s="5" t="n">
        <v>2020</v>
      </c>
      <c r="B13" s="7" t="n">
        <v>6.8</v>
      </c>
    </row>
    <row r="14" spans="1:2">
      <c r="A14" s="5" t="n">
        <v>2021</v>
      </c>
      <c r="B14" s="7" t="n">
        <v>5.8</v>
      </c>
    </row>
    <row r="15" spans="1:2">
      <c r="A15" s="5" t="n">
        <v>2022</v>
      </c>
      <c r="B15" s="7" t="n">
        <v>5.5</v>
      </c>
    </row>
    <row r="16" spans="1:2">
      <c r="A16" s="4" t="s">
        <v>630</v>
      </c>
      <c r="B16" s="7" t="n">
        <v>16.4</v>
      </c>
    </row>
    <row r="17" spans="1:2">
      <c r="A17" s="4" t="s">
        <v>717</v>
      </c>
      <c r="B17" s="7" t="n">
        <v>49.8</v>
      </c>
    </row>
    <row r="18" spans="1:2">
      <c r="A18" s="5" t="n">
        <v>2018</v>
      </c>
      <c r="B18" s="5" t="n">
        <v>7</v>
      </c>
    </row>
    <row r="19" spans="1:2">
      <c r="A19" s="5" t="n">
        <v>2019</v>
      </c>
      <c r="B19" s="7" t="n">
        <v>7.7</v>
      </c>
    </row>
    <row r="20" spans="1:2">
      <c r="A20" s="5" t="n">
        <v>2020</v>
      </c>
      <c r="B20" s="5" t="n">
        <v>21</v>
      </c>
    </row>
    <row r="21" spans="1:2">
      <c r="A21" s="5" t="n">
        <v>2021</v>
      </c>
      <c r="B21" s="7" t="n">
        <v>5.7</v>
      </c>
    </row>
    <row r="22" spans="1:2">
      <c r="A22" s="5" t="n">
        <v>2022</v>
      </c>
      <c r="B22" s="7" t="n">
        <v>6.3</v>
      </c>
    </row>
    <row r="23" spans="1:2">
      <c r="A23" s="4" t="s">
        <v>630</v>
      </c>
      <c r="B23" s="7" t="n">
        <v>84.2</v>
      </c>
    </row>
    <row r="24" spans="1:2">
      <c r="A24" s="4" t="s">
        <v>717</v>
      </c>
      <c r="B24" s="6" t="n">
        <v>13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2</v>
      </c>
      <c r="B1" s="2" t="s">
        <v>1</v>
      </c>
    </row>
    <row r="2" spans="1:4">
      <c r="B2" s="2" t="s">
        <v>2</v>
      </c>
      <c r="C2" s="2" t="s">
        <v>32</v>
      </c>
      <c r="D2" s="2" t="s">
        <v>83</v>
      </c>
    </row>
    <row r="3" spans="1:4">
      <c r="A3" s="3" t="s">
        <v>143</v>
      </c>
    </row>
    <row r="4" spans="1:4">
      <c r="A4" s="4" t="s">
        <v>144</v>
      </c>
      <c r="B4" s="8" t="n">
        <v>1.68</v>
      </c>
      <c r="C4" s="8" t="n">
        <v>1.52</v>
      </c>
      <c r="D4" s="8" t="n">
        <v>1.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71</v>
      </c>
    </row>
    <row r="2" spans="1:2">
      <c r="A2" s="3" t="s">
        <v>634</v>
      </c>
    </row>
    <row r="3" spans="1:2">
      <c r="A3" s="5" t="n">
        <v>2018</v>
      </c>
      <c r="B3" s="9" t="n">
        <v>2</v>
      </c>
    </row>
    <row r="4" spans="1:2">
      <c r="A4" s="5" t="n">
        <v>2019</v>
      </c>
      <c r="B4" s="7" t="n">
        <v>1.9</v>
      </c>
    </row>
    <row r="5" spans="1:2">
      <c r="A5" s="5" t="n">
        <v>2020</v>
      </c>
      <c r="B5" s="5" t="n">
        <v>2</v>
      </c>
    </row>
    <row r="6" spans="1:2">
      <c r="A6" s="5" t="n">
        <v>2021</v>
      </c>
      <c r="B6" s="5" t="n">
        <v>252</v>
      </c>
    </row>
    <row r="7" spans="1:2">
      <c r="A7" s="5" t="n">
        <v>2022</v>
      </c>
      <c r="B7" s="7" t="n">
        <v>650.9</v>
      </c>
    </row>
    <row r="8" spans="1:2">
      <c r="A8" s="4" t="s">
        <v>630</v>
      </c>
      <c r="B8" s="7" t="n">
        <v>1201.3</v>
      </c>
    </row>
    <row r="9" spans="1:2">
      <c r="A9" s="4" t="s">
        <v>720</v>
      </c>
      <c r="B9" s="7" t="n">
        <v>2110.1</v>
      </c>
    </row>
    <row r="10" spans="1:2">
      <c r="A10" s="4" t="s">
        <v>721</v>
      </c>
    </row>
    <row r="11" spans="1:2">
      <c r="A11" s="3" t="s">
        <v>634</v>
      </c>
    </row>
    <row r="12" spans="1:2">
      <c r="A12" s="5" t="n">
        <v>2018</v>
      </c>
      <c r="B12" s="5" t="n">
        <v>0</v>
      </c>
    </row>
    <row r="13" spans="1:2">
      <c r="A13" s="5" t="n">
        <v>2019</v>
      </c>
      <c r="B13" s="5" t="n">
        <v>0</v>
      </c>
    </row>
    <row r="14" spans="1:2">
      <c r="A14" s="5" t="n">
        <v>2020</v>
      </c>
      <c r="B14" s="5" t="n">
        <v>0</v>
      </c>
    </row>
    <row r="15" spans="1:2">
      <c r="A15" s="5" t="n">
        <v>2021</v>
      </c>
      <c r="B15" s="5" t="n">
        <v>250</v>
      </c>
    </row>
    <row r="16" spans="1:2">
      <c r="A16" s="5" t="n">
        <v>2022</v>
      </c>
      <c r="B16" s="5" t="n">
        <v>650</v>
      </c>
    </row>
    <row r="17" spans="1:2">
      <c r="A17" s="4" t="s">
        <v>630</v>
      </c>
      <c r="B17" s="5" t="n">
        <v>0</v>
      </c>
    </row>
    <row r="18" spans="1:2">
      <c r="A18" s="4" t="s">
        <v>720</v>
      </c>
      <c r="B18" s="5" t="n">
        <v>900</v>
      </c>
    </row>
    <row r="19" spans="1:2">
      <c r="A19" s="4" t="s">
        <v>722</v>
      </c>
    </row>
    <row r="20" spans="1:2">
      <c r="A20" s="3" t="s">
        <v>634</v>
      </c>
    </row>
    <row r="21" spans="1:2">
      <c r="A21" s="5" t="n">
        <v>2018</v>
      </c>
      <c r="B21" s="5" t="n">
        <v>0</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630</v>
      </c>
      <c r="B26" s="5" t="n">
        <v>1200</v>
      </c>
    </row>
    <row r="27" spans="1:2">
      <c r="A27" s="4" t="s">
        <v>720</v>
      </c>
      <c r="B27" s="5" t="n">
        <v>1200</v>
      </c>
    </row>
    <row r="28" spans="1:2">
      <c r="A28" s="4" t="s">
        <v>723</v>
      </c>
    </row>
    <row r="29" spans="1:2">
      <c r="A29" s="3" t="s">
        <v>634</v>
      </c>
    </row>
    <row r="30" spans="1:2">
      <c r="A30" s="5" t="n">
        <v>2018</v>
      </c>
      <c r="B30" s="5" t="n">
        <v>2</v>
      </c>
    </row>
    <row r="31" spans="1:2">
      <c r="A31" s="5" t="n">
        <v>2019</v>
      </c>
      <c r="B31" s="7" t="n">
        <v>1.9</v>
      </c>
    </row>
    <row r="32" spans="1:2">
      <c r="A32" s="5" t="n">
        <v>2020</v>
      </c>
      <c r="B32" s="5" t="n">
        <v>2</v>
      </c>
    </row>
    <row r="33" spans="1:2">
      <c r="A33" s="5" t="n">
        <v>2021</v>
      </c>
      <c r="B33" s="5" t="n">
        <v>2</v>
      </c>
    </row>
    <row r="34" spans="1:2">
      <c r="A34" s="5" t="n">
        <v>2022</v>
      </c>
      <c r="B34" s="7" t="n">
        <v>0.9</v>
      </c>
    </row>
    <row r="35" spans="1:2">
      <c r="A35" s="4" t="s">
        <v>630</v>
      </c>
      <c r="B35" s="7" t="n">
        <v>1.3</v>
      </c>
    </row>
    <row r="36" spans="1:2">
      <c r="A36" s="4" t="s">
        <v>720</v>
      </c>
      <c r="B36" s="6" t="n">
        <v>1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24</v>
      </c>
      <c r="B1" s="2" t="s">
        <v>2</v>
      </c>
      <c r="C1" s="2" t="s">
        <v>632</v>
      </c>
      <c r="D1" s="2" t="s">
        <v>32</v>
      </c>
    </row>
    <row r="2" spans="1:4">
      <c r="A2" s="3" t="s">
        <v>725</v>
      </c>
    </row>
    <row r="3" spans="1:4">
      <c r="A3" s="4" t="s">
        <v>51</v>
      </c>
      <c r="B3" s="9" t="n">
        <v>2089400000</v>
      </c>
      <c r="D3" s="9" t="n">
        <v>1240100000</v>
      </c>
    </row>
    <row r="4" spans="1:4">
      <c r="A4" s="4" t="s">
        <v>726</v>
      </c>
    </row>
    <row r="5" spans="1:4">
      <c r="A5" s="3" t="s">
        <v>725</v>
      </c>
    </row>
    <row r="6" spans="1:4">
      <c r="A6" s="4" t="s">
        <v>160</v>
      </c>
      <c r="B6" s="5" t="n">
        <v>100000000</v>
      </c>
      <c r="D6" s="5" t="n">
        <v>0</v>
      </c>
    </row>
    <row r="7" spans="1:4">
      <c r="A7" s="4" t="s">
        <v>727</v>
      </c>
    </row>
    <row r="8" spans="1:4">
      <c r="A8" s="3" t="s">
        <v>725</v>
      </c>
    </row>
    <row r="9" spans="1:4">
      <c r="A9" s="4" t="s">
        <v>160</v>
      </c>
      <c r="B9" s="5" t="n">
        <v>175600000</v>
      </c>
      <c r="D9" s="5" t="n">
        <v>0</v>
      </c>
    </row>
    <row r="10" spans="1:4">
      <c r="A10" s="4" t="s">
        <v>637</v>
      </c>
    </row>
    <row r="11" spans="1:4">
      <c r="A11" s="3" t="s">
        <v>725</v>
      </c>
    </row>
    <row r="12" spans="1:4">
      <c r="A12" s="4" t="s">
        <v>51</v>
      </c>
      <c r="B12" s="5" t="n">
        <v>706800000</v>
      </c>
      <c r="D12" s="5" t="n">
        <v>0</v>
      </c>
    </row>
    <row r="13" spans="1:4">
      <c r="A13" s="4" t="s">
        <v>638</v>
      </c>
    </row>
    <row r="14" spans="1:4">
      <c r="A14" s="3" t="s">
        <v>725</v>
      </c>
    </row>
    <row r="15" spans="1:4">
      <c r="A15" s="4" t="s">
        <v>51</v>
      </c>
      <c r="B15" s="5" t="n">
        <v>510500000</v>
      </c>
      <c r="D15" s="5" t="n">
        <v>0</v>
      </c>
    </row>
    <row r="16" spans="1:4">
      <c r="A16" s="4" t="s">
        <v>639</v>
      </c>
    </row>
    <row r="17" spans="1:4">
      <c r="A17" s="3" t="s">
        <v>725</v>
      </c>
    </row>
    <row r="18" spans="1:4">
      <c r="A18" s="4" t="s">
        <v>51</v>
      </c>
      <c r="B18" s="5" t="n">
        <v>0</v>
      </c>
      <c r="C18" s="9" t="n">
        <v>474800000</v>
      </c>
      <c r="D18" s="5" t="n">
        <v>477300000</v>
      </c>
    </row>
    <row r="19" spans="1:4">
      <c r="A19" s="4" t="s">
        <v>728</v>
      </c>
    </row>
    <row r="20" spans="1:4">
      <c r="A20" s="3" t="s">
        <v>725</v>
      </c>
    </row>
    <row r="21" spans="1:4">
      <c r="A21" s="4" t="s">
        <v>51</v>
      </c>
      <c r="B21" s="5" t="n">
        <v>706800000</v>
      </c>
      <c r="D21" s="5" t="n">
        <v>0</v>
      </c>
    </row>
    <row r="22" spans="1:4">
      <c r="A22" s="4" t="s">
        <v>729</v>
      </c>
    </row>
    <row r="23" spans="1:4">
      <c r="A23" s="3" t="s">
        <v>725</v>
      </c>
    </row>
    <row r="24" spans="1:4">
      <c r="A24" s="4" t="s">
        <v>51</v>
      </c>
      <c r="B24" s="5" t="n">
        <v>510500000</v>
      </c>
      <c r="D24" s="5" t="n">
        <v>0</v>
      </c>
    </row>
    <row r="25" spans="1:4">
      <c r="A25" s="4" t="s">
        <v>730</v>
      </c>
    </row>
    <row r="26" spans="1:4">
      <c r="A26" s="3" t="s">
        <v>725</v>
      </c>
    </row>
    <row r="27" spans="1:4">
      <c r="A27" s="4" t="s">
        <v>51</v>
      </c>
      <c r="B27" s="5" t="n">
        <v>0</v>
      </c>
      <c r="D27" s="5" t="n">
        <v>477300000</v>
      </c>
    </row>
    <row r="28" spans="1:4">
      <c r="A28" s="4" t="s">
        <v>731</v>
      </c>
    </row>
    <row r="29" spans="1:4">
      <c r="A29" s="3" t="s">
        <v>725</v>
      </c>
    </row>
    <row r="30" spans="1:4">
      <c r="A30" s="4" t="s">
        <v>51</v>
      </c>
      <c r="B30" s="5" t="n">
        <v>728000000</v>
      </c>
      <c r="D30" s="5" t="n">
        <v>0</v>
      </c>
    </row>
    <row r="31" spans="1:4">
      <c r="A31" s="4" t="s">
        <v>732</v>
      </c>
    </row>
    <row r="32" spans="1:4">
      <c r="A32" s="3" t="s">
        <v>725</v>
      </c>
    </row>
    <row r="33" spans="1:4">
      <c r="A33" s="4" t="s">
        <v>51</v>
      </c>
      <c r="B33" s="5" t="n">
        <v>527500000</v>
      </c>
      <c r="D33" s="5" t="n">
        <v>0</v>
      </c>
    </row>
    <row r="34" spans="1:4">
      <c r="A34" s="4" t="s">
        <v>733</v>
      </c>
    </row>
    <row r="35" spans="1:4">
      <c r="A35" s="3" t="s">
        <v>725</v>
      </c>
    </row>
    <row r="36" spans="1:4">
      <c r="A36" s="4" t="s">
        <v>51</v>
      </c>
      <c r="B36" s="5" t="n">
        <v>0</v>
      </c>
      <c r="D36" s="5" t="n">
        <v>502100000</v>
      </c>
    </row>
    <row r="37" spans="1:4">
      <c r="A37" s="4" t="s">
        <v>394</v>
      </c>
    </row>
    <row r="38" spans="1:4">
      <c r="A38" s="3" t="s">
        <v>725</v>
      </c>
    </row>
    <row r="39" spans="1:4">
      <c r="A39" s="4" t="s">
        <v>636</v>
      </c>
      <c r="B39" s="5" t="n">
        <v>0</v>
      </c>
      <c r="D39" s="5" t="n">
        <v>235000000</v>
      </c>
    </row>
    <row r="40" spans="1:4">
      <c r="A40" s="4" t="s">
        <v>734</v>
      </c>
    </row>
    <row r="41" spans="1:4">
      <c r="A41" s="3" t="s">
        <v>725</v>
      </c>
    </row>
    <row r="42" spans="1:4">
      <c r="A42" s="4" t="s">
        <v>636</v>
      </c>
      <c r="B42" s="5" t="n">
        <v>900000000</v>
      </c>
      <c r="D42" s="5" t="n">
        <v>785000000</v>
      </c>
    </row>
    <row r="43" spans="1:4">
      <c r="A43" s="4" t="s">
        <v>735</v>
      </c>
    </row>
    <row r="44" spans="1:4">
      <c r="A44" s="3" t="s">
        <v>725</v>
      </c>
    </row>
    <row r="45" spans="1:4">
      <c r="A45" s="4" t="s">
        <v>636</v>
      </c>
      <c r="B45" s="9" t="n">
        <v>900000000</v>
      </c>
      <c r="D45" s="9" t="n">
        <v>78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737</v>
      </c>
      <c r="C1" s="2" t="s">
        <v>2</v>
      </c>
      <c r="D1" s="2" t="s">
        <v>32</v>
      </c>
      <c r="E1" s="2" t="s">
        <v>83</v>
      </c>
    </row>
    <row r="2" spans="1:5">
      <c r="A2" s="3" t="s">
        <v>725</v>
      </c>
    </row>
    <row r="3" spans="1:5">
      <c r="A3" s="4" t="s">
        <v>635</v>
      </c>
      <c r="C3" s="6" t="n">
        <v>27.9</v>
      </c>
      <c r="D3" s="6" t="n">
        <v>22.2</v>
      </c>
    </row>
    <row r="4" spans="1:5">
      <c r="A4" s="4" t="s">
        <v>391</v>
      </c>
      <c r="B4" s="4" t="s">
        <v>392</v>
      </c>
    </row>
    <row r="5" spans="1:5">
      <c r="A5" s="4" t="s">
        <v>738</v>
      </c>
      <c r="B5" s="5" t="n">
        <v>8</v>
      </c>
    </row>
    <row r="6" spans="1:5">
      <c r="A6" s="4" t="s">
        <v>111</v>
      </c>
      <c r="C6" s="7" t="n">
        <v>75.59999999999999</v>
      </c>
    </row>
    <row r="7" spans="1:5">
      <c r="A7" s="4" t="s">
        <v>739</v>
      </c>
      <c r="C7" s="7" t="n">
        <v>59.5</v>
      </c>
      <c r="D7" s="7" t="n">
        <v>5.3</v>
      </c>
      <c r="E7" s="6" t="n">
        <v>13.5</v>
      </c>
    </row>
    <row r="8" spans="1:5">
      <c r="A8" s="4" t="s">
        <v>431</v>
      </c>
    </row>
    <row r="9" spans="1:5">
      <c r="A9" s="3" t="s">
        <v>725</v>
      </c>
    </row>
    <row r="10" spans="1:5">
      <c r="A10" s="4" t="s">
        <v>740</v>
      </c>
      <c r="B10" s="5" t="n">
        <v>8000000</v>
      </c>
    </row>
    <row r="11" spans="1:5">
      <c r="A11" s="4" t="s">
        <v>741</v>
      </c>
      <c r="B11" s="8" t="n">
        <v>12.45</v>
      </c>
    </row>
    <row r="12" spans="1:5">
      <c r="A12" s="4" t="s">
        <v>434</v>
      </c>
      <c r="B12" s="9" t="n">
        <v>100</v>
      </c>
    </row>
    <row r="13" spans="1:5">
      <c r="A13" s="4" t="s">
        <v>727</v>
      </c>
    </row>
    <row r="14" spans="1:5">
      <c r="A14" s="3" t="s">
        <v>725</v>
      </c>
    </row>
    <row r="15" spans="1:5">
      <c r="A15" s="4" t="s">
        <v>160</v>
      </c>
      <c r="C15" s="7" t="n">
        <v>175.6</v>
      </c>
      <c r="D15" s="9" t="n">
        <v>0</v>
      </c>
    </row>
    <row r="16" spans="1:5">
      <c r="A16" s="4" t="s">
        <v>602</v>
      </c>
    </row>
    <row r="17" spans="1:5">
      <c r="A17" s="3" t="s">
        <v>725</v>
      </c>
    </row>
    <row r="18" spans="1:5">
      <c r="A18" s="4" t="s">
        <v>739</v>
      </c>
      <c r="C18" s="7" t="n">
        <v>54.4</v>
      </c>
    </row>
    <row r="19" spans="1:5">
      <c r="A19" s="4" t="s">
        <v>742</v>
      </c>
      <c r="C19" s="6" t="n">
        <v>31.7</v>
      </c>
    </row>
    <row r="20" spans="1:5">
      <c r="A20" s="4" t="s">
        <v>743</v>
      </c>
    </row>
    <row r="21" spans="1:5">
      <c r="A21" s="3" t="s">
        <v>725</v>
      </c>
    </row>
    <row r="22" spans="1:5">
      <c r="A22" s="4" t="s">
        <v>391</v>
      </c>
      <c r="C22" s="4" t="s">
        <v>744</v>
      </c>
    </row>
    <row r="23" spans="1:5">
      <c r="A23" s="4" t="s">
        <v>745</v>
      </c>
      <c r="C23" s="4" t="s">
        <v>746</v>
      </c>
    </row>
    <row r="24" spans="1:5">
      <c r="A24" s="4" t="s">
        <v>747</v>
      </c>
      <c r="C24" s="4" t="s">
        <v>748</v>
      </c>
    </row>
    <row r="25" spans="1:5">
      <c r="A25" s="4" t="s">
        <v>749</v>
      </c>
      <c r="C25" s="4" t="s">
        <v>7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51</v>
      </c>
      <c r="B1" s="2" t="s">
        <v>2</v>
      </c>
      <c r="C1" s="2" t="s">
        <v>32</v>
      </c>
      <c r="D1" s="2" t="s">
        <v>83</v>
      </c>
    </row>
    <row r="2" spans="1:4">
      <c r="A2" s="4" t="s">
        <v>122</v>
      </c>
    </row>
    <row r="3" spans="1:4">
      <c r="A3" s="3" t="s">
        <v>752</v>
      </c>
    </row>
    <row r="4" spans="1:4">
      <c r="A4" s="4" t="s">
        <v>753</v>
      </c>
      <c r="B4" s="4" t="s">
        <v>754</v>
      </c>
      <c r="D4" s="4" t="s">
        <v>754</v>
      </c>
    </row>
    <row r="5" spans="1:4">
      <c r="A5" s="4" t="s">
        <v>414</v>
      </c>
    </row>
    <row r="6" spans="1:4">
      <c r="A6" s="3" t="s">
        <v>752</v>
      </c>
    </row>
    <row r="7" spans="1:4">
      <c r="A7" s="4" t="s">
        <v>753</v>
      </c>
      <c r="B7" s="4" t="s">
        <v>417</v>
      </c>
      <c r="C7" s="4" t="s">
        <v>417</v>
      </c>
      <c r="D7" s="4" t="s">
        <v>4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752</v>
      </c>
    </row>
    <row r="4" spans="1:12">
      <c r="A4" s="4" t="s">
        <v>756</v>
      </c>
      <c r="B4" s="6" t="n">
        <v>2.8</v>
      </c>
      <c r="C4" s="6" t="n">
        <v>-55.1</v>
      </c>
      <c r="D4" s="6" t="n">
        <v>-0.8</v>
      </c>
      <c r="E4" s="6" t="n">
        <v>-30.4</v>
      </c>
      <c r="F4" s="6" t="n">
        <v>0.8</v>
      </c>
      <c r="G4" s="6" t="n">
        <v>4.4</v>
      </c>
      <c r="H4" s="6" t="n">
        <v>9.1</v>
      </c>
      <c r="I4" s="6" t="n">
        <v>5.6</v>
      </c>
      <c r="J4" s="6" t="n">
        <v>-83.5</v>
      </c>
      <c r="K4" s="6" t="n">
        <v>19.9</v>
      </c>
      <c r="L4" s="6" t="n">
        <v>-15.4</v>
      </c>
    </row>
    <row r="5" spans="1:12">
      <c r="A5" s="4" t="s">
        <v>756</v>
      </c>
      <c r="J5" s="5" t="n">
        <v>0</v>
      </c>
      <c r="K5" s="5" t="n">
        <v>0</v>
      </c>
      <c r="L5" s="7" t="n">
        <v>-4.8</v>
      </c>
    </row>
    <row r="6" spans="1:12">
      <c r="A6" s="4" t="s">
        <v>757</v>
      </c>
      <c r="J6" s="6" t="n">
        <v>-153.6</v>
      </c>
      <c r="K6" s="7" t="n">
        <v>-123.8</v>
      </c>
      <c r="L6" s="6" t="n">
        <v>-90.90000000000001</v>
      </c>
    </row>
    <row r="7" spans="1:12">
      <c r="A7" s="4" t="s">
        <v>412</v>
      </c>
    </row>
    <row r="8" spans="1:12">
      <c r="A8" s="3" t="s">
        <v>752</v>
      </c>
    </row>
    <row r="9" spans="1:12">
      <c r="A9" s="4" t="s">
        <v>758</v>
      </c>
      <c r="B9" s="7" t="n">
        <v>96.09999999999999</v>
      </c>
      <c r="J9" s="7" t="n">
        <v>96.09999999999999</v>
      </c>
      <c r="L9" s="7" t="n">
        <v>72.59999999999999</v>
      </c>
    </row>
    <row r="10" spans="1:12">
      <c r="A10" s="4" t="s">
        <v>415</v>
      </c>
      <c r="L10" s="4" t="s">
        <v>507</v>
      </c>
    </row>
    <row r="11" spans="1:12">
      <c r="A11" s="4" t="s">
        <v>756</v>
      </c>
      <c r="L11" s="6" t="n">
        <v>-15.4</v>
      </c>
    </row>
    <row r="12" spans="1:12">
      <c r="A12" s="4" t="s">
        <v>756</v>
      </c>
      <c r="L12" s="7" t="n">
        <v>4.8</v>
      </c>
    </row>
    <row r="13" spans="1:12">
      <c r="A13" s="4" t="s">
        <v>757</v>
      </c>
      <c r="J13" s="6" t="n">
        <v>-153.6</v>
      </c>
      <c r="K13" s="7" t="n">
        <v>-123.8</v>
      </c>
      <c r="L13" s="6" t="n">
        <v>-74.59999999999999</v>
      </c>
    </row>
    <row r="14" spans="1:12">
      <c r="A14" s="4" t="s">
        <v>759</v>
      </c>
    </row>
    <row r="15" spans="1:12">
      <c r="A15" s="3" t="s">
        <v>752</v>
      </c>
    </row>
    <row r="16" spans="1:12">
      <c r="A16" s="4" t="s">
        <v>758</v>
      </c>
      <c r="L16" s="5" t="n">
        <v>0</v>
      </c>
    </row>
    <row r="17" spans="1:12">
      <c r="A17" s="4" t="s">
        <v>415</v>
      </c>
      <c r="B17" s="4" t="s">
        <v>754</v>
      </c>
      <c r="J17" s="4" t="s">
        <v>754</v>
      </c>
      <c r="L17" s="4" t="s">
        <v>754</v>
      </c>
    </row>
    <row r="18" spans="1:12">
      <c r="A18" s="4" t="s">
        <v>756</v>
      </c>
      <c r="L18" s="6" t="n">
        <v>-4.8</v>
      </c>
    </row>
    <row r="19" spans="1:12">
      <c r="A19" s="4" t="s">
        <v>757</v>
      </c>
      <c r="K19" s="9" t="n">
        <v>0</v>
      </c>
      <c r="L19" s="6" t="n">
        <v>-16.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0</v>
      </c>
      <c r="B1" s="2" t="s">
        <v>761</v>
      </c>
      <c r="C1" s="2" t="s">
        <v>762</v>
      </c>
      <c r="D1" s="2" t="s">
        <v>763</v>
      </c>
      <c r="E1" s="2" t="s">
        <v>764</v>
      </c>
      <c r="F1" s="2" t="s">
        <v>765</v>
      </c>
      <c r="G1" s="2" t="s">
        <v>766</v>
      </c>
      <c r="H1" s="2" t="s">
        <v>767</v>
      </c>
      <c r="I1" s="2" t="s">
        <v>768</v>
      </c>
      <c r="J1" s="2" t="s">
        <v>769</v>
      </c>
      <c r="K1" s="2" t="s">
        <v>2</v>
      </c>
      <c r="L1" s="2" t="s">
        <v>32</v>
      </c>
      <c r="M1" s="2" t="s">
        <v>83</v>
      </c>
    </row>
    <row r="2" spans="1:13">
      <c r="A2" s="3" t="s">
        <v>770</v>
      </c>
    </row>
    <row r="3" spans="1:13">
      <c r="A3" s="4" t="s">
        <v>771</v>
      </c>
      <c r="D3" s="8" t="n">
        <v>0.42</v>
      </c>
      <c r="E3" s="8" t="n">
        <v>0.42</v>
      </c>
      <c r="F3" s="8" t="n">
        <v>0.42</v>
      </c>
      <c r="G3" s="8" t="n">
        <v>0.38</v>
      </c>
      <c r="H3" s="8" t="n">
        <v>0.38</v>
      </c>
      <c r="I3" s="8" t="n">
        <v>0.38</v>
      </c>
      <c r="J3" s="8" t="n">
        <v>0.38</v>
      </c>
      <c r="K3" s="8" t="n">
        <v>1.64</v>
      </c>
      <c r="L3" s="8" t="n">
        <v>1.46</v>
      </c>
    </row>
    <row r="4" spans="1:13">
      <c r="A4" s="4" t="s">
        <v>184</v>
      </c>
      <c r="K4" s="6" t="n">
        <v>41.8</v>
      </c>
      <c r="L4" s="6" t="n">
        <v>33.9</v>
      </c>
    </row>
    <row r="5" spans="1:13">
      <c r="A5" s="4" t="s">
        <v>144</v>
      </c>
      <c r="K5" s="8" t="n">
        <v>1.68</v>
      </c>
      <c r="L5" s="8" t="n">
        <v>1.52</v>
      </c>
      <c r="M5" s="8" t="n">
        <v>1.26</v>
      </c>
    </row>
    <row r="6" spans="1:13">
      <c r="A6" s="4" t="s">
        <v>772</v>
      </c>
    </row>
    <row r="7" spans="1:13">
      <c r="A7" s="3" t="s">
        <v>770</v>
      </c>
    </row>
    <row r="8" spans="1:13">
      <c r="A8" s="4" t="s">
        <v>771</v>
      </c>
      <c r="C8" s="8" t="n">
        <v>0.42</v>
      </c>
    </row>
    <row r="9" spans="1:13">
      <c r="A9" s="4" t="s">
        <v>144</v>
      </c>
      <c r="B9" s="8" t="n">
        <v>0.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773</v>
      </c>
      <c r="B1" s="2" t="s">
        <v>471</v>
      </c>
    </row>
    <row r="2" spans="1:2">
      <c r="A2" s="3" t="s">
        <v>223</v>
      </c>
    </row>
    <row r="3" spans="1:2">
      <c r="A3" s="5" t="n">
        <v>2018</v>
      </c>
      <c r="B3" s="6" t="n">
        <v>530.2</v>
      </c>
    </row>
    <row r="4" spans="1:2">
      <c r="A4" s="5" t="n">
        <v>2019</v>
      </c>
      <c r="B4" s="7" t="n">
        <v>414.1</v>
      </c>
    </row>
    <row r="5" spans="1:2">
      <c r="A5" s="5" t="n">
        <v>2020</v>
      </c>
      <c r="B5" s="7" t="n">
        <v>352.5</v>
      </c>
    </row>
    <row r="6" spans="1:2">
      <c r="A6" s="5" t="n">
        <v>2021</v>
      </c>
      <c r="B6" s="7" t="n">
        <v>289.2</v>
      </c>
    </row>
    <row r="7" spans="1:2">
      <c r="A7" s="5" t="n">
        <v>2022</v>
      </c>
      <c r="B7" s="6" t="n">
        <v>23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4</v>
      </c>
      <c r="B1" s="2" t="s">
        <v>1</v>
      </c>
    </row>
    <row r="2" spans="1:4">
      <c r="B2" s="2" t="s">
        <v>2</v>
      </c>
      <c r="C2" s="2" t="s">
        <v>32</v>
      </c>
      <c r="D2" s="2" t="s">
        <v>83</v>
      </c>
    </row>
    <row r="3" spans="1:4">
      <c r="A3" s="3" t="s">
        <v>226</v>
      </c>
    </row>
    <row r="4" spans="1:4">
      <c r="A4" s="4" t="s">
        <v>775</v>
      </c>
      <c r="B4" s="6" t="n">
        <v>2.7</v>
      </c>
      <c r="C4" s="6" t="n">
        <v>4.4</v>
      </c>
      <c r="D4" s="6" t="n">
        <v>3.1</v>
      </c>
    </row>
    <row r="5" spans="1:4">
      <c r="A5" s="4" t="s">
        <v>776</v>
      </c>
      <c r="B5" s="6" t="n">
        <v>1.5</v>
      </c>
      <c r="C5" s="6" t="n">
        <v>1.5</v>
      </c>
      <c r="D5" s="6" t="n">
        <v>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7</v>
      </c>
      <c r="B1" s="2" t="s">
        <v>778</v>
      </c>
      <c r="C1" s="2" t="s">
        <v>779</v>
      </c>
      <c r="D1" s="2" t="s">
        <v>83</v>
      </c>
      <c r="E1" s="2" t="s">
        <v>780</v>
      </c>
      <c r="F1" s="2" t="s">
        <v>2</v>
      </c>
      <c r="G1" s="2" t="s">
        <v>32</v>
      </c>
      <c r="H1" s="2" t="s">
        <v>83</v>
      </c>
      <c r="I1" s="2" t="s">
        <v>473</v>
      </c>
    </row>
    <row r="2" spans="1:9">
      <c r="A2" s="3" t="s">
        <v>389</v>
      </c>
    </row>
    <row r="3" spans="1:9">
      <c r="A3" s="4" t="s">
        <v>390</v>
      </c>
      <c r="F3" s="9" t="n">
        <v>706000000</v>
      </c>
      <c r="G3" s="9" t="n">
        <v>448700000</v>
      </c>
      <c r="H3" s="9" t="n">
        <v>799500000</v>
      </c>
    </row>
    <row r="4" spans="1:9">
      <c r="A4" s="4" t="s">
        <v>126</v>
      </c>
      <c r="F4" s="9" t="n">
        <v>300000</v>
      </c>
      <c r="G4" s="9" t="n">
        <v>1600000</v>
      </c>
      <c r="H4" s="9" t="n">
        <v>800000</v>
      </c>
    </row>
    <row r="5" spans="1:9">
      <c r="A5" s="4" t="s">
        <v>425</v>
      </c>
    </row>
    <row r="6" spans="1:9">
      <c r="A6" s="3" t="s">
        <v>389</v>
      </c>
    </row>
    <row r="7" spans="1:9">
      <c r="A7" s="4" t="s">
        <v>130</v>
      </c>
      <c r="B7" s="7" t="n">
        <v>3.4</v>
      </c>
      <c r="D7" s="7" t="n">
        <v>6.3</v>
      </c>
      <c r="E7" s="7" t="n">
        <v>1.4</v>
      </c>
      <c r="F7" s="7" t="n">
        <v>8.4</v>
      </c>
      <c r="G7" s="7" t="n">
        <v>10.3</v>
      </c>
      <c r="H7" s="7" t="n">
        <v>27.3</v>
      </c>
      <c r="I7" s="5" t="n">
        <v>16</v>
      </c>
    </row>
    <row r="8" spans="1:9">
      <c r="A8" s="4" t="s">
        <v>390</v>
      </c>
      <c r="B8" s="9" t="n">
        <v>164800000</v>
      </c>
      <c r="E8" s="9" t="n">
        <v>0</v>
      </c>
      <c r="F8" s="9" t="n">
        <v>493700000</v>
      </c>
      <c r="G8" s="9" t="n">
        <v>419800000</v>
      </c>
      <c r="H8" s="9" t="n">
        <v>799300000</v>
      </c>
      <c r="I8" s="9" t="n">
        <v>355900000</v>
      </c>
    </row>
    <row r="9" spans="1:9">
      <c r="A9" s="4" t="s">
        <v>126</v>
      </c>
      <c r="B9" s="9" t="n">
        <v>6900000</v>
      </c>
      <c r="F9" s="9" t="n">
        <v>6300000</v>
      </c>
    </row>
    <row r="10" spans="1:9">
      <c r="A10" s="4" t="s">
        <v>781</v>
      </c>
    </row>
    <row r="11" spans="1:9">
      <c r="A11" s="3" t="s">
        <v>389</v>
      </c>
    </row>
    <row r="12" spans="1:9">
      <c r="A12" s="4" t="s">
        <v>130</v>
      </c>
      <c r="C12"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783</v>
      </c>
    </row>
    <row r="4" spans="1:12">
      <c r="A4" s="4" t="s">
        <v>103</v>
      </c>
      <c r="B4" s="6" t="n">
        <v>2.8</v>
      </c>
      <c r="C4" s="6" t="n">
        <v>-55.1</v>
      </c>
      <c r="D4" s="6" t="n">
        <v>-0.8</v>
      </c>
      <c r="E4" s="6" t="n">
        <v>-30.4</v>
      </c>
      <c r="F4" s="6" t="n">
        <v>0.8</v>
      </c>
      <c r="G4" s="6" t="n">
        <v>4.4</v>
      </c>
      <c r="H4" s="6" t="n">
        <v>9.1</v>
      </c>
      <c r="I4" s="6" t="n">
        <v>5.6</v>
      </c>
      <c r="J4" s="6" t="n">
        <v>-83.5</v>
      </c>
      <c r="K4" s="6" t="n">
        <v>19.9</v>
      </c>
      <c r="L4" s="6" t="n">
        <v>-15.4</v>
      </c>
    </row>
    <row r="5" spans="1:12">
      <c r="A5" s="4" t="s">
        <v>784</v>
      </c>
      <c r="J5" s="7" t="n">
        <v>-0.9</v>
      </c>
      <c r="K5" s="7" t="n">
        <v>-0.7</v>
      </c>
      <c r="L5" s="5" t="n">
        <v>-1</v>
      </c>
    </row>
    <row r="6" spans="1:12">
      <c r="A6" s="4" t="s">
        <v>785</v>
      </c>
      <c r="J6" s="7" t="n">
        <v>-0.9</v>
      </c>
      <c r="K6" s="7" t="n">
        <v>-0.7</v>
      </c>
      <c r="L6" s="5" t="n">
        <v>-1</v>
      </c>
    </row>
    <row r="7" spans="1:12">
      <c r="A7" s="4" t="s">
        <v>786</v>
      </c>
      <c r="J7" s="7" t="n">
        <v>-84.40000000000001</v>
      </c>
      <c r="K7" s="7" t="n">
        <v>19.2</v>
      </c>
      <c r="L7" s="7" t="n">
        <v>-16.4</v>
      </c>
    </row>
    <row r="8" spans="1:12">
      <c r="A8" s="4" t="s">
        <v>787</v>
      </c>
      <c r="J8" s="6" t="n">
        <v>-84.40000000000001</v>
      </c>
      <c r="K8" s="6" t="n">
        <v>19.2</v>
      </c>
      <c r="L8" s="6" t="n">
        <v>-16.4</v>
      </c>
    </row>
    <row r="9" spans="1:12">
      <c r="A9" s="3" t="s">
        <v>788</v>
      </c>
    </row>
    <row r="10" spans="1:12">
      <c r="A10" s="4" t="s">
        <v>789</v>
      </c>
      <c r="J10" s="7" t="n">
        <v>88.90000000000001</v>
      </c>
      <c r="K10" s="7" t="n">
        <v>78.3</v>
      </c>
      <c r="L10" s="7" t="n">
        <v>54.3</v>
      </c>
    </row>
    <row r="11" spans="1:12">
      <c r="A11" s="4" t="s">
        <v>790</v>
      </c>
      <c r="J11" s="5" t="n">
        <v>0</v>
      </c>
      <c r="K11" s="7" t="n">
        <v>0.7</v>
      </c>
      <c r="L11" s="5" t="n">
        <v>0</v>
      </c>
    </row>
    <row r="12" spans="1:12">
      <c r="A12" s="4" t="s">
        <v>791</v>
      </c>
      <c r="J12" s="7" t="n">
        <v>88.90000000000001</v>
      </c>
      <c r="K12" s="5" t="n">
        <v>79</v>
      </c>
      <c r="L12" s="7" t="n">
        <v>54.3</v>
      </c>
    </row>
    <row r="13" spans="1:12">
      <c r="A13" s="3" t="s">
        <v>792</v>
      </c>
    </row>
    <row r="14" spans="1:12">
      <c r="A14" s="4" t="s">
        <v>793</v>
      </c>
      <c r="J14" s="8" t="n">
        <v>-0.95</v>
      </c>
      <c r="K14" s="8" t="n">
        <v>0.24</v>
      </c>
      <c r="L14" s="8" t="n">
        <v>-0.3</v>
      </c>
    </row>
    <row r="15" spans="1:12">
      <c r="A15" s="4" t="s">
        <v>794</v>
      </c>
      <c r="J15" s="8" t="n">
        <v>-0.95</v>
      </c>
      <c r="K15" s="8" t="n">
        <v>0.24</v>
      </c>
      <c r="L15" s="8" t="n">
        <v>-0.3</v>
      </c>
    </row>
    <row r="16" spans="1:12">
      <c r="A16" s="4" t="s">
        <v>795</v>
      </c>
    </row>
    <row r="17" spans="1:12">
      <c r="A17" s="3" t="s">
        <v>792</v>
      </c>
    </row>
    <row r="18" spans="1:12">
      <c r="A18" s="4" t="s">
        <v>796</v>
      </c>
      <c r="J18" s="7" t="n">
        <v>0.4</v>
      </c>
      <c r="L18" s="7" t="n">
        <v>1.9</v>
      </c>
    </row>
    <row r="19" spans="1:12">
      <c r="A19" s="4" t="s">
        <v>797</v>
      </c>
    </row>
    <row r="20" spans="1:12">
      <c r="A20" s="3" t="s">
        <v>792</v>
      </c>
    </row>
    <row r="21" spans="1:12">
      <c r="A21" s="4" t="s">
        <v>796</v>
      </c>
      <c r="J21" s="7" t="n">
        <v>0.1</v>
      </c>
      <c r="L21" s="7" t="n">
        <v>13.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83</v>
      </c>
    </row>
    <row r="3" spans="1:4">
      <c r="A3" s="3" t="s">
        <v>146</v>
      </c>
    </row>
    <row r="4" spans="1:4">
      <c r="A4" s="4" t="s">
        <v>101</v>
      </c>
      <c r="B4" s="6" t="n">
        <v>-83.5</v>
      </c>
      <c r="C4" s="6" t="n">
        <v>19.9</v>
      </c>
      <c r="D4" s="6" t="n">
        <v>-20.2</v>
      </c>
    </row>
    <row r="5" spans="1:4">
      <c r="A5" s="3" t="s">
        <v>147</v>
      </c>
    </row>
    <row r="6" spans="1:4">
      <c r="A6" s="4" t="s">
        <v>92</v>
      </c>
      <c r="B6" s="7" t="n">
        <v>258.9</v>
      </c>
      <c r="C6" s="7" t="n">
        <v>183.9</v>
      </c>
      <c r="D6" s="7" t="n">
        <v>141.5</v>
      </c>
    </row>
    <row r="7" spans="1:4">
      <c r="A7" s="4" t="s">
        <v>148</v>
      </c>
      <c r="B7" s="7" t="n">
        <v>0.2</v>
      </c>
      <c r="C7" s="7" t="n">
        <v>1.6</v>
      </c>
      <c r="D7" s="5" t="n">
        <v>0</v>
      </c>
    </row>
    <row r="8" spans="1:4">
      <c r="A8" s="4" t="s">
        <v>94</v>
      </c>
      <c r="B8" s="7" t="n">
        <v>59.5</v>
      </c>
      <c r="C8" s="7" t="n">
        <v>5.3</v>
      </c>
      <c r="D8" s="7" t="n">
        <v>13.5</v>
      </c>
    </row>
    <row r="9" spans="1:4">
      <c r="A9" s="4" t="s">
        <v>98</v>
      </c>
      <c r="B9" s="7" t="n">
        <v>36.5</v>
      </c>
      <c r="C9" s="5" t="n">
        <v>0</v>
      </c>
      <c r="D9" s="5" t="n">
        <v>0</v>
      </c>
    </row>
    <row r="10" spans="1:4">
      <c r="A10" s="4" t="s">
        <v>149</v>
      </c>
      <c r="B10" s="7" t="n">
        <v>16.5</v>
      </c>
      <c r="C10" s="7" t="n">
        <v>4.8</v>
      </c>
      <c r="D10" s="7" t="n">
        <v>3.4</v>
      </c>
    </row>
    <row r="11" spans="1:4">
      <c r="A11" s="4" t="s">
        <v>150</v>
      </c>
      <c r="B11" s="7" t="n">
        <v>14.7</v>
      </c>
      <c r="C11" s="7" t="n">
        <v>12.3</v>
      </c>
      <c r="D11" s="7" t="n">
        <v>14.4</v>
      </c>
    </row>
    <row r="12" spans="1:4">
      <c r="A12" s="3" t="s">
        <v>151</v>
      </c>
    </row>
    <row r="13" spans="1:4">
      <c r="A13" s="4" t="s">
        <v>152</v>
      </c>
      <c r="B13" s="7" t="n">
        <v>-64.3</v>
      </c>
      <c r="C13" s="7" t="n">
        <v>-51.7</v>
      </c>
      <c r="D13" s="7" t="n">
        <v>-23.9</v>
      </c>
    </row>
    <row r="14" spans="1:4">
      <c r="A14" s="4" t="s">
        <v>48</v>
      </c>
      <c r="B14" s="5" t="n">
        <v>17</v>
      </c>
      <c r="C14" s="5" t="n">
        <v>7</v>
      </c>
      <c r="D14" s="5" t="n">
        <v>7</v>
      </c>
    </row>
    <row r="15" spans="1:4">
      <c r="A15" s="4" t="s">
        <v>153</v>
      </c>
      <c r="B15" s="5" t="n">
        <v>34</v>
      </c>
      <c r="C15" s="7" t="n">
        <v>-2.5</v>
      </c>
      <c r="D15" s="7" t="n">
        <v>5.4</v>
      </c>
    </row>
    <row r="16" spans="1:4">
      <c r="A16" s="4" t="s">
        <v>154</v>
      </c>
      <c r="B16" s="5" t="n">
        <v>0</v>
      </c>
      <c r="C16" s="5" t="n">
        <v>0</v>
      </c>
      <c r="D16" s="7" t="n">
        <v>-0.9</v>
      </c>
    </row>
    <row r="17" spans="1:4">
      <c r="A17" s="4" t="s">
        <v>155</v>
      </c>
      <c r="B17" s="7" t="n">
        <v>289.5</v>
      </c>
      <c r="C17" s="7" t="n">
        <v>180.6</v>
      </c>
      <c r="D17" s="7" t="n">
        <v>140.2</v>
      </c>
    </row>
    <row r="18" spans="1:4">
      <c r="A18" s="3" t="s">
        <v>156</v>
      </c>
    </row>
    <row r="19" spans="1:4">
      <c r="A19" s="4" t="s">
        <v>157</v>
      </c>
      <c r="B19" s="7" t="n">
        <v>-492.3</v>
      </c>
      <c r="C19" s="7" t="n">
        <v>-131.1</v>
      </c>
      <c r="D19" s="7" t="n">
        <v>-17.3</v>
      </c>
    </row>
    <row r="20" spans="1:4">
      <c r="A20" s="4" t="s">
        <v>158</v>
      </c>
      <c r="B20" s="7" t="n">
        <v>-914.5</v>
      </c>
      <c r="C20" s="5" t="n">
        <v>-600</v>
      </c>
      <c r="D20" s="7" t="n">
        <v>-217.2</v>
      </c>
    </row>
    <row r="21" spans="1:4">
      <c r="A21" s="4" t="s">
        <v>159</v>
      </c>
      <c r="B21" s="5" t="n">
        <v>0</v>
      </c>
      <c r="C21" s="5" t="n">
        <v>0</v>
      </c>
      <c r="D21" s="7" t="n">
        <v>-389.6</v>
      </c>
    </row>
    <row r="22" spans="1:4">
      <c r="A22" s="4" t="s">
        <v>160</v>
      </c>
      <c r="B22" s="5" t="n">
        <v>-100</v>
      </c>
      <c r="C22" s="5" t="n">
        <v>0</v>
      </c>
      <c r="D22" s="5" t="n">
        <v>0</v>
      </c>
    </row>
    <row r="23" spans="1:4">
      <c r="A23" s="4" t="s">
        <v>161</v>
      </c>
      <c r="B23" s="7" t="n">
        <v>-1506.8</v>
      </c>
      <c r="C23" s="7" t="n">
        <v>-731.1</v>
      </c>
      <c r="D23" s="7" t="n">
        <v>-624.1</v>
      </c>
    </row>
    <row r="24" spans="1:4">
      <c r="A24" s="3" t="s">
        <v>162</v>
      </c>
    </row>
    <row r="25" spans="1:4">
      <c r="A25" s="4" t="s">
        <v>131</v>
      </c>
      <c r="B25" s="5" t="n">
        <v>706</v>
      </c>
      <c r="C25" s="7" t="n">
        <v>448.7</v>
      </c>
      <c r="D25" s="7" t="n">
        <v>799.5</v>
      </c>
    </row>
    <row r="26" spans="1:4">
      <c r="A26" s="4" t="s">
        <v>126</v>
      </c>
      <c r="B26" s="7" t="n">
        <v>-0.3</v>
      </c>
      <c r="C26" s="7" t="n">
        <v>-1.6</v>
      </c>
      <c r="D26" s="7" t="n">
        <v>-0.8</v>
      </c>
    </row>
    <row r="27" spans="1:4">
      <c r="A27" s="4" t="s">
        <v>163</v>
      </c>
      <c r="B27" s="5" t="n">
        <v>0</v>
      </c>
      <c r="C27" s="5" t="n">
        <v>0</v>
      </c>
      <c r="D27" s="7" t="n">
        <v>-596.4</v>
      </c>
    </row>
    <row r="28" spans="1:4">
      <c r="A28" s="4" t="s">
        <v>164</v>
      </c>
      <c r="B28" s="7" t="n">
        <v>-145.7</v>
      </c>
      <c r="C28" s="7" t="n">
        <v>-114.3</v>
      </c>
      <c r="D28" s="7" t="n">
        <v>-80.8</v>
      </c>
    </row>
    <row r="29" spans="1:4">
      <c r="A29" s="4" t="s">
        <v>165</v>
      </c>
      <c r="B29" s="5" t="n">
        <v>1390</v>
      </c>
      <c r="C29" s="5" t="n">
        <v>710</v>
      </c>
      <c r="D29" s="5" t="n">
        <v>260</v>
      </c>
    </row>
    <row r="30" spans="1:4">
      <c r="A30" s="4" t="s">
        <v>166</v>
      </c>
      <c r="B30" s="5" t="n">
        <v>-1275</v>
      </c>
      <c r="C30" s="5" t="n">
        <v>-460</v>
      </c>
      <c r="D30" s="5" t="n">
        <v>-10</v>
      </c>
    </row>
    <row r="31" spans="1:4">
      <c r="A31" s="4" t="s">
        <v>167</v>
      </c>
      <c r="B31" s="7" t="n">
        <v>-474.8</v>
      </c>
      <c r="C31" s="5" t="n">
        <v>0</v>
      </c>
      <c r="D31" s="5" t="n">
        <v>0</v>
      </c>
    </row>
    <row r="32" spans="1:4">
      <c r="A32" s="4" t="s">
        <v>168</v>
      </c>
      <c r="B32" s="7" t="n">
        <v>1217.8</v>
      </c>
      <c r="C32" s="5" t="n">
        <v>0</v>
      </c>
      <c r="D32" s="7" t="n">
        <v>103.8</v>
      </c>
    </row>
    <row r="33" spans="1:4">
      <c r="A33" s="4" t="s">
        <v>169</v>
      </c>
      <c r="B33" s="5" t="n">
        <v>-19</v>
      </c>
      <c r="C33" s="7" t="n">
        <v>-8.699999999999999</v>
      </c>
      <c r="D33" s="7" t="n">
        <v>-5.4</v>
      </c>
    </row>
    <row r="34" spans="1:4">
      <c r="A34" s="4" t="s">
        <v>170</v>
      </c>
      <c r="B34" s="7" t="n">
        <v>-9.800000000000001</v>
      </c>
      <c r="C34" s="7" t="n">
        <v>-9.1</v>
      </c>
      <c r="D34" s="7" t="n">
        <v>-5.9</v>
      </c>
    </row>
    <row r="35" spans="1:4">
      <c r="A35" s="4" t="s">
        <v>171</v>
      </c>
      <c r="B35" s="5" t="n">
        <v>0</v>
      </c>
      <c r="C35" s="7" t="n">
        <v>-1.5</v>
      </c>
      <c r="D35" s="5" t="n">
        <v>0</v>
      </c>
    </row>
    <row r="36" spans="1:4">
      <c r="A36" s="4" t="s">
        <v>172</v>
      </c>
      <c r="B36" s="7" t="n">
        <v>2.7</v>
      </c>
      <c r="C36" s="5" t="n">
        <v>0</v>
      </c>
      <c r="D36" s="5" t="n">
        <v>0</v>
      </c>
    </row>
    <row r="37" spans="1:4">
      <c r="A37" s="4" t="s">
        <v>173</v>
      </c>
      <c r="B37" s="7" t="n">
        <v>-30.4</v>
      </c>
      <c r="C37" s="5" t="n">
        <v>0</v>
      </c>
      <c r="D37" s="5" t="n">
        <v>0</v>
      </c>
    </row>
    <row r="38" spans="1:4">
      <c r="A38" s="4" t="s">
        <v>129</v>
      </c>
      <c r="B38" s="7" t="n">
        <v>-6.9</v>
      </c>
      <c r="C38" s="7" t="n">
        <v>-14.2</v>
      </c>
      <c r="D38" s="7" t="n">
        <v>-0.8</v>
      </c>
    </row>
    <row r="39" spans="1:4">
      <c r="A39" s="4" t="s">
        <v>174</v>
      </c>
      <c r="B39" s="7" t="n">
        <v>1354.6</v>
      </c>
      <c r="C39" s="7" t="n">
        <v>549.3</v>
      </c>
      <c r="D39" s="7" t="n">
        <v>463.2</v>
      </c>
    </row>
    <row r="40" spans="1:4">
      <c r="A40" s="4" t="s">
        <v>175</v>
      </c>
      <c r="B40" s="7" t="n">
        <v>137.3</v>
      </c>
      <c r="C40" s="7" t="n">
        <v>-1.2</v>
      </c>
      <c r="D40" s="7" t="n">
        <v>-20.7</v>
      </c>
    </row>
    <row r="41" spans="1:4">
      <c r="A41" s="4" t="s">
        <v>176</v>
      </c>
      <c r="B41" s="7" t="n">
        <v>14.6</v>
      </c>
      <c r="C41" s="7" t="n">
        <v>15.8</v>
      </c>
      <c r="D41" s="7" t="n">
        <v>36.5</v>
      </c>
    </row>
    <row r="42" spans="1:4">
      <c r="A42" s="4" t="s">
        <v>177</v>
      </c>
      <c r="B42" s="7" t="n">
        <v>151.9</v>
      </c>
      <c r="C42" s="7" t="n">
        <v>14.6</v>
      </c>
      <c r="D42" s="7" t="n">
        <v>15.8</v>
      </c>
    </row>
    <row r="43" spans="1:4">
      <c r="A43" s="3" t="s">
        <v>178</v>
      </c>
    </row>
    <row r="44" spans="1:4">
      <c r="A44" s="4" t="s">
        <v>179</v>
      </c>
      <c r="B44" s="7" t="n">
        <v>68.8</v>
      </c>
      <c r="C44" s="5" t="n">
        <v>55</v>
      </c>
      <c r="D44" s="7" t="n">
        <v>43.7</v>
      </c>
    </row>
    <row r="45" spans="1:4">
      <c r="A45" s="4" t="s">
        <v>180</v>
      </c>
      <c r="B45" s="7" t="n">
        <v>2.2</v>
      </c>
      <c r="C45" s="7" t="n">
        <v>1.2</v>
      </c>
      <c r="D45" s="7" t="n">
        <v>3.4</v>
      </c>
    </row>
    <row r="46" spans="1:4">
      <c r="A46" s="4" t="s">
        <v>181</v>
      </c>
      <c r="B46" s="5" t="n">
        <v>17</v>
      </c>
      <c r="C46" s="7" t="n">
        <v>10.6</v>
      </c>
      <c r="D46" s="7" t="n">
        <v>6.1</v>
      </c>
    </row>
    <row r="47" spans="1:4">
      <c r="A47" s="3" t="s">
        <v>182</v>
      </c>
    </row>
    <row r="48" spans="1:4">
      <c r="A48" s="4" t="s">
        <v>183</v>
      </c>
      <c r="B48" s="7" t="n">
        <v>115.5</v>
      </c>
      <c r="C48" s="7" t="n">
        <v>132.7</v>
      </c>
      <c r="D48" s="7" t="n">
        <v>59.2</v>
      </c>
    </row>
    <row r="49" spans="1:4">
      <c r="A49" s="4" t="s">
        <v>184</v>
      </c>
      <c r="B49" s="6" t="n">
        <v>41.8</v>
      </c>
      <c r="C49" s="6" t="n">
        <v>33.9</v>
      </c>
      <c r="D49" s="6" t="n">
        <v>2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83</v>
      </c>
    </row>
    <row r="3" spans="1:4">
      <c r="A3" s="3" t="s">
        <v>799</v>
      </c>
    </row>
    <row r="4" spans="1:4">
      <c r="A4" s="4" t="s">
        <v>800</v>
      </c>
      <c r="B4" s="6" t="n">
        <v>14.7</v>
      </c>
      <c r="C4" s="6" t="n">
        <v>12.3</v>
      </c>
      <c r="D4" s="6" t="n">
        <v>14.4</v>
      </c>
    </row>
    <row r="5" spans="1:4">
      <c r="A5" s="4" t="s">
        <v>801</v>
      </c>
    </row>
    <row r="6" spans="1:4">
      <c r="A6" s="3" t="s">
        <v>799</v>
      </c>
    </row>
    <row r="7" spans="1:4">
      <c r="A7" s="4" t="s">
        <v>800</v>
      </c>
      <c r="B7" s="5" t="n">
        <v>0</v>
      </c>
      <c r="C7" s="7" t="n">
        <v>0.1</v>
      </c>
      <c r="D7" s="7" t="n">
        <v>1.2</v>
      </c>
    </row>
    <row r="8" spans="1:4">
      <c r="A8" s="4" t="s">
        <v>802</v>
      </c>
    </row>
    <row r="9" spans="1:4">
      <c r="A9" s="3" t="s">
        <v>799</v>
      </c>
    </row>
    <row r="10" spans="1:4">
      <c r="A10" s="4" t="s">
        <v>800</v>
      </c>
      <c r="B10" s="7" t="n">
        <v>0.1</v>
      </c>
      <c r="C10" s="7" t="n">
        <v>1.2</v>
      </c>
      <c r="D10" s="5" t="n">
        <v>3</v>
      </c>
    </row>
    <row r="11" spans="1:4">
      <c r="A11" s="4" t="s">
        <v>803</v>
      </c>
    </row>
    <row r="12" spans="1:4">
      <c r="A12" s="3" t="s">
        <v>799</v>
      </c>
    </row>
    <row r="13" spans="1:4">
      <c r="A13" s="4" t="s">
        <v>800</v>
      </c>
      <c r="B13" s="7" t="n">
        <v>1.8</v>
      </c>
      <c r="C13" s="7" t="n">
        <v>3.5</v>
      </c>
      <c r="D13" s="5" t="n">
        <v>5</v>
      </c>
    </row>
    <row r="14" spans="1:4">
      <c r="A14" s="4" t="s">
        <v>804</v>
      </c>
    </row>
    <row r="15" spans="1:4">
      <c r="A15" s="3" t="s">
        <v>799</v>
      </c>
    </row>
    <row r="16" spans="1:4">
      <c r="A16" s="4" t="s">
        <v>800</v>
      </c>
      <c r="B16" s="7" t="n">
        <v>6.6</v>
      </c>
      <c r="C16" s="7" t="n">
        <v>7.2</v>
      </c>
      <c r="D16" s="5" t="n">
        <v>0</v>
      </c>
    </row>
    <row r="17" spans="1:4">
      <c r="A17" s="4" t="s">
        <v>805</v>
      </c>
    </row>
    <row r="18" spans="1:4">
      <c r="A18" s="3" t="s">
        <v>799</v>
      </c>
    </row>
    <row r="19" spans="1:4">
      <c r="A19" s="4" t="s">
        <v>800</v>
      </c>
      <c r="B19" s="7" t="n">
        <v>6.2</v>
      </c>
      <c r="C19" s="5" t="n">
        <v>0</v>
      </c>
      <c r="D19" s="5" t="n">
        <v>0</v>
      </c>
    </row>
    <row r="20" spans="1:4">
      <c r="A20" s="4" t="s">
        <v>806</v>
      </c>
    </row>
    <row r="21" spans="1:4">
      <c r="A21" s="3" t="s">
        <v>799</v>
      </c>
    </row>
    <row r="22" spans="1:4">
      <c r="A22" s="4" t="s">
        <v>800</v>
      </c>
      <c r="B22" s="9" t="n">
        <v>0</v>
      </c>
      <c r="C22" s="6" t="n">
        <v>0.3</v>
      </c>
      <c r="D22" s="6" t="n">
        <v>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7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14"/>
    <col customWidth="1" max="6" min="6" width="24"/>
    <col customWidth="1" max="7" min="7" width="27"/>
    <col customWidth="1" max="8" min="8" width="37"/>
    <col customWidth="1" max="9" min="9" width="27"/>
    <col customWidth="1" max="10" min="10" width="36"/>
    <col customWidth="1" max="11" min="11" width="27"/>
    <col customWidth="1" max="12" min="12" width="21"/>
  </cols>
  <sheetData>
    <row r="1" spans="1:12">
      <c r="A1" s="1" t="s">
        <v>807</v>
      </c>
      <c r="B1" s="2" t="s">
        <v>808</v>
      </c>
      <c r="C1" s="2" t="s">
        <v>809</v>
      </c>
      <c r="D1" s="2" t="s">
        <v>810</v>
      </c>
      <c r="E1" s="2" t="s">
        <v>811</v>
      </c>
      <c r="F1" s="2" t="s">
        <v>812</v>
      </c>
      <c r="G1" s="2" t="s">
        <v>813</v>
      </c>
      <c r="H1" s="2" t="s">
        <v>814</v>
      </c>
      <c r="I1" s="2" t="s">
        <v>378</v>
      </c>
      <c r="J1" s="2" t="s">
        <v>815</v>
      </c>
      <c r="K1" s="2" t="s">
        <v>380</v>
      </c>
      <c r="L1" s="2" t="s">
        <v>816</v>
      </c>
    </row>
    <row r="2" spans="1:12">
      <c r="A2" s="3" t="s">
        <v>817</v>
      </c>
    </row>
    <row r="3" spans="1:12">
      <c r="A3" s="4" t="s">
        <v>818</v>
      </c>
      <c r="H3" s="9" t="n">
        <v>0</v>
      </c>
    </row>
    <row r="4" spans="1:12">
      <c r="A4" s="4" t="s">
        <v>819</v>
      </c>
      <c r="H4" s="5" t="n">
        <v>415459</v>
      </c>
      <c r="I4" s="5" t="n">
        <v>434268</v>
      </c>
      <c r="J4" s="5" t="n">
        <v>334402</v>
      </c>
    </row>
    <row r="5" spans="1:12">
      <c r="A5" s="4" t="s">
        <v>820</v>
      </c>
      <c r="H5" s="9" t="n">
        <v>500000</v>
      </c>
      <c r="I5" s="9" t="n">
        <v>1300000</v>
      </c>
    </row>
    <row r="6" spans="1:12">
      <c r="A6" s="4" t="s">
        <v>821</v>
      </c>
      <c r="H6" s="5" t="n">
        <v>11600000</v>
      </c>
    </row>
    <row r="7" spans="1:12">
      <c r="A7" s="4" t="s">
        <v>822</v>
      </c>
      <c r="H7" s="5" t="n">
        <v>7100000</v>
      </c>
    </row>
    <row r="8" spans="1:12">
      <c r="A8" s="4" t="s">
        <v>801</v>
      </c>
    </row>
    <row r="9" spans="1:12">
      <c r="A9" s="3" t="s">
        <v>817</v>
      </c>
    </row>
    <row r="10" spans="1:12">
      <c r="A10" s="4" t="s">
        <v>823</v>
      </c>
      <c r="L10" s="9" t="n">
        <v>25400000</v>
      </c>
    </row>
    <row r="11" spans="1:12">
      <c r="A11" s="4" t="s">
        <v>824</v>
      </c>
      <c r="H11" s="5" t="n">
        <v>0</v>
      </c>
    </row>
    <row r="12" spans="1:12">
      <c r="A12" s="4" t="s">
        <v>802</v>
      </c>
    </row>
    <row r="13" spans="1:12">
      <c r="A13" s="3" t="s">
        <v>817</v>
      </c>
    </row>
    <row r="14" spans="1:12">
      <c r="A14" s="4" t="s">
        <v>823</v>
      </c>
      <c r="K14" s="9" t="n">
        <v>12900000</v>
      </c>
    </row>
    <row r="15" spans="1:12">
      <c r="A15" s="4" t="s">
        <v>824</v>
      </c>
      <c r="H15" s="5" t="n">
        <v>0</v>
      </c>
    </row>
    <row r="16" spans="1:12">
      <c r="A16" s="4" t="s">
        <v>803</v>
      </c>
    </row>
    <row r="17" spans="1:12">
      <c r="A17" s="3" t="s">
        <v>817</v>
      </c>
    </row>
    <row r="18" spans="1:12">
      <c r="A18" s="4" t="s">
        <v>823</v>
      </c>
      <c r="J18" s="9" t="n">
        <v>13800000</v>
      </c>
    </row>
    <row r="19" spans="1:12">
      <c r="A19" s="4" t="s">
        <v>824</v>
      </c>
      <c r="H19" s="9" t="n">
        <v>300000</v>
      </c>
    </row>
    <row r="20" spans="1:12">
      <c r="A20" s="4" t="s">
        <v>825</v>
      </c>
      <c r="H20" s="4" t="s">
        <v>826</v>
      </c>
    </row>
    <row r="21" spans="1:12">
      <c r="A21" s="4" t="s">
        <v>804</v>
      </c>
    </row>
    <row r="22" spans="1:12">
      <c r="A22" s="3" t="s">
        <v>817</v>
      </c>
    </row>
    <row r="23" spans="1:12">
      <c r="A23" s="4" t="s">
        <v>823</v>
      </c>
      <c r="I23" s="9" t="n">
        <v>22600000</v>
      </c>
    </row>
    <row r="24" spans="1:12">
      <c r="A24" s="4" t="s">
        <v>824</v>
      </c>
      <c r="H24" s="9" t="n">
        <v>7100000</v>
      </c>
    </row>
    <row r="25" spans="1:12">
      <c r="A25" s="4" t="s">
        <v>825</v>
      </c>
      <c r="H25" s="4" t="s">
        <v>827</v>
      </c>
    </row>
    <row r="26" spans="1:12">
      <c r="A26" s="4" t="s">
        <v>805</v>
      </c>
    </row>
    <row r="27" spans="1:12">
      <c r="A27" s="3" t="s">
        <v>817</v>
      </c>
    </row>
    <row r="28" spans="1:12">
      <c r="A28" s="4" t="s">
        <v>828</v>
      </c>
      <c r="H28" s="4" t="s">
        <v>507</v>
      </c>
    </row>
    <row r="29" spans="1:12">
      <c r="A29" s="4" t="s">
        <v>823</v>
      </c>
      <c r="H29" s="9" t="n">
        <v>15900000</v>
      </c>
    </row>
    <row r="30" spans="1:12">
      <c r="A30" s="4" t="s">
        <v>824</v>
      </c>
      <c r="H30" s="9" t="n">
        <v>9500000</v>
      </c>
    </row>
    <row r="31" spans="1:12">
      <c r="A31" s="4" t="s">
        <v>825</v>
      </c>
      <c r="H31" s="4" t="s">
        <v>829</v>
      </c>
    </row>
    <row r="32" spans="1:12">
      <c r="A32" s="4" t="s">
        <v>830</v>
      </c>
    </row>
    <row r="33" spans="1:12">
      <c r="A33" s="3" t="s">
        <v>817</v>
      </c>
    </row>
    <row r="34" spans="1:12">
      <c r="A34" s="4" t="s">
        <v>831</v>
      </c>
      <c r="H34" s="5" t="n">
        <v>287395</v>
      </c>
    </row>
    <row r="35" spans="1:12">
      <c r="A35" s="4" t="s">
        <v>832</v>
      </c>
      <c r="H35" s="8" t="n">
        <v>55.46</v>
      </c>
    </row>
    <row r="36" spans="1:12">
      <c r="A36" s="4" t="s">
        <v>833</v>
      </c>
      <c r="H36" s="5" t="n">
        <v>980100</v>
      </c>
      <c r="I36" s="5" t="n">
        <v>1274713</v>
      </c>
      <c r="J36" s="5" t="n">
        <v>1585010</v>
      </c>
    </row>
    <row r="37" spans="1:12">
      <c r="A37" s="4" t="s">
        <v>834</v>
      </c>
    </row>
    <row r="38" spans="1:12">
      <c r="A38" s="3" t="s">
        <v>817</v>
      </c>
    </row>
    <row r="39" spans="1:12">
      <c r="A39" s="4" t="s">
        <v>835</v>
      </c>
      <c r="K39" s="4" t="s">
        <v>461</v>
      </c>
    </row>
    <row r="40" spans="1:12">
      <c r="A40" s="4" t="s">
        <v>831</v>
      </c>
      <c r="K40" s="5" t="n">
        <v>46313</v>
      </c>
    </row>
    <row r="41" spans="1:12">
      <c r="A41" s="4" t="s">
        <v>836</v>
      </c>
      <c r="K41" s="9" t="n">
        <v>1000000</v>
      </c>
    </row>
    <row r="42" spans="1:12">
      <c r="A42" s="4" t="s">
        <v>837</v>
      </c>
    </row>
    <row r="43" spans="1:12">
      <c r="A43" s="3" t="s">
        <v>817</v>
      </c>
    </row>
    <row r="44" spans="1:12">
      <c r="A44" s="4" t="s">
        <v>835</v>
      </c>
      <c r="K44" s="4" t="s">
        <v>706</v>
      </c>
    </row>
    <row r="45" spans="1:12">
      <c r="A45" s="4" t="s">
        <v>838</v>
      </c>
    </row>
    <row r="46" spans="1:12">
      <c r="A46" s="3" t="s">
        <v>817</v>
      </c>
    </row>
    <row r="47" spans="1:12">
      <c r="A47" s="4" t="s">
        <v>835</v>
      </c>
      <c r="D47" s="4" t="s">
        <v>461</v>
      </c>
    </row>
    <row r="48" spans="1:12">
      <c r="A48" s="4" t="s">
        <v>839</v>
      </c>
      <c r="D48" s="4" t="s">
        <v>840</v>
      </c>
    </row>
    <row r="49" spans="1:12">
      <c r="A49" s="4" t="s">
        <v>831</v>
      </c>
      <c r="J49" s="5" t="n">
        <v>50300</v>
      </c>
    </row>
    <row r="50" spans="1:12">
      <c r="A50" s="4" t="s">
        <v>841</v>
      </c>
    </row>
    <row r="51" spans="1:12">
      <c r="A51" s="3" t="s">
        <v>817</v>
      </c>
    </row>
    <row r="52" spans="1:12">
      <c r="A52" s="4" t="s">
        <v>835</v>
      </c>
      <c r="C52" s="4" t="s">
        <v>461</v>
      </c>
      <c r="I52" s="4" t="s">
        <v>461</v>
      </c>
    </row>
    <row r="53" spans="1:12">
      <c r="A53" s="4" t="s">
        <v>831</v>
      </c>
      <c r="I53" s="5" t="n">
        <v>47667</v>
      </c>
    </row>
    <row r="54" spans="1:12">
      <c r="A54" s="4" t="s">
        <v>842</v>
      </c>
    </row>
    <row r="55" spans="1:12">
      <c r="A55" s="3" t="s">
        <v>817</v>
      </c>
    </row>
    <row r="56" spans="1:12">
      <c r="A56" s="4" t="s">
        <v>835</v>
      </c>
      <c r="C56" s="4" t="s">
        <v>461</v>
      </c>
    </row>
    <row r="57" spans="1:12">
      <c r="A57" s="4" t="s">
        <v>831</v>
      </c>
      <c r="I57" s="5" t="n">
        <v>5894</v>
      </c>
    </row>
    <row r="58" spans="1:12">
      <c r="A58" s="4" t="s">
        <v>843</v>
      </c>
    </row>
    <row r="59" spans="1:12">
      <c r="A59" s="3" t="s">
        <v>817</v>
      </c>
    </row>
    <row r="60" spans="1:12">
      <c r="A60" s="4" t="s">
        <v>835</v>
      </c>
      <c r="B60" s="4" t="s">
        <v>706</v>
      </c>
    </row>
    <row r="61" spans="1:12">
      <c r="A61" s="4" t="s">
        <v>831</v>
      </c>
      <c r="B61" s="5" t="n">
        <v>18179</v>
      </c>
    </row>
    <row r="62" spans="1:12">
      <c r="A62" s="4" t="s">
        <v>844</v>
      </c>
    </row>
    <row r="63" spans="1:12">
      <c r="A63" s="3" t="s">
        <v>817</v>
      </c>
    </row>
    <row r="64" spans="1:12">
      <c r="A64" s="4" t="s">
        <v>831</v>
      </c>
      <c r="C64" s="5" t="n">
        <v>641097</v>
      </c>
    </row>
    <row r="65" spans="1:12">
      <c r="A65" s="4" t="s">
        <v>845</v>
      </c>
    </row>
    <row r="66" spans="1:12">
      <c r="A66" s="3" t="s">
        <v>817</v>
      </c>
    </row>
    <row r="67" spans="1:12">
      <c r="A67" s="4" t="s">
        <v>835</v>
      </c>
      <c r="D67" s="4" t="s">
        <v>461</v>
      </c>
    </row>
    <row r="68" spans="1:12">
      <c r="A68" s="4" t="s">
        <v>828</v>
      </c>
      <c r="C68" s="4" t="s">
        <v>507</v>
      </c>
    </row>
    <row r="69" spans="1:12">
      <c r="A69" s="4" t="s">
        <v>839</v>
      </c>
      <c r="D69" s="4" t="s">
        <v>846</v>
      </c>
    </row>
    <row r="70" spans="1:12">
      <c r="A70" s="4" t="s">
        <v>847</v>
      </c>
      <c r="D70" s="4" t="s">
        <v>848</v>
      </c>
    </row>
    <row r="71" spans="1:12">
      <c r="A71" s="4" t="s">
        <v>849</v>
      </c>
    </row>
    <row r="72" spans="1:12">
      <c r="A72" s="3" t="s">
        <v>817</v>
      </c>
    </row>
    <row r="73" spans="1:12">
      <c r="A73" s="4" t="s">
        <v>835</v>
      </c>
      <c r="C73" s="4" t="s">
        <v>461</v>
      </c>
    </row>
    <row r="74" spans="1:12">
      <c r="A74" s="4" t="s">
        <v>828</v>
      </c>
      <c r="C74" s="4" t="s">
        <v>507</v>
      </c>
    </row>
    <row r="75" spans="1:12">
      <c r="A75" s="4" t="s">
        <v>847</v>
      </c>
      <c r="C75" s="4" t="s">
        <v>848</v>
      </c>
    </row>
    <row r="76" spans="1:12">
      <c r="A76" s="4" t="s">
        <v>850</v>
      </c>
    </row>
    <row r="77" spans="1:12">
      <c r="A77" s="3" t="s">
        <v>817</v>
      </c>
    </row>
    <row r="78" spans="1:12">
      <c r="A78" s="4" t="s">
        <v>835</v>
      </c>
      <c r="F78" s="4" t="s">
        <v>461</v>
      </c>
    </row>
    <row r="79" spans="1:12">
      <c r="A79" s="4" t="s">
        <v>839</v>
      </c>
      <c r="F79" s="4" t="s">
        <v>851</v>
      </c>
    </row>
    <row r="80" spans="1:12">
      <c r="A80" s="4" t="s">
        <v>852</v>
      </c>
    </row>
    <row r="81" spans="1:12">
      <c r="A81" s="3" t="s">
        <v>817</v>
      </c>
    </row>
    <row r="82" spans="1:12">
      <c r="A82" s="4" t="s">
        <v>839</v>
      </c>
      <c r="E82" s="4" t="s">
        <v>851</v>
      </c>
    </row>
    <row r="83" spans="1:12">
      <c r="A83" s="4" t="s">
        <v>853</v>
      </c>
    </row>
    <row r="84" spans="1:12">
      <c r="A84" s="3" t="s">
        <v>817</v>
      </c>
    </row>
    <row r="85" spans="1:12">
      <c r="A85" s="4" t="s">
        <v>839</v>
      </c>
      <c r="E85" s="4" t="s">
        <v>754</v>
      </c>
    </row>
    <row r="86" spans="1:12">
      <c r="A86" s="4" t="s">
        <v>854</v>
      </c>
    </row>
    <row r="87" spans="1:12">
      <c r="A87" s="3" t="s">
        <v>817</v>
      </c>
    </row>
    <row r="88" spans="1:12">
      <c r="A88" s="4" t="s">
        <v>839</v>
      </c>
      <c r="E88" s="4" t="s">
        <v>851</v>
      </c>
    </row>
    <row r="89" spans="1:12">
      <c r="A89" s="4" t="s">
        <v>855</v>
      </c>
    </row>
    <row r="90" spans="1:12">
      <c r="A90" s="3" t="s">
        <v>817</v>
      </c>
    </row>
    <row r="91" spans="1:12">
      <c r="A91" s="4" t="s">
        <v>839</v>
      </c>
      <c r="E91" s="4" t="s">
        <v>507</v>
      </c>
    </row>
    <row r="92" spans="1:12">
      <c r="A92" s="4" t="s">
        <v>856</v>
      </c>
    </row>
    <row r="93" spans="1:12">
      <c r="A93" s="3" t="s">
        <v>817</v>
      </c>
    </row>
    <row r="94" spans="1:12">
      <c r="A94" s="4" t="s">
        <v>839</v>
      </c>
      <c r="E94" s="4" t="s">
        <v>848</v>
      </c>
    </row>
    <row r="95" spans="1:12">
      <c r="A95" s="4" t="s">
        <v>857</v>
      </c>
    </row>
    <row r="96" spans="1:12">
      <c r="A96" s="3" t="s">
        <v>817</v>
      </c>
    </row>
    <row r="97" spans="1:12">
      <c r="A97" s="4" t="s">
        <v>831</v>
      </c>
      <c r="J97" s="5" t="n">
        <v>67012</v>
      </c>
    </row>
    <row r="98" spans="1:12">
      <c r="A98" s="4" t="s">
        <v>858</v>
      </c>
    </row>
    <row r="99" spans="1:12">
      <c r="A99" s="3" t="s">
        <v>817</v>
      </c>
    </row>
    <row r="100" spans="1:12">
      <c r="A100" s="4" t="s">
        <v>835</v>
      </c>
      <c r="J100" s="4" t="s">
        <v>461</v>
      </c>
    </row>
    <row r="101" spans="1:12">
      <c r="A101" s="4" t="s">
        <v>859</v>
      </c>
    </row>
    <row r="102" spans="1:12">
      <c r="A102" s="3" t="s">
        <v>817</v>
      </c>
    </row>
    <row r="103" spans="1:12">
      <c r="A103" s="4" t="s">
        <v>832</v>
      </c>
      <c r="C103" s="8" t="n">
        <v>36.99</v>
      </c>
    </row>
    <row r="104" spans="1:12">
      <c r="A104" s="4" t="s">
        <v>860</v>
      </c>
    </row>
    <row r="105" spans="1:12">
      <c r="A105" s="3" t="s">
        <v>817</v>
      </c>
    </row>
    <row r="106" spans="1:12">
      <c r="A106" s="4" t="s">
        <v>835</v>
      </c>
      <c r="H106" s="4" t="s">
        <v>461</v>
      </c>
    </row>
    <row r="107" spans="1:12">
      <c r="A107" s="4" t="s">
        <v>861</v>
      </c>
    </row>
    <row r="108" spans="1:12">
      <c r="A108" s="3" t="s">
        <v>817</v>
      </c>
    </row>
    <row r="109" spans="1:12">
      <c r="A109" s="4" t="s">
        <v>839</v>
      </c>
      <c r="H109" s="4" t="s">
        <v>754</v>
      </c>
    </row>
    <row r="110" spans="1:12">
      <c r="A110" s="4" t="s">
        <v>862</v>
      </c>
    </row>
    <row r="111" spans="1:12">
      <c r="A111" s="3" t="s">
        <v>817</v>
      </c>
    </row>
    <row r="112" spans="1:12">
      <c r="A112" s="4" t="s">
        <v>839</v>
      </c>
      <c r="H112" s="4" t="s">
        <v>507</v>
      </c>
    </row>
    <row r="113" spans="1:12">
      <c r="A113" s="4" t="s">
        <v>863</v>
      </c>
    </row>
    <row r="114" spans="1:12">
      <c r="A114" s="3" t="s">
        <v>817</v>
      </c>
    </row>
    <row r="115" spans="1:12">
      <c r="A115" s="4" t="s">
        <v>839</v>
      </c>
      <c r="H115" s="4" t="s">
        <v>848</v>
      </c>
    </row>
    <row r="116" spans="1:12">
      <c r="A116" s="4" t="s">
        <v>864</v>
      </c>
    </row>
    <row r="117" spans="1:12">
      <c r="A117" s="3" t="s">
        <v>817</v>
      </c>
    </row>
    <row r="118" spans="1:12">
      <c r="A118" s="4" t="s">
        <v>839</v>
      </c>
      <c r="H118" s="4" t="s">
        <v>851</v>
      </c>
    </row>
    <row r="119" spans="1:12">
      <c r="A119" s="4" t="s">
        <v>865</v>
      </c>
    </row>
    <row r="120" spans="1:12">
      <c r="A120" s="3" t="s">
        <v>817</v>
      </c>
    </row>
    <row r="121" spans="1:12">
      <c r="A121" s="4" t="s">
        <v>839</v>
      </c>
      <c r="F121" s="4" t="s">
        <v>851</v>
      </c>
    </row>
    <row r="122" spans="1:12">
      <c r="A122" s="4" t="s">
        <v>866</v>
      </c>
    </row>
    <row r="123" spans="1:12">
      <c r="A123" s="3" t="s">
        <v>817</v>
      </c>
    </row>
    <row r="124" spans="1:12">
      <c r="A124" s="4" t="s">
        <v>835</v>
      </c>
      <c r="E124" s="4" t="s">
        <v>461</v>
      </c>
    </row>
    <row r="125" spans="1:12">
      <c r="A125" s="4" t="s">
        <v>839</v>
      </c>
      <c r="E125" s="4" t="s">
        <v>851</v>
      </c>
    </row>
    <row r="126" spans="1:12">
      <c r="A126" s="4" t="s">
        <v>867</v>
      </c>
    </row>
    <row r="127" spans="1:12">
      <c r="A127" s="3" t="s">
        <v>817</v>
      </c>
    </row>
    <row r="128" spans="1:12">
      <c r="A128" s="4" t="s">
        <v>832</v>
      </c>
      <c r="C128" s="8" t="n">
        <v>43.66</v>
      </c>
    </row>
    <row r="129" spans="1:12">
      <c r="A129" s="4" t="s">
        <v>868</v>
      </c>
    </row>
    <row r="130" spans="1:12">
      <c r="A130" s="3" t="s">
        <v>817</v>
      </c>
    </row>
    <row r="131" spans="1:12">
      <c r="A131" s="4" t="s">
        <v>831</v>
      </c>
      <c r="B131" s="5" t="n">
        <v>129146</v>
      </c>
    </row>
    <row r="132" spans="1:12">
      <c r="A132" s="4" t="s">
        <v>832</v>
      </c>
      <c r="B132" s="8" t="n">
        <v>63.23</v>
      </c>
    </row>
    <row r="133" spans="1:12">
      <c r="A133" s="4" t="s">
        <v>869</v>
      </c>
    </row>
    <row r="134" spans="1:12">
      <c r="A134" s="3" t="s">
        <v>817</v>
      </c>
    </row>
    <row r="135" spans="1:12">
      <c r="A135" s="4" t="s">
        <v>832</v>
      </c>
      <c r="B135" s="8" t="n">
        <v>48.13</v>
      </c>
    </row>
    <row r="136" spans="1:12">
      <c r="A136" s="4" t="s">
        <v>870</v>
      </c>
    </row>
    <row r="137" spans="1:12">
      <c r="A137" s="3" t="s">
        <v>817</v>
      </c>
    </row>
    <row r="138" spans="1:12">
      <c r="A138" s="4" t="s">
        <v>871</v>
      </c>
      <c r="H138" s="4" t="s">
        <v>872</v>
      </c>
    </row>
    <row r="139" spans="1:12">
      <c r="A139" s="4" t="s">
        <v>873</v>
      </c>
    </row>
    <row r="140" spans="1:12">
      <c r="A140" s="3" t="s">
        <v>817</v>
      </c>
    </row>
    <row r="141" spans="1:12">
      <c r="A141" s="4" t="s">
        <v>835</v>
      </c>
      <c r="I141" s="4" t="s">
        <v>461</v>
      </c>
    </row>
    <row r="142" spans="1:12">
      <c r="A142" s="4" t="s">
        <v>874</v>
      </c>
    </row>
    <row r="143" spans="1:12">
      <c r="A143" s="3" t="s">
        <v>817</v>
      </c>
    </row>
    <row r="144" spans="1:12">
      <c r="A144" s="4" t="s">
        <v>835</v>
      </c>
      <c r="B144" s="4" t="s">
        <v>461</v>
      </c>
      <c r="H144" s="4" t="s">
        <v>461</v>
      </c>
    </row>
    <row r="145" spans="1:12">
      <c r="A145" s="4" t="s">
        <v>831</v>
      </c>
      <c r="B145" s="5" t="n">
        <v>119218</v>
      </c>
      <c r="H145" s="5" t="n">
        <v>20852</v>
      </c>
    </row>
    <row r="146" spans="1:12">
      <c r="A146" s="4" t="s">
        <v>875</v>
      </c>
    </row>
    <row r="147" spans="1:12">
      <c r="A147" s="3" t="s">
        <v>817</v>
      </c>
    </row>
    <row r="148" spans="1:12">
      <c r="A148" s="4" t="s">
        <v>876</v>
      </c>
      <c r="F148" s="4" t="s">
        <v>877</v>
      </c>
    </row>
    <row r="149" spans="1:12">
      <c r="A149" s="4" t="s">
        <v>878</v>
      </c>
      <c r="F149" s="8" t="n">
        <v>23.58</v>
      </c>
    </row>
    <row r="150" spans="1:12">
      <c r="A150" s="4" t="s">
        <v>879</v>
      </c>
    </row>
    <row r="151" spans="1:12">
      <c r="A151" s="3" t="s">
        <v>817</v>
      </c>
    </row>
    <row r="152" spans="1:12">
      <c r="A152" s="4" t="s">
        <v>835</v>
      </c>
      <c r="D152" s="4" t="s">
        <v>461</v>
      </c>
    </row>
    <row r="153" spans="1:12">
      <c r="A153" s="4" t="s">
        <v>880</v>
      </c>
    </row>
    <row r="154" spans="1:12">
      <c r="A154" s="3" t="s">
        <v>817</v>
      </c>
    </row>
    <row r="155" spans="1:12">
      <c r="A155" s="4" t="s">
        <v>835</v>
      </c>
      <c r="C155" s="4" t="s">
        <v>461</v>
      </c>
    </row>
    <row r="156" spans="1:12">
      <c r="A156" s="4" t="s">
        <v>831</v>
      </c>
      <c r="C156" s="5" t="n">
        <v>222461</v>
      </c>
    </row>
    <row r="157" spans="1:12">
      <c r="A157" s="4" t="s">
        <v>876</v>
      </c>
      <c r="C157" s="4" t="s">
        <v>877</v>
      </c>
    </row>
    <row r="158" spans="1:12">
      <c r="A158" s="4" t="s">
        <v>878</v>
      </c>
      <c r="C158" s="8" t="n">
        <v>36.99</v>
      </c>
    </row>
    <row r="159" spans="1:12">
      <c r="A159" s="4" t="s">
        <v>818</v>
      </c>
      <c r="C159" s="8" t="n">
        <v>6.99</v>
      </c>
    </row>
    <row r="160" spans="1:12">
      <c r="A160" s="4" t="s">
        <v>881</v>
      </c>
    </row>
    <row r="161" spans="1:12">
      <c r="A161" s="3" t="s">
        <v>817</v>
      </c>
    </row>
    <row r="162" spans="1:12">
      <c r="A162" s="4" t="s">
        <v>882</v>
      </c>
      <c r="I162" s="9" t="n">
        <v>800000</v>
      </c>
      <c r="J162" s="9" t="n">
        <v>2400000</v>
      </c>
    </row>
    <row r="163" spans="1:12">
      <c r="A163" s="4" t="s">
        <v>883</v>
      </c>
      <c r="J163" s="5" t="n">
        <v>2</v>
      </c>
    </row>
    <row r="164" spans="1:12">
      <c r="A164" s="4" t="s">
        <v>884</v>
      </c>
    </row>
    <row r="165" spans="1:12">
      <c r="A165" s="3" t="s">
        <v>817</v>
      </c>
    </row>
    <row r="166" spans="1:12">
      <c r="A166" s="4" t="s">
        <v>831</v>
      </c>
      <c r="G166" s="5" t="n">
        <v>1000000</v>
      </c>
    </row>
    <row r="167" spans="1:12">
      <c r="A167" s="4" t="s">
        <v>836</v>
      </c>
      <c r="G167" s="9" t="n">
        <v>19000000</v>
      </c>
    </row>
    <row r="168" spans="1:12">
      <c r="A168" s="4" t="s">
        <v>885</v>
      </c>
    </row>
    <row r="169" spans="1:12">
      <c r="A169" s="3" t="s">
        <v>817</v>
      </c>
    </row>
    <row r="170" spans="1:12">
      <c r="A170" s="4" t="s">
        <v>886</v>
      </c>
      <c r="H170" s="5" t="n">
        <v>8900000</v>
      </c>
    </row>
    <row r="171" spans="1:12">
      <c r="A171" s="4" t="s">
        <v>887</v>
      </c>
      <c r="H171" s="5" t="n">
        <v>5500000</v>
      </c>
    </row>
    <row r="172" spans="1:12">
      <c r="A172" s="4" t="s">
        <v>888</v>
      </c>
    </row>
    <row r="173" spans="1:12">
      <c r="A173" s="3" t="s">
        <v>817</v>
      </c>
    </row>
    <row r="174" spans="1:12">
      <c r="A174" s="4" t="s">
        <v>889</v>
      </c>
      <c r="H174" s="4" t="s">
        <v>748</v>
      </c>
    </row>
    <row r="175" spans="1:12">
      <c r="A175" s="4" t="s">
        <v>890</v>
      </c>
    </row>
    <row r="176" spans="1:12">
      <c r="A176" s="3" t="s">
        <v>817</v>
      </c>
    </row>
    <row r="177" spans="1:12">
      <c r="A177" s="4" t="s">
        <v>889</v>
      </c>
      <c r="H177" s="4" t="s">
        <v>8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2</v>
      </c>
    </row>
    <row r="3" spans="1:3">
      <c r="A3" s="3" t="s">
        <v>892</v>
      </c>
    </row>
    <row r="4" spans="1:3">
      <c r="A4" s="4" t="s">
        <v>893</v>
      </c>
      <c r="B4" s="5" t="n">
        <v>1274713</v>
      </c>
      <c r="C4" s="5" t="n">
        <v>1585010</v>
      </c>
    </row>
    <row r="5" spans="1:3">
      <c r="A5" s="4" t="s">
        <v>894</v>
      </c>
      <c r="B5" s="5" t="n">
        <v>287395</v>
      </c>
    </row>
    <row r="6" spans="1:3">
      <c r="A6" s="4" t="s">
        <v>895</v>
      </c>
      <c r="B6" s="5" t="n">
        <v>-446623</v>
      </c>
    </row>
    <row r="7" spans="1:3">
      <c r="A7" s="4" t="s">
        <v>896</v>
      </c>
      <c r="B7" s="5" t="n">
        <v>-135385</v>
      </c>
    </row>
    <row r="8" spans="1:3">
      <c r="A8" s="4" t="s">
        <v>897</v>
      </c>
      <c r="B8" s="5" t="n">
        <v>980100</v>
      </c>
      <c r="C8" s="5" t="n">
        <v>1274713</v>
      </c>
    </row>
    <row r="9" spans="1:3">
      <c r="A9" s="3" t="s">
        <v>898</v>
      </c>
    </row>
    <row r="10" spans="1:3">
      <c r="A10" s="4" t="s">
        <v>899</v>
      </c>
      <c r="B10" s="8" t="n">
        <v>28.95</v>
      </c>
    </row>
    <row r="11" spans="1:3">
      <c r="A11" s="4" t="s">
        <v>900</v>
      </c>
      <c r="B11" s="11" t="n">
        <v>55.46</v>
      </c>
    </row>
    <row r="12" spans="1:3">
      <c r="A12" s="4" t="s">
        <v>901</v>
      </c>
      <c r="B12" s="11" t="n">
        <v>26.83</v>
      </c>
    </row>
    <row r="13" spans="1:3">
      <c r="A13" s="4" t="s">
        <v>902</v>
      </c>
      <c r="B13" s="11" t="n">
        <v>21.92</v>
      </c>
    </row>
    <row r="14" spans="1:3">
      <c r="A14" s="4" t="s">
        <v>903</v>
      </c>
      <c r="B14" s="8" t="n">
        <v>38.66</v>
      </c>
      <c r="C14" s="8" t="n">
        <v>28.9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30"/>
  </cols>
  <sheetData>
    <row r="1" spans="1:2">
      <c r="A1" s="1" t="s">
        <v>904</v>
      </c>
      <c r="B1" s="2" t="s">
        <v>1</v>
      </c>
    </row>
    <row r="2" spans="1:2">
      <c r="B2" s="2" t="s">
        <v>905</v>
      </c>
    </row>
    <row r="3" spans="1:2">
      <c r="A3" s="3" t="s">
        <v>906</v>
      </c>
    </row>
    <row r="4" spans="1:2">
      <c r="A4" s="4" t="s">
        <v>907</v>
      </c>
      <c r="B4" s="5" t="n">
        <v>434268</v>
      </c>
    </row>
    <row r="5" spans="1:2">
      <c r="A5" s="4" t="s">
        <v>908</v>
      </c>
      <c r="B5" s="5" t="n">
        <v>0</v>
      </c>
    </row>
    <row r="6" spans="1:2">
      <c r="A6" s="4" t="s">
        <v>909</v>
      </c>
      <c r="B6" s="5" t="n">
        <v>-18809</v>
      </c>
    </row>
    <row r="7" spans="1:2">
      <c r="A7" s="4" t="s">
        <v>910</v>
      </c>
      <c r="B7" s="5" t="n">
        <v>0</v>
      </c>
    </row>
    <row r="8" spans="1:2">
      <c r="A8" s="4" t="s">
        <v>911</v>
      </c>
      <c r="B8" s="5" t="n">
        <v>415459</v>
      </c>
    </row>
    <row r="9" spans="1:2">
      <c r="A9" s="4" t="s">
        <v>912</v>
      </c>
      <c r="B9" s="5" t="n">
        <v>235395</v>
      </c>
    </row>
    <row r="10" spans="1:2">
      <c r="A10" s="4" t="s">
        <v>913</v>
      </c>
      <c r="B10" s="5" t="n">
        <v>415459</v>
      </c>
    </row>
    <row r="11" spans="1:2">
      <c r="A11" s="3" t="s">
        <v>914</v>
      </c>
    </row>
    <row r="12" spans="1:2">
      <c r="A12" s="4" t="s">
        <v>915</v>
      </c>
      <c r="B12" s="8" t="n">
        <v>31.89</v>
      </c>
    </row>
    <row r="13" spans="1:2">
      <c r="A13" s="4" t="s">
        <v>832</v>
      </c>
      <c r="B13" s="5" t="n">
        <v>0</v>
      </c>
    </row>
    <row r="14" spans="1:2">
      <c r="A14" s="4" t="s">
        <v>916</v>
      </c>
      <c r="B14" s="11" t="n">
        <v>36.79</v>
      </c>
    </row>
    <row r="15" spans="1:2">
      <c r="A15" s="4" t="s">
        <v>917</v>
      </c>
      <c r="B15" s="5" t="n">
        <v>0</v>
      </c>
    </row>
    <row r="16" spans="1:2">
      <c r="A16" s="4" t="s">
        <v>918</v>
      </c>
      <c r="B16" s="11" t="n">
        <v>31.67</v>
      </c>
    </row>
    <row r="17" spans="1:2">
      <c r="A17" s="4" t="s">
        <v>919</v>
      </c>
      <c r="B17" s="11" t="n">
        <v>29.45</v>
      </c>
    </row>
    <row r="18" spans="1:2">
      <c r="A18" s="4" t="s">
        <v>920</v>
      </c>
      <c r="B18" s="8" t="n">
        <v>31.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21</v>
      </c>
      <c r="B1" s="2" t="s">
        <v>1</v>
      </c>
    </row>
    <row r="2" spans="1:4">
      <c r="B2" s="2" t="s">
        <v>2</v>
      </c>
      <c r="C2" s="2" t="s">
        <v>32</v>
      </c>
      <c r="D2" s="2" t="s">
        <v>83</v>
      </c>
    </row>
    <row r="3" spans="1:4">
      <c r="A3" s="3" t="s">
        <v>817</v>
      </c>
    </row>
    <row r="4" spans="1:4">
      <c r="A4" s="4" t="s">
        <v>922</v>
      </c>
      <c r="B4" s="5" t="n">
        <v>415459</v>
      </c>
      <c r="C4" s="5" t="n">
        <v>434268</v>
      </c>
      <c r="D4" s="5" t="n">
        <v>334402</v>
      </c>
    </row>
    <row r="5" spans="1:4">
      <c r="A5" s="4" t="s">
        <v>923</v>
      </c>
      <c r="B5" s="5" t="n">
        <v>235395</v>
      </c>
    </row>
    <row r="6" spans="1:4">
      <c r="A6" s="8" t="n">
        <v>23.58</v>
      </c>
    </row>
    <row r="7" spans="1:4">
      <c r="A7" s="3" t="s">
        <v>817</v>
      </c>
    </row>
    <row r="8" spans="1:4">
      <c r="A8" s="4" t="s">
        <v>924</v>
      </c>
      <c r="D8" s="8" t="n">
        <v>23.58</v>
      </c>
    </row>
    <row r="9" spans="1:4">
      <c r="A9" s="4" t="s">
        <v>922</v>
      </c>
      <c r="D9" s="5" t="n">
        <v>142556</v>
      </c>
    </row>
    <row r="10" spans="1:4">
      <c r="A10" s="4" t="s">
        <v>925</v>
      </c>
      <c r="D10" s="4" t="s">
        <v>926</v>
      </c>
    </row>
    <row r="11" spans="1:4">
      <c r="A11" s="4" t="s">
        <v>923</v>
      </c>
      <c r="D11" s="5" t="n">
        <v>43460</v>
      </c>
    </row>
    <row r="12" spans="1:4">
      <c r="A12" s="4" t="s">
        <v>927</v>
      </c>
      <c r="D12" s="4" t="s">
        <v>926</v>
      </c>
    </row>
    <row r="13" spans="1:4">
      <c r="A13" s="4" t="s">
        <v>928</v>
      </c>
      <c r="D13" s="4" t="s">
        <v>929</v>
      </c>
    </row>
    <row r="14" spans="1:4">
      <c r="A14" s="4" t="s">
        <v>930</v>
      </c>
      <c r="D14" s="4" t="s">
        <v>931</v>
      </c>
    </row>
    <row r="15" spans="1:4">
      <c r="A15" s="4" t="s">
        <v>932</v>
      </c>
      <c r="D15" s="4" t="s">
        <v>623</v>
      </c>
    </row>
    <row r="16" spans="1:4">
      <c r="A16" s="4" t="s">
        <v>933</v>
      </c>
      <c r="D16" s="4" t="s">
        <v>934</v>
      </c>
    </row>
    <row r="17" spans="1:4">
      <c r="A17" s="8" t="n">
        <v>28.42</v>
      </c>
    </row>
    <row r="18" spans="1:4">
      <c r="A18" s="3" t="s">
        <v>817</v>
      </c>
    </row>
    <row r="19" spans="1:4">
      <c r="A19" s="4" t="s">
        <v>924</v>
      </c>
      <c r="D19" s="8" t="n">
        <v>28.42</v>
      </c>
    </row>
    <row r="20" spans="1:4">
      <c r="A20" s="4" t="s">
        <v>922</v>
      </c>
      <c r="D20" s="5" t="n">
        <v>178704</v>
      </c>
    </row>
    <row r="21" spans="1:4">
      <c r="A21" s="4" t="s">
        <v>925</v>
      </c>
      <c r="D21" s="4" t="s">
        <v>935</v>
      </c>
    </row>
    <row r="22" spans="1:4">
      <c r="A22" s="4" t="s">
        <v>923</v>
      </c>
      <c r="D22" s="5" t="n">
        <v>35346</v>
      </c>
    </row>
    <row r="23" spans="1:4">
      <c r="A23" s="4" t="s">
        <v>927</v>
      </c>
      <c r="D23" s="4" t="s">
        <v>935</v>
      </c>
    </row>
    <row r="24" spans="1:4">
      <c r="A24" s="4" t="s">
        <v>930</v>
      </c>
      <c r="D24" s="4" t="s">
        <v>936</v>
      </c>
    </row>
    <row r="25" spans="1:4">
      <c r="A25" s="8" t="n">
        <v>30.74</v>
      </c>
    </row>
    <row r="26" spans="1:4">
      <c r="A26" s="3" t="s">
        <v>817</v>
      </c>
    </row>
    <row r="27" spans="1:4">
      <c r="A27" s="4" t="s">
        <v>924</v>
      </c>
      <c r="D27" s="8" t="n">
        <v>30.74</v>
      </c>
    </row>
    <row r="28" spans="1:4">
      <c r="A28" s="4" t="s">
        <v>922</v>
      </c>
      <c r="D28" s="5" t="n">
        <v>12719</v>
      </c>
    </row>
    <row r="29" spans="1:4">
      <c r="A29" s="4" t="s">
        <v>925</v>
      </c>
      <c r="D29" s="4" t="s">
        <v>937</v>
      </c>
    </row>
    <row r="30" spans="1:4">
      <c r="A30" s="4" t="s">
        <v>923</v>
      </c>
      <c r="D30" s="5" t="n">
        <v>0</v>
      </c>
    </row>
    <row r="31" spans="1:4">
      <c r="A31" s="4" t="s">
        <v>927</v>
      </c>
      <c r="D31" s="4" t="s">
        <v>938</v>
      </c>
    </row>
    <row r="32" spans="1:4">
      <c r="A32" s="4" t="s">
        <v>930</v>
      </c>
      <c r="D32" s="4" t="s">
        <v>936</v>
      </c>
    </row>
    <row r="33" spans="1:4">
      <c r="A33" s="8" t="n">
        <v>23.58</v>
      </c>
    </row>
    <row r="34" spans="1:4">
      <c r="A34" s="3" t="s">
        <v>817</v>
      </c>
    </row>
    <row r="35" spans="1:4">
      <c r="A35" s="4" t="s">
        <v>924</v>
      </c>
      <c r="C35" s="8" t="n">
        <v>23.58</v>
      </c>
    </row>
    <row r="36" spans="1:4">
      <c r="A36" s="4" t="s">
        <v>922</v>
      </c>
      <c r="C36" s="5" t="n">
        <v>67601</v>
      </c>
    </row>
    <row r="37" spans="1:4">
      <c r="A37" s="4" t="s">
        <v>925</v>
      </c>
      <c r="C37" s="4" t="s">
        <v>939</v>
      </c>
    </row>
    <row r="38" spans="1:4">
      <c r="A38" s="4" t="s">
        <v>923</v>
      </c>
      <c r="C38" s="5" t="n">
        <v>67601</v>
      </c>
    </row>
    <row r="39" spans="1:4">
      <c r="A39" s="4" t="s">
        <v>927</v>
      </c>
      <c r="C39" s="4" t="s">
        <v>939</v>
      </c>
    </row>
    <row r="40" spans="1:4">
      <c r="A40" s="4" t="s">
        <v>928</v>
      </c>
      <c r="C40" s="4" t="s">
        <v>929</v>
      </c>
    </row>
    <row r="41" spans="1:4">
      <c r="A41" s="4" t="s">
        <v>930</v>
      </c>
      <c r="C41" s="4" t="s">
        <v>931</v>
      </c>
    </row>
    <row r="42" spans="1:4">
      <c r="A42" s="4" t="s">
        <v>932</v>
      </c>
      <c r="C42" s="4" t="s">
        <v>623</v>
      </c>
    </row>
    <row r="43" spans="1:4">
      <c r="A43" s="4" t="s">
        <v>933</v>
      </c>
      <c r="C43" s="4" t="s">
        <v>934</v>
      </c>
    </row>
    <row r="44" spans="1:4">
      <c r="A44" s="8" t="n">
        <v>28.42</v>
      </c>
    </row>
    <row r="45" spans="1:4">
      <c r="A45" s="3" t="s">
        <v>817</v>
      </c>
    </row>
    <row r="46" spans="1:4">
      <c r="A46" s="4" t="s">
        <v>924</v>
      </c>
      <c r="C46" s="8" t="n">
        <v>28.42</v>
      </c>
    </row>
    <row r="47" spans="1:4">
      <c r="A47" s="4" t="s">
        <v>922</v>
      </c>
      <c r="C47" s="5" t="n">
        <v>143358</v>
      </c>
    </row>
    <row r="48" spans="1:4">
      <c r="A48" s="4" t="s">
        <v>925</v>
      </c>
      <c r="C48" s="4" t="s">
        <v>940</v>
      </c>
    </row>
    <row r="49" spans="1:4">
      <c r="A49" s="4" t="s">
        <v>923</v>
      </c>
      <c r="C49" s="5" t="n">
        <v>47786</v>
      </c>
    </row>
    <row r="50" spans="1:4">
      <c r="A50" s="4" t="s">
        <v>927</v>
      </c>
      <c r="C50" s="4" t="s">
        <v>940</v>
      </c>
    </row>
    <row r="51" spans="1:4">
      <c r="A51" s="4" t="s">
        <v>930</v>
      </c>
      <c r="C51" s="4" t="s">
        <v>936</v>
      </c>
    </row>
    <row r="52" spans="1:4">
      <c r="A52" s="8" t="n">
        <v>30.74</v>
      </c>
    </row>
    <row r="53" spans="1:4">
      <c r="A53" s="3" t="s">
        <v>817</v>
      </c>
    </row>
    <row r="54" spans="1:4">
      <c r="A54" s="4" t="s">
        <v>924</v>
      </c>
      <c r="C54" s="8" t="n">
        <v>30.74</v>
      </c>
    </row>
    <row r="55" spans="1:4">
      <c r="A55" s="4" t="s">
        <v>922</v>
      </c>
      <c r="C55" s="5" t="n">
        <v>12719</v>
      </c>
    </row>
    <row r="56" spans="1:4">
      <c r="A56" s="4" t="s">
        <v>925</v>
      </c>
      <c r="C56" s="4" t="s">
        <v>941</v>
      </c>
    </row>
    <row r="57" spans="1:4">
      <c r="A57" s="4" t="s">
        <v>923</v>
      </c>
      <c r="C57" s="5" t="n">
        <v>4240</v>
      </c>
    </row>
    <row r="58" spans="1:4">
      <c r="A58" s="4" t="s">
        <v>927</v>
      </c>
      <c r="C58" s="4" t="s">
        <v>941</v>
      </c>
    </row>
    <row r="59" spans="1:4">
      <c r="A59" s="4" t="s">
        <v>930</v>
      </c>
      <c r="C59" s="4" t="s">
        <v>936</v>
      </c>
    </row>
    <row r="60" spans="1:4">
      <c r="A60" s="8" t="n">
        <v>36.99</v>
      </c>
    </row>
    <row r="61" spans="1:4">
      <c r="A61" s="3" t="s">
        <v>817</v>
      </c>
    </row>
    <row r="62" spans="1:4">
      <c r="A62" s="4" t="s">
        <v>924</v>
      </c>
      <c r="C62" s="8" t="n">
        <v>36.99</v>
      </c>
    </row>
    <row r="63" spans="1:4">
      <c r="A63" s="4" t="s">
        <v>922</v>
      </c>
      <c r="C63" s="5" t="n">
        <v>210590</v>
      </c>
    </row>
    <row r="64" spans="1:4">
      <c r="A64" s="4" t="s">
        <v>925</v>
      </c>
      <c r="C64" s="4" t="s">
        <v>935</v>
      </c>
    </row>
    <row r="65" spans="1:4">
      <c r="A65" s="4" t="s">
        <v>923</v>
      </c>
      <c r="C65" s="5" t="n">
        <v>18530</v>
      </c>
    </row>
    <row r="66" spans="1:4">
      <c r="A66" s="4" t="s">
        <v>927</v>
      </c>
      <c r="C66" s="4" t="s">
        <v>935</v>
      </c>
    </row>
    <row r="67" spans="1:4">
      <c r="A67" s="4" t="s">
        <v>930</v>
      </c>
      <c r="C67" s="4" t="s">
        <v>942</v>
      </c>
    </row>
    <row r="68" spans="1:4">
      <c r="A68" s="8" t="n">
        <v>23.58</v>
      </c>
    </row>
    <row r="69" spans="1:4">
      <c r="A69" s="3" t="s">
        <v>817</v>
      </c>
    </row>
    <row r="70" spans="1:4">
      <c r="A70" s="4" t="s">
        <v>924</v>
      </c>
      <c r="B70" s="8" t="n">
        <v>23.58</v>
      </c>
    </row>
    <row r="71" spans="1:4">
      <c r="A71" s="4" t="s">
        <v>922</v>
      </c>
      <c r="B71" s="5" t="n">
        <v>67322</v>
      </c>
    </row>
    <row r="72" spans="1:4">
      <c r="A72" s="4" t="s">
        <v>925</v>
      </c>
      <c r="B72" s="4" t="s">
        <v>943</v>
      </c>
    </row>
    <row r="73" spans="1:4">
      <c r="A73" s="4" t="s">
        <v>923</v>
      </c>
      <c r="B73" s="5" t="n">
        <v>67322</v>
      </c>
    </row>
    <row r="74" spans="1:4">
      <c r="A74" s="4" t="s">
        <v>927</v>
      </c>
      <c r="B74" s="4" t="s">
        <v>943</v>
      </c>
    </row>
    <row r="75" spans="1:4">
      <c r="A75" s="4" t="s">
        <v>928</v>
      </c>
      <c r="B75" s="4" t="s">
        <v>929</v>
      </c>
    </row>
    <row r="76" spans="1:4">
      <c r="A76" s="4" t="s">
        <v>930</v>
      </c>
      <c r="B76" s="4" t="s">
        <v>931</v>
      </c>
    </row>
    <row r="77" spans="1:4">
      <c r="A77" s="4" t="s">
        <v>932</v>
      </c>
      <c r="B77" s="4" t="s">
        <v>623</v>
      </c>
    </row>
    <row r="78" spans="1:4">
      <c r="A78" s="4" t="s">
        <v>933</v>
      </c>
      <c r="B78" s="4" t="s">
        <v>934</v>
      </c>
    </row>
    <row r="79" spans="1:4">
      <c r="A79" s="8" t="n">
        <v>28.42</v>
      </c>
    </row>
    <row r="80" spans="1:4">
      <c r="A80" s="3" t="s">
        <v>817</v>
      </c>
    </row>
    <row r="81" spans="1:4">
      <c r="A81" s="4" t="s">
        <v>924</v>
      </c>
      <c r="B81" s="8" t="n">
        <v>28.42</v>
      </c>
    </row>
    <row r="82" spans="1:4">
      <c r="A82" s="4" t="s">
        <v>922</v>
      </c>
      <c r="B82" s="5" t="n">
        <v>143358</v>
      </c>
    </row>
    <row r="83" spans="1:4">
      <c r="A83" s="4" t="s">
        <v>925</v>
      </c>
      <c r="B83" s="4" t="s">
        <v>944</v>
      </c>
    </row>
    <row r="84" spans="1:4">
      <c r="A84" s="4" t="s">
        <v>923</v>
      </c>
      <c r="B84" s="5" t="n">
        <v>95572</v>
      </c>
    </row>
    <row r="85" spans="1:4">
      <c r="A85" s="4" t="s">
        <v>927</v>
      </c>
      <c r="B85" s="4" t="s">
        <v>944</v>
      </c>
    </row>
    <row r="86" spans="1:4">
      <c r="A86" s="4" t="s">
        <v>930</v>
      </c>
      <c r="B86" s="4" t="s">
        <v>936</v>
      </c>
    </row>
    <row r="87" spans="1:4">
      <c r="A87" s="8" t="n">
        <v>30.74</v>
      </c>
    </row>
    <row r="88" spans="1:4">
      <c r="A88" s="3" t="s">
        <v>817</v>
      </c>
    </row>
    <row r="89" spans="1:4">
      <c r="A89" s="4" t="s">
        <v>924</v>
      </c>
      <c r="B89" s="8" t="n">
        <v>30.74</v>
      </c>
    </row>
    <row r="90" spans="1:4">
      <c r="A90" s="4" t="s">
        <v>922</v>
      </c>
      <c r="B90" s="5" t="n">
        <v>12719</v>
      </c>
    </row>
    <row r="91" spans="1:4">
      <c r="A91" s="4" t="s">
        <v>925</v>
      </c>
      <c r="B91" s="4" t="s">
        <v>945</v>
      </c>
    </row>
    <row r="92" spans="1:4">
      <c r="A92" s="4" t="s">
        <v>923</v>
      </c>
      <c r="B92" s="5" t="n">
        <v>8479</v>
      </c>
    </row>
    <row r="93" spans="1:4">
      <c r="A93" s="4" t="s">
        <v>927</v>
      </c>
      <c r="B93" s="4" t="s">
        <v>945</v>
      </c>
    </row>
    <row r="94" spans="1:4">
      <c r="A94" s="4" t="s">
        <v>930</v>
      </c>
      <c r="B94" s="4" t="s">
        <v>936</v>
      </c>
    </row>
    <row r="95" spans="1:4">
      <c r="A95" s="8" t="n">
        <v>36.99</v>
      </c>
    </row>
    <row r="96" spans="1:4">
      <c r="A96" s="3" t="s">
        <v>817</v>
      </c>
    </row>
    <row r="97" spans="1:4">
      <c r="A97" s="4" t="s">
        <v>924</v>
      </c>
      <c r="B97" s="8" t="n">
        <v>36.99</v>
      </c>
    </row>
    <row r="98" spans="1:4">
      <c r="A98" s="4" t="s">
        <v>922</v>
      </c>
      <c r="B98" s="5" t="n">
        <v>192060</v>
      </c>
    </row>
    <row r="99" spans="1:4">
      <c r="A99" s="4" t="s">
        <v>925</v>
      </c>
      <c r="B99" s="4" t="s">
        <v>940</v>
      </c>
    </row>
    <row r="100" spans="1:4">
      <c r="A100" s="4" t="s">
        <v>923</v>
      </c>
      <c r="B100" s="5" t="n">
        <v>64022</v>
      </c>
    </row>
    <row r="101" spans="1:4">
      <c r="A101" s="4" t="s">
        <v>927</v>
      </c>
      <c r="B101" s="4" t="s">
        <v>940</v>
      </c>
    </row>
    <row r="102" spans="1:4">
      <c r="A102" s="4" t="s">
        <v>930</v>
      </c>
      <c r="B102" s="4" t="s">
        <v>942</v>
      </c>
    </row>
    <row r="103" spans="1:4">
      <c r="A103" s="4" t="s">
        <v>946</v>
      </c>
    </row>
    <row r="104" spans="1:4">
      <c r="A104" s="3" t="s">
        <v>817</v>
      </c>
    </row>
    <row r="105" spans="1:4">
      <c r="A105" s="4" t="s">
        <v>928</v>
      </c>
      <c r="D105" s="4" t="s">
        <v>947</v>
      </c>
    </row>
    <row r="106" spans="1:4">
      <c r="A106" s="4" t="s">
        <v>932</v>
      </c>
      <c r="D106" s="4" t="s">
        <v>948</v>
      </c>
    </row>
    <row r="107" spans="1:4">
      <c r="A107" s="4" t="s">
        <v>933</v>
      </c>
      <c r="D107" s="4" t="s">
        <v>949</v>
      </c>
    </row>
    <row r="108" spans="1:4">
      <c r="A108" s="4" t="s">
        <v>950</v>
      </c>
    </row>
    <row r="109" spans="1:4">
      <c r="A109" s="3" t="s">
        <v>817</v>
      </c>
    </row>
    <row r="110" spans="1:4">
      <c r="A110" s="4" t="s">
        <v>928</v>
      </c>
      <c r="D110" s="4" t="s">
        <v>947</v>
      </c>
    </row>
    <row r="111" spans="1:4">
      <c r="A111" s="4" t="s">
        <v>932</v>
      </c>
      <c r="D111" s="4" t="s">
        <v>948</v>
      </c>
    </row>
    <row r="112" spans="1:4">
      <c r="A112" s="4" t="s">
        <v>933</v>
      </c>
      <c r="D112" s="4" t="s">
        <v>949</v>
      </c>
    </row>
    <row r="113" spans="1:4">
      <c r="A113" s="4" t="s">
        <v>946</v>
      </c>
    </row>
    <row r="114" spans="1:4">
      <c r="A114" s="3" t="s">
        <v>817</v>
      </c>
    </row>
    <row r="115" spans="1:4">
      <c r="A115" s="4" t="s">
        <v>928</v>
      </c>
      <c r="C115" s="4" t="s">
        <v>947</v>
      </c>
    </row>
    <row r="116" spans="1:4">
      <c r="A116" s="4" t="s">
        <v>932</v>
      </c>
      <c r="C116" s="4" t="s">
        <v>948</v>
      </c>
    </row>
    <row r="117" spans="1:4">
      <c r="A117" s="4" t="s">
        <v>933</v>
      </c>
      <c r="C117" s="4" t="s">
        <v>949</v>
      </c>
    </row>
    <row r="118" spans="1:4">
      <c r="A118" s="4" t="s">
        <v>950</v>
      </c>
    </row>
    <row r="119" spans="1:4">
      <c r="A119" s="3" t="s">
        <v>817</v>
      </c>
    </row>
    <row r="120" spans="1:4">
      <c r="A120" s="4" t="s">
        <v>928</v>
      </c>
      <c r="C120" s="4" t="s">
        <v>947</v>
      </c>
    </row>
    <row r="121" spans="1:4">
      <c r="A121" s="4" t="s">
        <v>932</v>
      </c>
      <c r="C121" s="4" t="s">
        <v>948</v>
      </c>
    </row>
    <row r="122" spans="1:4">
      <c r="A122" s="4" t="s">
        <v>933</v>
      </c>
      <c r="C122" s="4" t="s">
        <v>949</v>
      </c>
    </row>
    <row r="123" spans="1:4">
      <c r="A123" s="4" t="s">
        <v>951</v>
      </c>
    </row>
    <row r="124" spans="1:4">
      <c r="A124" s="3" t="s">
        <v>817</v>
      </c>
    </row>
    <row r="125" spans="1:4">
      <c r="A125" s="4" t="s">
        <v>928</v>
      </c>
      <c r="C125" s="4" t="s">
        <v>952</v>
      </c>
    </row>
    <row r="126" spans="1:4">
      <c r="A126" s="4" t="s">
        <v>932</v>
      </c>
      <c r="C126" s="4" t="s">
        <v>948</v>
      </c>
    </row>
    <row r="127" spans="1:4">
      <c r="A127" s="4" t="s">
        <v>933</v>
      </c>
      <c r="C127" s="4" t="s">
        <v>953</v>
      </c>
    </row>
    <row r="128" spans="1:4">
      <c r="A128" s="4" t="s">
        <v>946</v>
      </c>
    </row>
    <row r="129" spans="1:4">
      <c r="A129" s="3" t="s">
        <v>817</v>
      </c>
    </row>
    <row r="130" spans="1:4">
      <c r="A130" s="4" t="s">
        <v>928</v>
      </c>
      <c r="B130" s="4" t="s">
        <v>947</v>
      </c>
    </row>
    <row r="131" spans="1:4">
      <c r="A131" s="4" t="s">
        <v>932</v>
      </c>
      <c r="B131" s="4" t="s">
        <v>948</v>
      </c>
    </row>
    <row r="132" spans="1:4">
      <c r="A132" s="4" t="s">
        <v>933</v>
      </c>
      <c r="B132" s="4" t="s">
        <v>949</v>
      </c>
    </row>
    <row r="133" spans="1:4">
      <c r="A133" s="4" t="s">
        <v>950</v>
      </c>
    </row>
    <row r="134" spans="1:4">
      <c r="A134" s="3" t="s">
        <v>817</v>
      </c>
    </row>
    <row r="135" spans="1:4">
      <c r="A135" s="4" t="s">
        <v>928</v>
      </c>
      <c r="B135" s="4" t="s">
        <v>947</v>
      </c>
    </row>
    <row r="136" spans="1:4">
      <c r="A136" s="4" t="s">
        <v>932</v>
      </c>
      <c r="B136" s="4" t="s">
        <v>948</v>
      </c>
    </row>
    <row r="137" spans="1:4">
      <c r="A137" s="4" t="s">
        <v>933</v>
      </c>
      <c r="B137" s="4" t="s">
        <v>949</v>
      </c>
    </row>
    <row r="138" spans="1:4">
      <c r="A138" s="4" t="s">
        <v>951</v>
      </c>
    </row>
    <row r="139" spans="1:4">
      <c r="A139" s="3" t="s">
        <v>817</v>
      </c>
    </row>
    <row r="140" spans="1:4">
      <c r="A140" s="4" t="s">
        <v>928</v>
      </c>
      <c r="B140" s="4" t="s">
        <v>952</v>
      </c>
    </row>
    <row r="141" spans="1:4">
      <c r="A141" s="4" t="s">
        <v>932</v>
      </c>
      <c r="B141" s="4" t="s">
        <v>948</v>
      </c>
    </row>
    <row r="142" spans="1:4">
      <c r="A142" s="4" t="s">
        <v>933</v>
      </c>
      <c r="B142" s="4" t="s">
        <v>953</v>
      </c>
    </row>
    <row r="143" spans="1:4">
      <c r="A143" s="4" t="s">
        <v>954</v>
      </c>
    </row>
    <row r="144" spans="1:4">
      <c r="A144" s="3" t="s">
        <v>817</v>
      </c>
    </row>
    <row r="145" spans="1:4">
      <c r="A145" s="4" t="s">
        <v>928</v>
      </c>
      <c r="D145" s="4" t="s">
        <v>955</v>
      </c>
    </row>
    <row r="146" spans="1:4">
      <c r="A146" s="4" t="s">
        <v>932</v>
      </c>
      <c r="D146" s="4" t="s">
        <v>956</v>
      </c>
    </row>
    <row r="147" spans="1:4">
      <c r="A147" s="4" t="s">
        <v>933</v>
      </c>
      <c r="D147" s="4" t="s">
        <v>957</v>
      </c>
    </row>
    <row r="148" spans="1:4">
      <c r="A148" s="4" t="s">
        <v>958</v>
      </c>
    </row>
    <row r="149" spans="1:4">
      <c r="A149" s="3" t="s">
        <v>817</v>
      </c>
    </row>
    <row r="150" spans="1:4">
      <c r="A150" s="4" t="s">
        <v>928</v>
      </c>
      <c r="D150" s="4" t="s">
        <v>955</v>
      </c>
    </row>
    <row r="151" spans="1:4">
      <c r="A151" s="4" t="s">
        <v>932</v>
      </c>
      <c r="D151" s="4" t="s">
        <v>956</v>
      </c>
    </row>
    <row r="152" spans="1:4">
      <c r="A152" s="4" t="s">
        <v>933</v>
      </c>
      <c r="D152" s="4" t="s">
        <v>957</v>
      </c>
    </row>
    <row r="153" spans="1:4">
      <c r="A153" s="4" t="s">
        <v>954</v>
      </c>
    </row>
    <row r="154" spans="1:4">
      <c r="A154" s="3" t="s">
        <v>817</v>
      </c>
    </row>
    <row r="155" spans="1:4">
      <c r="A155" s="4" t="s">
        <v>928</v>
      </c>
      <c r="C155" s="4" t="s">
        <v>955</v>
      </c>
    </row>
    <row r="156" spans="1:4">
      <c r="A156" s="4" t="s">
        <v>932</v>
      </c>
      <c r="C156" s="4" t="s">
        <v>956</v>
      </c>
    </row>
    <row r="157" spans="1:4">
      <c r="A157" s="4" t="s">
        <v>933</v>
      </c>
      <c r="C157" s="4" t="s">
        <v>957</v>
      </c>
    </row>
    <row r="158" spans="1:4">
      <c r="A158" s="4" t="s">
        <v>958</v>
      </c>
    </row>
    <row r="159" spans="1:4">
      <c r="A159" s="3" t="s">
        <v>817</v>
      </c>
    </row>
    <row r="160" spans="1:4">
      <c r="A160" s="4" t="s">
        <v>928</v>
      </c>
      <c r="C160" s="4" t="s">
        <v>955</v>
      </c>
    </row>
    <row r="161" spans="1:4">
      <c r="A161" s="4" t="s">
        <v>932</v>
      </c>
      <c r="C161" s="4" t="s">
        <v>956</v>
      </c>
    </row>
    <row r="162" spans="1:4">
      <c r="A162" s="4" t="s">
        <v>933</v>
      </c>
      <c r="C162" s="4" t="s">
        <v>957</v>
      </c>
    </row>
    <row r="163" spans="1:4">
      <c r="A163" s="4" t="s">
        <v>959</v>
      </c>
    </row>
    <row r="164" spans="1:4">
      <c r="A164" s="3" t="s">
        <v>817</v>
      </c>
    </row>
    <row r="165" spans="1:4">
      <c r="A165" s="4" t="s">
        <v>928</v>
      </c>
      <c r="C165" s="4" t="s">
        <v>960</v>
      </c>
    </row>
    <row r="166" spans="1:4">
      <c r="A166" s="4" t="s">
        <v>932</v>
      </c>
      <c r="C166" s="4" t="s">
        <v>956</v>
      </c>
    </row>
    <row r="167" spans="1:4">
      <c r="A167" s="4" t="s">
        <v>933</v>
      </c>
      <c r="C167" s="4" t="s">
        <v>934</v>
      </c>
    </row>
    <row r="168" spans="1:4">
      <c r="A168" s="4" t="s">
        <v>954</v>
      </c>
    </row>
    <row r="169" spans="1:4">
      <c r="A169" s="3" t="s">
        <v>817</v>
      </c>
    </row>
    <row r="170" spans="1:4">
      <c r="A170" s="4" t="s">
        <v>928</v>
      </c>
      <c r="B170" s="4" t="s">
        <v>955</v>
      </c>
    </row>
    <row r="171" spans="1:4">
      <c r="A171" s="4" t="s">
        <v>932</v>
      </c>
      <c r="B171" s="4" t="s">
        <v>956</v>
      </c>
    </row>
    <row r="172" spans="1:4">
      <c r="A172" s="4" t="s">
        <v>933</v>
      </c>
      <c r="B172" s="4" t="s">
        <v>957</v>
      </c>
    </row>
    <row r="173" spans="1:4">
      <c r="A173" s="4" t="s">
        <v>958</v>
      </c>
    </row>
    <row r="174" spans="1:4">
      <c r="A174" s="3" t="s">
        <v>817</v>
      </c>
    </row>
    <row r="175" spans="1:4">
      <c r="A175" s="4" t="s">
        <v>928</v>
      </c>
      <c r="B175" s="4" t="s">
        <v>955</v>
      </c>
    </row>
    <row r="176" spans="1:4">
      <c r="A176" s="4" t="s">
        <v>932</v>
      </c>
      <c r="B176" s="4" t="s">
        <v>956</v>
      </c>
    </row>
    <row r="177" spans="1:4">
      <c r="A177" s="4" t="s">
        <v>933</v>
      </c>
      <c r="B177" s="4" t="s">
        <v>957</v>
      </c>
    </row>
    <row r="178" spans="1:4">
      <c r="A178" s="4" t="s">
        <v>959</v>
      </c>
    </row>
    <row r="179" spans="1:4">
      <c r="A179" s="3" t="s">
        <v>817</v>
      </c>
    </row>
    <row r="180" spans="1:4">
      <c r="A180" s="4" t="s">
        <v>928</v>
      </c>
      <c r="B180" s="4" t="s">
        <v>960</v>
      </c>
    </row>
    <row r="181" spans="1:4">
      <c r="A181" s="4" t="s">
        <v>932</v>
      </c>
      <c r="B181" s="4" t="s">
        <v>956</v>
      </c>
    </row>
    <row r="182" spans="1:4">
      <c r="A182" s="4" t="s">
        <v>933</v>
      </c>
      <c r="B182" s="4" t="s">
        <v>9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1</v>
      </c>
    </row>
    <row r="2" spans="1:2">
      <c r="B2" s="2" t="s">
        <v>440</v>
      </c>
    </row>
    <row r="3" spans="1:2">
      <c r="A3" s="3" t="s">
        <v>84</v>
      </c>
    </row>
    <row r="4" spans="1:2">
      <c r="A4" s="4" t="s">
        <v>962</v>
      </c>
      <c r="B4" s="6" t="n">
        <v>22.3</v>
      </c>
    </row>
    <row r="5" spans="1:2">
      <c r="A5" s="3" t="s">
        <v>963</v>
      </c>
    </row>
    <row r="6" spans="1:2">
      <c r="A6" s="4" t="s">
        <v>964</v>
      </c>
      <c r="B6" s="7" t="n">
        <v>1.9</v>
      </c>
    </row>
    <row r="7" spans="1:2">
      <c r="A7" s="4" t="s">
        <v>965</v>
      </c>
    </row>
    <row r="8" spans="1:2">
      <c r="A8" s="3" t="s">
        <v>84</v>
      </c>
    </row>
    <row r="9" spans="1:2">
      <c r="A9" s="4" t="s">
        <v>962</v>
      </c>
      <c r="B9" s="7" t="n">
        <v>7.8</v>
      </c>
    </row>
    <row r="10" spans="1:2">
      <c r="A10" s="4" t="s">
        <v>966</v>
      </c>
    </row>
    <row r="11" spans="1:2">
      <c r="A11" s="3" t="s">
        <v>84</v>
      </c>
    </row>
    <row r="12" spans="1:2">
      <c r="A12" s="4" t="s">
        <v>962</v>
      </c>
      <c r="B12" s="7" t="n">
        <v>1.9</v>
      </c>
    </row>
    <row r="13" spans="1:2">
      <c r="A13" s="4" t="s">
        <v>967</v>
      </c>
    </row>
    <row r="14" spans="1:2">
      <c r="A14" s="3" t="s">
        <v>84</v>
      </c>
    </row>
    <row r="15" spans="1:2">
      <c r="A15" s="4" t="s">
        <v>962</v>
      </c>
      <c r="B15" s="7" t="n">
        <v>0.3</v>
      </c>
    </row>
    <row r="16" spans="1:2">
      <c r="A16" s="4" t="s">
        <v>968</v>
      </c>
    </row>
    <row r="17" spans="1:2">
      <c r="A17" s="3" t="s">
        <v>84</v>
      </c>
    </row>
    <row r="18" spans="1:2">
      <c r="A18" s="4" t="s">
        <v>962</v>
      </c>
      <c r="B18" s="7" t="n">
        <v>0.3</v>
      </c>
    </row>
    <row r="19" spans="1:2">
      <c r="A19" s="4" t="s">
        <v>969</v>
      </c>
    </row>
    <row r="20" spans="1:2">
      <c r="A20" s="3" t="s">
        <v>84</v>
      </c>
    </row>
    <row r="21" spans="1:2">
      <c r="A21" s="4" t="s">
        <v>962</v>
      </c>
      <c r="B21" s="5" t="n">
        <v>12</v>
      </c>
    </row>
    <row r="22" spans="1:2">
      <c r="A22" s="4" t="s">
        <v>970</v>
      </c>
    </row>
    <row r="23" spans="1:2">
      <c r="A23" s="3" t="s">
        <v>963</v>
      </c>
    </row>
    <row r="24" spans="1:2">
      <c r="A24" s="4" t="s">
        <v>964</v>
      </c>
      <c r="B24" s="7" t="n">
        <v>0.7</v>
      </c>
    </row>
    <row r="25" spans="1:2">
      <c r="A25" s="4" t="s">
        <v>971</v>
      </c>
    </row>
    <row r="26" spans="1:2">
      <c r="A26" s="3" t="s">
        <v>963</v>
      </c>
    </row>
    <row r="27" spans="1:2">
      <c r="A27" s="4" t="s">
        <v>964</v>
      </c>
      <c r="B27" s="5" t="n">
        <v>1</v>
      </c>
    </row>
    <row r="28" spans="1:2">
      <c r="A28" s="4" t="s">
        <v>972</v>
      </c>
    </row>
    <row r="29" spans="1:2">
      <c r="A29" s="3" t="s">
        <v>963</v>
      </c>
    </row>
    <row r="30" spans="1:2">
      <c r="A30" s="4" t="s">
        <v>964</v>
      </c>
      <c r="B30" s="6" t="n">
        <v>0.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3</v>
      </c>
      <c r="B1" s="2" t="s">
        <v>2</v>
      </c>
      <c r="C1" s="2" t="s">
        <v>32</v>
      </c>
      <c r="D1" s="2" t="s">
        <v>83</v>
      </c>
    </row>
    <row r="2" spans="1:4">
      <c r="A2" s="3" t="s">
        <v>974</v>
      </c>
    </row>
    <row r="3" spans="1:4">
      <c r="A3" s="4" t="s">
        <v>415</v>
      </c>
      <c r="B3" s="4" t="s">
        <v>417</v>
      </c>
      <c r="C3" s="4" t="s">
        <v>417</v>
      </c>
      <c r="D3" s="4" t="s">
        <v>416</v>
      </c>
    </row>
    <row r="4" spans="1:4">
      <c r="A4" s="4" t="s">
        <v>975</v>
      </c>
      <c r="D4"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21"/>
  </cols>
  <sheetData>
    <row r="1" spans="1:4">
      <c r="A1" s="1" t="s">
        <v>976</v>
      </c>
      <c r="B1" s="2" t="s">
        <v>1</v>
      </c>
    </row>
    <row r="2" spans="1:4">
      <c r="B2" s="2" t="s">
        <v>977</v>
      </c>
      <c r="C2" s="2" t="s">
        <v>439</v>
      </c>
      <c r="D2" s="2" t="s">
        <v>440</v>
      </c>
    </row>
    <row r="3" spans="1:4">
      <c r="A3" s="3" t="s">
        <v>978</v>
      </c>
    </row>
    <row r="4" spans="1:4">
      <c r="A4" s="4" t="s">
        <v>979</v>
      </c>
      <c r="B4" s="5" t="n">
        <v>2</v>
      </c>
    </row>
    <row r="5" spans="1:4">
      <c r="A5" s="4" t="s">
        <v>100</v>
      </c>
      <c r="B5" s="9" t="n">
        <v>3000000</v>
      </c>
      <c r="C5" s="9" t="n">
        <v>1800000</v>
      </c>
      <c r="D5" s="9" t="n">
        <v>1800000</v>
      </c>
    </row>
    <row r="6" spans="1:4">
      <c r="A6" s="4" t="s">
        <v>980</v>
      </c>
      <c r="B6" s="9" t="n">
        <v>0</v>
      </c>
      <c r="C6" s="9" t="n">
        <v>0</v>
      </c>
    </row>
    <row r="7" spans="1:4">
      <c r="A7" s="4" t="s">
        <v>450</v>
      </c>
    </row>
    <row r="8" spans="1:4">
      <c r="A8" s="3" t="s">
        <v>978</v>
      </c>
    </row>
    <row r="9" spans="1:4">
      <c r="A9" s="4" t="s">
        <v>981</v>
      </c>
      <c r="B9" s="4" t="s">
        <v>982</v>
      </c>
    </row>
    <row r="10" spans="1:4">
      <c r="A10" s="4" t="s">
        <v>453</v>
      </c>
    </row>
    <row r="11" spans="1:4">
      <c r="A11" s="3" t="s">
        <v>978</v>
      </c>
    </row>
    <row r="12" spans="1:4">
      <c r="A12" s="4" t="s">
        <v>981</v>
      </c>
      <c r="B12" s="4" t="s">
        <v>5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3</v>
      </c>
      <c r="B1" s="2" t="s">
        <v>763</v>
      </c>
      <c r="C1" s="2" t="s">
        <v>764</v>
      </c>
      <c r="D1" s="2" t="s">
        <v>765</v>
      </c>
      <c r="E1" s="2" t="s">
        <v>766</v>
      </c>
      <c r="F1" s="2" t="s">
        <v>767</v>
      </c>
      <c r="G1" s="2" t="s">
        <v>768</v>
      </c>
      <c r="H1" s="2" t="s">
        <v>769</v>
      </c>
      <c r="I1" s="2" t="s">
        <v>2</v>
      </c>
      <c r="J1" s="2" t="s">
        <v>32</v>
      </c>
    </row>
    <row r="2" spans="1:10">
      <c r="A2" s="3" t="s">
        <v>238</v>
      </c>
    </row>
    <row r="3" spans="1:10">
      <c r="A3" s="4" t="s">
        <v>984</v>
      </c>
      <c r="I3" s="9" t="n">
        <v>0</v>
      </c>
      <c r="J3" s="6" t="n">
        <v>0.2</v>
      </c>
    </row>
    <row r="4" spans="1:10">
      <c r="A4" s="4" t="s">
        <v>985</v>
      </c>
      <c r="I4" s="11" t="n">
        <v>1.64</v>
      </c>
      <c r="J4" s="11" t="n">
        <v>1.26</v>
      </c>
    </row>
    <row r="5" spans="1:10">
      <c r="A5" s="4" t="s">
        <v>986</v>
      </c>
      <c r="B5" s="8" t="n">
        <v>0.42</v>
      </c>
      <c r="C5" s="8" t="n">
        <v>0.42</v>
      </c>
      <c r="D5" s="8" t="n">
        <v>0.42</v>
      </c>
      <c r="E5" s="8" t="n">
        <v>0.38</v>
      </c>
      <c r="F5" s="8" t="n">
        <v>0.38</v>
      </c>
      <c r="G5" s="8" t="n">
        <v>0.38</v>
      </c>
      <c r="H5" s="8" t="n">
        <v>0.38</v>
      </c>
      <c r="I5" s="8" t="n">
        <v>1.64</v>
      </c>
      <c r="J5" s="8" t="n">
        <v>1.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87</v>
      </c>
      <c r="B1" s="2" t="s">
        <v>1</v>
      </c>
    </row>
    <row r="2" spans="1:4">
      <c r="B2" s="2" t="s">
        <v>2</v>
      </c>
      <c r="C2" s="2" t="s">
        <v>32</v>
      </c>
      <c r="D2" s="2" t="s">
        <v>83</v>
      </c>
    </row>
    <row r="3" spans="1:4">
      <c r="A3" s="3" t="s">
        <v>241</v>
      </c>
    </row>
    <row r="4" spans="1:4">
      <c r="A4" s="4" t="s">
        <v>988</v>
      </c>
      <c r="B4" s="9" t="n">
        <v>8200000</v>
      </c>
      <c r="C4" s="9" t="n">
        <v>7500000</v>
      </c>
      <c r="D4" s="9" t="n">
        <v>7400000</v>
      </c>
    </row>
    <row r="5" spans="1:4">
      <c r="A5" s="4" t="s">
        <v>648</v>
      </c>
      <c r="B5" s="5" t="n">
        <v>8500000</v>
      </c>
    </row>
    <row r="6" spans="1:4">
      <c r="A6" s="4" t="s">
        <v>989</v>
      </c>
    </row>
    <row r="7" spans="1:4">
      <c r="A7" s="3" t="s">
        <v>990</v>
      </c>
    </row>
    <row r="8" spans="1:4">
      <c r="A8" s="4" t="s">
        <v>991</v>
      </c>
      <c r="B8" s="5" t="n">
        <v>0</v>
      </c>
      <c r="C8" s="9" t="n">
        <v>0</v>
      </c>
    </row>
    <row r="9" spans="1:4">
      <c r="A9" s="4" t="s">
        <v>992</v>
      </c>
    </row>
    <row r="10" spans="1:4">
      <c r="A10" s="3" t="s">
        <v>993</v>
      </c>
    </row>
    <row r="11" spans="1:4">
      <c r="A11" s="4" t="s">
        <v>994</v>
      </c>
      <c r="B11" s="9" t="n">
        <v>69800000</v>
      </c>
    </row>
    <row r="12" spans="1:4">
      <c r="A12" s="4" t="s">
        <v>995</v>
      </c>
    </row>
    <row r="13" spans="1:4">
      <c r="A13" s="3" t="s">
        <v>993</v>
      </c>
    </row>
    <row r="14" spans="1:4">
      <c r="A14" s="4" t="s">
        <v>996</v>
      </c>
      <c r="B14" s="4" t="s">
        <v>706</v>
      </c>
    </row>
    <row r="15" spans="1:4">
      <c r="A15" s="4" t="s">
        <v>997</v>
      </c>
    </row>
    <row r="16" spans="1:4">
      <c r="A16" s="3" t="s">
        <v>993</v>
      </c>
    </row>
    <row r="17" spans="1:4">
      <c r="A17" s="4" t="s">
        <v>996</v>
      </c>
      <c r="B17" s="4" t="s">
        <v>4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998</v>
      </c>
      <c r="B1" s="2" t="s">
        <v>471</v>
      </c>
    </row>
    <row r="2" spans="1:2">
      <c r="A2" s="3" t="s">
        <v>241</v>
      </c>
    </row>
    <row r="3" spans="1:2">
      <c r="A3" s="5" t="n">
        <v>2018</v>
      </c>
      <c r="B3" s="6" t="n">
        <v>4.8</v>
      </c>
    </row>
    <row r="4" spans="1:2">
      <c r="A4" s="5" t="n">
        <v>2019</v>
      </c>
      <c r="B4" s="7" t="n">
        <v>2.3</v>
      </c>
    </row>
    <row r="5" spans="1:2">
      <c r="A5" s="5" t="n">
        <v>2020</v>
      </c>
      <c r="B5" s="7" t="n">
        <v>1.7</v>
      </c>
    </row>
    <row r="6" spans="1:2">
      <c r="A6" s="5" t="n">
        <v>2021</v>
      </c>
      <c r="B6" s="7" t="n">
        <v>0.6</v>
      </c>
    </row>
    <row r="7" spans="1:2">
      <c r="A7" s="5" t="n">
        <v>2022</v>
      </c>
      <c r="B7" s="7" t="n">
        <v>0.5</v>
      </c>
    </row>
    <row r="8" spans="1:2">
      <c r="A8" s="4" t="s">
        <v>630</v>
      </c>
      <c r="B8" s="7" t="n">
        <v>4.2</v>
      </c>
    </row>
    <row r="9" spans="1:2">
      <c r="A9" s="4" t="s">
        <v>116</v>
      </c>
      <c r="B9" s="6" t="n">
        <v>1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5"/>
    <col customWidth="1" max="7" min="7" width="14"/>
    <col customWidth="1" max="8" min="8" width="16"/>
  </cols>
  <sheetData>
    <row r="1" spans="1:8">
      <c r="A1" s="1" t="s">
        <v>999</v>
      </c>
      <c r="B1" s="2" t="s">
        <v>1</v>
      </c>
    </row>
    <row r="2" spans="1:8">
      <c r="B2" s="2" t="s">
        <v>2</v>
      </c>
      <c r="C2" s="2" t="s">
        <v>1000</v>
      </c>
      <c r="D2" s="2" t="s">
        <v>632</v>
      </c>
      <c r="E2" s="2" t="s">
        <v>1001</v>
      </c>
      <c r="F2" s="2" t="s">
        <v>32</v>
      </c>
      <c r="G2" s="2" t="s">
        <v>385</v>
      </c>
      <c r="H2" s="2" t="s">
        <v>388</v>
      </c>
    </row>
    <row r="3" spans="1:8">
      <c r="A3" s="3" t="s">
        <v>1002</v>
      </c>
    </row>
    <row r="4" spans="1:8">
      <c r="A4" s="4" t="s">
        <v>51</v>
      </c>
      <c r="B4" s="9" t="n">
        <v>2089400000</v>
      </c>
      <c r="F4" s="9" t="n">
        <v>1240100000</v>
      </c>
    </row>
    <row r="5" spans="1:8">
      <c r="A5" s="4" t="s">
        <v>1003</v>
      </c>
    </row>
    <row r="6" spans="1:8">
      <c r="A6" s="3" t="s">
        <v>1002</v>
      </c>
    </row>
    <row r="7" spans="1:8">
      <c r="A7" s="4" t="s">
        <v>51</v>
      </c>
      <c r="B7" s="9" t="n">
        <v>0</v>
      </c>
      <c r="F7" s="5" t="n">
        <v>0</v>
      </c>
    </row>
    <row r="8" spans="1:8">
      <c r="A8" s="4" t="s">
        <v>1004</v>
      </c>
      <c r="B8" s="4" t="s">
        <v>507</v>
      </c>
    </row>
    <row r="9" spans="1:8">
      <c r="A9" s="4" t="s">
        <v>1005</v>
      </c>
    </row>
    <row r="10" spans="1:8">
      <c r="A10" s="3" t="s">
        <v>1002</v>
      </c>
    </row>
    <row r="11" spans="1:8">
      <c r="A11" s="4" t="s">
        <v>1006</v>
      </c>
      <c r="B11" s="4" t="s">
        <v>1007</v>
      </c>
    </row>
    <row r="12" spans="1:8">
      <c r="A12" s="4" t="s">
        <v>1008</v>
      </c>
      <c r="B12" s="4" t="s">
        <v>507</v>
      </c>
    </row>
    <row r="13" spans="1:8">
      <c r="A13" s="4" t="s">
        <v>672</v>
      </c>
    </row>
    <row r="14" spans="1:8">
      <c r="A14" s="3" t="s">
        <v>1002</v>
      </c>
    </row>
    <row r="15" spans="1:8">
      <c r="A15" s="4" t="s">
        <v>51</v>
      </c>
      <c r="B15" s="9" t="n">
        <v>706800000</v>
      </c>
      <c r="F15" s="5" t="n">
        <v>0</v>
      </c>
    </row>
    <row r="16" spans="1:8">
      <c r="A16" s="4" t="s">
        <v>688</v>
      </c>
    </row>
    <row r="17" spans="1:8">
      <c r="A17" s="3" t="s">
        <v>1002</v>
      </c>
    </row>
    <row r="18" spans="1:8">
      <c r="A18" s="4" t="s">
        <v>660</v>
      </c>
      <c r="B18" s="5" t="n">
        <v>706800000</v>
      </c>
      <c r="C18" s="9" t="n">
        <v>200000000</v>
      </c>
      <c r="E18" s="9" t="n">
        <v>500000000</v>
      </c>
    </row>
    <row r="19" spans="1:8">
      <c r="A19" s="4" t="s">
        <v>420</v>
      </c>
      <c r="C19" s="4" t="s">
        <v>417</v>
      </c>
      <c r="E19" s="4" t="s">
        <v>417</v>
      </c>
    </row>
    <row r="20" spans="1:8">
      <c r="A20" s="4" t="s">
        <v>689</v>
      </c>
    </row>
    <row r="21" spans="1:8">
      <c r="A21" s="3" t="s">
        <v>1002</v>
      </c>
    </row>
    <row r="22" spans="1:8">
      <c r="A22" s="4" t="s">
        <v>51</v>
      </c>
      <c r="B22" s="5" t="n">
        <v>510500000</v>
      </c>
      <c r="F22" s="5" t="n">
        <v>0</v>
      </c>
    </row>
    <row r="23" spans="1:8">
      <c r="A23" s="4" t="s">
        <v>700</v>
      </c>
    </row>
    <row r="24" spans="1:8">
      <c r="A24" s="3" t="s">
        <v>1002</v>
      </c>
    </row>
    <row r="25" spans="1:8">
      <c r="A25" s="4" t="s">
        <v>660</v>
      </c>
      <c r="B25" s="5" t="n">
        <v>510500000</v>
      </c>
      <c r="C25" s="9" t="n">
        <v>200000000</v>
      </c>
      <c r="E25" s="9" t="n">
        <v>300000000</v>
      </c>
    </row>
    <row r="26" spans="1:8">
      <c r="A26" s="4" t="s">
        <v>420</v>
      </c>
      <c r="C26" s="4" t="s">
        <v>422</v>
      </c>
      <c r="E26" s="4" t="s">
        <v>422</v>
      </c>
    </row>
    <row r="27" spans="1:8">
      <c r="A27" s="4" t="s">
        <v>402</v>
      </c>
    </row>
    <row r="28" spans="1:8">
      <c r="A28" s="3" t="s">
        <v>1002</v>
      </c>
    </row>
    <row r="29" spans="1:8">
      <c r="A29" s="4" t="s">
        <v>51</v>
      </c>
      <c r="B29" s="9" t="n">
        <v>0</v>
      </c>
      <c r="D29" s="9" t="n">
        <v>474800000</v>
      </c>
      <c r="F29" s="9" t="n">
        <v>477300000</v>
      </c>
    </row>
    <row r="30" spans="1:8">
      <c r="A30" s="4" t="s">
        <v>704</v>
      </c>
    </row>
    <row r="31" spans="1:8">
      <c r="A31" s="3" t="s">
        <v>1002</v>
      </c>
    </row>
    <row r="32" spans="1:8">
      <c r="A32" s="4" t="s">
        <v>51</v>
      </c>
      <c r="H32" s="9" t="n">
        <v>525000000</v>
      </c>
    </row>
    <row r="33" spans="1:8">
      <c r="A33" s="4" t="s">
        <v>420</v>
      </c>
      <c r="G33" s="4" t="s">
        <v>424</v>
      </c>
      <c r="H33" s="4" t="s">
        <v>424</v>
      </c>
    </row>
    <row r="34" spans="1:8">
      <c r="A34" s="4" t="s">
        <v>1009</v>
      </c>
    </row>
    <row r="35" spans="1:8">
      <c r="A35" s="3" t="s">
        <v>1002</v>
      </c>
    </row>
    <row r="36" spans="1:8">
      <c r="A36" s="4" t="s">
        <v>1010</v>
      </c>
      <c r="B36" s="4" t="s">
        <v>1011</v>
      </c>
    </row>
    <row r="37" spans="1:8">
      <c r="A37" s="4" t="s">
        <v>1012</v>
      </c>
    </row>
    <row r="38" spans="1:8">
      <c r="A38" s="3" t="s">
        <v>1002</v>
      </c>
    </row>
    <row r="39" spans="1:8">
      <c r="A39" s="4" t="s">
        <v>1010</v>
      </c>
      <c r="B39" s="4" t="s">
        <v>507</v>
      </c>
    </row>
    <row r="40" spans="1:8">
      <c r="A40" s="4" t="s">
        <v>1013</v>
      </c>
    </row>
    <row r="41" spans="1:8">
      <c r="A41" s="3" t="s">
        <v>1002</v>
      </c>
    </row>
    <row r="42" spans="1:8">
      <c r="A42" s="4" t="s">
        <v>1010</v>
      </c>
      <c r="B42" s="4" t="s">
        <v>50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14</v>
      </c>
      <c r="B1" s="2" t="s">
        <v>2</v>
      </c>
      <c r="C1" s="2" t="s">
        <v>32</v>
      </c>
    </row>
    <row r="2" spans="1:3">
      <c r="A2" s="3" t="s">
        <v>1015</v>
      </c>
    </row>
    <row r="3" spans="1:3">
      <c r="A3" s="4" t="s">
        <v>34</v>
      </c>
      <c r="B3" s="6" t="n">
        <v>177.1</v>
      </c>
      <c r="C3" s="6" t="n">
        <v>142.7</v>
      </c>
    </row>
    <row r="4" spans="1:3">
      <c r="A4" s="4" t="s">
        <v>35</v>
      </c>
      <c r="B4" s="7" t="n">
        <v>1371.4</v>
      </c>
      <c r="C4" s="7" t="n">
        <v>1008.9</v>
      </c>
    </row>
    <row r="5" spans="1:3">
      <c r="A5" s="4" t="s">
        <v>36</v>
      </c>
      <c r="B5" s="7" t="n">
        <v>1813.9</v>
      </c>
      <c r="C5" s="7" t="n">
        <v>1042.9</v>
      </c>
    </row>
    <row r="6" spans="1:3">
      <c r="A6" s="4" t="s">
        <v>37</v>
      </c>
      <c r="B6" s="7" t="n">
        <v>478.4</v>
      </c>
      <c r="C6" s="7" t="n">
        <v>407.1</v>
      </c>
    </row>
    <row r="7" spans="1:3">
      <c r="A7" s="4" t="s">
        <v>38</v>
      </c>
      <c r="B7" s="7" t="n">
        <v>3840.8</v>
      </c>
      <c r="C7" s="7" t="n">
        <v>2601.6</v>
      </c>
    </row>
    <row r="8" spans="1:3">
      <c r="A8" s="4" t="s">
        <v>39</v>
      </c>
      <c r="B8" s="7" t="n">
        <v>-782.4</v>
      </c>
      <c r="C8" s="7" t="n">
        <v>-578.5</v>
      </c>
    </row>
    <row r="9" spans="1:3">
      <c r="A9" s="4" t="s">
        <v>40</v>
      </c>
      <c r="B9" s="7" t="n">
        <v>3058.4</v>
      </c>
      <c r="C9" s="7" t="n">
        <v>2023.1</v>
      </c>
    </row>
    <row r="10" spans="1:3">
      <c r="A10" s="4" t="s">
        <v>41</v>
      </c>
      <c r="B10" s="7" t="n">
        <v>151.9</v>
      </c>
      <c r="C10" s="7" t="n">
        <v>14.6</v>
      </c>
    </row>
    <row r="11" spans="1:3">
      <c r="A11" s="4" t="s">
        <v>1016</v>
      </c>
      <c r="B11" s="5" t="n">
        <v>0</v>
      </c>
      <c r="C11" s="5" t="n">
        <v>0</v>
      </c>
    </row>
    <row r="12" spans="1:3">
      <c r="A12" s="4" t="s">
        <v>1017</v>
      </c>
      <c r="B12" s="7" t="n">
        <v>90.5</v>
      </c>
      <c r="C12" s="7" t="n">
        <v>83.3</v>
      </c>
    </row>
    <row r="13" spans="1:3">
      <c r="A13" s="4" t="s">
        <v>1018</v>
      </c>
      <c r="B13" s="5" t="n">
        <v>0</v>
      </c>
      <c r="C13" s="5" t="n">
        <v>0</v>
      </c>
    </row>
    <row r="14" spans="1:3">
      <c r="A14" s="4" t="s">
        <v>43</v>
      </c>
      <c r="B14" s="7" t="n">
        <v>455.1</v>
      </c>
      <c r="C14" s="7" t="n">
        <v>455.1</v>
      </c>
    </row>
    <row r="15" spans="1:3">
      <c r="A15" s="4" t="s">
        <v>1019</v>
      </c>
      <c r="B15" s="5" t="n">
        <v>203</v>
      </c>
      <c r="C15" s="7" t="n">
        <v>150.2</v>
      </c>
    </row>
    <row r="16" spans="1:3">
      <c r="A16" s="4" t="s">
        <v>45</v>
      </c>
      <c r="B16" s="7" t="n">
        <v>353.2</v>
      </c>
      <c r="C16" s="7" t="n">
        <v>126.1</v>
      </c>
    </row>
    <row r="17" spans="1:3">
      <c r="A17" s="4" t="s">
        <v>46</v>
      </c>
      <c r="B17" s="7" t="n">
        <v>4312.1</v>
      </c>
      <c r="C17" s="7" t="n">
        <v>2852.4</v>
      </c>
    </row>
    <row r="18" spans="1:3">
      <c r="A18" s="4" t="s">
        <v>48</v>
      </c>
      <c r="B18" s="7" t="n">
        <v>255.2</v>
      </c>
      <c r="C18" s="7" t="n">
        <v>227.1</v>
      </c>
    </row>
    <row r="19" spans="1:3">
      <c r="A19" s="4" t="s">
        <v>49</v>
      </c>
      <c r="B19" s="7" t="n">
        <v>111.6</v>
      </c>
      <c r="C19" s="7" t="n">
        <v>76.7</v>
      </c>
    </row>
    <row r="20" spans="1:3">
      <c r="A20" s="4" t="s">
        <v>1020</v>
      </c>
      <c r="B20" s="5" t="n">
        <v>0</v>
      </c>
      <c r="C20" s="5" t="n">
        <v>0</v>
      </c>
    </row>
    <row r="21" spans="1:3">
      <c r="A21" s="4" t="s">
        <v>50</v>
      </c>
      <c r="B21" s="7" t="n">
        <v>10.1</v>
      </c>
      <c r="C21" s="7" t="n">
        <v>10.8</v>
      </c>
    </row>
    <row r="22" spans="1:3">
      <c r="A22" s="4" t="s">
        <v>51</v>
      </c>
      <c r="B22" s="7" t="n">
        <v>2089.4</v>
      </c>
      <c r="C22" s="7" t="n">
        <v>1240.1</v>
      </c>
    </row>
    <row r="23" spans="1:3">
      <c r="A23" s="4" t="s">
        <v>52</v>
      </c>
      <c r="B23" s="7" t="n">
        <v>131.9</v>
      </c>
      <c r="C23" s="7" t="n">
        <v>135.7</v>
      </c>
    </row>
    <row r="24" spans="1:3">
      <c r="A24" s="4" t="s">
        <v>53</v>
      </c>
      <c r="B24" s="7" t="n">
        <v>2598.2</v>
      </c>
      <c r="C24" s="7" t="n">
        <v>1690.4</v>
      </c>
    </row>
    <row r="25" spans="1:3">
      <c r="A25" s="4" t="s">
        <v>62</v>
      </c>
      <c r="B25" s="7" t="n">
        <v>1713.9</v>
      </c>
      <c r="C25" s="5" t="n">
        <v>1162</v>
      </c>
    </row>
    <row r="26" spans="1:3">
      <c r="A26" s="4" t="s">
        <v>63</v>
      </c>
      <c r="B26" s="7" t="n">
        <v>4312.1</v>
      </c>
      <c r="C26" s="7" t="n">
        <v>2852.4</v>
      </c>
    </row>
    <row r="27" spans="1:3">
      <c r="A27" s="4" t="s">
        <v>1021</v>
      </c>
    </row>
    <row r="28" spans="1:3">
      <c r="A28" s="3" t="s">
        <v>1015</v>
      </c>
    </row>
    <row r="29" spans="1:3">
      <c r="A29" s="4" t="s">
        <v>34</v>
      </c>
      <c r="B29" s="5" t="n">
        <v>0</v>
      </c>
      <c r="C29" s="5" t="n">
        <v>0</v>
      </c>
    </row>
    <row r="30" spans="1:3">
      <c r="A30" s="4" t="s">
        <v>35</v>
      </c>
      <c r="B30" s="7" t="n">
        <v>2.2</v>
      </c>
      <c r="C30" s="7" t="n">
        <v>1.2</v>
      </c>
    </row>
    <row r="31" spans="1:3">
      <c r="A31" s="4" t="s">
        <v>36</v>
      </c>
      <c r="B31" s="7" t="n">
        <v>8.9</v>
      </c>
      <c r="C31" s="7" t="n">
        <v>5.1</v>
      </c>
    </row>
    <row r="32" spans="1:3">
      <c r="A32" s="4" t="s">
        <v>37</v>
      </c>
      <c r="B32" s="7" t="n">
        <v>6.6</v>
      </c>
      <c r="C32" s="7" t="n">
        <v>0.7</v>
      </c>
    </row>
    <row r="33" spans="1:3">
      <c r="A33" s="4" t="s">
        <v>38</v>
      </c>
      <c r="B33" s="7" t="n">
        <v>17.7</v>
      </c>
      <c r="C33" s="5" t="n">
        <v>7</v>
      </c>
    </row>
    <row r="34" spans="1:3">
      <c r="A34" s="4" t="s">
        <v>39</v>
      </c>
      <c r="B34" s="5" t="n">
        <v>0</v>
      </c>
      <c r="C34" s="5" t="n">
        <v>0</v>
      </c>
    </row>
    <row r="35" spans="1:3">
      <c r="A35" s="4" t="s">
        <v>40</v>
      </c>
      <c r="B35" s="7" t="n">
        <v>17.7</v>
      </c>
      <c r="C35" s="5" t="n">
        <v>7</v>
      </c>
    </row>
    <row r="36" spans="1:3">
      <c r="A36" s="4" t="s">
        <v>41</v>
      </c>
      <c r="B36" s="5" t="n">
        <v>0</v>
      </c>
      <c r="C36" s="5" t="n">
        <v>0</v>
      </c>
    </row>
    <row r="37" spans="1:3">
      <c r="A37" s="4" t="s">
        <v>1016</v>
      </c>
      <c r="B37" s="7" t="n">
        <v>-3925.4</v>
      </c>
      <c r="C37" s="7" t="n">
        <v>-2560.1</v>
      </c>
    </row>
    <row r="38" spans="1:3">
      <c r="A38" s="4" t="s">
        <v>1017</v>
      </c>
      <c r="B38" s="5" t="n">
        <v>0</v>
      </c>
      <c r="C38" s="5" t="n">
        <v>0</v>
      </c>
    </row>
    <row r="39" spans="1:3">
      <c r="A39" s="4" t="s">
        <v>1018</v>
      </c>
      <c r="B39" s="7" t="n">
        <v>-1676.4</v>
      </c>
      <c r="C39" s="7" t="n">
        <v>-1076.8</v>
      </c>
    </row>
    <row r="40" spans="1:3">
      <c r="A40" s="4" t="s">
        <v>43</v>
      </c>
      <c r="B40" s="5" t="n">
        <v>0</v>
      </c>
      <c r="C40" s="5" t="n">
        <v>0</v>
      </c>
    </row>
    <row r="41" spans="1:3">
      <c r="A41" s="4" t="s">
        <v>1019</v>
      </c>
      <c r="B41" s="5" t="n">
        <v>0</v>
      </c>
      <c r="C41" s="5" t="n">
        <v>0</v>
      </c>
    </row>
    <row r="42" spans="1:3">
      <c r="A42" s="4" t="s">
        <v>45</v>
      </c>
      <c r="B42" s="5" t="n">
        <v>0</v>
      </c>
      <c r="C42" s="5" t="n">
        <v>0</v>
      </c>
    </row>
    <row r="43" spans="1:3">
      <c r="A43" s="4" t="s">
        <v>46</v>
      </c>
      <c r="B43" s="7" t="n">
        <v>-5584.1</v>
      </c>
      <c r="C43" s="7" t="n">
        <v>-3629.9</v>
      </c>
    </row>
    <row r="44" spans="1:3">
      <c r="A44" s="4" t="s">
        <v>48</v>
      </c>
      <c r="B44" s="5" t="n">
        <v>0</v>
      </c>
      <c r="C44" s="5" t="n">
        <v>0</v>
      </c>
    </row>
    <row r="45" spans="1:3">
      <c r="A45" s="4" t="s">
        <v>49</v>
      </c>
      <c r="B45" s="5" t="n">
        <v>0</v>
      </c>
      <c r="C45" s="5" t="n">
        <v>0</v>
      </c>
    </row>
    <row r="46" spans="1:3">
      <c r="A46" s="4" t="s">
        <v>1020</v>
      </c>
      <c r="B46" s="7" t="n">
        <v>-1676.4</v>
      </c>
      <c r="C46" s="7" t="n">
        <v>-1076.8</v>
      </c>
    </row>
    <row r="47" spans="1:3">
      <c r="A47" s="4" t="s">
        <v>50</v>
      </c>
      <c r="B47" s="5" t="n">
        <v>0</v>
      </c>
      <c r="C47" s="5" t="n">
        <v>0</v>
      </c>
    </row>
    <row r="48" spans="1:3">
      <c r="A48" s="4" t="s">
        <v>51</v>
      </c>
      <c r="B48" s="5" t="n">
        <v>0</v>
      </c>
      <c r="C48" s="5" t="n">
        <v>0</v>
      </c>
    </row>
    <row r="49" spans="1:3">
      <c r="A49" s="4" t="s">
        <v>52</v>
      </c>
      <c r="B49" s="5" t="n">
        <v>0</v>
      </c>
      <c r="C49" s="5" t="n">
        <v>0</v>
      </c>
    </row>
    <row r="50" spans="1:3">
      <c r="A50" s="4" t="s">
        <v>53</v>
      </c>
      <c r="B50" s="7" t="n">
        <v>-1676.4</v>
      </c>
      <c r="C50" s="7" t="n">
        <v>-1076.8</v>
      </c>
    </row>
    <row r="51" spans="1:3">
      <c r="A51" s="4" t="s">
        <v>62</v>
      </c>
      <c r="B51" s="7" t="n">
        <v>-3907.7</v>
      </c>
      <c r="C51" s="7" t="n">
        <v>-2553.1</v>
      </c>
    </row>
    <row r="52" spans="1:3">
      <c r="A52" s="4" t="s">
        <v>63</v>
      </c>
      <c r="B52" s="7" t="n">
        <v>-5584.1</v>
      </c>
      <c r="C52" s="7" t="n">
        <v>-3629.9</v>
      </c>
    </row>
    <row r="53" spans="1:3">
      <c r="A53" s="4" t="s">
        <v>1022</v>
      </c>
    </row>
    <row r="54" spans="1:3">
      <c r="A54" s="3" t="s">
        <v>1015</v>
      </c>
    </row>
    <row r="55" spans="1:3">
      <c r="A55" s="4" t="s">
        <v>34</v>
      </c>
      <c r="B55" s="5" t="n">
        <v>0</v>
      </c>
      <c r="C55" s="5" t="n">
        <v>0</v>
      </c>
    </row>
    <row r="56" spans="1:3">
      <c r="A56" s="4" t="s">
        <v>35</v>
      </c>
      <c r="B56" s="5" t="n">
        <v>0</v>
      </c>
      <c r="C56" s="5" t="n">
        <v>0</v>
      </c>
    </row>
    <row r="57" spans="1:3">
      <c r="A57" s="4" t="s">
        <v>36</v>
      </c>
      <c r="B57" s="5" t="n">
        <v>0</v>
      </c>
      <c r="C57" s="5" t="n">
        <v>0</v>
      </c>
    </row>
    <row r="58" spans="1:3">
      <c r="A58" s="4" t="s">
        <v>37</v>
      </c>
      <c r="B58" s="5" t="n">
        <v>0</v>
      </c>
      <c r="C58" s="5" t="n">
        <v>0</v>
      </c>
    </row>
    <row r="59" spans="1:3">
      <c r="A59" s="4" t="s">
        <v>38</v>
      </c>
      <c r="B59" s="5" t="n">
        <v>0</v>
      </c>
      <c r="C59" s="5" t="n">
        <v>0</v>
      </c>
    </row>
    <row r="60" spans="1:3">
      <c r="A60" s="4" t="s">
        <v>39</v>
      </c>
      <c r="B60" s="5" t="n">
        <v>0</v>
      </c>
      <c r="C60" s="5" t="n">
        <v>0</v>
      </c>
    </row>
    <row r="61" spans="1:3">
      <c r="A61" s="4" t="s">
        <v>40</v>
      </c>
      <c r="B61" s="5" t="n">
        <v>0</v>
      </c>
      <c r="C61" s="5" t="n">
        <v>0</v>
      </c>
    </row>
    <row r="62" spans="1:3">
      <c r="A62" s="4" t="s">
        <v>41</v>
      </c>
      <c r="B62" s="5" t="n">
        <v>0</v>
      </c>
      <c r="C62" s="5" t="n">
        <v>0</v>
      </c>
    </row>
    <row r="63" spans="1:3">
      <c r="A63" s="4" t="s">
        <v>1016</v>
      </c>
      <c r="B63" s="5" t="n">
        <v>1718</v>
      </c>
      <c r="C63" s="7" t="n">
        <v>1170.3</v>
      </c>
    </row>
    <row r="64" spans="1:3">
      <c r="A64" s="4" t="s">
        <v>1017</v>
      </c>
      <c r="B64" s="5" t="n">
        <v>0</v>
      </c>
      <c r="C64" s="5" t="n">
        <v>0</v>
      </c>
    </row>
    <row r="65" spans="1:3">
      <c r="A65" s="4" t="s">
        <v>1018</v>
      </c>
      <c r="B65" s="5" t="n">
        <v>20</v>
      </c>
      <c r="C65" s="7" t="n">
        <v>18.6</v>
      </c>
    </row>
    <row r="66" spans="1:3">
      <c r="A66" s="4" t="s">
        <v>43</v>
      </c>
      <c r="B66" s="5" t="n">
        <v>0</v>
      </c>
      <c r="C66" s="5" t="n">
        <v>0</v>
      </c>
    </row>
    <row r="67" spans="1:3">
      <c r="A67" s="4" t="s">
        <v>1019</v>
      </c>
      <c r="B67" s="5" t="n">
        <v>0</v>
      </c>
      <c r="C67" s="5" t="n">
        <v>0</v>
      </c>
    </row>
    <row r="68" spans="1:3">
      <c r="A68" s="4" t="s">
        <v>45</v>
      </c>
      <c r="B68" s="5" t="n">
        <v>0</v>
      </c>
      <c r="C68" s="5" t="n">
        <v>0</v>
      </c>
    </row>
    <row r="69" spans="1:3">
      <c r="A69" s="4" t="s">
        <v>46</v>
      </c>
      <c r="B69" s="5" t="n">
        <v>1738</v>
      </c>
      <c r="C69" s="7" t="n">
        <v>1188.9</v>
      </c>
    </row>
    <row r="70" spans="1:3">
      <c r="A70" s="4" t="s">
        <v>48</v>
      </c>
      <c r="B70" s="7" t="n">
        <v>41.8</v>
      </c>
      <c r="C70" s="7" t="n">
        <v>33.9</v>
      </c>
    </row>
    <row r="71" spans="1:3">
      <c r="A71" s="4" t="s">
        <v>49</v>
      </c>
      <c r="B71" s="5" t="n">
        <v>0</v>
      </c>
      <c r="C71" s="5" t="n">
        <v>0</v>
      </c>
    </row>
    <row r="72" spans="1:3">
      <c r="A72" s="4" t="s">
        <v>1020</v>
      </c>
      <c r="B72" s="5" t="n">
        <v>0</v>
      </c>
      <c r="C72" s="5" t="n">
        <v>0</v>
      </c>
    </row>
    <row r="73" spans="1:3">
      <c r="A73" s="4" t="s">
        <v>50</v>
      </c>
      <c r="B73" s="5" t="n">
        <v>0</v>
      </c>
      <c r="C73" s="5" t="n">
        <v>0</v>
      </c>
    </row>
    <row r="74" spans="1:3">
      <c r="A74" s="4" t="s">
        <v>51</v>
      </c>
      <c r="B74" s="5" t="n">
        <v>0</v>
      </c>
      <c r="C74" s="5" t="n">
        <v>0</v>
      </c>
    </row>
    <row r="75" spans="1:3">
      <c r="A75" s="4" t="s">
        <v>52</v>
      </c>
      <c r="B75" s="5" t="n">
        <v>0</v>
      </c>
      <c r="C75" s="5" t="n">
        <v>0</v>
      </c>
    </row>
    <row r="76" spans="1:3">
      <c r="A76" s="4" t="s">
        <v>53</v>
      </c>
      <c r="B76" s="7" t="n">
        <v>41.8</v>
      </c>
      <c r="C76" s="7" t="n">
        <v>33.9</v>
      </c>
    </row>
    <row r="77" spans="1:3">
      <c r="A77" s="4" t="s">
        <v>62</v>
      </c>
      <c r="B77" s="7" t="n">
        <v>1696.2</v>
      </c>
      <c r="C77" s="5" t="n">
        <v>1155</v>
      </c>
    </row>
    <row r="78" spans="1:3">
      <c r="A78" s="4" t="s">
        <v>63</v>
      </c>
      <c r="B78" s="5" t="n">
        <v>1738</v>
      </c>
      <c r="C78" s="7" t="n">
        <v>1188.9</v>
      </c>
    </row>
    <row r="79" spans="1:3">
      <c r="A79" s="4" t="s">
        <v>1023</v>
      </c>
    </row>
    <row r="80" spans="1:3">
      <c r="A80" s="3" t="s">
        <v>1015</v>
      </c>
    </row>
    <row r="81" spans="1:3">
      <c r="A81" s="4" t="s">
        <v>34</v>
      </c>
      <c r="B81" s="5" t="n">
        <v>0</v>
      </c>
      <c r="C81" s="5" t="n">
        <v>0</v>
      </c>
    </row>
    <row r="82" spans="1:3">
      <c r="A82" s="4" t="s">
        <v>35</v>
      </c>
      <c r="B82" s="5" t="n">
        <v>0</v>
      </c>
      <c r="C82" s="5" t="n">
        <v>0</v>
      </c>
    </row>
    <row r="83" spans="1:3">
      <c r="A83" s="4" t="s">
        <v>36</v>
      </c>
      <c r="B83" s="5" t="n">
        <v>0</v>
      </c>
      <c r="C83" s="5" t="n">
        <v>0</v>
      </c>
    </row>
    <row r="84" spans="1:3">
      <c r="A84" s="4" t="s">
        <v>37</v>
      </c>
      <c r="B84" s="5" t="n">
        <v>0</v>
      </c>
      <c r="C84" s="5" t="n">
        <v>0</v>
      </c>
    </row>
    <row r="85" spans="1:3">
      <c r="A85" s="4" t="s">
        <v>38</v>
      </c>
      <c r="B85" s="5" t="n">
        <v>0</v>
      </c>
      <c r="C85" s="5" t="n">
        <v>0</v>
      </c>
    </row>
    <row r="86" spans="1:3">
      <c r="A86" s="4" t="s">
        <v>39</v>
      </c>
      <c r="B86" s="5" t="n">
        <v>0</v>
      </c>
      <c r="C86" s="5" t="n">
        <v>0</v>
      </c>
    </row>
    <row r="87" spans="1:3">
      <c r="A87" s="4" t="s">
        <v>40</v>
      </c>
      <c r="B87" s="5" t="n">
        <v>0</v>
      </c>
      <c r="C87" s="5" t="n">
        <v>0</v>
      </c>
    </row>
    <row r="88" spans="1:3">
      <c r="A88" s="4" t="s">
        <v>41</v>
      </c>
      <c r="B88" s="5" t="n">
        <v>0</v>
      </c>
      <c r="C88" s="5" t="n">
        <v>0</v>
      </c>
    </row>
    <row r="89" spans="1:3">
      <c r="A89" s="4" t="s">
        <v>1016</v>
      </c>
      <c r="B89" s="7" t="n">
        <v>2190.2</v>
      </c>
      <c r="C89" s="7" t="n">
        <v>1376.1</v>
      </c>
    </row>
    <row r="90" spans="1:3">
      <c r="A90" s="4" t="s">
        <v>1017</v>
      </c>
      <c r="B90" s="5" t="n">
        <v>0</v>
      </c>
      <c r="C90" s="5" t="n">
        <v>0</v>
      </c>
    </row>
    <row r="91" spans="1:3">
      <c r="A91" s="4" t="s">
        <v>1018</v>
      </c>
      <c r="B91" s="7" t="n">
        <v>1656.4</v>
      </c>
      <c r="C91" s="7" t="n">
        <v>1057.7</v>
      </c>
    </row>
    <row r="92" spans="1:3">
      <c r="A92" s="4" t="s">
        <v>43</v>
      </c>
      <c r="B92" s="5" t="n">
        <v>0</v>
      </c>
      <c r="C92" s="5" t="n">
        <v>0</v>
      </c>
    </row>
    <row r="93" spans="1:3">
      <c r="A93" s="4" t="s">
        <v>1019</v>
      </c>
      <c r="B93" s="5" t="n">
        <v>0</v>
      </c>
      <c r="C93" s="5" t="n">
        <v>0</v>
      </c>
    </row>
    <row r="94" spans="1:3">
      <c r="A94" s="4" t="s">
        <v>45</v>
      </c>
      <c r="B94" s="7" t="n">
        <v>0.5</v>
      </c>
      <c r="C94" s="5" t="n">
        <v>0</v>
      </c>
    </row>
    <row r="95" spans="1:3">
      <c r="A95" s="4" t="s">
        <v>46</v>
      </c>
      <c r="B95" s="7" t="n">
        <v>3847.1</v>
      </c>
      <c r="C95" s="7" t="n">
        <v>2433.8</v>
      </c>
    </row>
    <row r="96" spans="1:3">
      <c r="A96" s="4" t="s">
        <v>48</v>
      </c>
      <c r="B96" s="7" t="n">
        <v>19.7</v>
      </c>
      <c r="C96" s="7" t="n">
        <v>4.8</v>
      </c>
    </row>
    <row r="97" spans="1:3">
      <c r="A97" s="4" t="s">
        <v>49</v>
      </c>
      <c r="B97" s="5" t="n">
        <v>0</v>
      </c>
      <c r="C97" s="5" t="n">
        <v>0</v>
      </c>
    </row>
    <row r="98" spans="1:3">
      <c r="A98" s="4" t="s">
        <v>1020</v>
      </c>
      <c r="B98" s="5" t="n">
        <v>20</v>
      </c>
      <c r="C98" s="7" t="n">
        <v>18.6</v>
      </c>
    </row>
    <row r="99" spans="1:3">
      <c r="A99" s="4" t="s">
        <v>50</v>
      </c>
      <c r="B99" s="5" t="n">
        <v>0</v>
      </c>
      <c r="C99" s="5" t="n">
        <v>0</v>
      </c>
    </row>
    <row r="100" spans="1:3">
      <c r="A100" s="4" t="s">
        <v>51</v>
      </c>
      <c r="B100" s="7" t="n">
        <v>2089.4</v>
      </c>
      <c r="C100" s="7" t="n">
        <v>1240.1</v>
      </c>
    </row>
    <row r="101" spans="1:3">
      <c r="A101" s="4" t="s">
        <v>52</v>
      </c>
      <c r="B101" s="5" t="n">
        <v>0</v>
      </c>
      <c r="C101" s="5" t="n">
        <v>0</v>
      </c>
    </row>
    <row r="102" spans="1:3">
      <c r="A102" s="4" t="s">
        <v>53</v>
      </c>
      <c r="B102" s="7" t="n">
        <v>2129.1</v>
      </c>
      <c r="C102" s="7" t="n">
        <v>1263.5</v>
      </c>
    </row>
    <row r="103" spans="1:3">
      <c r="A103" s="4" t="s">
        <v>62</v>
      </c>
      <c r="B103" s="5" t="n">
        <v>1718</v>
      </c>
      <c r="C103" s="7" t="n">
        <v>1170.3</v>
      </c>
    </row>
    <row r="104" spans="1:3">
      <c r="A104" s="4" t="s">
        <v>63</v>
      </c>
      <c r="B104" s="7" t="n">
        <v>3847.1</v>
      </c>
      <c r="C104" s="7" t="n">
        <v>2433.8</v>
      </c>
    </row>
    <row r="105" spans="1:3">
      <c r="A105" s="4" t="s">
        <v>1024</v>
      </c>
    </row>
    <row r="106" spans="1:3">
      <c r="A106" s="3" t="s">
        <v>1015</v>
      </c>
    </row>
    <row r="107" spans="1:3">
      <c r="A107" s="4" t="s">
        <v>34</v>
      </c>
      <c r="B107" s="5" t="n">
        <v>0</v>
      </c>
      <c r="C107" s="5" t="n">
        <v>0</v>
      </c>
    </row>
    <row r="108" spans="1:3">
      <c r="A108" s="4" t="s">
        <v>35</v>
      </c>
      <c r="B108" s="5" t="n">
        <v>0</v>
      </c>
      <c r="C108" s="5" t="n">
        <v>0</v>
      </c>
    </row>
    <row r="109" spans="1:3">
      <c r="A109" s="4" t="s">
        <v>36</v>
      </c>
      <c r="B109" s="5" t="n">
        <v>0</v>
      </c>
      <c r="C109" s="5" t="n">
        <v>0</v>
      </c>
    </row>
    <row r="110" spans="1:3">
      <c r="A110" s="4" t="s">
        <v>37</v>
      </c>
      <c r="B110" s="5" t="n">
        <v>0</v>
      </c>
      <c r="C110" s="5" t="n">
        <v>0</v>
      </c>
    </row>
    <row r="111" spans="1:3">
      <c r="A111" s="4" t="s">
        <v>38</v>
      </c>
      <c r="B111" s="5" t="n">
        <v>0</v>
      </c>
      <c r="C111" s="5" t="n">
        <v>0</v>
      </c>
    </row>
    <row r="112" spans="1:3">
      <c r="A112" s="4" t="s">
        <v>39</v>
      </c>
      <c r="B112" s="5" t="n">
        <v>0</v>
      </c>
      <c r="C112" s="5" t="n">
        <v>0</v>
      </c>
    </row>
    <row r="113" spans="1:3">
      <c r="A113" s="4" t="s">
        <v>40</v>
      </c>
      <c r="B113" s="5" t="n">
        <v>0</v>
      </c>
      <c r="C113" s="5" t="n">
        <v>0</v>
      </c>
    </row>
    <row r="114" spans="1:3">
      <c r="A114" s="4" t="s">
        <v>41</v>
      </c>
      <c r="B114" s="5" t="n">
        <v>0</v>
      </c>
      <c r="C114" s="5" t="n">
        <v>0</v>
      </c>
    </row>
    <row r="115" spans="1:3">
      <c r="A115" s="4" t="s">
        <v>1016</v>
      </c>
      <c r="B115" s="5" t="n">
        <v>0</v>
      </c>
      <c r="C115" s="5" t="n">
        <v>0</v>
      </c>
    </row>
    <row r="116" spans="1:3">
      <c r="A116" s="4" t="s">
        <v>1017</v>
      </c>
      <c r="B116" s="5" t="n">
        <v>0</v>
      </c>
      <c r="C116" s="5" t="n">
        <v>0</v>
      </c>
    </row>
    <row r="117" spans="1:3">
      <c r="A117" s="4" t="s">
        <v>1018</v>
      </c>
      <c r="B117" s="5" t="n">
        <v>0</v>
      </c>
      <c r="C117" s="5" t="n">
        <v>0</v>
      </c>
    </row>
    <row r="118" spans="1:3">
      <c r="A118" s="4" t="s">
        <v>43</v>
      </c>
      <c r="B118" s="5" t="n">
        <v>0</v>
      </c>
      <c r="C118" s="5" t="n">
        <v>0</v>
      </c>
    </row>
    <row r="119" spans="1:3">
      <c r="A119" s="4" t="s">
        <v>1019</v>
      </c>
      <c r="B119" s="5" t="n">
        <v>0</v>
      </c>
      <c r="C119" s="5" t="n">
        <v>0</v>
      </c>
    </row>
    <row r="120" spans="1:3">
      <c r="A120" s="4" t="s">
        <v>45</v>
      </c>
      <c r="B120" s="5" t="n">
        <v>0</v>
      </c>
      <c r="C120" s="5" t="n">
        <v>0</v>
      </c>
    </row>
    <row r="121" spans="1:3">
      <c r="A121" s="4" t="s">
        <v>46</v>
      </c>
      <c r="B121" s="5" t="n">
        <v>0</v>
      </c>
      <c r="C121" s="5" t="n">
        <v>0</v>
      </c>
    </row>
    <row r="122" spans="1:3">
      <c r="A122" s="4" t="s">
        <v>48</v>
      </c>
      <c r="B122" s="5" t="n">
        <v>0</v>
      </c>
      <c r="C122" s="5" t="n">
        <v>0</v>
      </c>
    </row>
    <row r="123" spans="1:3">
      <c r="A123" s="4" t="s">
        <v>49</v>
      </c>
      <c r="B123" s="5" t="n">
        <v>0</v>
      </c>
      <c r="C123" s="5" t="n">
        <v>0</v>
      </c>
    </row>
    <row r="124" spans="1:3">
      <c r="A124" s="4" t="s">
        <v>1020</v>
      </c>
      <c r="B124" s="5" t="n">
        <v>0</v>
      </c>
      <c r="C124" s="5" t="n">
        <v>0</v>
      </c>
    </row>
    <row r="125" spans="1:3">
      <c r="A125" s="4" t="s">
        <v>50</v>
      </c>
      <c r="B125" s="5" t="n">
        <v>0</v>
      </c>
      <c r="C125" s="5" t="n">
        <v>0</v>
      </c>
    </row>
    <row r="126" spans="1:3">
      <c r="A126" s="4" t="s">
        <v>51</v>
      </c>
      <c r="B126" s="5" t="n">
        <v>0</v>
      </c>
      <c r="C126" s="5" t="n">
        <v>0</v>
      </c>
    </row>
    <row r="127" spans="1:3">
      <c r="A127" s="4" t="s">
        <v>52</v>
      </c>
      <c r="B127" s="5" t="n">
        <v>0</v>
      </c>
      <c r="C127" s="5" t="n">
        <v>0</v>
      </c>
    </row>
    <row r="128" spans="1:3">
      <c r="A128" s="4" t="s">
        <v>53</v>
      </c>
      <c r="B128" s="5" t="n">
        <v>0</v>
      </c>
      <c r="C128" s="5" t="n">
        <v>0</v>
      </c>
    </row>
    <row r="129" spans="1:3">
      <c r="A129" s="4" t="s">
        <v>62</v>
      </c>
      <c r="B129" s="5" t="n">
        <v>0</v>
      </c>
      <c r="C129" s="5" t="n">
        <v>0</v>
      </c>
    </row>
    <row r="130" spans="1:3">
      <c r="A130" s="4" t="s">
        <v>63</v>
      </c>
      <c r="B130" s="5" t="n">
        <v>0</v>
      </c>
      <c r="C130" s="5" t="n">
        <v>0</v>
      </c>
    </row>
    <row r="131" spans="1:3">
      <c r="A131" s="4" t="s">
        <v>1025</v>
      </c>
    </row>
    <row r="132" spans="1:3">
      <c r="A132" s="3" t="s">
        <v>1015</v>
      </c>
    </row>
    <row r="133" spans="1:3">
      <c r="A133" s="4" t="s">
        <v>34</v>
      </c>
      <c r="B133" s="7" t="n">
        <v>177.1</v>
      </c>
      <c r="C133" s="7" t="n">
        <v>142.7</v>
      </c>
    </row>
    <row r="134" spans="1:3">
      <c r="A134" s="4" t="s">
        <v>35</v>
      </c>
      <c r="B134" s="7" t="n">
        <v>1340.8</v>
      </c>
      <c r="C134" s="7" t="n">
        <v>973.6</v>
      </c>
    </row>
    <row r="135" spans="1:3">
      <c r="A135" s="4" t="s">
        <v>36</v>
      </c>
      <c r="B135" s="7" t="n">
        <v>1803.9</v>
      </c>
      <c r="C135" s="7" t="n">
        <v>1036.8</v>
      </c>
    </row>
    <row r="136" spans="1:3">
      <c r="A136" s="4" t="s">
        <v>37</v>
      </c>
      <c r="B136" s="7" t="n">
        <v>471.7</v>
      </c>
      <c r="C136" s="7" t="n">
        <v>406.4</v>
      </c>
    </row>
    <row r="137" spans="1:3">
      <c r="A137" s="4" t="s">
        <v>38</v>
      </c>
      <c r="B137" s="7" t="n">
        <v>3793.5</v>
      </c>
      <c r="C137" s="7" t="n">
        <v>2559.5</v>
      </c>
    </row>
    <row r="138" spans="1:3">
      <c r="A138" s="4" t="s">
        <v>39</v>
      </c>
      <c r="B138" s="7" t="n">
        <v>-778.6</v>
      </c>
      <c r="C138" s="7" t="n">
        <v>-571.3</v>
      </c>
    </row>
    <row r="139" spans="1:3">
      <c r="A139" s="4" t="s">
        <v>40</v>
      </c>
      <c r="B139" s="7" t="n">
        <v>3014.9</v>
      </c>
      <c r="C139" s="7" t="n">
        <v>1988.2</v>
      </c>
    </row>
    <row r="140" spans="1:3">
      <c r="A140" s="4" t="s">
        <v>41</v>
      </c>
      <c r="B140" s="7" t="n">
        <v>151.2</v>
      </c>
      <c r="C140" s="7" t="n">
        <v>13.4</v>
      </c>
    </row>
    <row r="141" spans="1:3">
      <c r="A141" s="4" t="s">
        <v>1016</v>
      </c>
      <c r="B141" s="5" t="n">
        <v>0</v>
      </c>
      <c r="C141" s="5" t="n">
        <v>2</v>
      </c>
    </row>
    <row r="142" spans="1:3">
      <c r="A142" s="4" t="s">
        <v>1017</v>
      </c>
      <c r="B142" s="7" t="n">
        <v>87.90000000000001</v>
      </c>
      <c r="C142" s="7" t="n">
        <v>81.8</v>
      </c>
    </row>
    <row r="143" spans="1:3">
      <c r="A143" s="4" t="s">
        <v>1018</v>
      </c>
      <c r="B143" s="5" t="n">
        <v>0</v>
      </c>
      <c r="C143" s="5" t="n">
        <v>0</v>
      </c>
    </row>
    <row r="144" spans="1:3">
      <c r="A144" s="4" t="s">
        <v>43</v>
      </c>
      <c r="B144" s="7" t="n">
        <v>455.1</v>
      </c>
      <c r="C144" s="7" t="n">
        <v>455.1</v>
      </c>
    </row>
    <row r="145" spans="1:3">
      <c r="A145" s="4" t="s">
        <v>1019</v>
      </c>
      <c r="B145" s="5" t="n">
        <v>203</v>
      </c>
      <c r="C145" s="7" t="n">
        <v>150.2</v>
      </c>
    </row>
    <row r="146" spans="1:3">
      <c r="A146" s="4" t="s">
        <v>45</v>
      </c>
      <c r="B146" s="7" t="n">
        <v>174.4</v>
      </c>
      <c r="C146" s="7" t="n">
        <v>123.4</v>
      </c>
    </row>
    <row r="147" spans="1:3">
      <c r="A147" s="4" t="s">
        <v>46</v>
      </c>
      <c r="B147" s="7" t="n">
        <v>4086.5</v>
      </c>
      <c r="C147" s="7" t="n">
        <v>2814.1</v>
      </c>
    </row>
    <row r="148" spans="1:3">
      <c r="A148" s="4" t="s">
        <v>48</v>
      </c>
      <c r="B148" s="7" t="n">
        <v>192.8</v>
      </c>
      <c r="C148" s="7" t="n">
        <v>187.7</v>
      </c>
    </row>
    <row r="149" spans="1:3">
      <c r="A149" s="4" t="s">
        <v>49</v>
      </c>
      <c r="B149" s="7" t="n">
        <v>110.8</v>
      </c>
      <c r="C149" s="5" t="n">
        <v>76</v>
      </c>
    </row>
    <row r="150" spans="1:3">
      <c r="A150" s="4" t="s">
        <v>1020</v>
      </c>
      <c r="B150" s="7" t="n">
        <v>1656.4</v>
      </c>
      <c r="C150" s="7" t="n">
        <v>1058.2</v>
      </c>
    </row>
    <row r="151" spans="1:3">
      <c r="A151" s="4" t="s">
        <v>50</v>
      </c>
      <c r="B151" s="7" t="n">
        <v>5.4</v>
      </c>
      <c r="C151" s="7" t="n">
        <v>5.6</v>
      </c>
    </row>
    <row r="152" spans="1:3">
      <c r="A152" s="4" t="s">
        <v>51</v>
      </c>
      <c r="B152" s="5" t="n">
        <v>0</v>
      </c>
      <c r="C152" s="5" t="n">
        <v>0</v>
      </c>
    </row>
    <row r="153" spans="1:3">
      <c r="A153" s="4" t="s">
        <v>52</v>
      </c>
      <c r="B153" s="7" t="n">
        <v>104.6</v>
      </c>
      <c r="C153" s="7" t="n">
        <v>110.5</v>
      </c>
    </row>
    <row r="154" spans="1:3">
      <c r="A154" s="4" t="s">
        <v>53</v>
      </c>
      <c r="B154" s="5" t="n">
        <v>2070</v>
      </c>
      <c r="C154" s="5" t="n">
        <v>1438</v>
      </c>
    </row>
    <row r="155" spans="1:3">
      <c r="A155" s="4" t="s">
        <v>62</v>
      </c>
      <c r="B155" s="7" t="n">
        <v>2016.5</v>
      </c>
      <c r="C155" s="7" t="n">
        <v>1376.1</v>
      </c>
    </row>
    <row r="156" spans="1:3">
      <c r="A156" s="4" t="s">
        <v>63</v>
      </c>
      <c r="B156" s="7" t="n">
        <v>4086.5</v>
      </c>
      <c r="C156" s="7" t="n">
        <v>2814.1</v>
      </c>
    </row>
    <row r="157" spans="1:3">
      <c r="A157" s="4" t="s">
        <v>1003</v>
      </c>
    </row>
    <row r="158" spans="1:3">
      <c r="A158" s="3" t="s">
        <v>1015</v>
      </c>
    </row>
    <row r="159" spans="1:3">
      <c r="A159" s="4" t="s">
        <v>34</v>
      </c>
      <c r="B159" s="5" t="n">
        <v>0</v>
      </c>
      <c r="C159" s="5" t="n">
        <v>0</v>
      </c>
    </row>
    <row r="160" spans="1:3">
      <c r="A160" s="4" t="s">
        <v>35</v>
      </c>
      <c r="B160" s="7" t="n">
        <v>28.4</v>
      </c>
      <c r="C160" s="7" t="n">
        <v>34.1</v>
      </c>
    </row>
    <row r="161" spans="1:3">
      <c r="A161" s="4" t="s">
        <v>36</v>
      </c>
      <c r="B161" s="7" t="n">
        <v>1.1</v>
      </c>
      <c r="C161" s="5" t="n">
        <v>1</v>
      </c>
    </row>
    <row r="162" spans="1:3">
      <c r="A162" s="4" t="s">
        <v>37</v>
      </c>
      <c r="B162" s="7" t="n">
        <v>0.1</v>
      </c>
      <c r="C162" s="5" t="n">
        <v>0</v>
      </c>
    </row>
    <row r="163" spans="1:3">
      <c r="A163" s="4" t="s">
        <v>38</v>
      </c>
      <c r="B163" s="7" t="n">
        <v>29.6</v>
      </c>
      <c r="C163" s="7" t="n">
        <v>35.1</v>
      </c>
    </row>
    <row r="164" spans="1:3">
      <c r="A164" s="4" t="s">
        <v>39</v>
      </c>
      <c r="B164" s="7" t="n">
        <v>-3.8</v>
      </c>
      <c r="C164" s="7" t="n">
        <v>-7.2</v>
      </c>
    </row>
    <row r="165" spans="1:3">
      <c r="A165" s="4" t="s">
        <v>40</v>
      </c>
      <c r="B165" s="7" t="n">
        <v>25.8</v>
      </c>
      <c r="C165" s="7" t="n">
        <v>27.9</v>
      </c>
    </row>
    <row r="166" spans="1:3">
      <c r="A166" s="4" t="s">
        <v>41</v>
      </c>
      <c r="B166" s="7" t="n">
        <v>0.7</v>
      </c>
      <c r="C166" s="7" t="n">
        <v>1.2</v>
      </c>
    </row>
    <row r="167" spans="1:3">
      <c r="A167" s="4" t="s">
        <v>1016</v>
      </c>
      <c r="B167" s="5" t="n">
        <v>0</v>
      </c>
      <c r="C167" s="5" t="n">
        <v>0</v>
      </c>
    </row>
    <row r="168" spans="1:3">
      <c r="A168" s="4" t="s">
        <v>1017</v>
      </c>
      <c r="B168" s="7" t="n">
        <v>2.6</v>
      </c>
      <c r="C168" s="7" t="n">
        <v>1.5</v>
      </c>
    </row>
    <row r="169" spans="1:3">
      <c r="A169" s="4" t="s">
        <v>1018</v>
      </c>
      <c r="B169" s="5" t="n">
        <v>0</v>
      </c>
      <c r="C169" s="7" t="n">
        <v>0.5</v>
      </c>
    </row>
    <row r="170" spans="1:3">
      <c r="A170" s="4" t="s">
        <v>43</v>
      </c>
      <c r="B170" s="5" t="n">
        <v>0</v>
      </c>
      <c r="C170" s="5" t="n">
        <v>0</v>
      </c>
    </row>
    <row r="171" spans="1:3">
      <c r="A171" s="4" t="s">
        <v>1019</v>
      </c>
      <c r="B171" s="5" t="n">
        <v>0</v>
      </c>
      <c r="C171" s="5" t="n">
        <v>0</v>
      </c>
    </row>
    <row r="172" spans="1:3">
      <c r="A172" s="4" t="s">
        <v>45</v>
      </c>
      <c r="B172" s="7" t="n">
        <v>178.3</v>
      </c>
      <c r="C172" s="7" t="n">
        <v>2.7</v>
      </c>
    </row>
    <row r="173" spans="1:3">
      <c r="A173" s="4" t="s">
        <v>46</v>
      </c>
      <c r="B173" s="7" t="n">
        <v>207.4</v>
      </c>
      <c r="C173" s="7" t="n">
        <v>33.8</v>
      </c>
    </row>
    <row r="174" spans="1:3">
      <c r="A174" s="4" t="s">
        <v>48</v>
      </c>
      <c r="B174" s="7" t="n">
        <v>0.9</v>
      </c>
      <c r="C174" s="7" t="n">
        <v>0.7</v>
      </c>
    </row>
    <row r="175" spans="1:3">
      <c r="A175" s="4" t="s">
        <v>49</v>
      </c>
      <c r="B175" s="7" t="n">
        <v>0.8</v>
      </c>
      <c r="C175" s="7" t="n">
        <v>0.7</v>
      </c>
    </row>
    <row r="176" spans="1:3">
      <c r="A176" s="4" t="s">
        <v>1020</v>
      </c>
      <c r="B176" s="5" t="n">
        <v>0</v>
      </c>
      <c r="C176" s="5" t="n">
        <v>0</v>
      </c>
    </row>
    <row r="177" spans="1:3">
      <c r="A177" s="4" t="s">
        <v>50</v>
      </c>
      <c r="B177" s="7" t="n">
        <v>4.7</v>
      </c>
      <c r="C177" s="7" t="n">
        <v>5.2</v>
      </c>
    </row>
    <row r="178" spans="1:3">
      <c r="A178" s="4" t="s">
        <v>51</v>
      </c>
      <c r="B178" s="5" t="n">
        <v>0</v>
      </c>
      <c r="C178" s="5" t="n">
        <v>0</v>
      </c>
    </row>
    <row r="179" spans="1:3">
      <c r="A179" s="4" t="s">
        <v>52</v>
      </c>
      <c r="B179" s="7" t="n">
        <v>27.3</v>
      </c>
      <c r="C179" s="7" t="n">
        <v>25.2</v>
      </c>
    </row>
    <row r="180" spans="1:3">
      <c r="A180" s="4" t="s">
        <v>53</v>
      </c>
      <c r="B180" s="7" t="n">
        <v>33.7</v>
      </c>
      <c r="C180" s="7" t="n">
        <v>31.8</v>
      </c>
    </row>
    <row r="181" spans="1:3">
      <c r="A181" s="4" t="s">
        <v>62</v>
      </c>
      <c r="B181" s="7" t="n">
        <v>173.7</v>
      </c>
      <c r="C181" s="5" t="n">
        <v>2</v>
      </c>
    </row>
    <row r="182" spans="1:3">
      <c r="A182" s="4" t="s">
        <v>63</v>
      </c>
      <c r="B182" s="7" t="n">
        <v>207.4</v>
      </c>
      <c r="C182" s="7" t="n">
        <v>33.8</v>
      </c>
    </row>
    <row r="183" spans="1:3">
      <c r="A183" s="4" t="s">
        <v>1026</v>
      </c>
    </row>
    <row r="184" spans="1:3">
      <c r="A184" s="3" t="s">
        <v>1015</v>
      </c>
    </row>
    <row r="185" spans="1:3">
      <c r="A185" s="4" t="s">
        <v>34</v>
      </c>
      <c r="B185" s="5" t="n">
        <v>0</v>
      </c>
      <c r="C185" s="5" t="n">
        <v>0</v>
      </c>
    </row>
    <row r="186" spans="1:3">
      <c r="A186" s="4" t="s">
        <v>35</v>
      </c>
      <c r="B186" s="5" t="n">
        <v>0</v>
      </c>
      <c r="C186" s="5" t="n">
        <v>0</v>
      </c>
    </row>
    <row r="187" spans="1:3">
      <c r="A187" s="4" t="s">
        <v>36</v>
      </c>
      <c r="B187" s="5" t="n">
        <v>0</v>
      </c>
      <c r="C187" s="5" t="n">
        <v>0</v>
      </c>
    </row>
    <row r="188" spans="1:3">
      <c r="A188" s="4" t="s">
        <v>37</v>
      </c>
      <c r="B188" s="5" t="n">
        <v>0</v>
      </c>
      <c r="C188" s="5" t="n">
        <v>0</v>
      </c>
    </row>
    <row r="189" spans="1:3">
      <c r="A189" s="4" t="s">
        <v>38</v>
      </c>
      <c r="B189" s="5" t="n">
        <v>0</v>
      </c>
      <c r="C189" s="5" t="n">
        <v>0</v>
      </c>
    </row>
    <row r="190" spans="1:3">
      <c r="A190" s="4" t="s">
        <v>39</v>
      </c>
      <c r="B190" s="5" t="n">
        <v>0</v>
      </c>
      <c r="C190" s="5" t="n">
        <v>0</v>
      </c>
    </row>
    <row r="191" spans="1:3">
      <c r="A191" s="4" t="s">
        <v>40</v>
      </c>
      <c r="B191" s="5" t="n">
        <v>0</v>
      </c>
      <c r="C191" s="5" t="n">
        <v>0</v>
      </c>
    </row>
    <row r="192" spans="1:3">
      <c r="A192" s="4" t="s">
        <v>41</v>
      </c>
      <c r="B192" s="5" t="n">
        <v>0</v>
      </c>
      <c r="C192" s="5" t="n">
        <v>0</v>
      </c>
    </row>
    <row r="193" spans="1:3">
      <c r="A193" s="4" t="s">
        <v>1016</v>
      </c>
      <c r="B193" s="7" t="n">
        <v>17.2</v>
      </c>
      <c r="C193" s="7" t="n">
        <v>11.7</v>
      </c>
    </row>
    <row r="194" spans="1:3">
      <c r="A194" s="4" t="s">
        <v>1017</v>
      </c>
      <c r="B194" s="5" t="n">
        <v>0</v>
      </c>
      <c r="C194" s="5" t="n">
        <v>0</v>
      </c>
    </row>
    <row r="195" spans="1:3">
      <c r="A195" s="4" t="s">
        <v>1018</v>
      </c>
      <c r="B195" s="5" t="n">
        <v>0</v>
      </c>
      <c r="C195" s="5" t="n">
        <v>0</v>
      </c>
    </row>
    <row r="196" spans="1:3">
      <c r="A196" s="4" t="s">
        <v>43</v>
      </c>
      <c r="B196" s="5" t="n">
        <v>0</v>
      </c>
      <c r="C196" s="5" t="n">
        <v>0</v>
      </c>
    </row>
    <row r="197" spans="1:3">
      <c r="A197" s="4" t="s">
        <v>1019</v>
      </c>
      <c r="B197" s="5" t="n">
        <v>0</v>
      </c>
      <c r="C197" s="5" t="n">
        <v>0</v>
      </c>
    </row>
    <row r="198" spans="1:3">
      <c r="A198" s="4" t="s">
        <v>45</v>
      </c>
      <c r="B198" s="5" t="n">
        <v>0</v>
      </c>
      <c r="C198" s="5" t="n">
        <v>0</v>
      </c>
    </row>
    <row r="199" spans="1:3">
      <c r="A199" s="4" t="s">
        <v>46</v>
      </c>
      <c r="B199" s="7" t="n">
        <v>17.2</v>
      </c>
      <c r="C199" s="7" t="n">
        <v>11.7</v>
      </c>
    </row>
    <row r="200" spans="1:3">
      <c r="A200" s="4" t="s">
        <v>48</v>
      </c>
      <c r="B200" s="5" t="n">
        <v>0</v>
      </c>
      <c r="C200" s="5" t="n">
        <v>0</v>
      </c>
    </row>
    <row r="201" spans="1:3">
      <c r="A201" s="4" t="s">
        <v>49</v>
      </c>
      <c r="B201" s="5" t="n">
        <v>0</v>
      </c>
      <c r="C201" s="5" t="n">
        <v>0</v>
      </c>
    </row>
    <row r="202" spans="1:3">
      <c r="A202" s="4" t="s">
        <v>1020</v>
      </c>
      <c r="B202" s="5" t="n">
        <v>0</v>
      </c>
      <c r="C202" s="5" t="n">
        <v>0</v>
      </c>
    </row>
    <row r="203" spans="1:3">
      <c r="A203" s="4" t="s">
        <v>50</v>
      </c>
      <c r="B203" s="5" t="n">
        <v>0</v>
      </c>
      <c r="C203" s="5" t="n">
        <v>0</v>
      </c>
    </row>
    <row r="204" spans="1:3">
      <c r="A204" s="4" t="s">
        <v>51</v>
      </c>
      <c r="B204" s="5" t="n">
        <v>0</v>
      </c>
      <c r="C204" s="5" t="n">
        <v>0</v>
      </c>
    </row>
    <row r="205" spans="1:3">
      <c r="A205" s="4" t="s">
        <v>52</v>
      </c>
      <c r="B205" s="5" t="n">
        <v>0</v>
      </c>
      <c r="C205" s="5" t="n">
        <v>0</v>
      </c>
    </row>
    <row r="206" spans="1:3">
      <c r="A206" s="4" t="s">
        <v>53</v>
      </c>
      <c r="B206" s="5" t="n">
        <v>0</v>
      </c>
      <c r="C206" s="5" t="n">
        <v>0</v>
      </c>
    </row>
    <row r="207" spans="1:3">
      <c r="A207" s="4" t="s">
        <v>62</v>
      </c>
      <c r="B207" s="7" t="n">
        <v>17.2</v>
      </c>
      <c r="C207" s="7" t="n">
        <v>11.7</v>
      </c>
    </row>
    <row r="208" spans="1:3">
      <c r="A208" s="4" t="s">
        <v>63</v>
      </c>
      <c r="B208" s="6" t="n">
        <v>17.2</v>
      </c>
      <c r="C208" s="6" t="n">
        <v>1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J4" s="6" t="n">
        <v>602.4</v>
      </c>
      <c r="K4" s="6" t="n">
        <v>476.7</v>
      </c>
      <c r="L4" s="6" t="n">
        <v>354.6</v>
      </c>
    </row>
    <row r="5" spans="1:12">
      <c r="A5" s="4" t="s">
        <v>86</v>
      </c>
      <c r="J5" s="7" t="n">
        <v>69.59999999999999</v>
      </c>
      <c r="K5" s="7" t="n">
        <v>52.4</v>
      </c>
      <c r="L5" s="7" t="n">
        <v>44.7</v>
      </c>
    </row>
    <row r="6" spans="1:12">
      <c r="A6" s="4" t="s">
        <v>87</v>
      </c>
      <c r="J6" s="5" t="n">
        <v>672</v>
      </c>
      <c r="K6" s="7" t="n">
        <v>529.1</v>
      </c>
      <c r="L6" s="7" t="n">
        <v>399.3</v>
      </c>
    </row>
    <row r="7" spans="1:12">
      <c r="A7" s="3" t="s">
        <v>88</v>
      </c>
    </row>
    <row r="8" spans="1:12">
      <c r="A8" s="4" t="s">
        <v>89</v>
      </c>
      <c r="J8" s="7" t="n">
        <v>235.1</v>
      </c>
      <c r="K8" s="7" t="n">
        <v>187.5</v>
      </c>
      <c r="L8" s="7" t="n">
        <v>148.7</v>
      </c>
    </row>
    <row r="9" spans="1:12">
      <c r="A9" s="4" t="s">
        <v>90</v>
      </c>
      <c r="J9" s="5" t="n">
        <v>17</v>
      </c>
      <c r="K9" s="7" t="n">
        <v>16.9</v>
      </c>
      <c r="L9" s="7" t="n">
        <v>12.1</v>
      </c>
    </row>
    <row r="10" spans="1:12">
      <c r="A10" s="4" t="s">
        <v>91</v>
      </c>
      <c r="J10" s="5" t="n">
        <v>67</v>
      </c>
      <c r="K10" s="7" t="n">
        <v>60.7</v>
      </c>
      <c r="L10" s="7" t="n">
        <v>46.6</v>
      </c>
    </row>
    <row r="11" spans="1:12">
      <c r="A11" s="4" t="s">
        <v>92</v>
      </c>
      <c r="J11" s="7" t="n">
        <v>258.9</v>
      </c>
      <c r="K11" s="7" t="n">
        <v>183.9</v>
      </c>
      <c r="L11" s="7" t="n">
        <v>141.5</v>
      </c>
    </row>
    <row r="12" spans="1:12">
      <c r="A12" s="4" t="s">
        <v>93</v>
      </c>
      <c r="J12" s="7" t="n">
        <v>10.4</v>
      </c>
      <c r="K12" s="7" t="n">
        <v>4.3</v>
      </c>
      <c r="L12" s="7" t="n">
        <v>14.1</v>
      </c>
    </row>
    <row r="13" spans="1:12">
      <c r="A13" s="4" t="s">
        <v>94</v>
      </c>
      <c r="J13" s="7" t="n">
        <v>59.5</v>
      </c>
      <c r="K13" s="7" t="n">
        <v>5.3</v>
      </c>
      <c r="L13" s="7" t="n">
        <v>13.5</v>
      </c>
    </row>
    <row r="14" spans="1:12">
      <c r="A14" s="4" t="s">
        <v>95</v>
      </c>
      <c r="J14" s="7" t="n">
        <v>647.9</v>
      </c>
      <c r="K14" s="7" t="n">
        <v>458.6</v>
      </c>
      <c r="L14" s="7" t="n">
        <v>376.5</v>
      </c>
    </row>
    <row r="15" spans="1:12">
      <c r="A15" s="4" t="s">
        <v>96</v>
      </c>
      <c r="B15" s="6" t="n">
        <v>23.9</v>
      </c>
      <c r="C15" s="6" t="n">
        <v>-36.3</v>
      </c>
      <c r="D15" s="6" t="n">
        <v>16.7</v>
      </c>
      <c r="E15" s="6" t="n">
        <v>19.8</v>
      </c>
      <c r="F15" s="6" t="n">
        <v>12.7</v>
      </c>
      <c r="G15" s="6" t="n">
        <v>18.8</v>
      </c>
      <c r="H15" s="6" t="n">
        <v>21.1</v>
      </c>
      <c r="I15" s="6" t="n">
        <v>17.9</v>
      </c>
      <c r="J15" s="7" t="n">
        <v>24.1</v>
      </c>
      <c r="K15" s="7" t="n">
        <v>70.5</v>
      </c>
      <c r="L15" s="7" t="n">
        <v>22.8</v>
      </c>
    </row>
    <row r="16" spans="1:12">
      <c r="A16" s="4" t="s">
        <v>97</v>
      </c>
      <c r="J16" s="7" t="n">
        <v>68.09999999999999</v>
      </c>
      <c r="K16" s="7" t="n">
        <v>48.8</v>
      </c>
      <c r="L16" s="7" t="n">
        <v>41.2</v>
      </c>
    </row>
    <row r="17" spans="1:12">
      <c r="A17" s="4" t="s">
        <v>98</v>
      </c>
      <c r="J17" s="7" t="n">
        <v>36.5</v>
      </c>
      <c r="K17" s="5" t="n">
        <v>0</v>
      </c>
      <c r="L17" s="5" t="n">
        <v>0</v>
      </c>
    </row>
    <row r="18" spans="1:12">
      <c r="A18" s="4" t="s">
        <v>99</v>
      </c>
      <c r="J18" s="7" t="n">
        <v>-80.5</v>
      </c>
      <c r="K18" s="7" t="n">
        <v>21.7</v>
      </c>
      <c r="L18" s="7" t="n">
        <v>-18.4</v>
      </c>
    </row>
    <row r="19" spans="1:12">
      <c r="A19" s="4" t="s">
        <v>100</v>
      </c>
      <c r="J19" s="5" t="n">
        <v>-3</v>
      </c>
      <c r="K19" s="7" t="n">
        <v>-1.8</v>
      </c>
      <c r="L19" s="7" t="n">
        <v>-1.8</v>
      </c>
    </row>
    <row r="20" spans="1:12">
      <c r="A20" s="4" t="s">
        <v>1028</v>
      </c>
      <c r="J20" s="5" t="n">
        <v>0</v>
      </c>
      <c r="K20" s="5" t="n">
        <v>0</v>
      </c>
      <c r="L20" s="5" t="n">
        <v>0</v>
      </c>
    </row>
    <row r="21" spans="1:12">
      <c r="A21" s="4" t="s">
        <v>101</v>
      </c>
      <c r="B21" s="7" t="n">
        <v>2.8</v>
      </c>
      <c r="C21" s="7" t="n">
        <v>-55.1</v>
      </c>
      <c r="D21" s="7" t="n">
        <v>-0.8</v>
      </c>
      <c r="E21" s="7" t="n">
        <v>-30.4</v>
      </c>
      <c r="F21" s="7" t="n">
        <v>0.8</v>
      </c>
      <c r="G21" s="7" t="n">
        <v>4.4</v>
      </c>
      <c r="H21" s="7" t="n">
        <v>9.1</v>
      </c>
      <c r="I21" s="7" t="n">
        <v>5.6</v>
      </c>
      <c r="J21" s="7" t="n">
        <v>-83.5</v>
      </c>
      <c r="K21" s="7" t="n">
        <v>19.9</v>
      </c>
      <c r="L21" s="7" t="n">
        <v>-20.2</v>
      </c>
    </row>
    <row r="22" spans="1:12">
      <c r="A22" s="4" t="s">
        <v>102</v>
      </c>
      <c r="J22" s="5" t="n">
        <v>0</v>
      </c>
      <c r="K22" s="5" t="n">
        <v>0</v>
      </c>
      <c r="L22" s="7" t="n">
        <v>4.8</v>
      </c>
    </row>
    <row r="23" spans="1:12">
      <c r="A23" s="4" t="s">
        <v>103</v>
      </c>
      <c r="B23" s="6" t="n">
        <v>2.8</v>
      </c>
      <c r="C23" s="6" t="n">
        <v>-55.1</v>
      </c>
      <c r="D23" s="6" t="n">
        <v>-0.8</v>
      </c>
      <c r="E23" s="6" t="n">
        <v>-30.4</v>
      </c>
      <c r="F23" s="6" t="n">
        <v>0.8</v>
      </c>
      <c r="G23" s="6" t="n">
        <v>4.4</v>
      </c>
      <c r="H23" s="6" t="n">
        <v>9.1</v>
      </c>
      <c r="I23" s="6" t="n">
        <v>5.6</v>
      </c>
      <c r="J23" s="7" t="n">
        <v>-83.5</v>
      </c>
      <c r="K23" s="7" t="n">
        <v>19.9</v>
      </c>
      <c r="L23" s="7" t="n">
        <v>-15.4</v>
      </c>
    </row>
    <row r="24" spans="1:12">
      <c r="A24" s="4" t="s">
        <v>1029</v>
      </c>
      <c r="J24" s="7" t="n">
        <v>75.5</v>
      </c>
      <c r="K24" s="7" t="n">
        <v>-0.9</v>
      </c>
      <c r="L24" s="7" t="n">
        <v>-0.2</v>
      </c>
    </row>
    <row r="25" spans="1:12">
      <c r="A25" s="4" t="s">
        <v>114</v>
      </c>
      <c r="J25" s="5" t="n">
        <v>-8</v>
      </c>
      <c r="K25" s="5" t="n">
        <v>19</v>
      </c>
      <c r="L25" s="7" t="n">
        <v>-15.6</v>
      </c>
    </row>
    <row r="26" spans="1:12">
      <c r="A26" s="4" t="s">
        <v>1021</v>
      </c>
    </row>
    <row r="27" spans="1:12">
      <c r="A27" s="3" t="s">
        <v>84</v>
      </c>
    </row>
    <row r="28" spans="1:12">
      <c r="A28" s="4" t="s">
        <v>85</v>
      </c>
      <c r="J28" s="5" t="n">
        <v>0</v>
      </c>
      <c r="K28" s="5" t="n">
        <v>0</v>
      </c>
      <c r="L28" s="5" t="n">
        <v>0</v>
      </c>
    </row>
    <row r="29" spans="1:12">
      <c r="A29" s="4" t="s">
        <v>86</v>
      </c>
      <c r="J29" s="5" t="n">
        <v>0</v>
      </c>
      <c r="K29" s="5" t="n">
        <v>0</v>
      </c>
      <c r="L29" s="5" t="n">
        <v>0</v>
      </c>
    </row>
    <row r="30" spans="1:12">
      <c r="A30" s="4" t="s">
        <v>87</v>
      </c>
      <c r="J30" s="5" t="n">
        <v>0</v>
      </c>
      <c r="K30" s="5" t="n">
        <v>0</v>
      </c>
      <c r="L30" s="5" t="n">
        <v>0</v>
      </c>
    </row>
    <row r="31" spans="1:12">
      <c r="A31" s="3" t="s">
        <v>88</v>
      </c>
    </row>
    <row r="32" spans="1:12">
      <c r="A32" s="4" t="s">
        <v>89</v>
      </c>
      <c r="J32" s="5" t="n">
        <v>0</v>
      </c>
      <c r="K32" s="5" t="n">
        <v>0</v>
      </c>
      <c r="L32" s="5" t="n">
        <v>0</v>
      </c>
    </row>
    <row r="33" spans="1:12">
      <c r="A33" s="4" t="s">
        <v>90</v>
      </c>
      <c r="J33" s="5" t="n">
        <v>0</v>
      </c>
      <c r="K33" s="5" t="n">
        <v>0</v>
      </c>
      <c r="L33" s="5" t="n">
        <v>0</v>
      </c>
    </row>
    <row r="34" spans="1:12">
      <c r="A34" s="4" t="s">
        <v>91</v>
      </c>
      <c r="J34" s="5" t="n">
        <v>0</v>
      </c>
      <c r="K34" s="5" t="n">
        <v>0</v>
      </c>
      <c r="L34" s="5" t="n">
        <v>0</v>
      </c>
    </row>
    <row r="35" spans="1:12">
      <c r="A35" s="4" t="s">
        <v>92</v>
      </c>
      <c r="J35" s="5" t="n">
        <v>0</v>
      </c>
      <c r="K35" s="5" t="n">
        <v>0</v>
      </c>
      <c r="L35" s="5" t="n">
        <v>0</v>
      </c>
    </row>
    <row r="36" spans="1:12">
      <c r="A36" s="4" t="s">
        <v>93</v>
      </c>
      <c r="J36" s="5" t="n">
        <v>0</v>
      </c>
      <c r="K36" s="5" t="n">
        <v>0</v>
      </c>
      <c r="L36" s="5" t="n">
        <v>0</v>
      </c>
    </row>
    <row r="37" spans="1:12">
      <c r="A37" s="4" t="s">
        <v>94</v>
      </c>
      <c r="J37" s="5" t="n">
        <v>0</v>
      </c>
      <c r="K37" s="5" t="n">
        <v>0</v>
      </c>
      <c r="L37" s="5" t="n">
        <v>0</v>
      </c>
    </row>
    <row r="38" spans="1:12">
      <c r="A38" s="4" t="s">
        <v>95</v>
      </c>
      <c r="J38" s="5" t="n">
        <v>0</v>
      </c>
      <c r="K38" s="5" t="n">
        <v>0</v>
      </c>
      <c r="L38" s="5" t="n">
        <v>0</v>
      </c>
    </row>
    <row r="39" spans="1:12">
      <c r="A39" s="4" t="s">
        <v>96</v>
      </c>
      <c r="J39" s="5" t="n">
        <v>0</v>
      </c>
      <c r="K39" s="5" t="n">
        <v>0</v>
      </c>
      <c r="L39" s="5" t="n">
        <v>0</v>
      </c>
    </row>
    <row r="40" spans="1:12">
      <c r="A40" s="4" t="s">
        <v>97</v>
      </c>
      <c r="J40" s="7" t="n">
        <v>-10.7</v>
      </c>
      <c r="K40" s="7" t="n">
        <v>-3.1</v>
      </c>
      <c r="L40" s="7" t="n">
        <v>-1.7</v>
      </c>
    </row>
    <row r="41" spans="1:12">
      <c r="A41" s="4" t="s">
        <v>98</v>
      </c>
      <c r="J41" s="5" t="n">
        <v>0</v>
      </c>
    </row>
    <row r="42" spans="1:12">
      <c r="A42" s="4" t="s">
        <v>99</v>
      </c>
      <c r="J42" s="7" t="n">
        <v>10.7</v>
      </c>
      <c r="K42" s="7" t="n">
        <v>3.1</v>
      </c>
      <c r="L42" s="7" t="n">
        <v>1.7</v>
      </c>
    </row>
    <row r="43" spans="1:12">
      <c r="A43" s="4" t="s">
        <v>100</v>
      </c>
      <c r="J43" s="5" t="n">
        <v>0</v>
      </c>
      <c r="K43" s="5" t="n">
        <v>0</v>
      </c>
      <c r="L43" s="5" t="n">
        <v>0</v>
      </c>
    </row>
    <row r="44" spans="1:12">
      <c r="A44" s="4" t="s">
        <v>1028</v>
      </c>
      <c r="J44" s="7" t="n">
        <v>-70.5</v>
      </c>
      <c r="K44" s="7" t="n">
        <v>-81.7</v>
      </c>
      <c r="L44" s="7" t="n">
        <v>2.8</v>
      </c>
    </row>
    <row r="45" spans="1:12">
      <c r="A45" s="4" t="s">
        <v>101</v>
      </c>
      <c r="L45" s="7" t="n">
        <v>4.5</v>
      </c>
    </row>
    <row r="46" spans="1:12">
      <c r="A46" s="4" t="s">
        <v>102</v>
      </c>
      <c r="L46" s="7" t="n">
        <v>4.8</v>
      </c>
    </row>
    <row r="47" spans="1:12">
      <c r="A47" s="4" t="s">
        <v>103</v>
      </c>
      <c r="J47" s="7" t="n">
        <v>-59.8</v>
      </c>
      <c r="K47" s="7" t="n">
        <v>-78.59999999999999</v>
      </c>
      <c r="L47" s="7" t="n">
        <v>9.300000000000001</v>
      </c>
    </row>
    <row r="48" spans="1:12">
      <c r="A48" s="4" t="s">
        <v>1029</v>
      </c>
      <c r="J48" s="5" t="n">
        <v>0</v>
      </c>
      <c r="K48" s="5" t="n">
        <v>0</v>
      </c>
      <c r="L48" s="5" t="n">
        <v>0</v>
      </c>
    </row>
    <row r="49" spans="1:12">
      <c r="A49" s="4" t="s">
        <v>114</v>
      </c>
      <c r="J49" s="7" t="n">
        <v>-59.8</v>
      </c>
      <c r="K49" s="7" t="n">
        <v>-78.59999999999999</v>
      </c>
      <c r="L49" s="7" t="n">
        <v>9.300000000000001</v>
      </c>
    </row>
    <row r="50" spans="1:12">
      <c r="A50" s="4" t="s">
        <v>1022</v>
      </c>
    </row>
    <row r="51" spans="1:12">
      <c r="A51" s="3" t="s">
        <v>84</v>
      </c>
    </row>
    <row r="52" spans="1:12">
      <c r="A52" s="4" t="s">
        <v>85</v>
      </c>
      <c r="J52" s="5" t="n">
        <v>0</v>
      </c>
      <c r="K52" s="5" t="n">
        <v>0</v>
      </c>
      <c r="L52" s="5" t="n">
        <v>0</v>
      </c>
    </row>
    <row r="53" spans="1:12">
      <c r="A53" s="4" t="s">
        <v>86</v>
      </c>
      <c r="J53" s="5" t="n">
        <v>0</v>
      </c>
      <c r="K53" s="5" t="n">
        <v>0</v>
      </c>
      <c r="L53" s="5" t="n">
        <v>0</v>
      </c>
    </row>
    <row r="54" spans="1:12">
      <c r="A54" s="4" t="s">
        <v>87</v>
      </c>
      <c r="J54" s="5" t="n">
        <v>0</v>
      </c>
      <c r="K54" s="5" t="n">
        <v>0</v>
      </c>
      <c r="L54" s="5" t="n">
        <v>0</v>
      </c>
    </row>
    <row r="55" spans="1:12">
      <c r="A55" s="3" t="s">
        <v>88</v>
      </c>
    </row>
    <row r="56" spans="1:12">
      <c r="A56" s="4" t="s">
        <v>89</v>
      </c>
      <c r="J56" s="5" t="n">
        <v>0</v>
      </c>
      <c r="K56" s="5" t="n">
        <v>0</v>
      </c>
      <c r="L56" s="5" t="n">
        <v>0</v>
      </c>
    </row>
    <row r="57" spans="1:12">
      <c r="A57" s="4" t="s">
        <v>90</v>
      </c>
      <c r="J57" s="5" t="n">
        <v>0</v>
      </c>
      <c r="K57" s="5" t="n">
        <v>0</v>
      </c>
      <c r="L57" s="5" t="n">
        <v>0</v>
      </c>
    </row>
    <row r="58" spans="1:12">
      <c r="A58" s="4" t="s">
        <v>91</v>
      </c>
      <c r="J58" s="5" t="n">
        <v>0</v>
      </c>
      <c r="K58" s="5" t="n">
        <v>0</v>
      </c>
      <c r="L58" s="5" t="n">
        <v>0</v>
      </c>
    </row>
    <row r="59" spans="1:12">
      <c r="A59" s="4" t="s">
        <v>92</v>
      </c>
      <c r="J59" s="5" t="n">
        <v>0</v>
      </c>
      <c r="K59" s="5" t="n">
        <v>0</v>
      </c>
      <c r="L59" s="5" t="n">
        <v>0</v>
      </c>
    </row>
    <row r="60" spans="1:12">
      <c r="A60" s="4" t="s">
        <v>93</v>
      </c>
      <c r="J60" s="5" t="n">
        <v>0</v>
      </c>
      <c r="K60" s="5" t="n">
        <v>0</v>
      </c>
      <c r="L60" s="5" t="n">
        <v>0</v>
      </c>
    </row>
    <row r="61" spans="1:12">
      <c r="A61" s="4" t="s">
        <v>94</v>
      </c>
      <c r="J61" s="5" t="n">
        <v>0</v>
      </c>
      <c r="K61" s="5" t="n">
        <v>0</v>
      </c>
      <c r="L61" s="5" t="n">
        <v>0</v>
      </c>
    </row>
    <row r="62" spans="1:12">
      <c r="A62" s="4" t="s">
        <v>95</v>
      </c>
      <c r="J62" s="5" t="n">
        <v>0</v>
      </c>
      <c r="K62" s="5" t="n">
        <v>0</v>
      </c>
      <c r="L62" s="5" t="n">
        <v>0</v>
      </c>
    </row>
    <row r="63" spans="1:12">
      <c r="A63" s="4" t="s">
        <v>96</v>
      </c>
      <c r="J63" s="5" t="n">
        <v>0</v>
      </c>
      <c r="K63" s="5" t="n">
        <v>0</v>
      </c>
      <c r="L63" s="5" t="n">
        <v>0</v>
      </c>
    </row>
    <row r="64" spans="1:12">
      <c r="A64" s="4" t="s">
        <v>97</v>
      </c>
      <c r="J64" s="5" t="n">
        <v>0</v>
      </c>
      <c r="K64" s="5" t="n">
        <v>0</v>
      </c>
      <c r="L64" s="5" t="n">
        <v>0</v>
      </c>
    </row>
    <row r="65" spans="1:12">
      <c r="A65" s="4" t="s">
        <v>98</v>
      </c>
      <c r="J65" s="5" t="n">
        <v>0</v>
      </c>
    </row>
    <row r="66" spans="1:12">
      <c r="A66" s="4" t="s">
        <v>99</v>
      </c>
      <c r="J66" s="5" t="n">
        <v>0</v>
      </c>
      <c r="K66" s="5" t="n">
        <v>0</v>
      </c>
      <c r="L66" s="5" t="n">
        <v>0</v>
      </c>
    </row>
    <row r="67" spans="1:12">
      <c r="A67" s="4" t="s">
        <v>100</v>
      </c>
      <c r="J67" s="5" t="n">
        <v>0</v>
      </c>
      <c r="K67" s="5" t="n">
        <v>0</v>
      </c>
      <c r="L67" s="5" t="n">
        <v>0</v>
      </c>
    </row>
    <row r="68" spans="1:12">
      <c r="A68" s="4" t="s">
        <v>1028</v>
      </c>
      <c r="J68" s="7" t="n">
        <v>-18.7</v>
      </c>
      <c r="K68" s="7" t="n">
        <v>15.9</v>
      </c>
      <c r="L68" s="7" t="n">
        <v>-17.1</v>
      </c>
    </row>
    <row r="69" spans="1:12">
      <c r="A69" s="4" t="s">
        <v>101</v>
      </c>
      <c r="L69" s="7" t="n">
        <v>-17.1</v>
      </c>
    </row>
    <row r="70" spans="1:12">
      <c r="A70" s="4" t="s">
        <v>102</v>
      </c>
      <c r="L70" s="5" t="n">
        <v>0</v>
      </c>
    </row>
    <row r="71" spans="1:12">
      <c r="A71" s="4" t="s">
        <v>103</v>
      </c>
      <c r="J71" s="7" t="n">
        <v>-18.7</v>
      </c>
      <c r="K71" s="7" t="n">
        <v>15.9</v>
      </c>
      <c r="L71" s="7" t="n">
        <v>-17.1</v>
      </c>
    </row>
    <row r="72" spans="1:12">
      <c r="A72" s="4" t="s">
        <v>1029</v>
      </c>
      <c r="J72" s="5" t="n">
        <v>0</v>
      </c>
      <c r="K72" s="5" t="n">
        <v>0</v>
      </c>
      <c r="L72" s="5" t="n">
        <v>0</v>
      </c>
    </row>
    <row r="73" spans="1:12">
      <c r="A73" s="4" t="s">
        <v>114</v>
      </c>
      <c r="J73" s="7" t="n">
        <v>-18.7</v>
      </c>
      <c r="K73" s="7" t="n">
        <v>15.9</v>
      </c>
      <c r="L73" s="7" t="n">
        <v>-17.1</v>
      </c>
    </row>
    <row r="74" spans="1:12">
      <c r="A74" s="4" t="s">
        <v>1023</v>
      </c>
    </row>
    <row r="75" spans="1:12">
      <c r="A75" s="3" t="s">
        <v>84</v>
      </c>
    </row>
    <row r="76" spans="1:12">
      <c r="A76" s="4" t="s">
        <v>85</v>
      </c>
      <c r="J76" s="5" t="n">
        <v>0</v>
      </c>
      <c r="K76" s="5" t="n">
        <v>0</v>
      </c>
      <c r="L76" s="5" t="n">
        <v>0</v>
      </c>
    </row>
    <row r="77" spans="1:12">
      <c r="A77" s="4" t="s">
        <v>86</v>
      </c>
      <c r="J77" s="5" t="n">
        <v>0</v>
      </c>
      <c r="K77" s="5" t="n">
        <v>0</v>
      </c>
      <c r="L77" s="5" t="n">
        <v>0</v>
      </c>
    </row>
    <row r="78" spans="1:12">
      <c r="A78" s="4" t="s">
        <v>87</v>
      </c>
      <c r="J78" s="5" t="n">
        <v>0</v>
      </c>
      <c r="K78" s="5" t="n">
        <v>0</v>
      </c>
      <c r="L78" s="5" t="n">
        <v>0</v>
      </c>
    </row>
    <row r="79" spans="1:12">
      <c r="A79" s="3" t="s">
        <v>88</v>
      </c>
    </row>
    <row r="80" spans="1:12">
      <c r="A80" s="4" t="s">
        <v>89</v>
      </c>
      <c r="J80" s="5" t="n">
        <v>0</v>
      </c>
      <c r="K80" s="5" t="n">
        <v>0</v>
      </c>
      <c r="L80" s="5" t="n">
        <v>0</v>
      </c>
    </row>
    <row r="81" spans="1:12">
      <c r="A81" s="4" t="s">
        <v>90</v>
      </c>
      <c r="J81" s="5" t="n">
        <v>0</v>
      </c>
      <c r="K81" s="5" t="n">
        <v>0</v>
      </c>
      <c r="L81" s="5" t="n">
        <v>0</v>
      </c>
    </row>
    <row r="82" spans="1:12">
      <c r="A82" s="4" t="s">
        <v>91</v>
      </c>
      <c r="J82" s="5" t="n">
        <v>0</v>
      </c>
      <c r="K82" s="5" t="n">
        <v>0</v>
      </c>
      <c r="L82" s="5" t="n">
        <v>0</v>
      </c>
    </row>
    <row r="83" spans="1:12">
      <c r="A83" s="4" t="s">
        <v>92</v>
      </c>
      <c r="J83" s="5" t="n">
        <v>0</v>
      </c>
      <c r="K83" s="5" t="n">
        <v>0</v>
      </c>
      <c r="L83" s="5" t="n">
        <v>0</v>
      </c>
    </row>
    <row r="84" spans="1:12">
      <c r="A84" s="4" t="s">
        <v>93</v>
      </c>
      <c r="J84" s="5" t="n">
        <v>0</v>
      </c>
      <c r="K84" s="5" t="n">
        <v>0</v>
      </c>
      <c r="L84" s="5" t="n">
        <v>0</v>
      </c>
    </row>
    <row r="85" spans="1:12">
      <c r="A85" s="4" t="s">
        <v>94</v>
      </c>
      <c r="J85" s="5" t="n">
        <v>0</v>
      </c>
      <c r="K85" s="5" t="n">
        <v>0</v>
      </c>
      <c r="L85" s="5" t="n">
        <v>0</v>
      </c>
    </row>
    <row r="86" spans="1:12">
      <c r="A86" s="4" t="s">
        <v>95</v>
      </c>
      <c r="J86" s="5" t="n">
        <v>0</v>
      </c>
      <c r="K86" s="5" t="n">
        <v>0</v>
      </c>
      <c r="L86" s="5" t="n">
        <v>0</v>
      </c>
    </row>
    <row r="87" spans="1:12">
      <c r="A87" s="4" t="s">
        <v>96</v>
      </c>
      <c r="J87" s="5" t="n">
        <v>0</v>
      </c>
      <c r="K87" s="5" t="n">
        <v>0</v>
      </c>
      <c r="L87" s="5" t="n">
        <v>0</v>
      </c>
    </row>
    <row r="88" spans="1:12">
      <c r="A88" s="4" t="s">
        <v>97</v>
      </c>
      <c r="J88" s="7" t="n">
        <v>76.2</v>
      </c>
      <c r="K88" s="7" t="n">
        <v>49.1</v>
      </c>
      <c r="L88" s="7" t="n">
        <v>39.7</v>
      </c>
    </row>
    <row r="89" spans="1:12">
      <c r="A89" s="4" t="s">
        <v>98</v>
      </c>
      <c r="J89" s="7" t="n">
        <v>36.5</v>
      </c>
    </row>
    <row r="90" spans="1:12">
      <c r="A90" s="4" t="s">
        <v>99</v>
      </c>
      <c r="J90" s="7" t="n">
        <v>-112.7</v>
      </c>
      <c r="K90" s="7" t="n">
        <v>-49.1</v>
      </c>
      <c r="L90" s="7" t="n">
        <v>-39.7</v>
      </c>
    </row>
    <row r="91" spans="1:12">
      <c r="A91" s="4" t="s">
        <v>100</v>
      </c>
      <c r="J91" s="5" t="n">
        <v>0</v>
      </c>
      <c r="K91" s="5" t="n">
        <v>0</v>
      </c>
      <c r="L91" s="5" t="n">
        <v>0</v>
      </c>
    </row>
    <row r="92" spans="1:12">
      <c r="A92" s="4" t="s">
        <v>1028</v>
      </c>
      <c r="J92" s="5" t="n">
        <v>94</v>
      </c>
      <c r="K92" s="5" t="n">
        <v>65</v>
      </c>
      <c r="L92" s="7" t="n">
        <v>17.8</v>
      </c>
    </row>
    <row r="93" spans="1:12">
      <c r="A93" s="4" t="s">
        <v>101</v>
      </c>
      <c r="L93" s="7" t="n">
        <v>-21.9</v>
      </c>
    </row>
    <row r="94" spans="1:12">
      <c r="A94" s="4" t="s">
        <v>102</v>
      </c>
      <c r="L94" s="5" t="n">
        <v>0</v>
      </c>
    </row>
    <row r="95" spans="1:12">
      <c r="A95" s="4" t="s">
        <v>103</v>
      </c>
      <c r="J95" s="7" t="n">
        <v>-18.7</v>
      </c>
      <c r="K95" s="7" t="n">
        <v>15.9</v>
      </c>
      <c r="L95" s="7" t="n">
        <v>-21.9</v>
      </c>
    </row>
    <row r="96" spans="1:12">
      <c r="A96" s="4" t="s">
        <v>1029</v>
      </c>
      <c r="J96" s="5" t="n">
        <v>0</v>
      </c>
      <c r="K96" s="5" t="n">
        <v>0</v>
      </c>
      <c r="L96" s="5" t="n">
        <v>0</v>
      </c>
    </row>
    <row r="97" spans="1:12">
      <c r="A97" s="4" t="s">
        <v>114</v>
      </c>
      <c r="J97" s="7" t="n">
        <v>-18.7</v>
      </c>
      <c r="K97" s="7" t="n">
        <v>15.9</v>
      </c>
      <c r="L97" s="7" t="n">
        <v>-21.9</v>
      </c>
    </row>
    <row r="98" spans="1:12">
      <c r="A98" s="4" t="s">
        <v>1024</v>
      </c>
    </row>
    <row r="99" spans="1:12">
      <c r="A99" s="3" t="s">
        <v>84</v>
      </c>
    </row>
    <row r="100" spans="1:12">
      <c r="A100" s="4" t="s">
        <v>85</v>
      </c>
      <c r="J100" s="5" t="n">
        <v>0</v>
      </c>
      <c r="K100" s="5" t="n">
        <v>0</v>
      </c>
      <c r="L100" s="5" t="n">
        <v>0</v>
      </c>
    </row>
    <row r="101" spans="1:12">
      <c r="A101" s="4" t="s">
        <v>86</v>
      </c>
      <c r="J101" s="5" t="n">
        <v>0</v>
      </c>
      <c r="K101" s="5" t="n">
        <v>0</v>
      </c>
      <c r="L101" s="5" t="n">
        <v>0</v>
      </c>
    </row>
    <row r="102" spans="1:12">
      <c r="A102" s="4" t="s">
        <v>87</v>
      </c>
      <c r="J102" s="5" t="n">
        <v>0</v>
      </c>
      <c r="K102" s="5" t="n">
        <v>0</v>
      </c>
      <c r="L102" s="5" t="n">
        <v>0</v>
      </c>
    </row>
    <row r="103" spans="1:12">
      <c r="A103" s="3" t="s">
        <v>88</v>
      </c>
    </row>
    <row r="104" spans="1:12">
      <c r="A104" s="4" t="s">
        <v>89</v>
      </c>
      <c r="J104" s="5" t="n">
        <v>0</v>
      </c>
      <c r="K104" s="5" t="n">
        <v>0</v>
      </c>
      <c r="L104" s="5" t="n">
        <v>0</v>
      </c>
    </row>
    <row r="105" spans="1:12">
      <c r="A105" s="4" t="s">
        <v>90</v>
      </c>
      <c r="J105" s="5" t="n">
        <v>0</v>
      </c>
      <c r="K105" s="5" t="n">
        <v>0</v>
      </c>
      <c r="L105" s="5" t="n">
        <v>0</v>
      </c>
    </row>
    <row r="106" spans="1:12">
      <c r="A106" s="4" t="s">
        <v>91</v>
      </c>
      <c r="J106" s="5" t="n">
        <v>0</v>
      </c>
      <c r="K106" s="5" t="n">
        <v>0</v>
      </c>
      <c r="L106" s="5" t="n">
        <v>0</v>
      </c>
    </row>
    <row r="107" spans="1:12">
      <c r="A107" s="4" t="s">
        <v>92</v>
      </c>
      <c r="J107" s="5" t="n">
        <v>0</v>
      </c>
      <c r="K107" s="5" t="n">
        <v>0</v>
      </c>
      <c r="L107" s="5" t="n">
        <v>0</v>
      </c>
    </row>
    <row r="108" spans="1:12">
      <c r="A108" s="4" t="s">
        <v>93</v>
      </c>
      <c r="J108" s="5" t="n">
        <v>0</v>
      </c>
      <c r="K108" s="5" t="n">
        <v>0</v>
      </c>
      <c r="L108" s="5" t="n">
        <v>0</v>
      </c>
    </row>
    <row r="109" spans="1:12">
      <c r="A109" s="4" t="s">
        <v>94</v>
      </c>
      <c r="J109" s="5" t="n">
        <v>0</v>
      </c>
      <c r="K109" s="5" t="n">
        <v>0</v>
      </c>
      <c r="L109" s="5" t="n">
        <v>0</v>
      </c>
    </row>
    <row r="110" spans="1:12">
      <c r="A110" s="4" t="s">
        <v>95</v>
      </c>
      <c r="J110" s="5" t="n">
        <v>0</v>
      </c>
      <c r="K110" s="5" t="n">
        <v>0</v>
      </c>
      <c r="L110" s="5" t="n">
        <v>0</v>
      </c>
    </row>
    <row r="111" spans="1:12">
      <c r="A111" s="4" t="s">
        <v>96</v>
      </c>
      <c r="J111" s="5" t="n">
        <v>0</v>
      </c>
      <c r="K111" s="5" t="n">
        <v>0</v>
      </c>
      <c r="L111" s="5" t="n">
        <v>0</v>
      </c>
    </row>
    <row r="112" spans="1:12">
      <c r="A112" s="4" t="s">
        <v>97</v>
      </c>
      <c r="J112" s="5" t="n">
        <v>0</v>
      </c>
      <c r="K112" s="5" t="n">
        <v>0</v>
      </c>
      <c r="L112" s="5" t="n">
        <v>0</v>
      </c>
    </row>
    <row r="113" spans="1:12">
      <c r="A113" s="4" t="s">
        <v>98</v>
      </c>
      <c r="J113" s="5" t="n">
        <v>0</v>
      </c>
    </row>
    <row r="114" spans="1:12">
      <c r="A114" s="4" t="s">
        <v>99</v>
      </c>
      <c r="J114" s="5" t="n">
        <v>0</v>
      </c>
      <c r="K114" s="5" t="n">
        <v>0</v>
      </c>
      <c r="L114" s="5" t="n">
        <v>0</v>
      </c>
    </row>
    <row r="115" spans="1:12">
      <c r="A115" s="4" t="s">
        <v>100</v>
      </c>
      <c r="J115" s="5" t="n">
        <v>0</v>
      </c>
      <c r="K115" s="5" t="n">
        <v>0</v>
      </c>
      <c r="L115" s="5" t="n">
        <v>0</v>
      </c>
    </row>
    <row r="116" spans="1:12">
      <c r="A116" s="4" t="s">
        <v>1028</v>
      </c>
      <c r="J116" s="5" t="n">
        <v>0</v>
      </c>
      <c r="K116" s="5" t="n">
        <v>0</v>
      </c>
      <c r="L116" s="5" t="n">
        <v>0</v>
      </c>
    </row>
    <row r="117" spans="1:12">
      <c r="A117" s="4" t="s">
        <v>101</v>
      </c>
      <c r="L117" s="5" t="n">
        <v>0</v>
      </c>
    </row>
    <row r="118" spans="1:12">
      <c r="A118" s="4" t="s">
        <v>102</v>
      </c>
      <c r="L118" s="5" t="n">
        <v>0</v>
      </c>
    </row>
    <row r="119" spans="1:12">
      <c r="A119" s="4" t="s">
        <v>103</v>
      </c>
      <c r="J119" s="5" t="n">
        <v>0</v>
      </c>
      <c r="K119" s="5" t="n">
        <v>0</v>
      </c>
      <c r="L119" s="5" t="n">
        <v>0</v>
      </c>
    </row>
    <row r="120" spans="1:12">
      <c r="A120" s="4" t="s">
        <v>1029</v>
      </c>
      <c r="J120" s="5" t="n">
        <v>0</v>
      </c>
      <c r="K120" s="5" t="n">
        <v>0</v>
      </c>
      <c r="L120" s="5" t="n">
        <v>0</v>
      </c>
    </row>
    <row r="121" spans="1:12">
      <c r="A121" s="4" t="s">
        <v>114</v>
      </c>
      <c r="J121" s="5" t="n">
        <v>0</v>
      </c>
      <c r="K121" s="5" t="n">
        <v>0</v>
      </c>
      <c r="L121" s="5" t="n">
        <v>0</v>
      </c>
    </row>
    <row r="122" spans="1:12">
      <c r="A122" s="4" t="s">
        <v>1025</v>
      </c>
    </row>
    <row r="123" spans="1:12">
      <c r="A123" s="3" t="s">
        <v>84</v>
      </c>
    </row>
    <row r="124" spans="1:12">
      <c r="A124" s="4" t="s">
        <v>85</v>
      </c>
      <c r="J124" s="7" t="n">
        <v>598.2</v>
      </c>
      <c r="K124" s="7" t="n">
        <v>472.6</v>
      </c>
      <c r="L124" s="7" t="n">
        <v>350.3</v>
      </c>
    </row>
    <row r="125" spans="1:12">
      <c r="A125" s="4" t="s">
        <v>86</v>
      </c>
      <c r="J125" s="7" t="n">
        <v>68.2</v>
      </c>
      <c r="K125" s="7" t="n">
        <v>51.1</v>
      </c>
      <c r="L125" s="7" t="n">
        <v>43.5</v>
      </c>
    </row>
    <row r="126" spans="1:12">
      <c r="A126" s="4" t="s">
        <v>87</v>
      </c>
      <c r="J126" s="7" t="n">
        <v>666.4</v>
      </c>
      <c r="K126" s="7" t="n">
        <v>523.7</v>
      </c>
      <c r="L126" s="7" t="n">
        <v>393.8</v>
      </c>
    </row>
    <row r="127" spans="1:12">
      <c r="A127" s="3" t="s">
        <v>88</v>
      </c>
    </row>
    <row r="128" spans="1:12">
      <c r="A128" s="4" t="s">
        <v>89</v>
      </c>
      <c r="J128" s="7" t="n">
        <v>232.5</v>
      </c>
      <c r="K128" s="7" t="n">
        <v>185.2</v>
      </c>
      <c r="L128" s="5" t="n">
        <v>146</v>
      </c>
    </row>
    <row r="129" spans="1:12">
      <c r="A129" s="4" t="s">
        <v>90</v>
      </c>
      <c r="J129" s="5" t="n">
        <v>17</v>
      </c>
      <c r="K129" s="7" t="n">
        <v>16.9</v>
      </c>
      <c r="L129" s="5" t="n">
        <v>12</v>
      </c>
    </row>
    <row r="130" spans="1:12">
      <c r="A130" s="4" t="s">
        <v>91</v>
      </c>
      <c r="J130" s="7" t="n">
        <v>66.8</v>
      </c>
      <c r="K130" s="7" t="n">
        <v>60.5</v>
      </c>
      <c r="L130" s="7" t="n">
        <v>46.6</v>
      </c>
    </row>
    <row r="131" spans="1:12">
      <c r="A131" s="4" t="s">
        <v>92</v>
      </c>
      <c r="J131" s="7" t="n">
        <v>257.8</v>
      </c>
      <c r="K131" s="7" t="n">
        <v>185.3</v>
      </c>
      <c r="L131" s="7" t="n">
        <v>138.7</v>
      </c>
    </row>
    <row r="132" spans="1:12">
      <c r="A132" s="4" t="s">
        <v>93</v>
      </c>
      <c r="J132" s="7" t="n">
        <v>10.4</v>
      </c>
      <c r="K132" s="7" t="n">
        <v>4.3</v>
      </c>
      <c r="L132" s="7" t="n">
        <v>14.1</v>
      </c>
    </row>
    <row r="133" spans="1:12">
      <c r="A133" s="4" t="s">
        <v>94</v>
      </c>
      <c r="J133" s="7" t="n">
        <v>55.9</v>
      </c>
      <c r="K133" s="7" t="n">
        <v>5.3</v>
      </c>
      <c r="L133" s="7" t="n">
        <v>13.5</v>
      </c>
    </row>
    <row r="134" spans="1:12">
      <c r="A134" s="4" t="s">
        <v>95</v>
      </c>
      <c r="J134" s="7" t="n">
        <v>640.4</v>
      </c>
      <c r="K134" s="7" t="n">
        <v>457.5</v>
      </c>
      <c r="L134" s="7" t="n">
        <v>370.9</v>
      </c>
    </row>
    <row r="135" spans="1:12">
      <c r="A135" s="4" t="s">
        <v>96</v>
      </c>
      <c r="J135" s="5" t="n">
        <v>26</v>
      </c>
      <c r="K135" s="7" t="n">
        <v>66.2</v>
      </c>
      <c r="L135" s="7" t="n">
        <v>22.9</v>
      </c>
    </row>
    <row r="136" spans="1:12">
      <c r="A136" s="4" t="s">
        <v>97</v>
      </c>
      <c r="J136" s="5" t="n">
        <v>0</v>
      </c>
      <c r="K136" s="5" t="n">
        <v>0</v>
      </c>
      <c r="L136" s="5" t="n">
        <v>0</v>
      </c>
    </row>
    <row r="137" spans="1:12">
      <c r="A137" s="4" t="s">
        <v>98</v>
      </c>
      <c r="J137" s="5" t="n">
        <v>0</v>
      </c>
    </row>
    <row r="138" spans="1:12">
      <c r="A138" s="4" t="s">
        <v>99</v>
      </c>
      <c r="J138" s="5" t="n">
        <v>26</v>
      </c>
      <c r="K138" s="7" t="n">
        <v>66.2</v>
      </c>
      <c r="L138" s="7" t="n">
        <v>22.9</v>
      </c>
    </row>
    <row r="139" spans="1:12">
      <c r="A139" s="4" t="s">
        <v>100</v>
      </c>
      <c r="J139" s="5" t="n">
        <v>-3</v>
      </c>
      <c r="K139" s="7" t="n">
        <v>-1.8</v>
      </c>
      <c r="L139" s="7" t="n">
        <v>-1.8</v>
      </c>
    </row>
    <row r="140" spans="1:12">
      <c r="A140" s="4" t="s">
        <v>1028</v>
      </c>
      <c r="J140" s="7" t="n">
        <v>-4.6</v>
      </c>
      <c r="K140" s="7" t="n">
        <v>0.6</v>
      </c>
      <c r="L140" s="7" t="n">
        <v>-3.3</v>
      </c>
    </row>
    <row r="141" spans="1:12">
      <c r="A141" s="4" t="s">
        <v>101</v>
      </c>
      <c r="L141" s="7" t="n">
        <v>17.8</v>
      </c>
    </row>
    <row r="142" spans="1:12">
      <c r="A142" s="4" t="s">
        <v>102</v>
      </c>
      <c r="L142" s="5" t="n">
        <v>0</v>
      </c>
    </row>
    <row r="143" spans="1:12">
      <c r="A143" s="4" t="s">
        <v>103</v>
      </c>
      <c r="J143" s="7" t="n">
        <v>18.4</v>
      </c>
      <c r="K143" s="5" t="n">
        <v>65</v>
      </c>
      <c r="L143" s="7" t="n">
        <v>17.8</v>
      </c>
    </row>
    <row r="144" spans="1:12">
      <c r="A144" s="4" t="s">
        <v>1029</v>
      </c>
      <c r="J144" s="5" t="n">
        <v>0</v>
      </c>
      <c r="K144" s="5" t="n">
        <v>0</v>
      </c>
      <c r="L144" s="5" t="n">
        <v>0</v>
      </c>
    </row>
    <row r="145" spans="1:12">
      <c r="A145" s="4" t="s">
        <v>114</v>
      </c>
      <c r="J145" s="7" t="n">
        <v>18.4</v>
      </c>
      <c r="K145" s="5" t="n">
        <v>65</v>
      </c>
      <c r="L145" s="7" t="n">
        <v>17.8</v>
      </c>
    </row>
    <row r="146" spans="1:12">
      <c r="A146" s="4" t="s">
        <v>1003</v>
      </c>
    </row>
    <row r="147" spans="1:12">
      <c r="A147" s="3" t="s">
        <v>84</v>
      </c>
    </row>
    <row r="148" spans="1:12">
      <c r="A148" s="4" t="s">
        <v>85</v>
      </c>
      <c r="J148" s="7" t="n">
        <v>4.2</v>
      </c>
      <c r="K148" s="7" t="n">
        <v>4.1</v>
      </c>
      <c r="L148" s="7" t="n">
        <v>4.3</v>
      </c>
    </row>
    <row r="149" spans="1:12">
      <c r="A149" s="4" t="s">
        <v>86</v>
      </c>
      <c r="J149" s="7" t="n">
        <v>1.4</v>
      </c>
      <c r="K149" s="7" t="n">
        <v>1.3</v>
      </c>
      <c r="L149" s="7" t="n">
        <v>1.2</v>
      </c>
    </row>
    <row r="150" spans="1:12">
      <c r="A150" s="4" t="s">
        <v>87</v>
      </c>
      <c r="J150" s="7" t="n">
        <v>5.6</v>
      </c>
      <c r="K150" s="7" t="n">
        <v>5.4</v>
      </c>
      <c r="L150" s="7" t="n">
        <v>5.5</v>
      </c>
    </row>
    <row r="151" spans="1:12">
      <c r="A151" s="3" t="s">
        <v>88</v>
      </c>
    </row>
    <row r="152" spans="1:12">
      <c r="A152" s="4" t="s">
        <v>89</v>
      </c>
      <c r="J152" s="7" t="n">
        <v>2.6</v>
      </c>
      <c r="K152" s="7" t="n">
        <v>2.3</v>
      </c>
      <c r="L152" s="7" t="n">
        <v>2.7</v>
      </c>
    </row>
    <row r="153" spans="1:12">
      <c r="A153" s="4" t="s">
        <v>90</v>
      </c>
      <c r="J153" s="5" t="n">
        <v>0</v>
      </c>
      <c r="K153" s="5" t="n">
        <v>0</v>
      </c>
      <c r="L153" s="7" t="n">
        <v>0.1</v>
      </c>
    </row>
    <row r="154" spans="1:12">
      <c r="A154" s="4" t="s">
        <v>91</v>
      </c>
      <c r="J154" s="7" t="n">
        <v>0.2</v>
      </c>
      <c r="K154" s="7" t="n">
        <v>0.2</v>
      </c>
      <c r="L154" s="5" t="n">
        <v>0</v>
      </c>
    </row>
    <row r="155" spans="1:12">
      <c r="A155" s="4" t="s">
        <v>92</v>
      </c>
      <c r="J155" s="7" t="n">
        <v>1.1</v>
      </c>
      <c r="K155" s="7" t="n">
        <v>-1.4</v>
      </c>
      <c r="L155" s="7" t="n">
        <v>2.8</v>
      </c>
    </row>
    <row r="156" spans="1:12">
      <c r="A156" s="4" t="s">
        <v>93</v>
      </c>
      <c r="J156" s="5" t="n">
        <v>0</v>
      </c>
      <c r="K156" s="5" t="n">
        <v>0</v>
      </c>
      <c r="L156" s="5" t="n">
        <v>0</v>
      </c>
    </row>
    <row r="157" spans="1:12">
      <c r="A157" s="4" t="s">
        <v>94</v>
      </c>
      <c r="J157" s="7" t="n">
        <v>3.6</v>
      </c>
      <c r="K157" s="5" t="n">
        <v>0</v>
      </c>
      <c r="L157" s="5" t="n">
        <v>0</v>
      </c>
    </row>
    <row r="158" spans="1:12">
      <c r="A158" s="4" t="s">
        <v>95</v>
      </c>
      <c r="J158" s="7" t="n">
        <v>7.5</v>
      </c>
      <c r="K158" s="7" t="n">
        <v>1.1</v>
      </c>
      <c r="L158" s="7" t="n">
        <v>5.6</v>
      </c>
    </row>
    <row r="159" spans="1:12">
      <c r="A159" s="4" t="s">
        <v>96</v>
      </c>
      <c r="J159" s="7" t="n">
        <v>-1.9</v>
      </c>
      <c r="K159" s="7" t="n">
        <v>4.3</v>
      </c>
      <c r="L159" s="7" t="n">
        <v>-0.1</v>
      </c>
    </row>
    <row r="160" spans="1:12">
      <c r="A160" s="4" t="s">
        <v>97</v>
      </c>
      <c r="J160" s="7" t="n">
        <v>2.6</v>
      </c>
      <c r="K160" s="7" t="n">
        <v>2.8</v>
      </c>
      <c r="L160" s="7" t="n">
        <v>3.2</v>
      </c>
    </row>
    <row r="161" spans="1:12">
      <c r="A161" s="4" t="s">
        <v>98</v>
      </c>
      <c r="J161" s="5" t="n">
        <v>0</v>
      </c>
    </row>
    <row r="162" spans="1:12">
      <c r="A162" s="4" t="s">
        <v>99</v>
      </c>
      <c r="J162" s="7" t="n">
        <v>-4.5</v>
      </c>
      <c r="K162" s="7" t="n">
        <v>1.5</v>
      </c>
      <c r="L162" s="7" t="n">
        <v>-3.3</v>
      </c>
    </row>
    <row r="163" spans="1:12">
      <c r="A163" s="4" t="s">
        <v>100</v>
      </c>
      <c r="J163" s="5" t="n">
        <v>0</v>
      </c>
      <c r="K163" s="5" t="n">
        <v>0</v>
      </c>
      <c r="L163" s="5" t="n">
        <v>0</v>
      </c>
    </row>
    <row r="164" spans="1:12">
      <c r="A164" s="4" t="s">
        <v>1028</v>
      </c>
      <c r="J164" s="5" t="n">
        <v>0</v>
      </c>
      <c r="K164" s="5" t="n">
        <v>0</v>
      </c>
      <c r="L164" s="5" t="n">
        <v>0</v>
      </c>
    </row>
    <row r="165" spans="1:12">
      <c r="A165" s="4" t="s">
        <v>101</v>
      </c>
      <c r="L165" s="7" t="n">
        <v>-3.3</v>
      </c>
    </row>
    <row r="166" spans="1:12">
      <c r="A166" s="4" t="s">
        <v>102</v>
      </c>
      <c r="L166" s="5" t="n">
        <v>0</v>
      </c>
    </row>
    <row r="167" spans="1:12">
      <c r="A167" s="4" t="s">
        <v>103</v>
      </c>
      <c r="J167" s="7" t="n">
        <v>-4.5</v>
      </c>
      <c r="K167" s="7" t="n">
        <v>1.5</v>
      </c>
      <c r="L167" s="7" t="n">
        <v>-3.3</v>
      </c>
    </row>
    <row r="168" spans="1:12">
      <c r="A168" s="4" t="s">
        <v>1029</v>
      </c>
      <c r="J168" s="7" t="n">
        <v>75.5</v>
      </c>
      <c r="K168" s="7" t="n">
        <v>-0.9</v>
      </c>
      <c r="L168" s="7" t="n">
        <v>-0.2</v>
      </c>
    </row>
    <row r="169" spans="1:12">
      <c r="A169" s="4" t="s">
        <v>114</v>
      </c>
      <c r="J169" s="5" t="n">
        <v>71</v>
      </c>
      <c r="K169" s="7" t="n">
        <v>0.6</v>
      </c>
      <c r="L169" s="7" t="n">
        <v>-3.5</v>
      </c>
    </row>
    <row r="170" spans="1:12">
      <c r="A170" s="4" t="s">
        <v>1026</v>
      </c>
    </row>
    <row r="171" spans="1:12">
      <c r="A171" s="3" t="s">
        <v>84</v>
      </c>
    </row>
    <row r="172" spans="1:12">
      <c r="A172" s="4" t="s">
        <v>85</v>
      </c>
      <c r="J172" s="5" t="n">
        <v>0</v>
      </c>
      <c r="K172" s="5" t="n">
        <v>0</v>
      </c>
      <c r="L172" s="5" t="n">
        <v>0</v>
      </c>
    </row>
    <row r="173" spans="1:12">
      <c r="A173" s="4" t="s">
        <v>86</v>
      </c>
      <c r="J173" s="5" t="n">
        <v>0</v>
      </c>
      <c r="K173" s="5" t="n">
        <v>0</v>
      </c>
      <c r="L173" s="5" t="n">
        <v>0</v>
      </c>
    </row>
    <row r="174" spans="1:12">
      <c r="A174" s="4" t="s">
        <v>87</v>
      </c>
      <c r="J174" s="5" t="n">
        <v>0</v>
      </c>
      <c r="K174" s="5" t="n">
        <v>0</v>
      </c>
      <c r="L174" s="5" t="n">
        <v>0</v>
      </c>
    </row>
    <row r="175" spans="1:12">
      <c r="A175" s="3" t="s">
        <v>88</v>
      </c>
    </row>
    <row r="176" spans="1:12">
      <c r="A176" s="4" t="s">
        <v>89</v>
      </c>
      <c r="J176" s="5" t="n">
        <v>0</v>
      </c>
      <c r="K176" s="5" t="n">
        <v>0</v>
      </c>
      <c r="L176" s="5" t="n">
        <v>0</v>
      </c>
    </row>
    <row r="177" spans="1:12">
      <c r="A177" s="4" t="s">
        <v>90</v>
      </c>
      <c r="J177" s="5" t="n">
        <v>0</v>
      </c>
      <c r="K177" s="5" t="n">
        <v>0</v>
      </c>
      <c r="L177" s="5" t="n">
        <v>0</v>
      </c>
    </row>
    <row r="178" spans="1:12">
      <c r="A178" s="4" t="s">
        <v>91</v>
      </c>
      <c r="J178" s="5" t="n">
        <v>0</v>
      </c>
      <c r="K178" s="5" t="n">
        <v>0</v>
      </c>
      <c r="L178" s="5" t="n">
        <v>0</v>
      </c>
    </row>
    <row r="179" spans="1:12">
      <c r="A179" s="4" t="s">
        <v>92</v>
      </c>
      <c r="J179" s="5" t="n">
        <v>0</v>
      </c>
      <c r="K179" s="5" t="n">
        <v>0</v>
      </c>
      <c r="L179" s="5" t="n">
        <v>0</v>
      </c>
    </row>
    <row r="180" spans="1:12">
      <c r="A180" s="4" t="s">
        <v>93</v>
      </c>
      <c r="J180" s="5" t="n">
        <v>0</v>
      </c>
      <c r="K180" s="5" t="n">
        <v>0</v>
      </c>
      <c r="L180" s="5" t="n">
        <v>0</v>
      </c>
    </row>
    <row r="181" spans="1:12">
      <c r="A181" s="4" t="s">
        <v>94</v>
      </c>
      <c r="J181" s="5" t="n">
        <v>0</v>
      </c>
      <c r="K181" s="5" t="n">
        <v>0</v>
      </c>
      <c r="L181" s="5" t="n">
        <v>0</v>
      </c>
    </row>
    <row r="182" spans="1:12">
      <c r="A182" s="4" t="s">
        <v>95</v>
      </c>
      <c r="J182" s="5" t="n">
        <v>0</v>
      </c>
      <c r="K182" s="5" t="n">
        <v>0</v>
      </c>
      <c r="L182" s="5" t="n">
        <v>0</v>
      </c>
    </row>
    <row r="183" spans="1:12">
      <c r="A183" s="4" t="s">
        <v>96</v>
      </c>
      <c r="J183" s="5" t="n">
        <v>0</v>
      </c>
      <c r="K183" s="5" t="n">
        <v>0</v>
      </c>
      <c r="L183" s="5" t="n">
        <v>0</v>
      </c>
    </row>
    <row r="184" spans="1:12">
      <c r="A184" s="4" t="s">
        <v>97</v>
      </c>
      <c r="J184" s="5" t="n">
        <v>0</v>
      </c>
      <c r="K184" s="5" t="n">
        <v>0</v>
      </c>
      <c r="L184" s="5" t="n">
        <v>0</v>
      </c>
    </row>
    <row r="185" spans="1:12">
      <c r="A185" s="4" t="s">
        <v>98</v>
      </c>
      <c r="J185" s="5" t="n">
        <v>0</v>
      </c>
    </row>
    <row r="186" spans="1:12">
      <c r="A186" s="4" t="s">
        <v>99</v>
      </c>
      <c r="J186" s="5" t="n">
        <v>0</v>
      </c>
      <c r="K186" s="5" t="n">
        <v>0</v>
      </c>
      <c r="L186" s="5" t="n">
        <v>0</v>
      </c>
    </row>
    <row r="187" spans="1:12">
      <c r="A187" s="4" t="s">
        <v>100</v>
      </c>
      <c r="J187" s="5" t="n">
        <v>0</v>
      </c>
      <c r="K187" s="5" t="n">
        <v>0</v>
      </c>
      <c r="L187" s="5" t="n">
        <v>0</v>
      </c>
    </row>
    <row r="188" spans="1:12">
      <c r="A188" s="4" t="s">
        <v>1028</v>
      </c>
      <c r="J188" s="7" t="n">
        <v>-0.2</v>
      </c>
      <c r="K188" s="7" t="n">
        <v>0.2</v>
      </c>
      <c r="L188" s="7" t="n">
        <v>-0.2</v>
      </c>
    </row>
    <row r="189" spans="1:12">
      <c r="A189" s="4" t="s">
        <v>101</v>
      </c>
      <c r="L189" s="7" t="n">
        <v>-0.2</v>
      </c>
    </row>
    <row r="190" spans="1:12">
      <c r="A190" s="4" t="s">
        <v>102</v>
      </c>
      <c r="L190" s="5" t="n">
        <v>0</v>
      </c>
    </row>
    <row r="191" spans="1:12">
      <c r="A191" s="4" t="s">
        <v>103</v>
      </c>
      <c r="J191" s="7" t="n">
        <v>-0.2</v>
      </c>
      <c r="K191" s="7" t="n">
        <v>0.2</v>
      </c>
      <c r="L191" s="7" t="n">
        <v>-0.2</v>
      </c>
    </row>
    <row r="192" spans="1:12">
      <c r="A192" s="4" t="s">
        <v>1029</v>
      </c>
      <c r="J192" s="5" t="n">
        <v>0</v>
      </c>
      <c r="K192" s="5" t="n">
        <v>0</v>
      </c>
      <c r="L192" s="5" t="n">
        <v>0</v>
      </c>
    </row>
    <row r="193" spans="1:12">
      <c r="A193" s="4" t="s">
        <v>114</v>
      </c>
      <c r="J193" s="6" t="n">
        <v>-0.2</v>
      </c>
      <c r="K193" s="6" t="n">
        <v>0.2</v>
      </c>
      <c r="L193" s="6" t="n">
        <v>-0.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30</v>
      </c>
      <c r="B1" s="2" t="s">
        <v>1031</v>
      </c>
      <c r="C1" s="2" t="s">
        <v>1</v>
      </c>
    </row>
    <row r="2" spans="1:6">
      <c r="B2" s="2" t="s">
        <v>1032</v>
      </c>
      <c r="C2" s="2" t="s">
        <v>2</v>
      </c>
      <c r="D2" s="2" t="s">
        <v>32</v>
      </c>
      <c r="E2" s="2" t="s">
        <v>83</v>
      </c>
      <c r="F2" s="2" t="s">
        <v>473</v>
      </c>
    </row>
    <row r="3" spans="1:6">
      <c r="A3" s="3" t="s">
        <v>1033</v>
      </c>
    </row>
    <row r="4" spans="1:6">
      <c r="A4" s="4" t="s">
        <v>1034</v>
      </c>
      <c r="C4" s="6" t="n">
        <v>289.5</v>
      </c>
      <c r="D4" s="6" t="n">
        <v>180.6</v>
      </c>
      <c r="E4" s="6" t="n">
        <v>140.2</v>
      </c>
    </row>
    <row r="5" spans="1:6">
      <c r="A5" s="3" t="s">
        <v>156</v>
      </c>
    </row>
    <row r="6" spans="1:6">
      <c r="A6" s="4" t="s">
        <v>157</v>
      </c>
      <c r="C6" s="7" t="n">
        <v>-492.3</v>
      </c>
      <c r="D6" s="7" t="n">
        <v>-131.1</v>
      </c>
      <c r="E6" s="7" t="n">
        <v>-17.3</v>
      </c>
    </row>
    <row r="7" spans="1:6">
      <c r="A7" s="4" t="s">
        <v>158</v>
      </c>
      <c r="C7" s="7" t="n">
        <v>-914.5</v>
      </c>
      <c r="D7" s="5" t="n">
        <v>-600</v>
      </c>
      <c r="E7" s="7" t="n">
        <v>-217.2</v>
      </c>
    </row>
    <row r="8" spans="1:6">
      <c r="A8" s="4" t="s">
        <v>160</v>
      </c>
      <c r="C8" s="5" t="n">
        <v>-100</v>
      </c>
      <c r="D8" s="5" t="n">
        <v>0</v>
      </c>
      <c r="E8" s="5" t="n">
        <v>0</v>
      </c>
    </row>
    <row r="9" spans="1:6">
      <c r="A9" s="4" t="s">
        <v>159</v>
      </c>
      <c r="C9" s="5" t="n">
        <v>0</v>
      </c>
      <c r="D9" s="5" t="n">
        <v>0</v>
      </c>
      <c r="E9" s="7" t="n">
        <v>-389.6</v>
      </c>
    </row>
    <row r="10" spans="1:6">
      <c r="A10" s="4" t="s">
        <v>1016</v>
      </c>
      <c r="C10" s="5" t="n">
        <v>0</v>
      </c>
      <c r="D10" s="5" t="n">
        <v>0</v>
      </c>
      <c r="E10" s="5" t="n">
        <v>0</v>
      </c>
    </row>
    <row r="11" spans="1:6">
      <c r="A11" s="4" t="s">
        <v>1035</v>
      </c>
      <c r="C11" s="5" t="n">
        <v>0</v>
      </c>
      <c r="D11" s="5" t="n">
        <v>0</v>
      </c>
      <c r="E11" s="5" t="n">
        <v>0</v>
      </c>
    </row>
    <row r="12" spans="1:6">
      <c r="A12" s="4" t="s">
        <v>1036</v>
      </c>
      <c r="C12" s="5" t="n">
        <v>0</v>
      </c>
      <c r="D12" s="5" t="n">
        <v>0</v>
      </c>
      <c r="E12" s="5" t="n">
        <v>0</v>
      </c>
    </row>
    <row r="13" spans="1:6">
      <c r="A13" s="4" t="s">
        <v>161</v>
      </c>
      <c r="C13" s="7" t="n">
        <v>-1506.8</v>
      </c>
      <c r="D13" s="7" t="n">
        <v>-731.1</v>
      </c>
      <c r="E13" s="7" t="n">
        <v>-624.1</v>
      </c>
    </row>
    <row r="14" spans="1:6">
      <c r="A14" s="3" t="s">
        <v>162</v>
      </c>
    </row>
    <row r="15" spans="1:6">
      <c r="A15" s="4" t="s">
        <v>131</v>
      </c>
      <c r="C15" s="5" t="n">
        <v>706</v>
      </c>
      <c r="D15" s="7" t="n">
        <v>448.7</v>
      </c>
      <c r="E15" s="7" t="n">
        <v>799.5</v>
      </c>
    </row>
    <row r="16" spans="1:6">
      <c r="A16" s="4" t="s">
        <v>126</v>
      </c>
      <c r="C16" s="7" t="n">
        <v>-0.3</v>
      </c>
      <c r="D16" s="7" t="n">
        <v>-1.6</v>
      </c>
      <c r="E16" s="7" t="n">
        <v>-0.8</v>
      </c>
    </row>
    <row r="17" spans="1:6">
      <c r="A17" s="4" t="s">
        <v>163</v>
      </c>
      <c r="C17" s="5" t="n">
        <v>0</v>
      </c>
      <c r="D17" s="5" t="n">
        <v>0</v>
      </c>
      <c r="E17" s="7" t="n">
        <v>-596.4</v>
      </c>
    </row>
    <row r="18" spans="1:6">
      <c r="A18" s="4" t="s">
        <v>164</v>
      </c>
      <c r="C18" s="7" t="n">
        <v>-145.7</v>
      </c>
      <c r="D18" s="7" t="n">
        <v>-114.3</v>
      </c>
      <c r="E18" s="7" t="n">
        <v>-80.8</v>
      </c>
    </row>
    <row r="19" spans="1:6">
      <c r="A19" s="4" t="s">
        <v>1036</v>
      </c>
      <c r="C19" s="5" t="n">
        <v>0</v>
      </c>
      <c r="D19" s="5" t="n">
        <v>0</v>
      </c>
      <c r="E19" s="5" t="n">
        <v>0</v>
      </c>
    </row>
    <row r="20" spans="1:6">
      <c r="A20" s="4" t="s">
        <v>165</v>
      </c>
      <c r="C20" s="5" t="n">
        <v>1390</v>
      </c>
      <c r="D20" s="5" t="n">
        <v>710</v>
      </c>
      <c r="E20" s="5" t="n">
        <v>260</v>
      </c>
    </row>
    <row r="21" spans="1:6">
      <c r="A21" s="4" t="s">
        <v>1037</v>
      </c>
      <c r="C21" s="7" t="n">
        <v>1217.8</v>
      </c>
      <c r="D21" s="5" t="n">
        <v>0</v>
      </c>
      <c r="E21" s="7" t="n">
        <v>103.8</v>
      </c>
    </row>
    <row r="22" spans="1:6">
      <c r="A22" s="4" t="s">
        <v>166</v>
      </c>
      <c r="C22" s="5" t="n">
        <v>-1275</v>
      </c>
      <c r="D22" s="5" t="n">
        <v>-460</v>
      </c>
      <c r="E22" s="5" t="n">
        <v>-10</v>
      </c>
    </row>
    <row r="23" spans="1:6">
      <c r="A23" s="4" t="s">
        <v>167</v>
      </c>
      <c r="C23" s="7" t="n">
        <v>-474.8</v>
      </c>
      <c r="D23" s="5" t="n">
        <v>0</v>
      </c>
      <c r="E23" s="5" t="n">
        <v>0</v>
      </c>
    </row>
    <row r="24" spans="1:6">
      <c r="A24" s="4" t="s">
        <v>170</v>
      </c>
      <c r="C24" s="7" t="n">
        <v>-9.800000000000001</v>
      </c>
      <c r="D24" s="7" t="n">
        <v>-9.1</v>
      </c>
      <c r="E24" s="7" t="n">
        <v>-5.9</v>
      </c>
    </row>
    <row r="25" spans="1:6">
      <c r="A25" s="4" t="s">
        <v>173</v>
      </c>
      <c r="C25" s="7" t="n">
        <v>-30.4</v>
      </c>
      <c r="D25" s="5" t="n">
        <v>0</v>
      </c>
      <c r="E25" s="5" t="n">
        <v>0</v>
      </c>
    </row>
    <row r="26" spans="1:6">
      <c r="A26" s="4" t="s">
        <v>129</v>
      </c>
      <c r="C26" s="7" t="n">
        <v>-6.9</v>
      </c>
      <c r="D26" s="7" t="n">
        <v>-14.2</v>
      </c>
      <c r="E26" s="7" t="n">
        <v>-0.8</v>
      </c>
    </row>
    <row r="27" spans="1:6">
      <c r="A27" s="4" t="s">
        <v>1038</v>
      </c>
      <c r="C27" s="5" t="n">
        <v>0</v>
      </c>
      <c r="D27" s="5" t="n">
        <v>0</v>
      </c>
      <c r="E27" s="5" t="n">
        <v>0</v>
      </c>
    </row>
    <row r="28" spans="1:6">
      <c r="A28" s="4" t="s">
        <v>171</v>
      </c>
      <c r="B28" s="6" t="n">
        <v>-1.5</v>
      </c>
      <c r="C28" s="5" t="n">
        <v>0</v>
      </c>
      <c r="D28" s="7" t="n">
        <v>-1.5</v>
      </c>
      <c r="E28" s="5" t="n">
        <v>0</v>
      </c>
    </row>
    <row r="29" spans="1:6">
      <c r="A29" s="4" t="s">
        <v>169</v>
      </c>
      <c r="C29" s="5" t="n">
        <v>-19</v>
      </c>
      <c r="D29" s="7" t="n">
        <v>-8.699999999999999</v>
      </c>
      <c r="E29" s="7" t="n">
        <v>-5.4</v>
      </c>
    </row>
    <row r="30" spans="1:6">
      <c r="A30" s="4" t="s">
        <v>172</v>
      </c>
      <c r="C30" s="7" t="n">
        <v>2.7</v>
      </c>
      <c r="D30" s="5" t="n">
        <v>0</v>
      </c>
      <c r="E30" s="5" t="n">
        <v>0</v>
      </c>
    </row>
    <row r="31" spans="1:6">
      <c r="A31" s="4" t="s">
        <v>174</v>
      </c>
      <c r="C31" s="7" t="n">
        <v>1354.6</v>
      </c>
      <c r="D31" s="7" t="n">
        <v>549.3</v>
      </c>
      <c r="E31" s="7" t="n">
        <v>463.2</v>
      </c>
    </row>
    <row r="32" spans="1:6">
      <c r="A32" s="4" t="s">
        <v>175</v>
      </c>
      <c r="C32" s="7" t="n">
        <v>137.3</v>
      </c>
      <c r="D32" s="7" t="n">
        <v>-1.2</v>
      </c>
      <c r="E32" s="7" t="n">
        <v>-20.7</v>
      </c>
    </row>
    <row r="33" spans="1:6">
      <c r="A33" s="4" t="s">
        <v>176</v>
      </c>
      <c r="C33" s="7" t="n">
        <v>14.6</v>
      </c>
      <c r="D33" s="7" t="n">
        <v>15.8</v>
      </c>
      <c r="E33" s="7" t="n">
        <v>36.5</v>
      </c>
      <c r="F33" s="6" t="n">
        <v>36.5</v>
      </c>
    </row>
    <row r="34" spans="1:6">
      <c r="A34" s="4" t="s">
        <v>177</v>
      </c>
      <c r="C34" s="7" t="n">
        <v>151.9</v>
      </c>
      <c r="D34" s="7" t="n">
        <v>14.6</v>
      </c>
      <c r="E34" s="7" t="n">
        <v>15.8</v>
      </c>
      <c r="F34" s="7" t="n">
        <v>36.5</v>
      </c>
    </row>
    <row r="35" spans="1:6">
      <c r="A35" s="4" t="s">
        <v>1026</v>
      </c>
    </row>
    <row r="36" spans="1:6">
      <c r="A36" s="3" t="s">
        <v>1033</v>
      </c>
    </row>
    <row r="37" spans="1:6">
      <c r="A37" s="4" t="s">
        <v>1034</v>
      </c>
      <c r="C37" s="5" t="n">
        <v>0</v>
      </c>
      <c r="D37" s="5" t="n">
        <v>0</v>
      </c>
      <c r="E37" s="5" t="n">
        <v>0</v>
      </c>
    </row>
    <row r="38" spans="1:6">
      <c r="A38" s="3" t="s">
        <v>156</v>
      </c>
    </row>
    <row r="39" spans="1:6">
      <c r="A39" s="4" t="s">
        <v>157</v>
      </c>
      <c r="C39" s="5" t="n">
        <v>0</v>
      </c>
      <c r="D39" s="5" t="n">
        <v>0</v>
      </c>
      <c r="E39" s="5" t="n">
        <v>0</v>
      </c>
    </row>
    <row r="40" spans="1:6">
      <c r="A40" s="4" t="s">
        <v>158</v>
      </c>
      <c r="C40" s="5" t="n">
        <v>0</v>
      </c>
      <c r="D40" s="5" t="n">
        <v>0</v>
      </c>
      <c r="E40" s="5" t="n">
        <v>0</v>
      </c>
    </row>
    <row r="41" spans="1:6">
      <c r="A41" s="4" t="s">
        <v>160</v>
      </c>
      <c r="C41" s="5" t="n">
        <v>0</v>
      </c>
    </row>
    <row r="42" spans="1:6">
      <c r="A42" s="4" t="s">
        <v>159</v>
      </c>
      <c r="E42" s="5" t="n">
        <v>0</v>
      </c>
    </row>
    <row r="43" spans="1:6">
      <c r="A43" s="4" t="s">
        <v>1016</v>
      </c>
      <c r="C43" s="7" t="n">
        <v>-7.1</v>
      </c>
      <c r="D43" s="7" t="n">
        <v>-4.5</v>
      </c>
      <c r="E43" s="5" t="n">
        <v>-2</v>
      </c>
    </row>
    <row r="44" spans="1:6">
      <c r="A44" s="4" t="s">
        <v>1035</v>
      </c>
      <c r="C44" s="5" t="n">
        <v>0</v>
      </c>
      <c r="D44" s="5" t="n">
        <v>0</v>
      </c>
      <c r="E44" s="5" t="n">
        <v>0</v>
      </c>
    </row>
    <row r="45" spans="1:6">
      <c r="A45" s="4" t="s">
        <v>1036</v>
      </c>
      <c r="C45" s="5" t="n">
        <v>0</v>
      </c>
      <c r="D45" s="5" t="n">
        <v>0</v>
      </c>
      <c r="E45" s="5" t="n">
        <v>0</v>
      </c>
    </row>
    <row r="46" spans="1:6">
      <c r="A46" s="4" t="s">
        <v>161</v>
      </c>
      <c r="C46" s="7" t="n">
        <v>-7.1</v>
      </c>
      <c r="D46" s="7" t="n">
        <v>-4.5</v>
      </c>
      <c r="E46" s="5" t="n">
        <v>-2</v>
      </c>
    </row>
    <row r="47" spans="1:6">
      <c r="A47" s="3" t="s">
        <v>162</v>
      </c>
    </row>
    <row r="48" spans="1:6">
      <c r="A48" s="4" t="s">
        <v>131</v>
      </c>
      <c r="C48" s="5" t="n">
        <v>0</v>
      </c>
      <c r="D48" s="5" t="n">
        <v>0</v>
      </c>
      <c r="E48" s="5" t="n">
        <v>0</v>
      </c>
    </row>
    <row r="49" spans="1:6">
      <c r="A49" s="4" t="s">
        <v>126</v>
      </c>
      <c r="C49" s="5" t="n">
        <v>0</v>
      </c>
      <c r="D49" s="5" t="n">
        <v>0</v>
      </c>
      <c r="E49" s="5" t="n">
        <v>0</v>
      </c>
    </row>
    <row r="50" spans="1:6">
      <c r="A50" s="4" t="s">
        <v>163</v>
      </c>
      <c r="E50" s="5" t="n">
        <v>0</v>
      </c>
    </row>
    <row r="51" spans="1:6">
      <c r="A51" s="4" t="s">
        <v>164</v>
      </c>
      <c r="C51" s="5" t="n">
        <v>0</v>
      </c>
      <c r="D51" s="5" t="n">
        <v>0</v>
      </c>
      <c r="E51" s="5" t="n">
        <v>0</v>
      </c>
    </row>
    <row r="52" spans="1:6">
      <c r="A52" s="4" t="s">
        <v>1036</v>
      </c>
      <c r="C52" s="5" t="n">
        <v>0</v>
      </c>
      <c r="D52" s="5" t="n">
        <v>0</v>
      </c>
      <c r="E52" s="5" t="n">
        <v>0</v>
      </c>
    </row>
    <row r="53" spans="1:6">
      <c r="A53" s="4" t="s">
        <v>165</v>
      </c>
      <c r="C53" s="5" t="n">
        <v>0</v>
      </c>
      <c r="D53" s="5" t="n">
        <v>0</v>
      </c>
      <c r="E53" s="5" t="n">
        <v>0</v>
      </c>
    </row>
    <row r="54" spans="1:6">
      <c r="A54" s="4" t="s">
        <v>1037</v>
      </c>
      <c r="C54" s="5" t="n">
        <v>0</v>
      </c>
      <c r="E54" s="5" t="n">
        <v>0</v>
      </c>
    </row>
    <row r="55" spans="1:6">
      <c r="A55" s="4" t="s">
        <v>166</v>
      </c>
      <c r="C55" s="5" t="n">
        <v>0</v>
      </c>
      <c r="D55" s="5" t="n">
        <v>0</v>
      </c>
      <c r="E55" s="5" t="n">
        <v>0</v>
      </c>
    </row>
    <row r="56" spans="1:6">
      <c r="A56" s="4" t="s">
        <v>167</v>
      </c>
      <c r="C56" s="5" t="n">
        <v>0</v>
      </c>
    </row>
    <row r="57" spans="1:6">
      <c r="A57" s="4" t="s">
        <v>170</v>
      </c>
      <c r="C57" s="5" t="n">
        <v>0</v>
      </c>
      <c r="D57" s="5" t="n">
        <v>0</v>
      </c>
      <c r="E57" s="5" t="n">
        <v>0</v>
      </c>
    </row>
    <row r="58" spans="1:6">
      <c r="A58" s="4" t="s">
        <v>173</v>
      </c>
      <c r="C58" s="5" t="n">
        <v>0</v>
      </c>
    </row>
    <row r="59" spans="1:6">
      <c r="A59" s="4" t="s">
        <v>129</v>
      </c>
      <c r="C59" s="5" t="n">
        <v>0</v>
      </c>
      <c r="D59" s="5" t="n">
        <v>0</v>
      </c>
      <c r="E59" s="5" t="n">
        <v>0</v>
      </c>
    </row>
    <row r="60" spans="1:6">
      <c r="A60" s="4" t="s">
        <v>1038</v>
      </c>
      <c r="C60" s="7" t="n">
        <v>7.1</v>
      </c>
      <c r="D60" s="7" t="n">
        <v>4.5</v>
      </c>
      <c r="E60" s="5" t="n">
        <v>2</v>
      </c>
    </row>
    <row r="61" spans="1:6">
      <c r="A61" s="4" t="s">
        <v>171</v>
      </c>
      <c r="D61" s="5" t="n">
        <v>0</v>
      </c>
    </row>
    <row r="62" spans="1:6">
      <c r="A62" s="4" t="s">
        <v>169</v>
      </c>
      <c r="C62" s="5" t="n">
        <v>0</v>
      </c>
      <c r="D62" s="5" t="n">
        <v>0</v>
      </c>
      <c r="E62" s="5" t="n">
        <v>0</v>
      </c>
    </row>
    <row r="63" spans="1:6">
      <c r="A63" s="4" t="s">
        <v>172</v>
      </c>
      <c r="C63" s="5" t="n">
        <v>0</v>
      </c>
    </row>
    <row r="64" spans="1:6">
      <c r="A64" s="4" t="s">
        <v>174</v>
      </c>
      <c r="C64" s="7" t="n">
        <v>7.1</v>
      </c>
      <c r="D64" s="7" t="n">
        <v>4.5</v>
      </c>
      <c r="E64" s="5" t="n">
        <v>2</v>
      </c>
    </row>
    <row r="65" spans="1:6">
      <c r="A65" s="4" t="s">
        <v>175</v>
      </c>
      <c r="C65" s="5" t="n">
        <v>0</v>
      </c>
      <c r="D65" s="5" t="n">
        <v>0</v>
      </c>
      <c r="E65" s="5" t="n">
        <v>0</v>
      </c>
    </row>
    <row r="66" spans="1:6">
      <c r="A66" s="4" t="s">
        <v>176</v>
      </c>
      <c r="C66" s="5" t="n">
        <v>0</v>
      </c>
      <c r="D66" s="5" t="n">
        <v>0</v>
      </c>
      <c r="F66" s="5" t="n">
        <v>0</v>
      </c>
    </row>
    <row r="67" spans="1:6">
      <c r="A67" s="4" t="s">
        <v>177</v>
      </c>
      <c r="C67" s="5" t="n">
        <v>0</v>
      </c>
      <c r="D67" s="5" t="n">
        <v>0</v>
      </c>
      <c r="E67" s="5" t="n">
        <v>0</v>
      </c>
    </row>
    <row r="68" spans="1:6">
      <c r="A68" s="4" t="s">
        <v>1022</v>
      </c>
    </row>
    <row r="69" spans="1:6">
      <c r="A69" s="3" t="s">
        <v>1033</v>
      </c>
    </row>
    <row r="70" spans="1:6">
      <c r="A70" s="4" t="s">
        <v>1034</v>
      </c>
      <c r="C70" s="5" t="n">
        <v>0</v>
      </c>
      <c r="D70" s="5" t="n">
        <v>0</v>
      </c>
      <c r="E70" s="5" t="n">
        <v>0</v>
      </c>
    </row>
    <row r="71" spans="1:6">
      <c r="A71" s="3" t="s">
        <v>156</v>
      </c>
    </row>
    <row r="72" spans="1:6">
      <c r="A72" s="4" t="s">
        <v>157</v>
      </c>
      <c r="C72" s="5" t="n">
        <v>0</v>
      </c>
      <c r="D72" s="5" t="n">
        <v>0</v>
      </c>
      <c r="E72" s="5" t="n">
        <v>0</v>
      </c>
    </row>
    <row r="73" spans="1:6">
      <c r="A73" s="4" t="s">
        <v>158</v>
      </c>
      <c r="C73" s="5" t="n">
        <v>0</v>
      </c>
      <c r="D73" s="5" t="n">
        <v>0</v>
      </c>
      <c r="E73" s="5" t="n">
        <v>0</v>
      </c>
    </row>
    <row r="74" spans="1:6">
      <c r="A74" s="4" t="s">
        <v>160</v>
      </c>
      <c r="C74" s="5" t="n">
        <v>0</v>
      </c>
    </row>
    <row r="75" spans="1:6">
      <c r="A75" s="4" t="s">
        <v>159</v>
      </c>
      <c r="E75" s="5" t="n">
        <v>0</v>
      </c>
    </row>
    <row r="76" spans="1:6">
      <c r="A76" s="4" t="s">
        <v>1016</v>
      </c>
      <c r="C76" s="7" t="n">
        <v>-705.3</v>
      </c>
      <c r="D76" s="7" t="n">
        <v>-448.2</v>
      </c>
      <c r="E76" s="7" t="n">
        <v>-203.1</v>
      </c>
    </row>
    <row r="77" spans="1:6">
      <c r="A77" s="4" t="s">
        <v>1035</v>
      </c>
      <c r="C77" s="7" t="n">
        <v>145.7</v>
      </c>
      <c r="D77" s="7" t="n">
        <v>112.3</v>
      </c>
      <c r="E77" s="7" t="n">
        <v>62.6</v>
      </c>
    </row>
    <row r="78" spans="1:6">
      <c r="A78" s="4" t="s">
        <v>1036</v>
      </c>
      <c r="C78" s="7" t="n">
        <v>6.5</v>
      </c>
      <c r="D78" s="7" t="n">
        <v>15.3</v>
      </c>
      <c r="E78" s="5" t="n">
        <v>0</v>
      </c>
    </row>
    <row r="79" spans="1:6">
      <c r="A79" s="4" t="s">
        <v>161</v>
      </c>
      <c r="C79" s="7" t="n">
        <v>-553.1</v>
      </c>
      <c r="D79" s="7" t="n">
        <v>-320.6</v>
      </c>
      <c r="E79" s="7" t="n">
        <v>-140.5</v>
      </c>
    </row>
    <row r="80" spans="1:6">
      <c r="A80" s="3" t="s">
        <v>162</v>
      </c>
    </row>
    <row r="81" spans="1:6">
      <c r="A81" s="4" t="s">
        <v>131</v>
      </c>
      <c r="C81" s="5" t="n">
        <v>706</v>
      </c>
      <c r="D81" s="7" t="n">
        <v>448.7</v>
      </c>
      <c r="E81" s="7" t="n">
        <v>799.5</v>
      </c>
    </row>
    <row r="82" spans="1:6">
      <c r="A82" s="4" t="s">
        <v>126</v>
      </c>
      <c r="C82" s="7" t="n">
        <v>-0.3</v>
      </c>
      <c r="D82" s="7" t="n">
        <v>-1.6</v>
      </c>
      <c r="E82" s="7" t="n">
        <v>-0.8</v>
      </c>
    </row>
    <row r="83" spans="1:6">
      <c r="A83" s="4" t="s">
        <v>163</v>
      </c>
      <c r="E83" s="7" t="n">
        <v>-596.4</v>
      </c>
    </row>
    <row r="84" spans="1:6">
      <c r="A84" s="4" t="s">
        <v>164</v>
      </c>
      <c r="C84" s="7" t="n">
        <v>-145.7</v>
      </c>
      <c r="D84" s="7" t="n">
        <v>-112.3</v>
      </c>
      <c r="E84" s="5" t="n">
        <v>-61</v>
      </c>
    </row>
    <row r="85" spans="1:6">
      <c r="A85" s="4" t="s">
        <v>1036</v>
      </c>
      <c r="C85" s="5" t="n">
        <v>0</v>
      </c>
      <c r="D85" s="5" t="n">
        <v>0</v>
      </c>
      <c r="E85" s="5" t="n">
        <v>0</v>
      </c>
    </row>
    <row r="86" spans="1:6">
      <c r="A86" s="4" t="s">
        <v>165</v>
      </c>
      <c r="C86" s="5" t="n">
        <v>0</v>
      </c>
      <c r="D86" s="5" t="n">
        <v>0</v>
      </c>
      <c r="E86" s="5" t="n">
        <v>0</v>
      </c>
    </row>
    <row r="87" spans="1:6">
      <c r="A87" s="4" t="s">
        <v>1037</v>
      </c>
      <c r="C87" s="5" t="n">
        <v>0</v>
      </c>
      <c r="E87" s="5" t="n">
        <v>0</v>
      </c>
    </row>
    <row r="88" spans="1:6">
      <c r="A88" s="4" t="s">
        <v>166</v>
      </c>
      <c r="C88" s="5" t="n">
        <v>0</v>
      </c>
      <c r="D88" s="5" t="n">
        <v>0</v>
      </c>
      <c r="E88" s="5" t="n">
        <v>0</v>
      </c>
    </row>
    <row r="89" spans="1:6">
      <c r="A89" s="4" t="s">
        <v>167</v>
      </c>
      <c r="C89" s="5" t="n">
        <v>0</v>
      </c>
    </row>
    <row r="90" spans="1:6">
      <c r="A90" s="4" t="s">
        <v>170</v>
      </c>
      <c r="C90" s="5" t="n">
        <v>0</v>
      </c>
      <c r="D90" s="5" t="n">
        <v>0</v>
      </c>
      <c r="E90" s="5" t="n">
        <v>0</v>
      </c>
    </row>
    <row r="91" spans="1:6">
      <c r="A91" s="4" t="s">
        <v>173</v>
      </c>
      <c r="C91" s="5" t="n">
        <v>0</v>
      </c>
    </row>
    <row r="92" spans="1:6">
      <c r="A92" s="4" t="s">
        <v>129</v>
      </c>
      <c r="C92" s="7" t="n">
        <v>-6.9</v>
      </c>
      <c r="D92" s="7" t="n">
        <v>-14.2</v>
      </c>
      <c r="E92" s="7" t="n">
        <v>-0.8</v>
      </c>
    </row>
    <row r="93" spans="1:6">
      <c r="A93" s="4" t="s">
        <v>1038</v>
      </c>
      <c r="C93" s="5" t="n">
        <v>0</v>
      </c>
      <c r="D93" s="5" t="n">
        <v>0</v>
      </c>
      <c r="E93" s="5" t="n">
        <v>0</v>
      </c>
    </row>
    <row r="94" spans="1:6">
      <c r="A94" s="4" t="s">
        <v>171</v>
      </c>
      <c r="D94" s="5" t="n">
        <v>0</v>
      </c>
    </row>
    <row r="95" spans="1:6">
      <c r="A95" s="4" t="s">
        <v>169</v>
      </c>
      <c r="C95" s="5" t="n">
        <v>0</v>
      </c>
      <c r="D95" s="5" t="n">
        <v>0</v>
      </c>
      <c r="E95" s="5" t="n">
        <v>0</v>
      </c>
    </row>
    <row r="96" spans="1:6">
      <c r="A96" s="4" t="s">
        <v>172</v>
      </c>
      <c r="C96" s="5" t="n">
        <v>0</v>
      </c>
    </row>
    <row r="97" spans="1:6">
      <c r="A97" s="4" t="s">
        <v>174</v>
      </c>
      <c r="C97" s="7" t="n">
        <v>553.1</v>
      </c>
      <c r="D97" s="7" t="n">
        <v>320.6</v>
      </c>
      <c r="E97" s="7" t="n">
        <v>140.5</v>
      </c>
    </row>
    <row r="98" spans="1:6">
      <c r="A98" s="4" t="s">
        <v>175</v>
      </c>
      <c r="C98" s="5" t="n">
        <v>0</v>
      </c>
      <c r="D98" s="5" t="n">
        <v>0</v>
      </c>
      <c r="E98" s="5" t="n">
        <v>0</v>
      </c>
    </row>
    <row r="99" spans="1:6">
      <c r="A99" s="4" t="s">
        <v>176</v>
      </c>
      <c r="C99" s="5" t="n">
        <v>0</v>
      </c>
      <c r="D99" s="5" t="n">
        <v>0</v>
      </c>
      <c r="F99" s="5" t="n">
        <v>0</v>
      </c>
    </row>
    <row r="100" spans="1:6">
      <c r="A100" s="4" t="s">
        <v>177</v>
      </c>
      <c r="C100" s="5" t="n">
        <v>0</v>
      </c>
      <c r="D100" s="5" t="n">
        <v>0</v>
      </c>
      <c r="E100" s="5" t="n">
        <v>0</v>
      </c>
    </row>
    <row r="101" spans="1:6">
      <c r="A101" s="4" t="s">
        <v>1023</v>
      </c>
    </row>
    <row r="102" spans="1:6">
      <c r="A102" s="3" t="s">
        <v>1033</v>
      </c>
    </row>
    <row r="103" spans="1:6">
      <c r="A103" s="4" t="s">
        <v>1034</v>
      </c>
      <c r="C103" s="7" t="n">
        <v>-60.3</v>
      </c>
      <c r="D103" s="7" t="n">
        <v>-45.4</v>
      </c>
      <c r="E103" s="7" t="n">
        <v>-19.6</v>
      </c>
    </row>
    <row r="104" spans="1:6">
      <c r="A104" s="3" t="s">
        <v>156</v>
      </c>
    </row>
    <row r="105" spans="1:6">
      <c r="A105" s="4" t="s">
        <v>157</v>
      </c>
      <c r="C105" s="5" t="n">
        <v>0</v>
      </c>
      <c r="D105" s="5" t="n">
        <v>0</v>
      </c>
      <c r="E105" s="5" t="n">
        <v>0</v>
      </c>
    </row>
    <row r="106" spans="1:6">
      <c r="A106" s="4" t="s">
        <v>158</v>
      </c>
      <c r="C106" s="5" t="n">
        <v>0</v>
      </c>
      <c r="D106" s="5" t="n">
        <v>0</v>
      </c>
      <c r="E106" s="5" t="n">
        <v>0</v>
      </c>
    </row>
    <row r="107" spans="1:6">
      <c r="A107" s="4" t="s">
        <v>160</v>
      </c>
      <c r="C107" s="5" t="n">
        <v>0</v>
      </c>
    </row>
    <row r="108" spans="1:6">
      <c r="A108" s="4" t="s">
        <v>159</v>
      </c>
      <c r="E108" s="5" t="n">
        <v>0</v>
      </c>
    </row>
    <row r="109" spans="1:6">
      <c r="A109" s="4" t="s">
        <v>1016</v>
      </c>
      <c r="C109" s="7" t="n">
        <v>-705.3</v>
      </c>
      <c r="D109" s="7" t="n">
        <v>-448.2</v>
      </c>
      <c r="E109" s="7" t="n">
        <v>-203.1</v>
      </c>
    </row>
    <row r="110" spans="1:6">
      <c r="A110" s="4" t="s">
        <v>1035</v>
      </c>
      <c r="C110" s="5" t="n">
        <v>0</v>
      </c>
      <c r="D110" s="5" t="n">
        <v>0</v>
      </c>
      <c r="E110" s="5" t="n">
        <v>102</v>
      </c>
    </row>
    <row r="111" spans="1:6">
      <c r="A111" s="4" t="s">
        <v>1036</v>
      </c>
      <c r="C111" s="7" t="n">
        <v>-598.8</v>
      </c>
      <c r="D111" s="7" t="n">
        <v>-66.3</v>
      </c>
      <c r="E111" s="7" t="n">
        <v>-348.4</v>
      </c>
    </row>
    <row r="112" spans="1:6">
      <c r="A112" s="4" t="s">
        <v>161</v>
      </c>
      <c r="C112" s="7" t="n">
        <v>-1304.1</v>
      </c>
      <c r="D112" s="7" t="n">
        <v>-514.5</v>
      </c>
      <c r="E112" s="7" t="n">
        <v>-449.5</v>
      </c>
    </row>
    <row r="113" spans="1:6">
      <c r="A113" s="3" t="s">
        <v>162</v>
      </c>
    </row>
    <row r="114" spans="1:6">
      <c r="A114" s="4" t="s">
        <v>131</v>
      </c>
      <c r="C114" s="5" t="n">
        <v>0</v>
      </c>
      <c r="D114" s="5" t="n">
        <v>0</v>
      </c>
      <c r="E114" s="5" t="n">
        <v>0</v>
      </c>
    </row>
    <row r="115" spans="1:6">
      <c r="A115" s="4" t="s">
        <v>126</v>
      </c>
      <c r="C115" s="5" t="n">
        <v>0</v>
      </c>
      <c r="D115" s="5" t="n">
        <v>0</v>
      </c>
      <c r="E115" s="5" t="n">
        <v>0</v>
      </c>
    </row>
    <row r="116" spans="1:6">
      <c r="A116" s="4" t="s">
        <v>163</v>
      </c>
      <c r="E116" s="5" t="n">
        <v>0</v>
      </c>
    </row>
    <row r="117" spans="1:6">
      <c r="A117" s="4" t="s">
        <v>164</v>
      </c>
      <c r="C117" s="7" t="n">
        <v>-145.7</v>
      </c>
      <c r="D117" s="7" t="n">
        <v>-114.3</v>
      </c>
      <c r="E117" s="7" t="n">
        <v>-80.8</v>
      </c>
    </row>
    <row r="118" spans="1:6">
      <c r="A118" s="4" t="s">
        <v>1036</v>
      </c>
      <c r="C118" s="7" t="n">
        <v>-6.5</v>
      </c>
      <c r="D118" s="7" t="n">
        <v>-15.3</v>
      </c>
      <c r="E118" s="5" t="n">
        <v>0</v>
      </c>
    </row>
    <row r="119" spans="1:6">
      <c r="A119" s="4" t="s">
        <v>165</v>
      </c>
      <c r="C119" s="5" t="n">
        <v>1390</v>
      </c>
      <c r="D119" s="5" t="n">
        <v>710</v>
      </c>
      <c r="E119" s="5" t="n">
        <v>260</v>
      </c>
    </row>
    <row r="120" spans="1:6">
      <c r="A120" s="4" t="s">
        <v>1037</v>
      </c>
      <c r="C120" s="7" t="n">
        <v>1217.8</v>
      </c>
      <c r="E120" s="7" t="n">
        <v>103.8</v>
      </c>
    </row>
    <row r="121" spans="1:6">
      <c r="A121" s="4" t="s">
        <v>166</v>
      </c>
      <c r="C121" s="5" t="n">
        <v>-1275</v>
      </c>
      <c r="D121" s="5" t="n">
        <v>-460</v>
      </c>
      <c r="E121" s="5" t="n">
        <v>-10</v>
      </c>
    </row>
    <row r="122" spans="1:6">
      <c r="A122" s="4" t="s">
        <v>167</v>
      </c>
      <c r="C122" s="7" t="n">
        <v>-474.8</v>
      </c>
    </row>
    <row r="123" spans="1:6">
      <c r="A123" s="4" t="s">
        <v>170</v>
      </c>
      <c r="C123" s="5" t="n">
        <v>0</v>
      </c>
      <c r="D123" s="5" t="n">
        <v>0</v>
      </c>
      <c r="E123" s="5" t="n">
        <v>0</v>
      </c>
    </row>
    <row r="124" spans="1:6">
      <c r="A124" s="4" t="s">
        <v>173</v>
      </c>
      <c r="C124" s="7" t="n">
        <v>-30.4</v>
      </c>
    </row>
    <row r="125" spans="1:6">
      <c r="A125" s="4" t="s">
        <v>129</v>
      </c>
      <c r="C125" s="5" t="n">
        <v>0</v>
      </c>
      <c r="D125" s="5" t="n">
        <v>0</v>
      </c>
      <c r="E125" s="5" t="n">
        <v>0</v>
      </c>
    </row>
    <row r="126" spans="1:6">
      <c r="A126" s="4" t="s">
        <v>1038</v>
      </c>
      <c r="C126" s="7" t="n">
        <v>705.3</v>
      </c>
      <c r="D126" s="7" t="n">
        <v>448.2</v>
      </c>
      <c r="E126" s="7" t="n">
        <v>201.5</v>
      </c>
    </row>
    <row r="127" spans="1:6">
      <c r="A127" s="4" t="s">
        <v>171</v>
      </c>
      <c r="D127" s="5" t="n">
        <v>0</v>
      </c>
    </row>
    <row r="128" spans="1:6">
      <c r="A128" s="4" t="s">
        <v>169</v>
      </c>
      <c r="C128" s="5" t="n">
        <v>-19</v>
      </c>
      <c r="D128" s="7" t="n">
        <v>-8.699999999999999</v>
      </c>
      <c r="E128" s="7" t="n">
        <v>-5.4</v>
      </c>
    </row>
    <row r="129" spans="1:6">
      <c r="A129" s="4" t="s">
        <v>172</v>
      </c>
      <c r="C129" s="7" t="n">
        <v>2.7</v>
      </c>
    </row>
    <row r="130" spans="1:6">
      <c r="A130" s="4" t="s">
        <v>174</v>
      </c>
      <c r="C130" s="7" t="n">
        <v>1364.4</v>
      </c>
      <c r="D130" s="7" t="n">
        <v>559.9</v>
      </c>
      <c r="E130" s="7" t="n">
        <v>469.1</v>
      </c>
    </row>
    <row r="131" spans="1:6">
      <c r="A131" s="4" t="s">
        <v>175</v>
      </c>
      <c r="C131" s="5" t="n">
        <v>0</v>
      </c>
      <c r="D131" s="5" t="n">
        <v>0</v>
      </c>
      <c r="E131" s="5" t="n">
        <v>0</v>
      </c>
    </row>
    <row r="132" spans="1:6">
      <c r="A132" s="4" t="s">
        <v>176</v>
      </c>
      <c r="C132" s="5" t="n">
        <v>0</v>
      </c>
      <c r="D132" s="5" t="n">
        <v>0</v>
      </c>
      <c r="F132" s="5" t="n">
        <v>0</v>
      </c>
    </row>
    <row r="133" spans="1:6">
      <c r="A133" s="4" t="s">
        <v>177</v>
      </c>
      <c r="C133" s="5" t="n">
        <v>0</v>
      </c>
      <c r="D133" s="5" t="n">
        <v>0</v>
      </c>
      <c r="E133" s="5" t="n">
        <v>0</v>
      </c>
    </row>
    <row r="134" spans="1:6">
      <c r="A134" s="4" t="s">
        <v>1024</v>
      </c>
    </row>
    <row r="135" spans="1:6">
      <c r="A135" s="3" t="s">
        <v>1033</v>
      </c>
    </row>
    <row r="136" spans="1:6">
      <c r="A136" s="4" t="s">
        <v>1034</v>
      </c>
      <c r="C136" s="5" t="n">
        <v>0</v>
      </c>
      <c r="D136" s="5" t="n">
        <v>0</v>
      </c>
      <c r="E136" s="5" t="n">
        <v>0</v>
      </c>
    </row>
    <row r="137" spans="1:6">
      <c r="A137" s="3" t="s">
        <v>156</v>
      </c>
    </row>
    <row r="138" spans="1:6">
      <c r="A138" s="4" t="s">
        <v>157</v>
      </c>
      <c r="C138" s="5" t="n">
        <v>0</v>
      </c>
      <c r="D138" s="5" t="n">
        <v>0</v>
      </c>
      <c r="E138" s="5" t="n">
        <v>0</v>
      </c>
    </row>
    <row r="139" spans="1:6">
      <c r="A139" s="4" t="s">
        <v>158</v>
      </c>
      <c r="C139" s="5" t="n">
        <v>0</v>
      </c>
      <c r="D139" s="5" t="n">
        <v>0</v>
      </c>
      <c r="E139" s="5" t="n">
        <v>0</v>
      </c>
    </row>
    <row r="140" spans="1:6">
      <c r="A140" s="4" t="s">
        <v>160</v>
      </c>
      <c r="C140" s="5" t="n">
        <v>0</v>
      </c>
    </row>
    <row r="141" spans="1:6">
      <c r="A141" s="4" t="s">
        <v>159</v>
      </c>
      <c r="E141" s="5" t="n">
        <v>0</v>
      </c>
    </row>
    <row r="142" spans="1:6">
      <c r="A142" s="4" t="s">
        <v>1016</v>
      </c>
      <c r="C142" s="5" t="n">
        <v>0</v>
      </c>
      <c r="D142" s="5" t="n">
        <v>0</v>
      </c>
      <c r="E142" s="5" t="n">
        <v>0</v>
      </c>
    </row>
    <row r="143" spans="1:6">
      <c r="A143" s="4" t="s">
        <v>1035</v>
      </c>
      <c r="C143" s="5" t="n">
        <v>0</v>
      </c>
      <c r="D143" s="5" t="n">
        <v>0</v>
      </c>
      <c r="E143" s="5" t="n">
        <v>0</v>
      </c>
    </row>
    <row r="144" spans="1:6">
      <c r="A144" s="4" t="s">
        <v>1036</v>
      </c>
      <c r="C144" s="5" t="n">
        <v>0</v>
      </c>
      <c r="D144" s="5" t="n">
        <v>0</v>
      </c>
      <c r="E144" s="5" t="n">
        <v>0</v>
      </c>
    </row>
    <row r="145" spans="1:6">
      <c r="A145" s="4" t="s">
        <v>161</v>
      </c>
      <c r="C145" s="5" t="n">
        <v>0</v>
      </c>
      <c r="D145" s="5" t="n">
        <v>0</v>
      </c>
      <c r="E145" s="5" t="n">
        <v>0</v>
      </c>
    </row>
    <row r="146" spans="1:6">
      <c r="A146" s="3" t="s">
        <v>162</v>
      </c>
    </row>
    <row r="147" spans="1:6">
      <c r="A147" s="4" t="s">
        <v>131</v>
      </c>
      <c r="C147" s="5" t="n">
        <v>0</v>
      </c>
      <c r="D147" s="5" t="n">
        <v>0</v>
      </c>
      <c r="E147" s="5" t="n">
        <v>0</v>
      </c>
    </row>
    <row r="148" spans="1:6">
      <c r="A148" s="4" t="s">
        <v>126</v>
      </c>
      <c r="C148" s="5" t="n">
        <v>0</v>
      </c>
      <c r="D148" s="5" t="n">
        <v>0</v>
      </c>
      <c r="E148" s="5" t="n">
        <v>0</v>
      </c>
    </row>
    <row r="149" spans="1:6">
      <c r="A149" s="4" t="s">
        <v>163</v>
      </c>
      <c r="E149" s="5" t="n">
        <v>0</v>
      </c>
    </row>
    <row r="150" spans="1:6">
      <c r="A150" s="4" t="s">
        <v>164</v>
      </c>
      <c r="C150" s="5" t="n">
        <v>0</v>
      </c>
      <c r="D150" s="5" t="n">
        <v>0</v>
      </c>
      <c r="E150" s="5" t="n">
        <v>0</v>
      </c>
    </row>
    <row r="151" spans="1:6">
      <c r="A151" s="4" t="s">
        <v>1036</v>
      </c>
      <c r="C151" s="5" t="n">
        <v>0</v>
      </c>
      <c r="D151" s="5" t="n">
        <v>0</v>
      </c>
      <c r="E151" s="5" t="n">
        <v>0</v>
      </c>
    </row>
    <row r="152" spans="1:6">
      <c r="A152" s="4" t="s">
        <v>165</v>
      </c>
      <c r="C152" s="5" t="n">
        <v>0</v>
      </c>
      <c r="D152" s="5" t="n">
        <v>0</v>
      </c>
      <c r="E152" s="5" t="n">
        <v>0</v>
      </c>
    </row>
    <row r="153" spans="1:6">
      <c r="A153" s="4" t="s">
        <v>1037</v>
      </c>
      <c r="C153" s="5" t="n">
        <v>0</v>
      </c>
      <c r="E153" s="5" t="n">
        <v>0</v>
      </c>
    </row>
    <row r="154" spans="1:6">
      <c r="A154" s="4" t="s">
        <v>166</v>
      </c>
      <c r="C154" s="5" t="n">
        <v>0</v>
      </c>
      <c r="D154" s="5" t="n">
        <v>0</v>
      </c>
      <c r="E154" s="5" t="n">
        <v>0</v>
      </c>
    </row>
    <row r="155" spans="1:6">
      <c r="A155" s="4" t="s">
        <v>167</v>
      </c>
      <c r="C155" s="5" t="n">
        <v>0</v>
      </c>
    </row>
    <row r="156" spans="1:6">
      <c r="A156" s="4" t="s">
        <v>170</v>
      </c>
      <c r="C156" s="5" t="n">
        <v>0</v>
      </c>
      <c r="D156" s="5" t="n">
        <v>0</v>
      </c>
      <c r="E156" s="5" t="n">
        <v>0</v>
      </c>
    </row>
    <row r="157" spans="1:6">
      <c r="A157" s="4" t="s">
        <v>173</v>
      </c>
      <c r="C157" s="5" t="n">
        <v>0</v>
      </c>
    </row>
    <row r="158" spans="1:6">
      <c r="A158" s="4" t="s">
        <v>129</v>
      </c>
      <c r="C158" s="5" t="n">
        <v>0</v>
      </c>
      <c r="D158" s="5" t="n">
        <v>0</v>
      </c>
      <c r="E158" s="5" t="n">
        <v>0</v>
      </c>
    </row>
    <row r="159" spans="1:6">
      <c r="A159" s="4" t="s">
        <v>1038</v>
      </c>
      <c r="C159" s="5" t="n">
        <v>0</v>
      </c>
      <c r="D159" s="5" t="n">
        <v>0</v>
      </c>
      <c r="E159" s="5" t="n">
        <v>0</v>
      </c>
    </row>
    <row r="160" spans="1:6">
      <c r="A160" s="4" t="s">
        <v>171</v>
      </c>
      <c r="D160" s="5" t="n">
        <v>0</v>
      </c>
    </row>
    <row r="161" spans="1:6">
      <c r="A161" s="4" t="s">
        <v>169</v>
      </c>
      <c r="C161" s="5" t="n">
        <v>0</v>
      </c>
      <c r="D161" s="5" t="n">
        <v>0</v>
      </c>
      <c r="E161" s="5" t="n">
        <v>0</v>
      </c>
    </row>
    <row r="162" spans="1:6">
      <c r="A162" s="4" t="s">
        <v>172</v>
      </c>
      <c r="C162" s="5" t="n">
        <v>0</v>
      </c>
    </row>
    <row r="163" spans="1:6">
      <c r="A163" s="4" t="s">
        <v>174</v>
      </c>
      <c r="C163" s="5" t="n">
        <v>0</v>
      </c>
      <c r="D163" s="5" t="n">
        <v>0</v>
      </c>
      <c r="E163" s="5" t="n">
        <v>0</v>
      </c>
    </row>
    <row r="164" spans="1:6">
      <c r="A164" s="4" t="s">
        <v>175</v>
      </c>
      <c r="C164" s="5" t="n">
        <v>0</v>
      </c>
      <c r="D164" s="5" t="n">
        <v>0</v>
      </c>
      <c r="E164" s="5" t="n">
        <v>0</v>
      </c>
    </row>
    <row r="165" spans="1:6">
      <c r="A165" s="4" t="s">
        <v>176</v>
      </c>
      <c r="C165" s="5" t="n">
        <v>0</v>
      </c>
      <c r="D165" s="5" t="n">
        <v>0</v>
      </c>
      <c r="F165" s="5" t="n">
        <v>0</v>
      </c>
    </row>
    <row r="166" spans="1:6">
      <c r="A166" s="4" t="s">
        <v>177</v>
      </c>
      <c r="C166" s="5" t="n">
        <v>0</v>
      </c>
      <c r="D166" s="5" t="n">
        <v>0</v>
      </c>
      <c r="E166" s="5" t="n">
        <v>0</v>
      </c>
    </row>
    <row r="167" spans="1:6">
      <c r="A167" s="4" t="s">
        <v>1025</v>
      </c>
    </row>
    <row r="168" spans="1:6">
      <c r="A168" s="3" t="s">
        <v>1033</v>
      </c>
    </row>
    <row r="169" spans="1:6">
      <c r="A169" s="4" t="s">
        <v>1034</v>
      </c>
      <c r="C169" s="7" t="n">
        <v>339.7</v>
      </c>
      <c r="D169" s="7" t="n">
        <v>221.8</v>
      </c>
      <c r="E169" s="7" t="n">
        <v>156.2</v>
      </c>
    </row>
    <row r="170" spans="1:6">
      <c r="A170" s="3" t="s">
        <v>156</v>
      </c>
    </row>
    <row r="171" spans="1:6">
      <c r="A171" s="4" t="s">
        <v>157</v>
      </c>
      <c r="C171" s="7" t="n">
        <v>-492.3</v>
      </c>
      <c r="D171" s="7" t="n">
        <v>-131.1</v>
      </c>
      <c r="E171" s="7" t="n">
        <v>-17.3</v>
      </c>
    </row>
    <row r="172" spans="1:6">
      <c r="A172" s="4" t="s">
        <v>158</v>
      </c>
      <c r="C172" s="7" t="n">
        <v>-903.8</v>
      </c>
      <c r="D172" s="7" t="n">
        <v>-598.9</v>
      </c>
      <c r="E172" s="7" t="n">
        <v>-216.7</v>
      </c>
    </row>
    <row r="173" spans="1:6">
      <c r="A173" s="4" t="s">
        <v>160</v>
      </c>
      <c r="C173" s="5" t="n">
        <v>0</v>
      </c>
    </row>
    <row r="174" spans="1:6">
      <c r="A174" s="4" t="s">
        <v>159</v>
      </c>
      <c r="E174" s="7" t="n">
        <v>-389.6</v>
      </c>
    </row>
    <row r="175" spans="1:6">
      <c r="A175" s="4" t="s">
        <v>1016</v>
      </c>
      <c r="C175" s="7" t="n">
        <v>-0.7</v>
      </c>
      <c r="D175" s="5" t="n">
        <v>0</v>
      </c>
      <c r="E175" s="7" t="n">
        <v>-0.4</v>
      </c>
    </row>
    <row r="176" spans="1:6">
      <c r="A176" s="4" t="s">
        <v>1035</v>
      </c>
      <c r="C176" s="5" t="n">
        <v>0</v>
      </c>
      <c r="D176" s="5" t="n">
        <v>0</v>
      </c>
      <c r="E176" s="7" t="n">
        <v>-17.9</v>
      </c>
    </row>
    <row r="177" spans="1:6">
      <c r="A177" s="4" t="s">
        <v>1036</v>
      </c>
      <c r="C177" s="5" t="n">
        <v>0</v>
      </c>
      <c r="D177" s="5" t="n">
        <v>0</v>
      </c>
      <c r="E177" s="5" t="n">
        <v>0</v>
      </c>
    </row>
    <row r="178" spans="1:6">
      <c r="A178" s="4" t="s">
        <v>161</v>
      </c>
      <c r="C178" s="7" t="n">
        <v>-1396.8</v>
      </c>
      <c r="D178" s="5" t="n">
        <v>-730</v>
      </c>
      <c r="E178" s="7" t="n">
        <v>-641.9</v>
      </c>
    </row>
    <row r="179" spans="1:6">
      <c r="A179" s="3" t="s">
        <v>162</v>
      </c>
    </row>
    <row r="180" spans="1:6">
      <c r="A180" s="4" t="s">
        <v>131</v>
      </c>
      <c r="C180" s="5" t="n">
        <v>0</v>
      </c>
      <c r="D180" s="5" t="n">
        <v>0</v>
      </c>
      <c r="E180" s="5" t="n">
        <v>0</v>
      </c>
    </row>
    <row r="181" spans="1:6">
      <c r="A181" s="4" t="s">
        <v>126</v>
      </c>
      <c r="C181" s="5" t="n">
        <v>0</v>
      </c>
      <c r="D181" s="5" t="n">
        <v>0</v>
      </c>
      <c r="E181" s="5" t="n">
        <v>0</v>
      </c>
    </row>
    <row r="182" spans="1:6">
      <c r="A182" s="4" t="s">
        <v>163</v>
      </c>
      <c r="E182" s="5" t="n">
        <v>0</v>
      </c>
    </row>
    <row r="183" spans="1:6">
      <c r="A183" s="4" t="s">
        <v>164</v>
      </c>
      <c r="C183" s="5" t="n">
        <v>0</v>
      </c>
      <c r="D183" s="5" t="n">
        <v>0</v>
      </c>
      <c r="E183" s="7" t="n">
        <v>-80.8</v>
      </c>
    </row>
    <row r="184" spans="1:6">
      <c r="A184" s="4" t="s">
        <v>1036</v>
      </c>
      <c r="C184" s="7" t="n">
        <v>598.2</v>
      </c>
      <c r="D184" s="5" t="n">
        <v>71</v>
      </c>
      <c r="E184" s="7" t="n">
        <v>348.4</v>
      </c>
    </row>
    <row r="185" spans="1:6">
      <c r="A185" s="4" t="s">
        <v>165</v>
      </c>
      <c r="C185" s="5" t="n">
        <v>0</v>
      </c>
      <c r="D185" s="5" t="n">
        <v>0</v>
      </c>
      <c r="E185" s="5" t="n">
        <v>0</v>
      </c>
    </row>
    <row r="186" spans="1:6">
      <c r="A186" s="4" t="s">
        <v>1037</v>
      </c>
      <c r="C186" s="5" t="n">
        <v>0</v>
      </c>
      <c r="E186" s="5" t="n">
        <v>0</v>
      </c>
    </row>
    <row r="187" spans="1:6">
      <c r="A187" s="4" t="s">
        <v>166</v>
      </c>
      <c r="C187" s="5" t="n">
        <v>0</v>
      </c>
      <c r="D187" s="5" t="n">
        <v>0</v>
      </c>
      <c r="E187" s="5" t="n">
        <v>0</v>
      </c>
    </row>
    <row r="188" spans="1:6">
      <c r="A188" s="4" t="s">
        <v>167</v>
      </c>
      <c r="C188" s="5" t="n">
        <v>0</v>
      </c>
    </row>
    <row r="189" spans="1:6">
      <c r="A189" s="4" t="s">
        <v>170</v>
      </c>
      <c r="C189" s="7" t="n">
        <v>-8.6</v>
      </c>
      <c r="D189" s="5" t="n">
        <v>-8</v>
      </c>
      <c r="E189" s="5" t="n">
        <v>-5</v>
      </c>
    </row>
    <row r="190" spans="1:6">
      <c r="A190" s="4" t="s">
        <v>173</v>
      </c>
      <c r="C190" s="5" t="n">
        <v>0</v>
      </c>
    </row>
    <row r="191" spans="1:6">
      <c r="A191" s="4" t="s">
        <v>129</v>
      </c>
      <c r="C191" s="5" t="n">
        <v>0</v>
      </c>
      <c r="D191" s="5" t="n">
        <v>0</v>
      </c>
      <c r="E191" s="5" t="n">
        <v>0</v>
      </c>
    </row>
    <row r="192" spans="1:6">
      <c r="A192" s="4" t="s">
        <v>1038</v>
      </c>
      <c r="C192" s="7" t="n">
        <v>605.3</v>
      </c>
      <c r="D192" s="7" t="n">
        <v>448.2</v>
      </c>
      <c r="E192" s="7" t="n">
        <v>201.5</v>
      </c>
    </row>
    <row r="193" spans="1:6">
      <c r="A193" s="4" t="s">
        <v>171</v>
      </c>
      <c r="D193" s="7" t="n">
        <v>-1.5</v>
      </c>
    </row>
    <row r="194" spans="1:6">
      <c r="A194" s="4" t="s">
        <v>169</v>
      </c>
      <c r="C194" s="5" t="n">
        <v>0</v>
      </c>
      <c r="D194" s="5" t="n">
        <v>0</v>
      </c>
      <c r="E194" s="5" t="n">
        <v>0</v>
      </c>
    </row>
    <row r="195" spans="1:6">
      <c r="A195" s="4" t="s">
        <v>172</v>
      </c>
      <c r="C195" s="5" t="n">
        <v>0</v>
      </c>
    </row>
    <row r="196" spans="1:6">
      <c r="A196" s="4" t="s">
        <v>174</v>
      </c>
      <c r="C196" s="7" t="n">
        <v>1194.9</v>
      </c>
      <c r="D196" s="7" t="n">
        <v>509.7</v>
      </c>
      <c r="E196" s="7" t="n">
        <v>464.1</v>
      </c>
    </row>
    <row r="197" spans="1:6">
      <c r="A197" s="4" t="s">
        <v>175</v>
      </c>
      <c r="C197" s="7" t="n">
        <v>137.8</v>
      </c>
      <c r="D197" s="7" t="n">
        <v>1.5</v>
      </c>
      <c r="E197" s="7" t="n">
        <v>-21.6</v>
      </c>
    </row>
    <row r="198" spans="1:6">
      <c r="A198" s="4" t="s">
        <v>176</v>
      </c>
      <c r="C198" s="7" t="n">
        <v>13.4</v>
      </c>
      <c r="D198" s="7" t="n">
        <v>11.9</v>
      </c>
      <c r="F198" s="7" t="n">
        <v>33.5</v>
      </c>
    </row>
    <row r="199" spans="1:6">
      <c r="A199" s="4" t="s">
        <v>177</v>
      </c>
      <c r="C199" s="7" t="n">
        <v>151.2</v>
      </c>
      <c r="D199" s="7" t="n">
        <v>13.4</v>
      </c>
      <c r="E199" s="7" t="n">
        <v>11.9</v>
      </c>
    </row>
    <row r="200" spans="1:6">
      <c r="A200" s="4" t="s">
        <v>1003</v>
      </c>
    </row>
    <row r="201" spans="1:6">
      <c r="A201" s="3" t="s">
        <v>1033</v>
      </c>
    </row>
    <row r="202" spans="1:6">
      <c r="A202" s="4" t="s">
        <v>1034</v>
      </c>
      <c r="C202" s="7" t="n">
        <v>-0.6</v>
      </c>
      <c r="D202" s="5" t="n">
        <v>0</v>
      </c>
      <c r="E202" s="7" t="n">
        <v>1.9</v>
      </c>
    </row>
    <row r="203" spans="1:6">
      <c r="A203" s="3" t="s">
        <v>156</v>
      </c>
    </row>
    <row r="204" spans="1:6">
      <c r="A204" s="4" t="s">
        <v>157</v>
      </c>
      <c r="C204" s="5" t="n">
        <v>0</v>
      </c>
      <c r="D204" s="5" t="n">
        <v>0</v>
      </c>
      <c r="E204" s="5" t="n">
        <v>0</v>
      </c>
    </row>
    <row r="205" spans="1:6">
      <c r="A205" s="4" t="s">
        <v>158</v>
      </c>
      <c r="C205" s="5" t="n">
        <v>0</v>
      </c>
      <c r="D205" s="7" t="n">
        <v>-1.1</v>
      </c>
      <c r="E205" s="7" t="n">
        <v>-0.5</v>
      </c>
    </row>
    <row r="206" spans="1:6">
      <c r="A206" s="4" t="s">
        <v>160</v>
      </c>
      <c r="C206" s="5" t="n">
        <v>-100</v>
      </c>
    </row>
    <row r="207" spans="1:6">
      <c r="A207" s="4" t="s">
        <v>159</v>
      </c>
      <c r="E207" s="5" t="n">
        <v>0</v>
      </c>
    </row>
    <row r="208" spans="1:6">
      <c r="A208" s="4" t="s">
        <v>1016</v>
      </c>
      <c r="C208" s="5" t="n">
        <v>0</v>
      </c>
      <c r="D208" s="5" t="n">
        <v>0</v>
      </c>
      <c r="E208" s="5" t="n">
        <v>0</v>
      </c>
    </row>
    <row r="209" spans="1:6">
      <c r="A209" s="4" t="s">
        <v>1035</v>
      </c>
      <c r="C209" s="5" t="n">
        <v>0</v>
      </c>
      <c r="D209" s="5" t="n">
        <v>0</v>
      </c>
      <c r="E209" s="5" t="n">
        <v>0</v>
      </c>
    </row>
    <row r="210" spans="1:6">
      <c r="A210" s="4" t="s">
        <v>1036</v>
      </c>
      <c r="C210" s="7" t="n">
        <v>0.5</v>
      </c>
      <c r="D210" s="7" t="n">
        <v>-0.5</v>
      </c>
      <c r="E210" s="5" t="n">
        <v>0</v>
      </c>
    </row>
    <row r="211" spans="1:6">
      <c r="A211" s="4" t="s">
        <v>161</v>
      </c>
      <c r="C211" s="7" t="n">
        <v>-99.5</v>
      </c>
      <c r="D211" s="7" t="n">
        <v>-1.6</v>
      </c>
      <c r="E211" s="7" t="n">
        <v>-0.5</v>
      </c>
    </row>
    <row r="212" spans="1:6">
      <c r="A212" s="3" t="s">
        <v>162</v>
      </c>
    </row>
    <row r="213" spans="1:6">
      <c r="A213" s="4" t="s">
        <v>131</v>
      </c>
      <c r="C213" s="5" t="n">
        <v>0</v>
      </c>
      <c r="D213" s="5" t="n">
        <v>0</v>
      </c>
      <c r="E213" s="5" t="n">
        <v>0</v>
      </c>
    </row>
    <row r="214" spans="1:6">
      <c r="A214" s="4" t="s">
        <v>126</v>
      </c>
      <c r="C214" s="5" t="n">
        <v>0</v>
      </c>
      <c r="D214" s="5" t="n">
        <v>0</v>
      </c>
      <c r="E214" s="5" t="n">
        <v>0</v>
      </c>
    </row>
    <row r="215" spans="1:6">
      <c r="A215" s="4" t="s">
        <v>163</v>
      </c>
      <c r="E215" s="5" t="n">
        <v>0</v>
      </c>
    </row>
    <row r="216" spans="1:6">
      <c r="A216" s="4" t="s">
        <v>164</v>
      </c>
      <c r="C216" s="5" t="n">
        <v>0</v>
      </c>
      <c r="D216" s="5" t="n">
        <v>0</v>
      </c>
      <c r="E216" s="5" t="n">
        <v>0</v>
      </c>
    </row>
    <row r="217" spans="1:6">
      <c r="A217" s="4" t="s">
        <v>1036</v>
      </c>
      <c r="C217" s="5" t="n">
        <v>0</v>
      </c>
      <c r="D217" s="5" t="n">
        <v>0</v>
      </c>
      <c r="E217" s="5" t="n">
        <v>0</v>
      </c>
    </row>
    <row r="218" spans="1:6">
      <c r="A218" s="4" t="s">
        <v>165</v>
      </c>
      <c r="C218" s="5" t="n">
        <v>0</v>
      </c>
      <c r="D218" s="5" t="n">
        <v>0</v>
      </c>
      <c r="E218" s="5" t="n">
        <v>0</v>
      </c>
    </row>
    <row r="219" spans="1:6">
      <c r="A219" s="4" t="s">
        <v>1037</v>
      </c>
      <c r="C219" s="5" t="n">
        <v>0</v>
      </c>
      <c r="E219" s="5" t="n">
        <v>0</v>
      </c>
    </row>
    <row r="220" spans="1:6">
      <c r="A220" s="4" t="s">
        <v>166</v>
      </c>
      <c r="C220" s="5" t="n">
        <v>0</v>
      </c>
      <c r="D220" s="5" t="n">
        <v>0</v>
      </c>
      <c r="E220" s="5" t="n">
        <v>0</v>
      </c>
    </row>
    <row r="221" spans="1:6">
      <c r="A221" s="4" t="s">
        <v>167</v>
      </c>
      <c r="C221" s="5" t="n">
        <v>0</v>
      </c>
    </row>
    <row r="222" spans="1:6">
      <c r="A222" s="4" t="s">
        <v>170</v>
      </c>
      <c r="C222" s="7" t="n">
        <v>-1.2</v>
      </c>
      <c r="D222" s="7" t="n">
        <v>-1.1</v>
      </c>
      <c r="E222" s="7" t="n">
        <v>-0.9</v>
      </c>
    </row>
    <row r="223" spans="1:6">
      <c r="A223" s="4" t="s">
        <v>173</v>
      </c>
      <c r="C223" s="5" t="n">
        <v>0</v>
      </c>
    </row>
    <row r="224" spans="1:6">
      <c r="A224" s="4" t="s">
        <v>129</v>
      </c>
      <c r="C224" s="5" t="n">
        <v>0</v>
      </c>
      <c r="D224" s="5" t="n">
        <v>0</v>
      </c>
      <c r="E224" s="5" t="n">
        <v>0</v>
      </c>
    </row>
    <row r="225" spans="1:6">
      <c r="A225" s="4" t="s">
        <v>1038</v>
      </c>
      <c r="C225" s="7" t="n">
        <v>100.8</v>
      </c>
      <c r="D225" s="5" t="n">
        <v>0</v>
      </c>
      <c r="E225" s="7" t="n">
        <v>0.4</v>
      </c>
    </row>
    <row r="226" spans="1:6">
      <c r="A226" s="4" t="s">
        <v>171</v>
      </c>
      <c r="D226" s="5" t="n">
        <v>0</v>
      </c>
    </row>
    <row r="227" spans="1:6">
      <c r="A227" s="4" t="s">
        <v>169</v>
      </c>
      <c r="C227" s="5" t="n">
        <v>0</v>
      </c>
      <c r="D227" s="5" t="n">
        <v>0</v>
      </c>
      <c r="E227" s="5" t="n">
        <v>0</v>
      </c>
    </row>
    <row r="228" spans="1:6">
      <c r="A228" s="4" t="s">
        <v>172</v>
      </c>
      <c r="C228" s="5" t="n">
        <v>0</v>
      </c>
    </row>
    <row r="229" spans="1:6">
      <c r="A229" s="4" t="s">
        <v>174</v>
      </c>
      <c r="C229" s="7" t="n">
        <v>99.59999999999999</v>
      </c>
      <c r="D229" s="7" t="n">
        <v>-1.1</v>
      </c>
      <c r="E229" s="7" t="n">
        <v>-0.5</v>
      </c>
    </row>
    <row r="230" spans="1:6">
      <c r="A230" s="4" t="s">
        <v>175</v>
      </c>
      <c r="C230" s="7" t="n">
        <v>-0.5</v>
      </c>
      <c r="D230" s="7" t="n">
        <v>-2.7</v>
      </c>
      <c r="E230" s="7" t="n">
        <v>0.9</v>
      </c>
    </row>
    <row r="231" spans="1:6">
      <c r="A231" s="4" t="s">
        <v>176</v>
      </c>
      <c r="C231" s="7" t="n">
        <v>1.2</v>
      </c>
      <c r="D231" s="7" t="n">
        <v>3.9</v>
      </c>
      <c r="F231" s="5" t="n">
        <v>3</v>
      </c>
    </row>
    <row r="232" spans="1:6">
      <c r="A232" s="4" t="s">
        <v>177</v>
      </c>
      <c r="C232" s="7" t="n">
        <v>0.7</v>
      </c>
      <c r="D232" s="7" t="n">
        <v>1.2</v>
      </c>
      <c r="E232" s="7" t="n">
        <v>3.9</v>
      </c>
    </row>
    <row r="233" spans="1:6">
      <c r="A233" s="4" t="s">
        <v>1021</v>
      </c>
    </row>
    <row r="234" spans="1:6">
      <c r="A234" s="3" t="s">
        <v>1033</v>
      </c>
    </row>
    <row r="235" spans="1:6">
      <c r="A235" s="4" t="s">
        <v>1034</v>
      </c>
      <c r="C235" s="7" t="n">
        <v>10.7</v>
      </c>
      <c r="D235" s="7" t="n">
        <v>4.2</v>
      </c>
      <c r="E235" s="7" t="n">
        <v>1.7</v>
      </c>
    </row>
    <row r="236" spans="1:6">
      <c r="A236" s="3" t="s">
        <v>156</v>
      </c>
    </row>
    <row r="237" spans="1:6">
      <c r="A237" s="4" t="s">
        <v>157</v>
      </c>
      <c r="C237" s="5" t="n">
        <v>0</v>
      </c>
      <c r="D237" s="5" t="n">
        <v>0</v>
      </c>
      <c r="E237" s="5" t="n">
        <v>0</v>
      </c>
    </row>
    <row r="238" spans="1:6">
      <c r="A238" s="4" t="s">
        <v>158</v>
      </c>
      <c r="C238" s="7" t="n">
        <v>-10.7</v>
      </c>
      <c r="D238" s="5" t="n">
        <v>0</v>
      </c>
      <c r="E238" s="5" t="n">
        <v>0</v>
      </c>
    </row>
    <row r="239" spans="1:6">
      <c r="A239" s="4" t="s">
        <v>160</v>
      </c>
      <c r="C239" s="5" t="n">
        <v>0</v>
      </c>
    </row>
    <row r="240" spans="1:6">
      <c r="A240" s="4" t="s">
        <v>159</v>
      </c>
      <c r="E240" s="5" t="n">
        <v>0</v>
      </c>
    </row>
    <row r="241" spans="1:6">
      <c r="A241" s="4" t="s">
        <v>1016</v>
      </c>
      <c r="C241" s="7" t="n">
        <v>1418.4</v>
      </c>
      <c r="D241" s="7" t="n">
        <v>900.9</v>
      </c>
      <c r="E241" s="7" t="n">
        <v>408.6</v>
      </c>
    </row>
    <row r="242" spans="1:6">
      <c r="A242" s="4" t="s">
        <v>1035</v>
      </c>
      <c r="C242" s="7" t="n">
        <v>-145.7</v>
      </c>
      <c r="D242" s="7" t="n">
        <v>-112.3</v>
      </c>
      <c r="E242" s="7" t="n">
        <v>-146.7</v>
      </c>
    </row>
    <row r="243" spans="1:6">
      <c r="A243" s="4" t="s">
        <v>1036</v>
      </c>
      <c r="C243" s="7" t="n">
        <v>591.8</v>
      </c>
      <c r="D243" s="7" t="n">
        <v>51.5</v>
      </c>
      <c r="E243" s="7" t="n">
        <v>348.4</v>
      </c>
    </row>
    <row r="244" spans="1:6">
      <c r="A244" s="4" t="s">
        <v>161</v>
      </c>
      <c r="C244" s="7" t="n">
        <v>1853.8</v>
      </c>
      <c r="D244" s="7" t="n">
        <v>840.1</v>
      </c>
      <c r="E244" s="7" t="n">
        <v>610.3</v>
      </c>
    </row>
    <row r="245" spans="1:6">
      <c r="A245" s="3" t="s">
        <v>162</v>
      </c>
    </row>
    <row r="246" spans="1:6">
      <c r="A246" s="4" t="s">
        <v>131</v>
      </c>
      <c r="C246" s="5" t="n">
        <v>0</v>
      </c>
      <c r="D246" s="5" t="n">
        <v>0</v>
      </c>
      <c r="E246" s="5" t="n">
        <v>0</v>
      </c>
    </row>
    <row r="247" spans="1:6">
      <c r="A247" s="4" t="s">
        <v>126</v>
      </c>
      <c r="C247" s="5" t="n">
        <v>0</v>
      </c>
      <c r="D247" s="5" t="n">
        <v>0</v>
      </c>
      <c r="E247" s="5" t="n">
        <v>0</v>
      </c>
    </row>
    <row r="248" spans="1:6">
      <c r="A248" s="4" t="s">
        <v>163</v>
      </c>
      <c r="E248" s="5" t="n">
        <v>0</v>
      </c>
    </row>
    <row r="249" spans="1:6">
      <c r="A249" s="4" t="s">
        <v>164</v>
      </c>
      <c r="C249" s="7" t="n">
        <v>145.7</v>
      </c>
      <c r="D249" s="7" t="n">
        <v>112.3</v>
      </c>
      <c r="E249" s="7" t="n">
        <v>141.8</v>
      </c>
    </row>
    <row r="250" spans="1:6">
      <c r="A250" s="4" t="s">
        <v>1036</v>
      </c>
      <c r="C250" s="7" t="n">
        <v>-591.7</v>
      </c>
      <c r="D250" s="7" t="n">
        <v>-55.7</v>
      </c>
      <c r="E250" s="7" t="n">
        <v>-348.4</v>
      </c>
    </row>
    <row r="251" spans="1:6">
      <c r="A251" s="4" t="s">
        <v>165</v>
      </c>
      <c r="C251" s="5" t="n">
        <v>0</v>
      </c>
      <c r="D251" s="5" t="n">
        <v>0</v>
      </c>
      <c r="E251" s="5" t="n">
        <v>0</v>
      </c>
    </row>
    <row r="252" spans="1:6">
      <c r="A252" s="4" t="s">
        <v>1037</v>
      </c>
      <c r="C252" s="5" t="n">
        <v>0</v>
      </c>
      <c r="E252" s="5" t="n">
        <v>0</v>
      </c>
    </row>
    <row r="253" spans="1:6">
      <c r="A253" s="4" t="s">
        <v>166</v>
      </c>
      <c r="C253" s="5" t="n">
        <v>0</v>
      </c>
      <c r="D253" s="5" t="n">
        <v>0</v>
      </c>
      <c r="E253" s="5" t="n">
        <v>0</v>
      </c>
    </row>
    <row r="254" spans="1:6">
      <c r="A254" s="4" t="s">
        <v>167</v>
      </c>
      <c r="C254" s="5" t="n">
        <v>0</v>
      </c>
    </row>
    <row r="255" spans="1:6">
      <c r="A255" s="4" t="s">
        <v>170</v>
      </c>
      <c r="C255" s="5" t="n">
        <v>0</v>
      </c>
      <c r="D255" s="5" t="n">
        <v>0</v>
      </c>
      <c r="E255" s="5" t="n">
        <v>0</v>
      </c>
    </row>
    <row r="256" spans="1:6">
      <c r="A256" s="4" t="s">
        <v>173</v>
      </c>
      <c r="C256" s="5" t="n">
        <v>0</v>
      </c>
    </row>
    <row r="257" spans="1:6">
      <c r="A257" s="4" t="s">
        <v>129</v>
      </c>
      <c r="C257" s="5" t="n">
        <v>0</v>
      </c>
      <c r="D257" s="5" t="n">
        <v>0</v>
      </c>
      <c r="E257" s="5" t="n">
        <v>0</v>
      </c>
    </row>
    <row r="258" spans="1:6">
      <c r="A258" s="4" t="s">
        <v>1038</v>
      </c>
      <c r="C258" s="7" t="n">
        <v>-1418.5</v>
      </c>
      <c r="D258" s="7" t="n">
        <v>-900.9</v>
      </c>
      <c r="E258" s="7" t="n">
        <v>-405.4</v>
      </c>
    </row>
    <row r="259" spans="1:6">
      <c r="A259" s="4" t="s">
        <v>171</v>
      </c>
      <c r="D259" s="5" t="n">
        <v>0</v>
      </c>
    </row>
    <row r="260" spans="1:6">
      <c r="A260" s="4" t="s">
        <v>169</v>
      </c>
      <c r="C260" s="5" t="n">
        <v>0</v>
      </c>
      <c r="D260" s="5" t="n">
        <v>0</v>
      </c>
      <c r="E260" s="5" t="n">
        <v>0</v>
      </c>
    </row>
    <row r="261" spans="1:6">
      <c r="A261" s="4" t="s">
        <v>172</v>
      </c>
      <c r="C261" s="5" t="n">
        <v>0</v>
      </c>
    </row>
    <row r="262" spans="1:6">
      <c r="A262" s="4" t="s">
        <v>174</v>
      </c>
      <c r="C262" s="7" t="n">
        <v>-1864.5</v>
      </c>
      <c r="D262" s="7" t="n">
        <v>-844.3</v>
      </c>
      <c r="E262" s="5" t="n">
        <v>-612</v>
      </c>
    </row>
    <row r="263" spans="1:6">
      <c r="A263" s="4" t="s">
        <v>175</v>
      </c>
      <c r="C263" s="5" t="n">
        <v>0</v>
      </c>
      <c r="D263" s="5" t="n">
        <v>0</v>
      </c>
      <c r="E263" s="5" t="n">
        <v>0</v>
      </c>
    </row>
    <row r="264" spans="1:6">
      <c r="A264" s="4" t="s">
        <v>176</v>
      </c>
      <c r="C264" s="5" t="n">
        <v>0</v>
      </c>
      <c r="D264" s="5" t="n">
        <v>0</v>
      </c>
      <c r="F264" s="9" t="n">
        <v>0</v>
      </c>
    </row>
    <row r="265" spans="1:6">
      <c r="A265" s="4" t="s">
        <v>177</v>
      </c>
      <c r="C265" s="9" t="n">
        <v>0</v>
      </c>
      <c r="D265" s="9" t="n">
        <v>0</v>
      </c>
      <c r="E265" s="9" t="n">
        <v>0</v>
      </c>
    </row>
  </sheetData>
  <mergeCells count="2">
    <mergeCell ref="A1:A2"/>
    <mergeCell ref="C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47</v>
      </c>
    </row>
    <row r="4" spans="1:12">
      <c r="A4" s="4" t="s">
        <v>87</v>
      </c>
      <c r="B4" s="6" t="n">
        <v>180.5</v>
      </c>
      <c r="C4" s="6" t="n">
        <v>175.3</v>
      </c>
      <c r="D4" s="6" t="n">
        <v>166.9</v>
      </c>
      <c r="E4" s="6" t="n">
        <v>149.3</v>
      </c>
      <c r="F4" s="6" t="n">
        <v>137.4</v>
      </c>
      <c r="G4" s="6" t="n">
        <v>143.8</v>
      </c>
      <c r="H4" s="6" t="n">
        <v>130.1</v>
      </c>
      <c r="I4" s="6" t="n">
        <v>117.8</v>
      </c>
      <c r="J4" s="9" t="n">
        <v>672</v>
      </c>
      <c r="K4" s="6" t="n">
        <v>529.1</v>
      </c>
    </row>
    <row r="5" spans="1:12">
      <c r="A5" s="4" t="s">
        <v>1040</v>
      </c>
      <c r="B5" s="7" t="n">
        <v>23.9</v>
      </c>
      <c r="C5" s="7" t="n">
        <v>-36.3</v>
      </c>
      <c r="D5" s="7" t="n">
        <v>16.7</v>
      </c>
      <c r="E5" s="7" t="n">
        <v>19.8</v>
      </c>
      <c r="F5" s="7" t="n">
        <v>12.7</v>
      </c>
      <c r="G5" s="7" t="n">
        <v>18.8</v>
      </c>
      <c r="H5" s="7" t="n">
        <v>21.1</v>
      </c>
      <c r="I5" s="7" t="n">
        <v>17.9</v>
      </c>
      <c r="J5" s="7" t="n">
        <v>24.1</v>
      </c>
      <c r="K5" s="7" t="n">
        <v>70.5</v>
      </c>
      <c r="L5" s="6" t="n">
        <v>22.8</v>
      </c>
    </row>
    <row r="6" spans="1:12">
      <c r="A6" s="4" t="s">
        <v>101</v>
      </c>
      <c r="B6" s="7" t="n">
        <v>2.8</v>
      </c>
      <c r="C6" s="7" t="n">
        <v>-55.1</v>
      </c>
      <c r="D6" s="7" t="n">
        <v>-0.8</v>
      </c>
      <c r="E6" s="7" t="n">
        <v>-30.4</v>
      </c>
      <c r="F6" s="7" t="n">
        <v>0.8</v>
      </c>
      <c r="G6" s="7" t="n">
        <v>4.4</v>
      </c>
      <c r="H6" s="7" t="n">
        <v>9.1</v>
      </c>
      <c r="I6" s="7" t="n">
        <v>5.6</v>
      </c>
      <c r="J6" s="7" t="n">
        <v>-83.5</v>
      </c>
      <c r="K6" s="7" t="n">
        <v>19.9</v>
      </c>
      <c r="L6" s="7" t="n">
        <v>-20.2</v>
      </c>
    </row>
    <row r="7" spans="1:12">
      <c r="A7" s="4" t="s">
        <v>1041</v>
      </c>
      <c r="B7" s="6" t="n">
        <v>2.8</v>
      </c>
      <c r="C7" s="6" t="n">
        <v>-55.1</v>
      </c>
      <c r="D7" s="6" t="n">
        <v>-0.8</v>
      </c>
      <c r="E7" s="6" t="n">
        <v>-30.4</v>
      </c>
      <c r="F7" s="6" t="n">
        <v>0.8</v>
      </c>
      <c r="G7" s="6" t="n">
        <v>4.4</v>
      </c>
      <c r="H7" s="6" t="n">
        <v>9.1</v>
      </c>
      <c r="I7" s="6" t="n">
        <v>5.6</v>
      </c>
      <c r="J7" s="6" t="n">
        <v>-83.5</v>
      </c>
      <c r="K7" s="6" t="n">
        <v>19.9</v>
      </c>
      <c r="L7" s="6" t="n">
        <v>-15.4</v>
      </c>
    </row>
    <row r="8" spans="1:12">
      <c r="A8" s="4" t="s">
        <v>1042</v>
      </c>
      <c r="B8" s="8" t="n">
        <v>0.03</v>
      </c>
      <c r="C8" s="8" t="n">
        <v>-0.61</v>
      </c>
      <c r="D8" s="8" t="n">
        <v>-0.01</v>
      </c>
      <c r="E8" s="8" t="n">
        <v>-0.36</v>
      </c>
      <c r="F8" s="8" t="n">
        <v>0.01</v>
      </c>
      <c r="G8" s="8" t="n">
        <v>0.05</v>
      </c>
      <c r="H8" s="8" t="n">
        <v>0.11</v>
      </c>
      <c r="I8" s="8" t="n">
        <v>0.07000000000000001</v>
      </c>
      <c r="J8" s="8" t="n">
        <v>-0.95</v>
      </c>
      <c r="K8" s="8" t="n">
        <v>0.24</v>
      </c>
      <c r="L8" s="8" t="n">
        <v>-0.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83</v>
      </c>
    </row>
    <row r="3" spans="1:4">
      <c r="A3" s="4" t="s">
        <v>1044</v>
      </c>
    </row>
    <row r="4" spans="1:4">
      <c r="A4" s="3" t="s">
        <v>1045</v>
      </c>
    </row>
    <row r="5" spans="1:4">
      <c r="A5" s="4" t="s">
        <v>1046</v>
      </c>
      <c r="B5" s="6" t="n">
        <v>2.1</v>
      </c>
      <c r="C5" s="9" t="n">
        <v>1</v>
      </c>
      <c r="D5" s="9" t="n">
        <v>1</v>
      </c>
    </row>
    <row r="6" spans="1:4">
      <c r="A6" s="4" t="s">
        <v>1047</v>
      </c>
      <c r="B6" s="7" t="n">
        <v>0.2</v>
      </c>
      <c r="C6" s="7" t="n">
        <v>1.6</v>
      </c>
      <c r="D6" s="5" t="n">
        <v>0</v>
      </c>
    </row>
    <row r="7" spans="1:4">
      <c r="A7" s="4" t="s">
        <v>1048</v>
      </c>
      <c r="B7" s="7" t="n">
        <v>-0.2</v>
      </c>
      <c r="C7" s="7" t="n">
        <v>-0.5</v>
      </c>
      <c r="D7" s="5" t="n">
        <v>0</v>
      </c>
    </row>
    <row r="8" spans="1:4">
      <c r="A8" s="4" t="s">
        <v>1049</v>
      </c>
      <c r="B8" s="7" t="n">
        <v>2.1</v>
      </c>
      <c r="C8" s="7" t="n">
        <v>2.1</v>
      </c>
      <c r="D8" s="5" t="n">
        <v>1</v>
      </c>
    </row>
    <row r="9" spans="1:4">
      <c r="A9" s="4" t="s">
        <v>1050</v>
      </c>
    </row>
    <row r="10" spans="1:4">
      <c r="A10" s="3" t="s">
        <v>1045</v>
      </c>
    </row>
    <row r="11" spans="1:4">
      <c r="A11" s="4" t="s">
        <v>1046</v>
      </c>
      <c r="B11" s="7" t="n">
        <v>6.5</v>
      </c>
      <c r="C11" s="7" t="n">
        <v>6.3</v>
      </c>
      <c r="D11" s="7" t="n">
        <v>5.7</v>
      </c>
    </row>
    <row r="12" spans="1:4">
      <c r="A12" s="4" t="s">
        <v>1047</v>
      </c>
      <c r="B12" s="7" t="n">
        <v>0.7</v>
      </c>
      <c r="C12" s="7" t="n">
        <v>0.2</v>
      </c>
      <c r="D12" s="7" t="n">
        <v>0.6</v>
      </c>
    </row>
    <row r="13" spans="1:4">
      <c r="A13" s="4" t="s">
        <v>1048</v>
      </c>
      <c r="B13" s="5" t="n">
        <v>0</v>
      </c>
      <c r="C13" s="5" t="n">
        <v>0</v>
      </c>
      <c r="D13" s="5" t="n">
        <v>0</v>
      </c>
    </row>
    <row r="14" spans="1:4">
      <c r="A14" s="4" t="s">
        <v>1049</v>
      </c>
      <c r="B14" s="6" t="n">
        <v>7.2</v>
      </c>
      <c r="C14" s="6" t="n">
        <v>6.5</v>
      </c>
      <c r="D14" s="6" t="n">
        <v>6.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1</v>
      </c>
      <c r="B1" s="2" t="s">
        <v>2</v>
      </c>
      <c r="C1" s="2" t="s">
        <v>32</v>
      </c>
      <c r="D1" s="2" t="s">
        <v>83</v>
      </c>
      <c r="E1" s="2" t="s">
        <v>473</v>
      </c>
    </row>
    <row r="2" spans="1:5">
      <c r="A2" s="3" t="s">
        <v>1052</v>
      </c>
    </row>
    <row r="3" spans="1:5">
      <c r="A3" s="4" t="s">
        <v>34</v>
      </c>
      <c r="B3" s="6" t="n">
        <v>176.1</v>
      </c>
    </row>
    <row r="4" spans="1:5">
      <c r="A4" s="4" t="s">
        <v>537</v>
      </c>
      <c r="B4" s="7" t="n">
        <v>535.2</v>
      </c>
    </row>
    <row r="5" spans="1:5">
      <c r="A5" s="4" t="s">
        <v>36</v>
      </c>
      <c r="B5" s="7" t="n">
        <v>357.6</v>
      </c>
    </row>
    <row r="6" spans="1:5">
      <c r="A6" s="3" t="s">
        <v>1053</v>
      </c>
    </row>
    <row r="7" spans="1:5">
      <c r="A7" s="4" t="s">
        <v>34</v>
      </c>
      <c r="B7" s="5" t="n">
        <v>1</v>
      </c>
    </row>
    <row r="8" spans="1:5">
      <c r="A8" s="4" t="s">
        <v>537</v>
      </c>
      <c r="B8" s="7" t="n">
        <v>836.2</v>
      </c>
    </row>
    <row r="9" spans="1:5">
      <c r="A9" s="4" t="s">
        <v>36</v>
      </c>
      <c r="B9" s="7" t="n">
        <v>1456.3</v>
      </c>
    </row>
    <row r="10" spans="1:5">
      <c r="A10" s="3" t="s">
        <v>618</v>
      </c>
    </row>
    <row r="11" spans="1:5">
      <c r="A11" s="4" t="s">
        <v>34</v>
      </c>
      <c r="B11" s="7" t="n">
        <v>177.1</v>
      </c>
      <c r="C11" s="6" t="n">
        <v>142.7</v>
      </c>
    </row>
    <row r="12" spans="1:5">
      <c r="A12" s="4" t="s">
        <v>537</v>
      </c>
      <c r="B12" s="7" t="n">
        <v>1371.4</v>
      </c>
      <c r="C12" s="7" t="n">
        <v>1008.9</v>
      </c>
    </row>
    <row r="13" spans="1:5">
      <c r="A13" s="4" t="s">
        <v>36</v>
      </c>
      <c r="B13" s="7" t="n">
        <v>1813.9</v>
      </c>
      <c r="C13" s="7" t="n">
        <v>1042.9</v>
      </c>
    </row>
    <row r="14" spans="1:5">
      <c r="A14" s="4" t="s">
        <v>1054</v>
      </c>
      <c r="B14" s="7" t="n">
        <v>782.4</v>
      </c>
      <c r="C14" s="7" t="n">
        <v>578.5</v>
      </c>
      <c r="D14" s="6" t="n">
        <v>435.6</v>
      </c>
      <c r="E14" s="9" t="n">
        <v>327</v>
      </c>
    </row>
    <row r="15" spans="1:5">
      <c r="A15" s="4" t="s">
        <v>1055</v>
      </c>
      <c r="B15" s="7" t="n">
        <v>4257.7</v>
      </c>
    </row>
    <row r="16" spans="1:5">
      <c r="A16" s="4" t="s">
        <v>37</v>
      </c>
      <c r="B16" s="7" t="n">
        <v>478.4</v>
      </c>
      <c r="C16" s="7" t="n">
        <v>407.1</v>
      </c>
    </row>
    <row r="17" spans="1:5">
      <c r="A17" s="4" t="s">
        <v>538</v>
      </c>
    </row>
    <row r="18" spans="1:5">
      <c r="A18" s="3" t="s">
        <v>1052</v>
      </c>
    </row>
    <row r="19" spans="1:5">
      <c r="A19" s="4" t="s">
        <v>34</v>
      </c>
      <c r="B19" s="7" t="n">
        <v>16.1</v>
      </c>
    </row>
    <row r="20" spans="1:5">
      <c r="A20" s="4" t="s">
        <v>537</v>
      </c>
      <c r="B20" s="5" t="n">
        <v>0</v>
      </c>
    </row>
    <row r="21" spans="1:5">
      <c r="A21" s="4" t="s">
        <v>36</v>
      </c>
      <c r="B21" s="5" t="n">
        <v>0</v>
      </c>
    </row>
    <row r="22" spans="1:5">
      <c r="A22" s="3" t="s">
        <v>1053</v>
      </c>
    </row>
    <row r="23" spans="1:5">
      <c r="A23" s="4" t="s">
        <v>34</v>
      </c>
      <c r="B23" s="5" t="n">
        <v>0</v>
      </c>
    </row>
    <row r="24" spans="1:5">
      <c r="A24" s="4" t="s">
        <v>537</v>
      </c>
      <c r="B24" s="7" t="n">
        <v>61.8</v>
      </c>
    </row>
    <row r="25" spans="1:5">
      <c r="A25" s="4" t="s">
        <v>36</v>
      </c>
      <c r="B25" s="7" t="n">
        <v>210.7</v>
      </c>
    </row>
    <row r="26" spans="1:5">
      <c r="A26" s="3" t="s">
        <v>618</v>
      </c>
    </row>
    <row r="27" spans="1:5">
      <c r="A27" s="4" t="s">
        <v>34</v>
      </c>
      <c r="B27" s="7" t="n">
        <v>16.1</v>
      </c>
      <c r="C27" s="7" t="n">
        <v>16.1</v>
      </c>
    </row>
    <row r="28" spans="1:5">
      <c r="A28" s="4" t="s">
        <v>537</v>
      </c>
      <c r="B28" s="7" t="n">
        <v>61.8</v>
      </c>
      <c r="C28" s="7" t="n">
        <v>57.6</v>
      </c>
    </row>
    <row r="29" spans="1:5">
      <c r="A29" s="4" t="s">
        <v>36</v>
      </c>
      <c r="B29" s="7" t="n">
        <v>210.7</v>
      </c>
      <c r="C29" s="5" t="n">
        <v>154</v>
      </c>
    </row>
    <row r="30" spans="1:5">
      <c r="A30" s="4" t="s">
        <v>1054</v>
      </c>
      <c r="B30" s="7" t="n">
        <v>76.7</v>
      </c>
    </row>
    <row r="31" spans="1:5">
      <c r="A31" s="4" t="s">
        <v>539</v>
      </c>
    </row>
    <row r="32" spans="1:5">
      <c r="A32" s="3" t="s">
        <v>1052</v>
      </c>
    </row>
    <row r="33" spans="1:5">
      <c r="A33" s="4" t="s">
        <v>34</v>
      </c>
      <c r="B33" s="7" t="n">
        <v>1.4</v>
      </c>
    </row>
    <row r="34" spans="1:5">
      <c r="A34" s="4" t="s">
        <v>537</v>
      </c>
      <c r="B34" s="7" t="n">
        <v>21.4</v>
      </c>
    </row>
    <row r="35" spans="1:5">
      <c r="A35" s="4" t="s">
        <v>36</v>
      </c>
      <c r="B35" s="7" t="n">
        <v>0.1</v>
      </c>
    </row>
    <row r="36" spans="1:5">
      <c r="A36" s="3" t="s">
        <v>1053</v>
      </c>
    </row>
    <row r="37" spans="1:5">
      <c r="A37" s="4" t="s">
        <v>34</v>
      </c>
      <c r="B37" s="5" t="n">
        <v>0</v>
      </c>
    </row>
    <row r="38" spans="1:5">
      <c r="A38" s="4" t="s">
        <v>537</v>
      </c>
      <c r="B38" s="7" t="n">
        <v>63.8</v>
      </c>
    </row>
    <row r="39" spans="1:5">
      <c r="A39" s="4" t="s">
        <v>36</v>
      </c>
      <c r="B39" s="7" t="n">
        <v>49.7</v>
      </c>
    </row>
    <row r="40" spans="1:5">
      <c r="A40" s="3" t="s">
        <v>618</v>
      </c>
    </row>
    <row r="41" spans="1:5">
      <c r="A41" s="4" t="s">
        <v>34</v>
      </c>
      <c r="B41" s="7" t="n">
        <v>1.4</v>
      </c>
      <c r="C41" s="7" t="n">
        <v>1.4</v>
      </c>
    </row>
    <row r="42" spans="1:5">
      <c r="A42" s="4" t="s">
        <v>537</v>
      </c>
      <c r="B42" s="7" t="n">
        <v>85.2</v>
      </c>
      <c r="C42" s="5" t="n">
        <v>85</v>
      </c>
    </row>
    <row r="43" spans="1:5">
      <c r="A43" s="4" t="s">
        <v>36</v>
      </c>
      <c r="B43" s="7" t="n">
        <v>49.8</v>
      </c>
      <c r="C43" s="7" t="n">
        <v>48.4</v>
      </c>
    </row>
    <row r="44" spans="1:5">
      <c r="A44" s="4" t="s">
        <v>1054</v>
      </c>
      <c r="B44" s="7" t="n">
        <v>73.7</v>
      </c>
    </row>
    <row r="45" spans="1:5">
      <c r="A45" s="4" t="s">
        <v>540</v>
      </c>
    </row>
    <row r="46" spans="1:5">
      <c r="A46" s="3" t="s">
        <v>1052</v>
      </c>
    </row>
    <row r="47" spans="1:5">
      <c r="A47" s="4" t="s">
        <v>34</v>
      </c>
      <c r="B47" s="7" t="n">
        <v>0.9</v>
      </c>
    </row>
    <row r="48" spans="1:5">
      <c r="A48" s="4" t="s">
        <v>537</v>
      </c>
      <c r="B48" s="7" t="n">
        <v>42.2</v>
      </c>
    </row>
    <row r="49" spans="1:5">
      <c r="A49" s="4" t="s">
        <v>36</v>
      </c>
      <c r="B49" s="5" t="n">
        <v>0</v>
      </c>
    </row>
    <row r="50" spans="1:5">
      <c r="A50" s="3" t="s">
        <v>1053</v>
      </c>
    </row>
    <row r="51" spans="1:5">
      <c r="A51" s="4" t="s">
        <v>34</v>
      </c>
      <c r="B51" s="5" t="n">
        <v>0</v>
      </c>
    </row>
    <row r="52" spans="1:5">
      <c r="A52" s="4" t="s">
        <v>537</v>
      </c>
      <c r="B52" s="7" t="n">
        <v>68.40000000000001</v>
      </c>
    </row>
    <row r="53" spans="1:5">
      <c r="A53" s="4" t="s">
        <v>36</v>
      </c>
      <c r="B53" s="7" t="n">
        <v>33.1</v>
      </c>
    </row>
    <row r="54" spans="1:5">
      <c r="A54" s="3" t="s">
        <v>618</v>
      </c>
    </row>
    <row r="55" spans="1:5">
      <c r="A55" s="4" t="s">
        <v>34</v>
      </c>
      <c r="B55" s="7" t="n">
        <v>0.9</v>
      </c>
      <c r="C55" s="7" t="n">
        <v>0.9</v>
      </c>
    </row>
    <row r="56" spans="1:5">
      <c r="A56" s="4" t="s">
        <v>537</v>
      </c>
      <c r="B56" s="7" t="n">
        <v>110.6</v>
      </c>
      <c r="C56" s="7" t="n">
        <v>110.6</v>
      </c>
    </row>
    <row r="57" spans="1:5">
      <c r="A57" s="4" t="s">
        <v>36</v>
      </c>
      <c r="B57" s="7" t="n">
        <v>33.1</v>
      </c>
      <c r="C57" s="5" t="n">
        <v>21</v>
      </c>
    </row>
    <row r="58" spans="1:5">
      <c r="A58" s="4" t="s">
        <v>1054</v>
      </c>
      <c r="B58" s="7" t="n">
        <v>86.5</v>
      </c>
    </row>
    <row r="59" spans="1:5">
      <c r="A59" s="4" t="s">
        <v>541</v>
      </c>
    </row>
    <row r="60" spans="1:5">
      <c r="A60" s="3" t="s">
        <v>1052</v>
      </c>
    </row>
    <row r="61" spans="1:5">
      <c r="A61" s="4" t="s">
        <v>34</v>
      </c>
      <c r="B61" s="5" t="n">
        <v>0</v>
      </c>
    </row>
    <row r="62" spans="1:5">
      <c r="A62" s="4" t="s">
        <v>537</v>
      </c>
      <c r="B62" s="7" t="n">
        <v>46.2</v>
      </c>
    </row>
    <row r="63" spans="1:5">
      <c r="A63" s="4" t="s">
        <v>36</v>
      </c>
      <c r="B63" s="7" t="n">
        <v>2.2</v>
      </c>
    </row>
    <row r="64" spans="1:5">
      <c r="A64" s="3" t="s">
        <v>1053</v>
      </c>
    </row>
    <row r="65" spans="1:5">
      <c r="A65" s="4" t="s">
        <v>34</v>
      </c>
      <c r="B65" s="5" t="n">
        <v>0</v>
      </c>
    </row>
    <row r="66" spans="1:5">
      <c r="A66" s="4" t="s">
        <v>537</v>
      </c>
      <c r="B66" s="7" t="n">
        <v>30.5</v>
      </c>
    </row>
    <row r="67" spans="1:5">
      <c r="A67" s="4" t="s">
        <v>36</v>
      </c>
      <c r="B67" s="7" t="n">
        <v>35.2</v>
      </c>
    </row>
    <row r="68" spans="1:5">
      <c r="A68" s="3" t="s">
        <v>618</v>
      </c>
    </row>
    <row r="69" spans="1:5">
      <c r="A69" s="4" t="s">
        <v>34</v>
      </c>
      <c r="B69" s="5" t="n">
        <v>0</v>
      </c>
      <c r="C69" s="5" t="n">
        <v>0</v>
      </c>
    </row>
    <row r="70" spans="1:5">
      <c r="A70" s="4" t="s">
        <v>537</v>
      </c>
      <c r="B70" s="7" t="n">
        <v>76.7</v>
      </c>
      <c r="C70" s="7" t="n">
        <v>76.7</v>
      </c>
    </row>
    <row r="71" spans="1:5">
      <c r="A71" s="4" t="s">
        <v>36</v>
      </c>
      <c r="B71" s="7" t="n">
        <v>37.4</v>
      </c>
      <c r="C71" s="7" t="n">
        <v>33.7</v>
      </c>
    </row>
    <row r="72" spans="1:5">
      <c r="A72" s="4" t="s">
        <v>1054</v>
      </c>
      <c r="B72" s="5" t="n">
        <v>62</v>
      </c>
    </row>
    <row r="73" spans="1:5">
      <c r="A73" s="4" t="s">
        <v>542</v>
      </c>
    </row>
    <row r="74" spans="1:5">
      <c r="A74" s="3" t="s">
        <v>1052</v>
      </c>
    </row>
    <row r="75" spans="1:5">
      <c r="A75" s="4" t="s">
        <v>34</v>
      </c>
      <c r="B75" s="5" t="n">
        <v>0</v>
      </c>
    </row>
    <row r="76" spans="1:5">
      <c r="A76" s="4" t="s">
        <v>537</v>
      </c>
      <c r="B76" s="5" t="n">
        <v>0</v>
      </c>
    </row>
    <row r="77" spans="1:5">
      <c r="A77" s="4" t="s">
        <v>36</v>
      </c>
      <c r="B77" s="5" t="n">
        <v>0</v>
      </c>
    </row>
    <row r="78" spans="1:5">
      <c r="A78" s="3" t="s">
        <v>1053</v>
      </c>
    </row>
    <row r="79" spans="1:5">
      <c r="A79" s="4" t="s">
        <v>34</v>
      </c>
      <c r="B79" s="5" t="n">
        <v>0</v>
      </c>
    </row>
    <row r="80" spans="1:5">
      <c r="A80" s="4" t="s">
        <v>537</v>
      </c>
      <c r="B80" s="7" t="n">
        <v>28.8</v>
      </c>
    </row>
    <row r="81" spans="1:5">
      <c r="A81" s="4" t="s">
        <v>36</v>
      </c>
      <c r="B81" s="7" t="n">
        <v>112.3</v>
      </c>
    </row>
    <row r="82" spans="1:5">
      <c r="A82" s="3" t="s">
        <v>618</v>
      </c>
    </row>
    <row r="83" spans="1:5">
      <c r="A83" s="4" t="s">
        <v>34</v>
      </c>
      <c r="B83" s="5" t="n">
        <v>0</v>
      </c>
      <c r="C83" s="5" t="n">
        <v>0</v>
      </c>
    </row>
    <row r="84" spans="1:5">
      <c r="A84" s="4" t="s">
        <v>537</v>
      </c>
      <c r="B84" s="7" t="n">
        <v>28.8</v>
      </c>
      <c r="C84" s="7" t="n">
        <v>28.7</v>
      </c>
    </row>
    <row r="85" spans="1:5">
      <c r="A85" s="4" t="s">
        <v>36</v>
      </c>
      <c r="B85" s="7" t="n">
        <v>112.3</v>
      </c>
      <c r="C85" s="7" t="n">
        <v>111.8</v>
      </c>
    </row>
    <row r="86" spans="1:5">
      <c r="A86" s="4" t="s">
        <v>1054</v>
      </c>
      <c r="B86" s="7" t="n">
        <v>16.4</v>
      </c>
    </row>
    <row r="87" spans="1:5">
      <c r="A87" s="4" t="s">
        <v>543</v>
      </c>
    </row>
    <row r="88" spans="1:5">
      <c r="A88" s="3" t="s">
        <v>1052</v>
      </c>
    </row>
    <row r="89" spans="1:5">
      <c r="A89" s="4" t="s">
        <v>34</v>
      </c>
      <c r="B89" s="7" t="n">
        <v>12.1</v>
      </c>
    </row>
    <row r="90" spans="1:5">
      <c r="A90" s="4" t="s">
        <v>537</v>
      </c>
      <c r="B90" s="7" t="n">
        <v>124.6</v>
      </c>
    </row>
    <row r="91" spans="1:5">
      <c r="A91" s="4" t="s">
        <v>36</v>
      </c>
      <c r="B91" s="7" t="n">
        <v>83.3</v>
      </c>
    </row>
    <row r="92" spans="1:5">
      <c r="A92" s="3" t="s">
        <v>1053</v>
      </c>
    </row>
    <row r="93" spans="1:5">
      <c r="A93" s="4" t="s">
        <v>34</v>
      </c>
      <c r="B93" s="5" t="n">
        <v>0</v>
      </c>
    </row>
    <row r="94" spans="1:5">
      <c r="A94" s="4" t="s">
        <v>537</v>
      </c>
      <c r="B94" s="7" t="n">
        <v>0.2</v>
      </c>
    </row>
    <row r="95" spans="1:5">
      <c r="A95" s="4" t="s">
        <v>36</v>
      </c>
      <c r="B95" s="7" t="n">
        <v>0.4</v>
      </c>
    </row>
    <row r="96" spans="1:5">
      <c r="A96" s="3" t="s">
        <v>618</v>
      </c>
    </row>
    <row r="97" spans="1:5">
      <c r="A97" s="4" t="s">
        <v>34</v>
      </c>
      <c r="B97" s="7" t="n">
        <v>12.1</v>
      </c>
      <c r="C97" s="5" t="n">
        <v>0</v>
      </c>
    </row>
    <row r="98" spans="1:5">
      <c r="A98" s="4" t="s">
        <v>537</v>
      </c>
      <c r="B98" s="7" t="n">
        <v>124.8</v>
      </c>
      <c r="C98" s="5" t="n">
        <v>0</v>
      </c>
    </row>
    <row r="99" spans="1:5">
      <c r="A99" s="4" t="s">
        <v>36</v>
      </c>
      <c r="B99" s="7" t="n">
        <v>83.7</v>
      </c>
      <c r="C99" s="5" t="n">
        <v>0</v>
      </c>
    </row>
    <row r="100" spans="1:5">
      <c r="A100" s="4" t="s">
        <v>1054</v>
      </c>
      <c r="B100" s="7" t="n">
        <v>12.2</v>
      </c>
    </row>
    <row r="101" spans="1:5">
      <c r="A101" s="4" t="s">
        <v>544</v>
      </c>
    </row>
    <row r="102" spans="1:5">
      <c r="A102" s="3" t="s">
        <v>1052</v>
      </c>
    </row>
    <row r="103" spans="1:5">
      <c r="A103" s="4" t="s">
        <v>34</v>
      </c>
      <c r="B103" s="7" t="n">
        <v>2.4</v>
      </c>
    </row>
    <row r="104" spans="1:5">
      <c r="A104" s="4" t="s">
        <v>537</v>
      </c>
      <c r="B104" s="5" t="n">
        <v>26</v>
      </c>
    </row>
    <row r="105" spans="1:5">
      <c r="A105" s="4" t="s">
        <v>36</v>
      </c>
      <c r="B105" s="7" t="n">
        <v>97.3</v>
      </c>
    </row>
    <row r="106" spans="1:5">
      <c r="A106" s="3" t="s">
        <v>1053</v>
      </c>
    </row>
    <row r="107" spans="1:5">
      <c r="A107" s="4" t="s">
        <v>34</v>
      </c>
      <c r="B107" s="5" t="n">
        <v>0</v>
      </c>
    </row>
    <row r="108" spans="1:5">
      <c r="A108" s="4" t="s">
        <v>537</v>
      </c>
      <c r="B108" s="7" t="n">
        <v>6.4</v>
      </c>
    </row>
    <row r="109" spans="1:5">
      <c r="A109" s="4" t="s">
        <v>36</v>
      </c>
      <c r="B109" s="7" t="n">
        <v>27.7</v>
      </c>
    </row>
    <row r="110" spans="1:5">
      <c r="A110" s="3" t="s">
        <v>618</v>
      </c>
    </row>
    <row r="111" spans="1:5">
      <c r="A111" s="4" t="s">
        <v>34</v>
      </c>
      <c r="B111" s="7" t="n">
        <v>2.4</v>
      </c>
      <c r="C111" s="7" t="n">
        <v>2.4</v>
      </c>
    </row>
    <row r="112" spans="1:5">
      <c r="A112" s="4" t="s">
        <v>537</v>
      </c>
      <c r="B112" s="7" t="n">
        <v>32.4</v>
      </c>
      <c r="C112" s="7" t="n">
        <v>28.5</v>
      </c>
    </row>
    <row r="113" spans="1:5">
      <c r="A113" s="4" t="s">
        <v>36</v>
      </c>
      <c r="B113" s="5" t="n">
        <v>125</v>
      </c>
      <c r="C113" s="7" t="n">
        <v>99.90000000000001</v>
      </c>
    </row>
    <row r="114" spans="1:5">
      <c r="A114" s="4" t="s">
        <v>1054</v>
      </c>
      <c r="B114" s="5" t="n">
        <v>24</v>
      </c>
    </row>
    <row r="115" spans="1:5">
      <c r="A115" s="4" t="s">
        <v>545</v>
      </c>
    </row>
    <row r="116" spans="1:5">
      <c r="A116" s="3" t="s">
        <v>1052</v>
      </c>
    </row>
    <row r="117" spans="1:5">
      <c r="A117" s="4" t="s">
        <v>34</v>
      </c>
      <c r="B117" s="5" t="n">
        <v>0</v>
      </c>
    </row>
    <row r="118" spans="1:5">
      <c r="A118" s="4" t="s">
        <v>537</v>
      </c>
      <c r="B118" s="7" t="n">
        <v>28.3</v>
      </c>
    </row>
    <row r="119" spans="1:5">
      <c r="A119" s="4" t="s">
        <v>36</v>
      </c>
      <c r="B119" s="7" t="n">
        <v>45.6</v>
      </c>
    </row>
    <row r="120" spans="1:5">
      <c r="A120" s="3" t="s">
        <v>1053</v>
      </c>
    </row>
    <row r="121" spans="1:5">
      <c r="A121" s="4" t="s">
        <v>34</v>
      </c>
      <c r="B121" s="5" t="n">
        <v>0</v>
      </c>
    </row>
    <row r="122" spans="1:5">
      <c r="A122" s="4" t="s">
        <v>537</v>
      </c>
      <c r="B122" s="7" t="n">
        <v>0.2</v>
      </c>
    </row>
    <row r="123" spans="1:5">
      <c r="A123" s="4" t="s">
        <v>36</v>
      </c>
      <c r="B123" s="7" t="n">
        <v>9.5</v>
      </c>
    </row>
    <row r="124" spans="1:5">
      <c r="A124" s="3" t="s">
        <v>618</v>
      </c>
    </row>
    <row r="125" spans="1:5">
      <c r="A125" s="4" t="s">
        <v>34</v>
      </c>
      <c r="B125" s="5" t="n">
        <v>0</v>
      </c>
      <c r="C125" s="5" t="n">
        <v>0</v>
      </c>
    </row>
    <row r="126" spans="1:5">
      <c r="A126" s="4" t="s">
        <v>537</v>
      </c>
      <c r="B126" s="7" t="n">
        <v>28.5</v>
      </c>
      <c r="C126" s="7" t="n">
        <v>28.3</v>
      </c>
    </row>
    <row r="127" spans="1:5">
      <c r="A127" s="4" t="s">
        <v>36</v>
      </c>
      <c r="B127" s="7" t="n">
        <v>55.1</v>
      </c>
      <c r="C127" s="7" t="n">
        <v>50.8</v>
      </c>
    </row>
    <row r="128" spans="1:5">
      <c r="A128" s="4" t="s">
        <v>1054</v>
      </c>
      <c r="B128" s="7" t="n">
        <v>20.4</v>
      </c>
    </row>
    <row r="129" spans="1:5">
      <c r="A129" s="4" t="s">
        <v>546</v>
      </c>
    </row>
    <row r="130" spans="1:5">
      <c r="A130" s="3" t="s">
        <v>1052</v>
      </c>
    </row>
    <row r="131" spans="1:5">
      <c r="A131" s="4" t="s">
        <v>34</v>
      </c>
      <c r="B131" s="5" t="n">
        <v>4</v>
      </c>
    </row>
    <row r="132" spans="1:5">
      <c r="A132" s="4" t="s">
        <v>537</v>
      </c>
      <c r="B132" s="7" t="n">
        <v>12.3</v>
      </c>
    </row>
    <row r="133" spans="1:5">
      <c r="A133" s="4" t="s">
        <v>36</v>
      </c>
      <c r="B133" s="4" t="s">
        <v>55</v>
      </c>
    </row>
    <row r="134" spans="1:5">
      <c r="A134" s="3" t="s">
        <v>1053</v>
      </c>
    </row>
    <row r="135" spans="1:5">
      <c r="A135" s="4" t="s">
        <v>34</v>
      </c>
      <c r="B135" s="5" t="n">
        <v>0</v>
      </c>
    </row>
    <row r="136" spans="1:5">
      <c r="A136" s="4" t="s">
        <v>537</v>
      </c>
      <c r="B136" s="7" t="n">
        <v>65.09999999999999</v>
      </c>
    </row>
    <row r="137" spans="1:5">
      <c r="A137" s="4" t="s">
        <v>36</v>
      </c>
      <c r="B137" s="7" t="n">
        <v>9.9</v>
      </c>
    </row>
    <row r="138" spans="1:5">
      <c r="A138" s="3" t="s">
        <v>618</v>
      </c>
    </row>
    <row r="139" spans="1:5">
      <c r="A139" s="4" t="s">
        <v>34</v>
      </c>
      <c r="B139" s="5" t="n">
        <v>4</v>
      </c>
      <c r="C139" s="5" t="n">
        <v>4</v>
      </c>
    </row>
    <row r="140" spans="1:5">
      <c r="A140" s="4" t="s">
        <v>537</v>
      </c>
      <c r="B140" s="7" t="n">
        <v>77.40000000000001</v>
      </c>
      <c r="C140" s="7" t="n">
        <v>77.3</v>
      </c>
    </row>
    <row r="141" spans="1:5">
      <c r="A141" s="4" t="s">
        <v>36</v>
      </c>
      <c r="B141" s="7" t="n">
        <v>9.9</v>
      </c>
      <c r="C141" s="5" t="n">
        <v>9</v>
      </c>
    </row>
    <row r="142" spans="1:5">
      <c r="A142" s="4" t="s">
        <v>1054</v>
      </c>
      <c r="B142" s="5" t="n">
        <v>37</v>
      </c>
    </row>
    <row r="143" spans="1:5">
      <c r="A143" s="4" t="s">
        <v>547</v>
      </c>
    </row>
    <row r="144" spans="1:5">
      <c r="A144" s="3" t="s">
        <v>1052</v>
      </c>
    </row>
    <row r="145" spans="1:5">
      <c r="A145" s="4" t="s">
        <v>34</v>
      </c>
      <c r="B145" s="5" t="n">
        <v>0</v>
      </c>
    </row>
    <row r="146" spans="1:5">
      <c r="A146" s="4" t="s">
        <v>537</v>
      </c>
      <c r="B146" s="5" t="n">
        <v>0</v>
      </c>
    </row>
    <row r="147" spans="1:5">
      <c r="A147" s="4" t="s">
        <v>36</v>
      </c>
      <c r="B147" s="5" t="n">
        <v>0</v>
      </c>
    </row>
    <row r="148" spans="1:5">
      <c r="A148" s="3" t="s">
        <v>1053</v>
      </c>
    </row>
    <row r="149" spans="1:5">
      <c r="A149" s="4" t="s">
        <v>34</v>
      </c>
      <c r="B149" s="5" t="n">
        <v>0</v>
      </c>
    </row>
    <row r="150" spans="1:5">
      <c r="A150" s="4" t="s">
        <v>537</v>
      </c>
      <c r="B150" s="7" t="n">
        <v>40.3</v>
      </c>
    </row>
    <row r="151" spans="1:5">
      <c r="A151" s="4" t="s">
        <v>36</v>
      </c>
      <c r="B151" s="7" t="n">
        <v>96.8</v>
      </c>
    </row>
    <row r="152" spans="1:5">
      <c r="A152" s="3" t="s">
        <v>618</v>
      </c>
    </row>
    <row r="153" spans="1:5">
      <c r="A153" s="4" t="s">
        <v>34</v>
      </c>
      <c r="B153" s="5" t="n">
        <v>0</v>
      </c>
      <c r="C153" s="5" t="n">
        <v>0</v>
      </c>
    </row>
    <row r="154" spans="1:5">
      <c r="A154" s="4" t="s">
        <v>537</v>
      </c>
      <c r="B154" s="7" t="n">
        <v>40.3</v>
      </c>
      <c r="C154" s="5" t="n">
        <v>0</v>
      </c>
    </row>
    <row r="155" spans="1:5">
      <c r="A155" s="4" t="s">
        <v>36</v>
      </c>
      <c r="B155" s="7" t="n">
        <v>96.8</v>
      </c>
      <c r="C155" s="5" t="n">
        <v>0</v>
      </c>
    </row>
    <row r="156" spans="1:5">
      <c r="A156" s="4" t="s">
        <v>1054</v>
      </c>
      <c r="B156" s="5" t="n">
        <v>9</v>
      </c>
    </row>
    <row r="157" spans="1:5">
      <c r="A157" s="4" t="s">
        <v>548</v>
      </c>
    </row>
    <row r="158" spans="1:5">
      <c r="A158" s="3" t="s">
        <v>1052</v>
      </c>
    </row>
    <row r="159" spans="1:5">
      <c r="A159" s="4" t="s">
        <v>34</v>
      </c>
      <c r="B159" s="5" t="n">
        <v>2</v>
      </c>
    </row>
    <row r="160" spans="1:5">
      <c r="A160" s="4" t="s">
        <v>537</v>
      </c>
      <c r="B160" s="5" t="n">
        <v>0</v>
      </c>
    </row>
    <row r="161" spans="1:5">
      <c r="A161" s="4" t="s">
        <v>36</v>
      </c>
      <c r="B161" s="5" t="n">
        <v>0</v>
      </c>
    </row>
    <row r="162" spans="1:5">
      <c r="A162" s="3" t="s">
        <v>1053</v>
      </c>
    </row>
    <row r="163" spans="1:5">
      <c r="A163" s="4" t="s">
        <v>34</v>
      </c>
      <c r="B163" s="7" t="n">
        <v>0.8</v>
      </c>
    </row>
    <row r="164" spans="1:5">
      <c r="A164" s="4" t="s">
        <v>537</v>
      </c>
      <c r="B164" s="7" t="n">
        <v>22.8</v>
      </c>
    </row>
    <row r="165" spans="1:5">
      <c r="A165" s="4" t="s">
        <v>36</v>
      </c>
      <c r="B165" s="7" t="n">
        <v>50.1</v>
      </c>
    </row>
    <row r="166" spans="1:5">
      <c r="A166" s="3" t="s">
        <v>618</v>
      </c>
    </row>
    <row r="167" spans="1:5">
      <c r="A167" s="4" t="s">
        <v>34</v>
      </c>
      <c r="B167" s="7" t="n">
        <v>2.8</v>
      </c>
      <c r="C167" s="7" t="n">
        <v>2.8</v>
      </c>
    </row>
    <row r="168" spans="1:5">
      <c r="A168" s="4" t="s">
        <v>537</v>
      </c>
      <c r="B168" s="7" t="n">
        <v>22.8</v>
      </c>
      <c r="C168" s="7" t="n">
        <v>23.1</v>
      </c>
    </row>
    <row r="169" spans="1:5">
      <c r="A169" s="4" t="s">
        <v>36</v>
      </c>
      <c r="B169" s="7" t="n">
        <v>50.1</v>
      </c>
      <c r="C169" s="5" t="n">
        <v>49</v>
      </c>
    </row>
    <row r="170" spans="1:5">
      <c r="A170" s="4" t="s">
        <v>1054</v>
      </c>
      <c r="B170" s="5" t="n">
        <v>28</v>
      </c>
    </row>
    <row r="171" spans="1:5">
      <c r="A171" s="4" t="s">
        <v>549</v>
      </c>
    </row>
    <row r="172" spans="1:5">
      <c r="A172" s="3" t="s">
        <v>1052</v>
      </c>
    </row>
    <row r="173" spans="1:5">
      <c r="A173" s="4" t="s">
        <v>34</v>
      </c>
      <c r="B173" s="5" t="n">
        <v>0</v>
      </c>
    </row>
    <row r="174" spans="1:5">
      <c r="A174" s="4" t="s">
        <v>537</v>
      </c>
      <c r="B174" s="7" t="n">
        <v>9.9</v>
      </c>
    </row>
    <row r="175" spans="1:5">
      <c r="A175" s="4" t="s">
        <v>36</v>
      </c>
      <c r="B175" s="7" t="n">
        <v>13.3</v>
      </c>
    </row>
    <row r="176" spans="1:5">
      <c r="A176" s="3" t="s">
        <v>1053</v>
      </c>
    </row>
    <row r="177" spans="1:5">
      <c r="A177" s="4" t="s">
        <v>34</v>
      </c>
      <c r="B177" s="5" t="n">
        <v>0</v>
      </c>
    </row>
    <row r="178" spans="1:5">
      <c r="A178" s="4" t="s">
        <v>537</v>
      </c>
      <c r="B178" s="7" t="n">
        <v>1.4</v>
      </c>
    </row>
    <row r="179" spans="1:5">
      <c r="A179" s="4" t="s">
        <v>36</v>
      </c>
      <c r="B179" s="7" t="n">
        <v>4.7</v>
      </c>
    </row>
    <row r="180" spans="1:5">
      <c r="A180" s="3" t="s">
        <v>618</v>
      </c>
    </row>
    <row r="181" spans="1:5">
      <c r="A181" s="4" t="s">
        <v>34</v>
      </c>
      <c r="B181" s="5" t="n">
        <v>0</v>
      </c>
      <c r="C181" s="5" t="n">
        <v>0</v>
      </c>
    </row>
    <row r="182" spans="1:5">
      <c r="A182" s="4" t="s">
        <v>537</v>
      </c>
      <c r="B182" s="7" t="n">
        <v>11.3</v>
      </c>
      <c r="C182" s="7" t="n">
        <v>11.3</v>
      </c>
    </row>
    <row r="183" spans="1:5">
      <c r="A183" s="4" t="s">
        <v>36</v>
      </c>
      <c r="B183" s="5" t="n">
        <v>18</v>
      </c>
      <c r="C183" s="7" t="n">
        <v>17.1</v>
      </c>
    </row>
    <row r="184" spans="1:5">
      <c r="A184" s="4" t="s">
        <v>1054</v>
      </c>
      <c r="B184" s="7" t="n">
        <v>9.5</v>
      </c>
    </row>
    <row r="185" spans="1:5">
      <c r="A185" s="4" t="s">
        <v>550</v>
      </c>
    </row>
    <row r="186" spans="1:5">
      <c r="A186" s="3" t="s">
        <v>1052</v>
      </c>
    </row>
    <row r="187" spans="1:5">
      <c r="A187" s="4" t="s">
        <v>34</v>
      </c>
      <c r="B187" s="7" t="n">
        <v>4.6</v>
      </c>
    </row>
    <row r="188" spans="1:5">
      <c r="A188" s="4" t="s">
        <v>537</v>
      </c>
      <c r="B188" s="5" t="n">
        <v>3</v>
      </c>
    </row>
    <row r="189" spans="1:5">
      <c r="A189" s="4" t="s">
        <v>36</v>
      </c>
      <c r="B189" s="5" t="n">
        <v>0</v>
      </c>
    </row>
    <row r="190" spans="1:5">
      <c r="A190" s="3" t="s">
        <v>1053</v>
      </c>
    </row>
    <row r="191" spans="1:5">
      <c r="A191" s="4" t="s">
        <v>34</v>
      </c>
      <c r="B191" s="5" t="n">
        <v>0</v>
      </c>
    </row>
    <row r="192" spans="1:5">
      <c r="A192" s="4" t="s">
        <v>537</v>
      </c>
      <c r="B192" s="7" t="n">
        <v>28.7</v>
      </c>
    </row>
    <row r="193" spans="1:5">
      <c r="A193" s="4" t="s">
        <v>36</v>
      </c>
      <c r="B193" s="7" t="n">
        <v>34.8</v>
      </c>
    </row>
    <row r="194" spans="1:5">
      <c r="A194" s="3" t="s">
        <v>618</v>
      </c>
    </row>
    <row r="195" spans="1:5">
      <c r="A195" s="4" t="s">
        <v>34</v>
      </c>
      <c r="B195" s="7" t="n">
        <v>4.6</v>
      </c>
      <c r="C195" s="7" t="n">
        <v>4.6</v>
      </c>
    </row>
    <row r="196" spans="1:5">
      <c r="A196" s="4" t="s">
        <v>537</v>
      </c>
      <c r="B196" s="7" t="n">
        <v>31.7</v>
      </c>
      <c r="C196" s="7" t="n">
        <v>32.1</v>
      </c>
    </row>
    <row r="197" spans="1:5">
      <c r="A197" s="4" t="s">
        <v>36</v>
      </c>
      <c r="B197" s="7" t="n">
        <v>34.8</v>
      </c>
      <c r="C197" s="7" t="n">
        <v>33.6</v>
      </c>
    </row>
    <row r="198" spans="1:5">
      <c r="A198" s="4" t="s">
        <v>1054</v>
      </c>
      <c r="B198" s="7" t="n">
        <v>26.2</v>
      </c>
    </row>
    <row r="199" spans="1:5">
      <c r="A199" s="4" t="s">
        <v>551</v>
      </c>
    </row>
    <row r="200" spans="1:5">
      <c r="A200" s="3" t="s">
        <v>1052</v>
      </c>
    </row>
    <row r="201" spans="1:5">
      <c r="A201" s="4" t="s">
        <v>34</v>
      </c>
      <c r="B201" s="5" t="n">
        <v>0</v>
      </c>
    </row>
    <row r="202" spans="1:5">
      <c r="A202" s="4" t="s">
        <v>537</v>
      </c>
      <c r="B202" s="5" t="n">
        <v>0</v>
      </c>
    </row>
    <row r="203" spans="1:5">
      <c r="A203" s="4" t="s">
        <v>36</v>
      </c>
      <c r="B203" s="5" t="n">
        <v>0</v>
      </c>
    </row>
    <row r="204" spans="1:5">
      <c r="A204" s="3" t="s">
        <v>1053</v>
      </c>
    </row>
    <row r="205" spans="1:5">
      <c r="A205" s="4" t="s">
        <v>34</v>
      </c>
      <c r="B205" s="5" t="n">
        <v>0</v>
      </c>
    </row>
    <row r="206" spans="1:5">
      <c r="A206" s="4" t="s">
        <v>537</v>
      </c>
      <c r="B206" s="7" t="n">
        <v>16.2</v>
      </c>
    </row>
    <row r="207" spans="1:5">
      <c r="A207" s="4" t="s">
        <v>36</v>
      </c>
      <c r="B207" s="7" t="n">
        <v>38.9</v>
      </c>
    </row>
    <row r="208" spans="1:5">
      <c r="A208" s="3" t="s">
        <v>618</v>
      </c>
    </row>
    <row r="209" spans="1:5">
      <c r="A209" s="4" t="s">
        <v>34</v>
      </c>
      <c r="B209" s="5" t="n">
        <v>0</v>
      </c>
      <c r="C209" s="5" t="n">
        <v>0</v>
      </c>
    </row>
    <row r="210" spans="1:5">
      <c r="A210" s="4" t="s">
        <v>537</v>
      </c>
      <c r="B210" s="7" t="n">
        <v>16.2</v>
      </c>
      <c r="C210" s="7" t="n">
        <v>16.1</v>
      </c>
    </row>
    <row r="211" spans="1:5">
      <c r="A211" s="4" t="s">
        <v>36</v>
      </c>
      <c r="B211" s="7" t="n">
        <v>38.9</v>
      </c>
      <c r="C211" s="7" t="n">
        <v>38.8</v>
      </c>
    </row>
    <row r="212" spans="1:5">
      <c r="A212" s="4" t="s">
        <v>1054</v>
      </c>
      <c r="B212" s="7" t="n">
        <v>15.6</v>
      </c>
    </row>
    <row r="213" spans="1:5">
      <c r="A213" s="4" t="s">
        <v>552</v>
      </c>
    </row>
    <row r="214" spans="1:5">
      <c r="A214" s="3" t="s">
        <v>1052</v>
      </c>
    </row>
    <row r="215" spans="1:5">
      <c r="A215" s="4" t="s">
        <v>34</v>
      </c>
      <c r="B215" s="7" t="n">
        <v>6.9</v>
      </c>
    </row>
    <row r="216" spans="1:5">
      <c r="A216" s="4" t="s">
        <v>537</v>
      </c>
      <c r="B216" s="5" t="n">
        <v>0</v>
      </c>
    </row>
    <row r="217" spans="1:5">
      <c r="A217" s="4" t="s">
        <v>36</v>
      </c>
      <c r="B217" s="5" t="n">
        <v>0</v>
      </c>
    </row>
    <row r="218" spans="1:5">
      <c r="A218" s="3" t="s">
        <v>1053</v>
      </c>
    </row>
    <row r="219" spans="1:5">
      <c r="A219" s="4" t="s">
        <v>34</v>
      </c>
      <c r="B219" s="7" t="n">
        <v>0.1</v>
      </c>
    </row>
    <row r="220" spans="1:5">
      <c r="A220" s="4" t="s">
        <v>537</v>
      </c>
      <c r="B220" s="5" t="n">
        <v>20</v>
      </c>
    </row>
    <row r="221" spans="1:5">
      <c r="A221" s="4" t="s">
        <v>36</v>
      </c>
      <c r="B221" s="7" t="n">
        <v>59.4</v>
      </c>
    </row>
    <row r="222" spans="1:5">
      <c r="A222" s="3" t="s">
        <v>618</v>
      </c>
    </row>
    <row r="223" spans="1:5">
      <c r="A223" s="4" t="s">
        <v>34</v>
      </c>
      <c r="B223" s="5" t="n">
        <v>7</v>
      </c>
      <c r="C223" s="5" t="n">
        <v>7</v>
      </c>
    </row>
    <row r="224" spans="1:5">
      <c r="A224" s="4" t="s">
        <v>537</v>
      </c>
      <c r="B224" s="5" t="n">
        <v>20</v>
      </c>
      <c r="C224" s="7" t="n">
        <v>19.7</v>
      </c>
    </row>
    <row r="225" spans="1:5">
      <c r="A225" s="4" t="s">
        <v>36</v>
      </c>
      <c r="B225" s="7" t="n">
        <v>59.4</v>
      </c>
      <c r="C225" s="7" t="n">
        <v>47.2</v>
      </c>
    </row>
    <row r="226" spans="1:5">
      <c r="A226" s="4" t="s">
        <v>1054</v>
      </c>
      <c r="B226" s="7" t="n">
        <v>18.1</v>
      </c>
    </row>
    <row r="227" spans="1:5">
      <c r="A227" s="4" t="s">
        <v>553</v>
      </c>
    </row>
    <row r="228" spans="1:5">
      <c r="A228" s="3" t="s">
        <v>1052</v>
      </c>
    </row>
    <row r="229" spans="1:5">
      <c r="A229" s="4" t="s">
        <v>34</v>
      </c>
      <c r="B229" s="7" t="n">
        <v>2.1</v>
      </c>
    </row>
    <row r="230" spans="1:5">
      <c r="A230" s="4" t="s">
        <v>537</v>
      </c>
      <c r="B230" s="7" t="n">
        <v>73.5</v>
      </c>
    </row>
    <row r="231" spans="1:5">
      <c r="A231" s="4" t="s">
        <v>36</v>
      </c>
      <c r="B231" s="7" t="n">
        <v>71.3</v>
      </c>
    </row>
    <row r="232" spans="1:5">
      <c r="A232" s="3" t="s">
        <v>1053</v>
      </c>
    </row>
    <row r="233" spans="1:5">
      <c r="A233" s="4" t="s">
        <v>34</v>
      </c>
      <c r="B233" s="5" t="n">
        <v>0</v>
      </c>
    </row>
    <row r="234" spans="1:5">
      <c r="A234" s="4" t="s">
        <v>537</v>
      </c>
      <c r="B234" s="7" t="n">
        <v>4.5</v>
      </c>
    </row>
    <row r="235" spans="1:5">
      <c r="A235" s="4" t="s">
        <v>36</v>
      </c>
      <c r="B235" s="7" t="n">
        <v>4.7</v>
      </c>
    </row>
    <row r="236" spans="1:5">
      <c r="A236" s="3" t="s">
        <v>618</v>
      </c>
    </row>
    <row r="237" spans="1:5">
      <c r="A237" s="4" t="s">
        <v>34</v>
      </c>
      <c r="B237" s="7" t="n">
        <v>2.1</v>
      </c>
      <c r="C237" s="5" t="n">
        <v>0</v>
      </c>
    </row>
    <row r="238" spans="1:5">
      <c r="A238" s="4" t="s">
        <v>537</v>
      </c>
      <c r="B238" s="5" t="n">
        <v>78</v>
      </c>
      <c r="C238" s="5" t="n">
        <v>0</v>
      </c>
    </row>
    <row r="239" spans="1:5">
      <c r="A239" s="4" t="s">
        <v>36</v>
      </c>
      <c r="B239" s="5" t="n">
        <v>76</v>
      </c>
      <c r="C239" s="5" t="n">
        <v>0</v>
      </c>
    </row>
    <row r="240" spans="1:5">
      <c r="A240" s="4" t="s">
        <v>1054</v>
      </c>
      <c r="B240" s="7" t="n">
        <v>9.800000000000001</v>
      </c>
    </row>
    <row r="241" spans="1:5">
      <c r="A241" s="4" t="s">
        <v>554</v>
      </c>
    </row>
    <row r="242" spans="1:5">
      <c r="A242" s="3" t="s">
        <v>1052</v>
      </c>
    </row>
    <row r="243" spans="1:5">
      <c r="A243" s="4" t="s">
        <v>34</v>
      </c>
      <c r="B243" s="5" t="n">
        <v>0</v>
      </c>
    </row>
    <row r="244" spans="1:5">
      <c r="A244" s="4" t="s">
        <v>537</v>
      </c>
      <c r="B244" s="5" t="n">
        <v>56</v>
      </c>
    </row>
    <row r="245" spans="1:5">
      <c r="A245" s="4" t="s">
        <v>36</v>
      </c>
      <c r="B245" s="5" t="n">
        <v>2</v>
      </c>
    </row>
    <row r="246" spans="1:5">
      <c r="A246" s="3" t="s">
        <v>1053</v>
      </c>
    </row>
    <row r="247" spans="1:5">
      <c r="A247" s="4" t="s">
        <v>34</v>
      </c>
      <c r="B247" s="5" t="n">
        <v>0</v>
      </c>
    </row>
    <row r="248" spans="1:5">
      <c r="A248" s="4" t="s">
        <v>537</v>
      </c>
      <c r="B248" s="7" t="n">
        <v>12.6</v>
      </c>
    </row>
    <row r="249" spans="1:5">
      <c r="A249" s="4" t="s">
        <v>36</v>
      </c>
      <c r="B249" s="7" t="n">
        <v>15.6</v>
      </c>
    </row>
    <row r="250" spans="1:5">
      <c r="A250" s="3" t="s">
        <v>618</v>
      </c>
    </row>
    <row r="251" spans="1:5">
      <c r="A251" s="4" t="s">
        <v>34</v>
      </c>
      <c r="B251" s="5" t="n">
        <v>0</v>
      </c>
      <c r="C251" s="5" t="n">
        <v>0</v>
      </c>
    </row>
    <row r="252" spans="1:5">
      <c r="A252" s="4" t="s">
        <v>537</v>
      </c>
      <c r="B252" s="7" t="n">
        <v>68.59999999999999</v>
      </c>
      <c r="C252" s="7" t="n">
        <v>68.59999999999999</v>
      </c>
    </row>
    <row r="253" spans="1:5">
      <c r="A253" s="4" t="s">
        <v>36</v>
      </c>
      <c r="B253" s="7" t="n">
        <v>17.6</v>
      </c>
      <c r="C253" s="7" t="n">
        <v>16.6</v>
      </c>
    </row>
    <row r="254" spans="1:5">
      <c r="A254" s="4" t="s">
        <v>1054</v>
      </c>
      <c r="B254" s="7" t="n">
        <v>49.1</v>
      </c>
    </row>
    <row r="255" spans="1:5">
      <c r="A255" s="4" t="s">
        <v>555</v>
      </c>
    </row>
    <row r="256" spans="1:5">
      <c r="A256" s="3" t="s">
        <v>1052</v>
      </c>
    </row>
    <row r="257" spans="1:5">
      <c r="A257" s="4" t="s">
        <v>34</v>
      </c>
      <c r="B257" s="7" t="n">
        <v>14.8</v>
      </c>
    </row>
    <row r="258" spans="1:5">
      <c r="A258" s="4" t="s">
        <v>537</v>
      </c>
      <c r="B258" s="5" t="n">
        <v>0</v>
      </c>
    </row>
    <row r="259" spans="1:5">
      <c r="A259" s="4" t="s">
        <v>36</v>
      </c>
      <c r="B259" s="5" t="n">
        <v>0</v>
      </c>
    </row>
    <row r="260" spans="1:5">
      <c r="A260" s="3" t="s">
        <v>1053</v>
      </c>
    </row>
    <row r="261" spans="1:5">
      <c r="A261" s="4" t="s">
        <v>34</v>
      </c>
      <c r="B261" s="5" t="n">
        <v>0</v>
      </c>
    </row>
    <row r="262" spans="1:5">
      <c r="A262" s="4" t="s">
        <v>537</v>
      </c>
      <c r="B262" s="7" t="n">
        <v>58.2</v>
      </c>
    </row>
    <row r="263" spans="1:5">
      <c r="A263" s="4" t="s">
        <v>36</v>
      </c>
      <c r="B263" s="7" t="n">
        <v>65.90000000000001</v>
      </c>
    </row>
    <row r="264" spans="1:5">
      <c r="A264" s="3" t="s">
        <v>618</v>
      </c>
    </row>
    <row r="265" spans="1:5">
      <c r="A265" s="4" t="s">
        <v>34</v>
      </c>
      <c r="B265" s="7" t="n">
        <v>14.8</v>
      </c>
      <c r="C265" s="7" t="n">
        <v>14.8</v>
      </c>
    </row>
    <row r="266" spans="1:5">
      <c r="A266" s="4" t="s">
        <v>537</v>
      </c>
      <c r="B266" s="7" t="n">
        <v>58.2</v>
      </c>
      <c r="C266" s="7" t="n">
        <v>56.8</v>
      </c>
    </row>
    <row r="267" spans="1:5">
      <c r="A267" s="4" t="s">
        <v>36</v>
      </c>
      <c r="B267" s="7" t="n">
        <v>65.90000000000001</v>
      </c>
      <c r="C267" s="7" t="n">
        <v>56.5</v>
      </c>
    </row>
    <row r="268" spans="1:5">
      <c r="A268" s="4" t="s">
        <v>1054</v>
      </c>
      <c r="B268" s="7" t="n">
        <v>36.5</v>
      </c>
    </row>
    <row r="269" spans="1:5">
      <c r="A269" s="4" t="s">
        <v>556</v>
      </c>
    </row>
    <row r="270" spans="1:5">
      <c r="A270" s="3" t="s">
        <v>1052</v>
      </c>
    </row>
    <row r="271" spans="1:5">
      <c r="A271" s="4" t="s">
        <v>34</v>
      </c>
      <c r="B271" s="5" t="n">
        <v>0</v>
      </c>
    </row>
    <row r="272" spans="1:5">
      <c r="A272" s="4" t="s">
        <v>537</v>
      </c>
      <c r="B272" s="7" t="n">
        <v>0.9</v>
      </c>
    </row>
    <row r="273" spans="1:5">
      <c r="A273" s="4" t="s">
        <v>36</v>
      </c>
      <c r="B273" s="7" t="n">
        <v>2.5</v>
      </c>
    </row>
    <row r="274" spans="1:5">
      <c r="A274" s="3" t="s">
        <v>1053</v>
      </c>
    </row>
    <row r="275" spans="1:5">
      <c r="A275" s="4" t="s">
        <v>34</v>
      </c>
      <c r="B275" s="5" t="n">
        <v>0</v>
      </c>
    </row>
    <row r="276" spans="1:5">
      <c r="A276" s="4" t="s">
        <v>537</v>
      </c>
      <c r="B276" s="7" t="n">
        <v>10.5</v>
      </c>
    </row>
    <row r="277" spans="1:5">
      <c r="A277" s="4" t="s">
        <v>36</v>
      </c>
      <c r="B277" s="7" t="n">
        <v>47.5</v>
      </c>
    </row>
    <row r="278" spans="1:5">
      <c r="A278" s="3" t="s">
        <v>618</v>
      </c>
    </row>
    <row r="279" spans="1:5">
      <c r="A279" s="4" t="s">
        <v>34</v>
      </c>
      <c r="B279" s="5" t="n">
        <v>0</v>
      </c>
      <c r="C279" s="5" t="n">
        <v>0</v>
      </c>
    </row>
    <row r="280" spans="1:5">
      <c r="A280" s="4" t="s">
        <v>537</v>
      </c>
      <c r="B280" s="7" t="n">
        <v>11.4</v>
      </c>
      <c r="C280" s="7" t="n">
        <v>9.9</v>
      </c>
    </row>
    <row r="281" spans="1:5">
      <c r="A281" s="4" t="s">
        <v>36</v>
      </c>
      <c r="B281" s="5" t="n">
        <v>50</v>
      </c>
      <c r="C281" s="7" t="n">
        <v>44.5</v>
      </c>
    </row>
    <row r="282" spans="1:5">
      <c r="A282" s="4" t="s">
        <v>1054</v>
      </c>
      <c r="B282" s="7" t="n">
        <v>6.4</v>
      </c>
    </row>
    <row r="283" spans="1:5">
      <c r="A283" s="4" t="s">
        <v>557</v>
      </c>
    </row>
    <row r="284" spans="1:5">
      <c r="A284" s="3" t="s">
        <v>1052</v>
      </c>
    </row>
    <row r="285" spans="1:5">
      <c r="A285" s="4" t="s">
        <v>34</v>
      </c>
      <c r="B285" s="5" t="n">
        <v>0</v>
      </c>
    </row>
    <row r="286" spans="1:5">
      <c r="A286" s="4" t="s">
        <v>537</v>
      </c>
      <c r="B286" s="5" t="n">
        <v>0</v>
      </c>
    </row>
    <row r="287" spans="1:5">
      <c r="A287" s="4" t="s">
        <v>36</v>
      </c>
      <c r="B287" s="5" t="n">
        <v>0</v>
      </c>
    </row>
    <row r="288" spans="1:5">
      <c r="A288" s="3" t="s">
        <v>1053</v>
      </c>
    </row>
    <row r="289" spans="1:5">
      <c r="A289" s="4" t="s">
        <v>34</v>
      </c>
      <c r="B289" s="5" t="n">
        <v>0</v>
      </c>
    </row>
    <row r="290" spans="1:5">
      <c r="A290" s="4" t="s">
        <v>537</v>
      </c>
      <c r="B290" s="7" t="n">
        <v>22.2</v>
      </c>
    </row>
    <row r="291" spans="1:5">
      <c r="A291" s="4" t="s">
        <v>36</v>
      </c>
      <c r="B291" s="7" t="n">
        <v>61.3</v>
      </c>
    </row>
    <row r="292" spans="1:5">
      <c r="A292" s="3" t="s">
        <v>618</v>
      </c>
    </row>
    <row r="293" spans="1:5">
      <c r="A293" s="4" t="s">
        <v>34</v>
      </c>
      <c r="B293" s="5" t="n">
        <v>0</v>
      </c>
      <c r="C293" s="5" t="n">
        <v>0</v>
      </c>
    </row>
    <row r="294" spans="1:5">
      <c r="A294" s="4" t="s">
        <v>537</v>
      </c>
      <c r="B294" s="7" t="n">
        <v>22.2</v>
      </c>
      <c r="C294" s="5" t="n">
        <v>0</v>
      </c>
    </row>
    <row r="295" spans="1:5">
      <c r="A295" s="4" t="s">
        <v>36</v>
      </c>
      <c r="B295" s="7" t="n">
        <v>61.3</v>
      </c>
      <c r="C295" s="5" t="n">
        <v>0</v>
      </c>
    </row>
    <row r="296" spans="1:5">
      <c r="A296" s="4" t="s">
        <v>1054</v>
      </c>
      <c r="B296" s="7" t="n">
        <v>6.2</v>
      </c>
    </row>
    <row r="297" spans="1:5">
      <c r="A297" s="4" t="s">
        <v>558</v>
      </c>
    </row>
    <row r="298" spans="1:5">
      <c r="A298" s="3" t="s">
        <v>1052</v>
      </c>
    </row>
    <row r="299" spans="1:5">
      <c r="A299" s="4" t="s">
        <v>34</v>
      </c>
      <c r="B299" s="5" t="n">
        <v>2</v>
      </c>
    </row>
    <row r="300" spans="1:5">
      <c r="A300" s="4" t="s">
        <v>537</v>
      </c>
      <c r="B300" s="5" t="n">
        <v>0</v>
      </c>
    </row>
    <row r="301" spans="1:5">
      <c r="A301" s="4" t="s">
        <v>36</v>
      </c>
      <c r="B301" s="5" t="n">
        <v>0</v>
      </c>
    </row>
    <row r="302" spans="1:5">
      <c r="A302" s="3" t="s">
        <v>1053</v>
      </c>
    </row>
    <row r="303" spans="1:5">
      <c r="A303" s="4" t="s">
        <v>34</v>
      </c>
      <c r="B303" s="5" t="n">
        <v>0</v>
      </c>
    </row>
    <row r="304" spans="1:5">
      <c r="A304" s="4" t="s">
        <v>537</v>
      </c>
      <c r="B304" s="7" t="n">
        <v>23.4</v>
      </c>
    </row>
    <row r="305" spans="1:5">
      <c r="A305" s="4" t="s">
        <v>36</v>
      </c>
      <c r="B305" s="5" t="n">
        <v>7</v>
      </c>
    </row>
    <row r="306" spans="1:5">
      <c r="A306" s="3" t="s">
        <v>618</v>
      </c>
    </row>
    <row r="307" spans="1:5">
      <c r="A307" s="4" t="s">
        <v>34</v>
      </c>
      <c r="B307" s="5" t="n">
        <v>2</v>
      </c>
      <c r="C307" s="5" t="n">
        <v>2</v>
      </c>
    </row>
    <row r="308" spans="1:5">
      <c r="A308" s="4" t="s">
        <v>537</v>
      </c>
      <c r="B308" s="7" t="n">
        <v>23.4</v>
      </c>
      <c r="C308" s="7" t="n">
        <v>23.4</v>
      </c>
    </row>
    <row r="309" spans="1:5">
      <c r="A309" s="4" t="s">
        <v>36</v>
      </c>
      <c r="B309" s="5" t="n">
        <v>7</v>
      </c>
      <c r="C309" s="7" t="n">
        <v>6.6</v>
      </c>
    </row>
    <row r="310" spans="1:5">
      <c r="A310" s="4" t="s">
        <v>1054</v>
      </c>
      <c r="B310" s="7" t="n">
        <v>14.5</v>
      </c>
    </row>
    <row r="311" spans="1:5">
      <c r="A311" s="4" t="s">
        <v>559</v>
      </c>
    </row>
    <row r="312" spans="1:5">
      <c r="A312" s="3" t="s">
        <v>1052</v>
      </c>
    </row>
    <row r="313" spans="1:5">
      <c r="A313" s="4" t="s">
        <v>34</v>
      </c>
      <c r="B313" s="7" t="n">
        <v>6.7</v>
      </c>
    </row>
    <row r="314" spans="1:5">
      <c r="A314" s="4" t="s">
        <v>537</v>
      </c>
      <c r="B314" s="5" t="n">
        <v>0</v>
      </c>
    </row>
    <row r="315" spans="1:5">
      <c r="A315" s="4" t="s">
        <v>36</v>
      </c>
      <c r="B315" s="5" t="n">
        <v>0</v>
      </c>
    </row>
    <row r="316" spans="1:5">
      <c r="A316" s="3" t="s">
        <v>1053</v>
      </c>
    </row>
    <row r="317" spans="1:5">
      <c r="A317" s="4" t="s">
        <v>34</v>
      </c>
      <c r="B317" s="7" t="n">
        <v>0.3</v>
      </c>
    </row>
    <row r="318" spans="1:5">
      <c r="A318" s="4" t="s">
        <v>537</v>
      </c>
      <c r="B318" s="5" t="n">
        <v>29</v>
      </c>
    </row>
    <row r="319" spans="1:5">
      <c r="A319" s="4" t="s">
        <v>36</v>
      </c>
      <c r="B319" s="7" t="n">
        <v>60.4</v>
      </c>
    </row>
    <row r="320" spans="1:5">
      <c r="A320" s="3" t="s">
        <v>618</v>
      </c>
    </row>
    <row r="321" spans="1:5">
      <c r="A321" s="4" t="s">
        <v>34</v>
      </c>
      <c r="B321" s="5" t="n">
        <v>7</v>
      </c>
      <c r="C321" s="5" t="n">
        <v>7</v>
      </c>
    </row>
    <row r="322" spans="1:5">
      <c r="A322" s="4" t="s">
        <v>537</v>
      </c>
      <c r="B322" s="5" t="n">
        <v>29</v>
      </c>
      <c r="C322" s="5" t="n">
        <v>29</v>
      </c>
    </row>
    <row r="323" spans="1:5">
      <c r="A323" s="4" t="s">
        <v>36</v>
      </c>
      <c r="B323" s="7" t="n">
        <v>60.4</v>
      </c>
      <c r="C323" s="7" t="n">
        <v>59.4</v>
      </c>
    </row>
    <row r="324" spans="1:5">
      <c r="A324" s="4" t="s">
        <v>1054</v>
      </c>
      <c r="B324" s="7" t="n">
        <v>10.4</v>
      </c>
    </row>
    <row r="325" spans="1:5">
      <c r="A325" s="4" t="s">
        <v>560</v>
      </c>
    </row>
    <row r="326" spans="1:5">
      <c r="A326" s="3" t="s">
        <v>1052</v>
      </c>
    </row>
    <row r="327" spans="1:5">
      <c r="A327" s="4" t="s">
        <v>34</v>
      </c>
      <c r="B327" s="7" t="n">
        <v>2.2</v>
      </c>
    </row>
    <row r="328" spans="1:5">
      <c r="A328" s="4" t="s">
        <v>537</v>
      </c>
      <c r="B328" s="7" t="n">
        <v>7.7</v>
      </c>
    </row>
    <row r="329" spans="1:5">
      <c r="A329" s="4" t="s">
        <v>36</v>
      </c>
      <c r="B329" s="5" t="n">
        <v>0</v>
      </c>
    </row>
    <row r="330" spans="1:5">
      <c r="A330" s="3" t="s">
        <v>1053</v>
      </c>
    </row>
    <row r="331" spans="1:5">
      <c r="A331" s="4" t="s">
        <v>34</v>
      </c>
      <c r="B331" s="5" t="n">
        <v>0</v>
      </c>
    </row>
    <row r="332" spans="1:5">
      <c r="A332" s="4" t="s">
        <v>537</v>
      </c>
      <c r="B332" s="7" t="n">
        <v>34.3</v>
      </c>
    </row>
    <row r="333" spans="1:5">
      <c r="A333" s="4" t="s">
        <v>36</v>
      </c>
      <c r="B333" s="7" t="n">
        <v>5.3</v>
      </c>
    </row>
    <row r="334" spans="1:5">
      <c r="A334" s="3" t="s">
        <v>618</v>
      </c>
    </row>
    <row r="335" spans="1:5">
      <c r="A335" s="4" t="s">
        <v>34</v>
      </c>
      <c r="B335" s="7" t="n">
        <v>2.2</v>
      </c>
      <c r="C335" s="7" t="n">
        <v>2.2</v>
      </c>
    </row>
    <row r="336" spans="1:5">
      <c r="A336" s="4" t="s">
        <v>537</v>
      </c>
      <c r="B336" s="5" t="n">
        <v>42</v>
      </c>
      <c r="C336" s="7" t="n">
        <v>41.9</v>
      </c>
    </row>
    <row r="337" spans="1:5">
      <c r="A337" s="4" t="s">
        <v>36</v>
      </c>
      <c r="B337" s="7" t="n">
        <v>5.3</v>
      </c>
      <c r="C337" s="7" t="n">
        <v>4.9</v>
      </c>
    </row>
    <row r="338" spans="1:5">
      <c r="A338" s="4" t="s">
        <v>1054</v>
      </c>
      <c r="B338" s="7" t="n">
        <v>28.5</v>
      </c>
    </row>
    <row r="339" spans="1:5">
      <c r="A339" s="4" t="s">
        <v>561</v>
      </c>
    </row>
    <row r="340" spans="1:5">
      <c r="A340" s="3" t="s">
        <v>1052</v>
      </c>
    </row>
    <row r="341" spans="1:5">
      <c r="A341" s="4" t="s">
        <v>34</v>
      </c>
      <c r="B341" s="5" t="n">
        <v>0</v>
      </c>
    </row>
    <row r="342" spans="1:5">
      <c r="A342" s="4" t="s">
        <v>537</v>
      </c>
      <c r="B342" s="5" t="n">
        <v>0</v>
      </c>
    </row>
    <row r="343" spans="1:5">
      <c r="A343" s="4" t="s">
        <v>36</v>
      </c>
      <c r="B343" s="5" t="n">
        <v>0</v>
      </c>
    </row>
    <row r="344" spans="1:5">
      <c r="A344" s="3" t="s">
        <v>1053</v>
      </c>
    </row>
    <row r="345" spans="1:5">
      <c r="A345" s="4" t="s">
        <v>34</v>
      </c>
      <c r="B345" s="5" t="n">
        <v>0</v>
      </c>
    </row>
    <row r="346" spans="1:5">
      <c r="A346" s="4" t="s">
        <v>537</v>
      </c>
      <c r="B346" s="7" t="n">
        <v>18.3</v>
      </c>
    </row>
    <row r="347" spans="1:5">
      <c r="A347" s="4" t="s">
        <v>36</v>
      </c>
      <c r="B347" s="7" t="n">
        <v>40.9</v>
      </c>
    </row>
    <row r="348" spans="1:5">
      <c r="A348" s="3" t="s">
        <v>618</v>
      </c>
    </row>
    <row r="349" spans="1:5">
      <c r="A349" s="4" t="s">
        <v>34</v>
      </c>
      <c r="B349" s="5" t="n">
        <v>0</v>
      </c>
      <c r="C349" s="5" t="n">
        <v>0</v>
      </c>
    </row>
    <row r="350" spans="1:5">
      <c r="A350" s="4" t="s">
        <v>537</v>
      </c>
      <c r="B350" s="7" t="n">
        <v>18.3</v>
      </c>
      <c r="C350" s="5" t="n">
        <v>0</v>
      </c>
    </row>
    <row r="351" spans="1:5">
      <c r="A351" s="4" t="s">
        <v>36</v>
      </c>
      <c r="B351" s="7" t="n">
        <v>40.9</v>
      </c>
      <c r="C351" s="5" t="n">
        <v>0</v>
      </c>
    </row>
    <row r="352" spans="1:5">
      <c r="A352" s="4" t="s">
        <v>1054</v>
      </c>
      <c r="B352" s="7" t="n">
        <v>2.2</v>
      </c>
    </row>
    <row r="353" spans="1:5">
      <c r="A353" s="4" t="s">
        <v>562</v>
      </c>
    </row>
    <row r="354" spans="1:5">
      <c r="A354" s="3" t="s">
        <v>1052</v>
      </c>
    </row>
    <row r="355" spans="1:5">
      <c r="A355" s="4" t="s">
        <v>34</v>
      </c>
      <c r="B355" s="5" t="n">
        <v>0</v>
      </c>
    </row>
    <row r="356" spans="1:5">
      <c r="A356" s="4" t="s">
        <v>537</v>
      </c>
      <c r="B356" s="7" t="n">
        <v>9.5</v>
      </c>
    </row>
    <row r="357" spans="1:5">
      <c r="A357" s="4" t="s">
        <v>36</v>
      </c>
      <c r="B357" s="5" t="n">
        <v>0</v>
      </c>
    </row>
    <row r="358" spans="1:5">
      <c r="A358" s="3" t="s">
        <v>1053</v>
      </c>
    </row>
    <row r="359" spans="1:5">
      <c r="A359" s="4" t="s">
        <v>34</v>
      </c>
      <c r="B359" s="5" t="n">
        <v>0</v>
      </c>
    </row>
    <row r="360" spans="1:5">
      <c r="A360" s="4" t="s">
        <v>537</v>
      </c>
      <c r="B360" s="7" t="n">
        <v>40.7</v>
      </c>
    </row>
    <row r="361" spans="1:5">
      <c r="A361" s="4" t="s">
        <v>36</v>
      </c>
      <c r="B361" s="5" t="n">
        <v>6</v>
      </c>
    </row>
    <row r="362" spans="1:5">
      <c r="A362" s="3" t="s">
        <v>618</v>
      </c>
    </row>
    <row r="363" spans="1:5">
      <c r="A363" s="4" t="s">
        <v>34</v>
      </c>
      <c r="B363" s="5" t="n">
        <v>0</v>
      </c>
      <c r="C363" s="5" t="n">
        <v>0</v>
      </c>
    </row>
    <row r="364" spans="1:5">
      <c r="A364" s="4" t="s">
        <v>537</v>
      </c>
      <c r="B364" s="7" t="n">
        <v>50.2</v>
      </c>
      <c r="C364" s="7" t="n">
        <v>50.2</v>
      </c>
    </row>
    <row r="365" spans="1:5">
      <c r="A365" s="4" t="s">
        <v>36</v>
      </c>
      <c r="B365" s="5" t="n">
        <v>6</v>
      </c>
      <c r="C365" s="5" t="n">
        <v>5</v>
      </c>
    </row>
    <row r="366" spans="1:5">
      <c r="A366" s="4" t="s">
        <v>1054</v>
      </c>
      <c r="B366" s="7" t="n">
        <v>36.2</v>
      </c>
    </row>
    <row r="367" spans="1:5">
      <c r="A367" s="4" t="s">
        <v>563</v>
      </c>
    </row>
    <row r="368" spans="1:5">
      <c r="A368" s="3" t="s">
        <v>1052</v>
      </c>
    </row>
    <row r="369" spans="1:5">
      <c r="A369" s="4" t="s">
        <v>34</v>
      </c>
      <c r="B369" s="5" t="n">
        <v>0</v>
      </c>
    </row>
    <row r="370" spans="1:5">
      <c r="A370" s="4" t="s">
        <v>537</v>
      </c>
      <c r="B370" s="7" t="n">
        <v>16.5</v>
      </c>
    </row>
    <row r="371" spans="1:5">
      <c r="A371" s="4" t="s">
        <v>36</v>
      </c>
      <c r="B371" s="5" t="n">
        <v>0</v>
      </c>
    </row>
    <row r="372" spans="1:5">
      <c r="A372" s="3" t="s">
        <v>1053</v>
      </c>
    </row>
    <row r="373" spans="1:5">
      <c r="A373" s="4" t="s">
        <v>34</v>
      </c>
      <c r="B373" s="5" t="n">
        <v>0</v>
      </c>
    </row>
    <row r="374" spans="1:5">
      <c r="A374" s="4" t="s">
        <v>537</v>
      </c>
      <c r="B374" s="7" t="n">
        <v>11.9</v>
      </c>
    </row>
    <row r="375" spans="1:5">
      <c r="A375" s="4" t="s">
        <v>36</v>
      </c>
      <c r="B375" s="7" t="n">
        <v>1.1</v>
      </c>
    </row>
    <row r="376" spans="1:5">
      <c r="A376" s="3" t="s">
        <v>618</v>
      </c>
    </row>
    <row r="377" spans="1:5">
      <c r="A377" s="4" t="s">
        <v>34</v>
      </c>
      <c r="B377" s="5" t="n">
        <v>0</v>
      </c>
      <c r="C377" s="5" t="n">
        <v>0</v>
      </c>
    </row>
    <row r="378" spans="1:5">
      <c r="A378" s="4" t="s">
        <v>537</v>
      </c>
      <c r="B378" s="7" t="n">
        <v>28.4</v>
      </c>
      <c r="C378" s="7" t="n">
        <v>25.9</v>
      </c>
    </row>
    <row r="379" spans="1:5">
      <c r="A379" s="4" t="s">
        <v>36</v>
      </c>
      <c r="B379" s="7" t="n">
        <v>1.1</v>
      </c>
      <c r="C379" s="7" t="n">
        <v>0.9</v>
      </c>
    </row>
    <row r="380" spans="1:5">
      <c r="A380" s="4" t="s">
        <v>1054</v>
      </c>
      <c r="B380" s="7" t="n">
        <v>3.8</v>
      </c>
    </row>
    <row r="381" spans="1:5">
      <c r="A381" s="4" t="s">
        <v>564</v>
      </c>
    </row>
    <row r="382" spans="1:5">
      <c r="A382" s="3" t="s">
        <v>1052</v>
      </c>
    </row>
    <row r="383" spans="1:5">
      <c r="A383" s="4" t="s">
        <v>34</v>
      </c>
      <c r="B383" s="7" t="n">
        <v>4.6</v>
      </c>
    </row>
    <row r="384" spans="1:5">
      <c r="A384" s="4" t="s">
        <v>537</v>
      </c>
      <c r="B384" s="7" t="n">
        <v>9.6</v>
      </c>
    </row>
    <row r="385" spans="1:5">
      <c r="A385" s="4" t="s">
        <v>36</v>
      </c>
      <c r="B385" s="7" t="n">
        <v>0.1</v>
      </c>
    </row>
    <row r="386" spans="1:5">
      <c r="A386" s="3" t="s">
        <v>1053</v>
      </c>
    </row>
    <row r="387" spans="1:5">
      <c r="A387" s="4" t="s">
        <v>34</v>
      </c>
      <c r="B387" s="5" t="n">
        <v>0</v>
      </c>
    </row>
    <row r="388" spans="1:5">
      <c r="A388" s="4" t="s">
        <v>537</v>
      </c>
      <c r="B388" s="7" t="n">
        <v>10.4</v>
      </c>
    </row>
    <row r="389" spans="1:5">
      <c r="A389" s="4" t="s">
        <v>36</v>
      </c>
      <c r="B389" s="7" t="n">
        <v>73.59999999999999</v>
      </c>
    </row>
    <row r="390" spans="1:5">
      <c r="A390" s="3" t="s">
        <v>618</v>
      </c>
    </row>
    <row r="391" spans="1:5">
      <c r="A391" s="4" t="s">
        <v>34</v>
      </c>
      <c r="B391" s="7" t="n">
        <v>4.6</v>
      </c>
      <c r="C391" s="7" t="n">
        <v>4.6</v>
      </c>
    </row>
    <row r="392" spans="1:5">
      <c r="A392" s="4" t="s">
        <v>537</v>
      </c>
      <c r="B392" s="5" t="n">
        <v>20</v>
      </c>
      <c r="C392" s="5" t="n">
        <v>11</v>
      </c>
    </row>
    <row r="393" spans="1:5">
      <c r="A393" s="4" t="s">
        <v>36</v>
      </c>
      <c r="B393" s="7" t="n">
        <v>73.7</v>
      </c>
      <c r="C393" s="7" t="n">
        <v>33.4</v>
      </c>
    </row>
    <row r="394" spans="1:5">
      <c r="A394" s="4" t="s">
        <v>1054</v>
      </c>
      <c r="B394" s="7" t="n">
        <v>5.6</v>
      </c>
    </row>
    <row r="395" spans="1:5">
      <c r="A395" s="4" t="s">
        <v>565</v>
      </c>
    </row>
    <row r="396" spans="1:5">
      <c r="A396" s="3" t="s">
        <v>1052</v>
      </c>
    </row>
    <row r="397" spans="1:5">
      <c r="A397" s="4" t="s">
        <v>34</v>
      </c>
      <c r="B397" s="5" t="n">
        <v>0</v>
      </c>
    </row>
    <row r="398" spans="1:5">
      <c r="A398" s="4" t="s">
        <v>537</v>
      </c>
      <c r="B398" s="5" t="n">
        <v>0</v>
      </c>
    </row>
    <row r="399" spans="1:5">
      <c r="A399" s="4" t="s">
        <v>36</v>
      </c>
      <c r="B399" s="5" t="n">
        <v>0</v>
      </c>
    </row>
    <row r="400" spans="1:5">
      <c r="A400" s="3" t="s">
        <v>1053</v>
      </c>
    </row>
    <row r="401" spans="1:5">
      <c r="A401" s="4" t="s">
        <v>34</v>
      </c>
      <c r="B401" s="5" t="n">
        <v>0</v>
      </c>
    </row>
    <row r="402" spans="1:5">
      <c r="A402" s="4" t="s">
        <v>537</v>
      </c>
      <c r="B402" s="7" t="n">
        <v>20.3</v>
      </c>
    </row>
    <row r="403" spans="1:5">
      <c r="A403" s="4" t="s">
        <v>36</v>
      </c>
      <c r="B403" s="7" t="n">
        <v>1.6</v>
      </c>
    </row>
    <row r="404" spans="1:5">
      <c r="A404" s="3" t="s">
        <v>618</v>
      </c>
    </row>
    <row r="405" spans="1:5">
      <c r="A405" s="4" t="s">
        <v>34</v>
      </c>
      <c r="B405" s="5" t="n">
        <v>0</v>
      </c>
      <c r="C405" s="5" t="n">
        <v>0</v>
      </c>
    </row>
    <row r="406" spans="1:5">
      <c r="A406" s="4" t="s">
        <v>537</v>
      </c>
      <c r="B406" s="7" t="n">
        <v>20.3</v>
      </c>
      <c r="C406" s="7" t="n">
        <v>20.2</v>
      </c>
    </row>
    <row r="407" spans="1:5">
      <c r="A407" s="4" t="s">
        <v>36</v>
      </c>
      <c r="B407" s="7" t="n">
        <v>1.6</v>
      </c>
      <c r="C407" s="7" t="n">
        <v>1.4</v>
      </c>
    </row>
    <row r="408" spans="1:5">
      <c r="A408" s="4" t="s">
        <v>1054</v>
      </c>
      <c r="B408" s="7" t="n">
        <v>13.8</v>
      </c>
    </row>
    <row r="409" spans="1:5">
      <c r="A409" s="4" t="s">
        <v>566</v>
      </c>
    </row>
    <row r="410" spans="1:5">
      <c r="A410" s="3" t="s">
        <v>1052</v>
      </c>
    </row>
    <row r="411" spans="1:5">
      <c r="A411" s="4" t="s">
        <v>34</v>
      </c>
      <c r="B411" s="5" t="n">
        <v>0</v>
      </c>
    </row>
    <row r="412" spans="1:5">
      <c r="A412" s="4" t="s">
        <v>537</v>
      </c>
      <c r="B412" s="7" t="n">
        <v>1.8</v>
      </c>
    </row>
    <row r="413" spans="1:5">
      <c r="A413" s="4" t="s">
        <v>36</v>
      </c>
      <c r="B413" s="5" t="n">
        <v>0</v>
      </c>
    </row>
    <row r="414" spans="1:5">
      <c r="A414" s="3" t="s">
        <v>1053</v>
      </c>
    </row>
    <row r="415" spans="1:5">
      <c r="A415" s="4" t="s">
        <v>34</v>
      </c>
      <c r="B415" s="5" t="n">
        <v>0</v>
      </c>
    </row>
    <row r="416" spans="1:5">
      <c r="A416" s="4" t="s">
        <v>537</v>
      </c>
      <c r="B416" s="7" t="n">
        <v>0.2</v>
      </c>
    </row>
    <row r="417" spans="1:5">
      <c r="A417" s="4" t="s">
        <v>36</v>
      </c>
      <c r="B417" s="7" t="n">
        <v>0.4</v>
      </c>
    </row>
    <row r="418" spans="1:5">
      <c r="A418" s="3" t="s">
        <v>618</v>
      </c>
    </row>
    <row r="419" spans="1:5">
      <c r="A419" s="4" t="s">
        <v>34</v>
      </c>
      <c r="B419" s="5" t="n">
        <v>0</v>
      </c>
      <c r="C419" s="5" t="n">
        <v>0</v>
      </c>
    </row>
    <row r="420" spans="1:5">
      <c r="A420" s="4" t="s">
        <v>537</v>
      </c>
      <c r="B420" s="5" t="n">
        <v>2</v>
      </c>
      <c r="C420" s="5" t="n">
        <v>2</v>
      </c>
    </row>
    <row r="421" spans="1:5">
      <c r="A421" s="4" t="s">
        <v>36</v>
      </c>
      <c r="B421" s="7" t="n">
        <v>0.4</v>
      </c>
      <c r="C421" s="7" t="n">
        <v>0.4</v>
      </c>
    </row>
    <row r="422" spans="1:5">
      <c r="A422" s="4" t="s">
        <v>1054</v>
      </c>
      <c r="B422" s="7" t="n">
        <v>2.3</v>
      </c>
    </row>
    <row r="423" spans="1:5">
      <c r="A423" s="4" t="s">
        <v>567</v>
      </c>
    </row>
    <row r="424" spans="1:5">
      <c r="A424" s="3" t="s">
        <v>1052</v>
      </c>
    </row>
    <row r="425" spans="1:5">
      <c r="A425" s="4" t="s">
        <v>34</v>
      </c>
      <c r="B425" s="7" t="n">
        <v>10.5</v>
      </c>
    </row>
    <row r="426" spans="1:5">
      <c r="A426" s="4" t="s">
        <v>537</v>
      </c>
      <c r="B426" s="5" t="n">
        <v>0</v>
      </c>
    </row>
    <row r="427" spans="1:5">
      <c r="A427" s="4" t="s">
        <v>36</v>
      </c>
      <c r="B427" s="5" t="n">
        <v>0</v>
      </c>
    </row>
    <row r="428" spans="1:5">
      <c r="A428" s="3" t="s">
        <v>1053</v>
      </c>
    </row>
    <row r="429" spans="1:5">
      <c r="A429" s="4" t="s">
        <v>34</v>
      </c>
      <c r="B429" s="5" t="n">
        <v>0</v>
      </c>
    </row>
    <row r="430" spans="1:5">
      <c r="A430" s="4" t="s">
        <v>537</v>
      </c>
      <c r="B430" s="7" t="n">
        <v>15.7</v>
      </c>
    </row>
    <row r="431" spans="1:5">
      <c r="A431" s="4" t="s">
        <v>36</v>
      </c>
      <c r="B431" s="7" t="n">
        <v>49.2</v>
      </c>
    </row>
    <row r="432" spans="1:5">
      <c r="A432" s="3" t="s">
        <v>618</v>
      </c>
    </row>
    <row r="433" spans="1:5">
      <c r="A433" s="4" t="s">
        <v>34</v>
      </c>
      <c r="B433" s="7" t="n">
        <v>10.5</v>
      </c>
      <c r="C433" s="7" t="n">
        <v>10.5</v>
      </c>
    </row>
    <row r="434" spans="1:5">
      <c r="A434" s="4" t="s">
        <v>537</v>
      </c>
      <c r="B434" s="7" t="n">
        <v>15.7</v>
      </c>
      <c r="C434" s="5" t="n">
        <v>0</v>
      </c>
    </row>
    <row r="435" spans="1:5">
      <c r="A435" s="4" t="s">
        <v>36</v>
      </c>
      <c r="B435" s="7" t="n">
        <v>49.2</v>
      </c>
      <c r="C435" s="5" t="n">
        <v>0</v>
      </c>
    </row>
    <row r="436" spans="1:5">
      <c r="A436" s="4" t="s">
        <v>1054</v>
      </c>
      <c r="B436" s="7" t="n">
        <v>1.3</v>
      </c>
    </row>
    <row r="437" spans="1:5">
      <c r="A437" s="4" t="s">
        <v>568</v>
      </c>
    </row>
    <row r="438" spans="1:5">
      <c r="A438" s="3" t="s">
        <v>1052</v>
      </c>
    </row>
    <row r="439" spans="1:5">
      <c r="A439" s="4" t="s">
        <v>34</v>
      </c>
      <c r="B439" s="5" t="n">
        <v>0</v>
      </c>
    </row>
    <row r="440" spans="1:5">
      <c r="A440" s="4" t="s">
        <v>537</v>
      </c>
      <c r="B440" s="7" t="n">
        <v>4.3</v>
      </c>
    </row>
    <row r="441" spans="1:5">
      <c r="A441" s="4" t="s">
        <v>36</v>
      </c>
      <c r="B441" s="7" t="n">
        <v>13.2</v>
      </c>
    </row>
    <row r="442" spans="1:5">
      <c r="A442" s="3" t="s">
        <v>1053</v>
      </c>
    </row>
    <row r="443" spans="1:5">
      <c r="A443" s="4" t="s">
        <v>34</v>
      </c>
      <c r="B443" s="5" t="n">
        <v>0</v>
      </c>
    </row>
    <row r="444" spans="1:5">
      <c r="A444" s="4" t="s">
        <v>537</v>
      </c>
      <c r="B444" s="7" t="n">
        <v>-1.4</v>
      </c>
    </row>
    <row r="445" spans="1:5">
      <c r="A445" s="4" t="s">
        <v>36</v>
      </c>
      <c r="B445" s="7" t="n">
        <v>-6.3</v>
      </c>
    </row>
    <row r="446" spans="1:5">
      <c r="A446" s="3" t="s">
        <v>618</v>
      </c>
    </row>
    <row r="447" spans="1:5">
      <c r="A447" s="4" t="s">
        <v>34</v>
      </c>
      <c r="B447" s="5" t="n">
        <v>0</v>
      </c>
      <c r="C447" s="5" t="n">
        <v>0</v>
      </c>
    </row>
    <row r="448" spans="1:5">
      <c r="A448" s="4" t="s">
        <v>537</v>
      </c>
      <c r="B448" s="7" t="n">
        <v>2.9</v>
      </c>
      <c r="C448" s="7" t="n">
        <v>4.3</v>
      </c>
    </row>
    <row r="449" spans="1:5">
      <c r="A449" s="4" t="s">
        <v>36</v>
      </c>
      <c r="B449" s="7" t="n">
        <v>6.9</v>
      </c>
      <c r="C449" s="7" t="n">
        <v>14.5</v>
      </c>
    </row>
    <row r="450" spans="1:5">
      <c r="A450" s="4" t="s">
        <v>1054</v>
      </c>
      <c r="B450" s="7" t="n">
        <v>3.2</v>
      </c>
    </row>
    <row r="451" spans="1:5">
      <c r="A451" s="4" t="s">
        <v>569</v>
      </c>
    </row>
    <row r="452" spans="1:5">
      <c r="A452" s="3" t="s">
        <v>1052</v>
      </c>
    </row>
    <row r="453" spans="1:5">
      <c r="A453" s="4" t="s">
        <v>34</v>
      </c>
      <c r="B453" s="5" t="n">
        <v>0</v>
      </c>
    </row>
    <row r="454" spans="1:5">
      <c r="A454" s="4" t="s">
        <v>537</v>
      </c>
      <c r="B454" s="7" t="n">
        <v>18.3</v>
      </c>
    </row>
    <row r="455" spans="1:5">
      <c r="A455" s="4" t="s">
        <v>36</v>
      </c>
      <c r="B455" s="7" t="n">
        <v>25.3</v>
      </c>
    </row>
    <row r="456" spans="1:5">
      <c r="A456" s="3" t="s">
        <v>1053</v>
      </c>
    </row>
    <row r="457" spans="1:5">
      <c r="A457" s="4" t="s">
        <v>34</v>
      </c>
      <c r="B457" s="5" t="n">
        <v>0</v>
      </c>
    </row>
    <row r="458" spans="1:5">
      <c r="A458" s="4" t="s">
        <v>537</v>
      </c>
      <c r="B458" s="7" t="n">
        <v>-4.8</v>
      </c>
    </row>
    <row r="459" spans="1:5">
      <c r="A459" s="4" t="s">
        <v>36</v>
      </c>
      <c r="B459" s="7" t="n">
        <v>-15.9</v>
      </c>
    </row>
    <row r="460" spans="1:5">
      <c r="A460" s="3" t="s">
        <v>618</v>
      </c>
    </row>
    <row r="461" spans="1:5">
      <c r="A461" s="4" t="s">
        <v>34</v>
      </c>
      <c r="B461" s="5" t="n">
        <v>0</v>
      </c>
      <c r="C461" s="5" t="n">
        <v>0</v>
      </c>
    </row>
    <row r="462" spans="1:5">
      <c r="A462" s="4" t="s">
        <v>537</v>
      </c>
      <c r="B462" s="7" t="n">
        <v>13.5</v>
      </c>
      <c r="C462" s="5" t="n">
        <v>19</v>
      </c>
    </row>
    <row r="463" spans="1:5">
      <c r="A463" s="4" t="s">
        <v>36</v>
      </c>
      <c r="B463" s="7" t="n">
        <v>9.4</v>
      </c>
      <c r="C463" s="7" t="n">
        <v>26.6</v>
      </c>
    </row>
    <row r="464" spans="1:5">
      <c r="A464" s="4" t="s">
        <v>1054</v>
      </c>
      <c r="B464" s="7" t="n">
        <v>2.9</v>
      </c>
    </row>
    <row r="465" spans="1:5">
      <c r="A465" s="4" t="s">
        <v>570</v>
      </c>
    </row>
    <row r="466" spans="1:5">
      <c r="A466" s="3" t="s">
        <v>1052</v>
      </c>
    </row>
    <row r="467" spans="1:5">
      <c r="A467" s="4" t="s">
        <v>34</v>
      </c>
      <c r="B467" s="5" t="n">
        <v>0</v>
      </c>
    </row>
    <row r="468" spans="1:5">
      <c r="A468" s="4" t="s">
        <v>537</v>
      </c>
      <c r="B468" s="5" t="n">
        <v>0</v>
      </c>
    </row>
    <row r="469" spans="1:5">
      <c r="A469" s="4" t="s">
        <v>36</v>
      </c>
      <c r="B469" s="5" t="n">
        <v>0</v>
      </c>
    </row>
    <row r="470" spans="1:5">
      <c r="A470" s="3" t="s">
        <v>1053</v>
      </c>
    </row>
    <row r="471" spans="1:5">
      <c r="A471" s="4" t="s">
        <v>34</v>
      </c>
      <c r="B471" s="5" t="n">
        <v>0</v>
      </c>
    </row>
    <row r="472" spans="1:5">
      <c r="A472" s="4" t="s">
        <v>537</v>
      </c>
      <c r="B472" s="7" t="n">
        <v>0.1</v>
      </c>
    </row>
    <row r="473" spans="1:5">
      <c r="A473" s="4" t="s">
        <v>36</v>
      </c>
      <c r="B473" s="7" t="n">
        <v>0.6</v>
      </c>
    </row>
    <row r="474" spans="1:5">
      <c r="A474" s="3" t="s">
        <v>618</v>
      </c>
    </row>
    <row r="475" spans="1:5">
      <c r="A475" s="4" t="s">
        <v>34</v>
      </c>
      <c r="B475" s="5" t="n">
        <v>0</v>
      </c>
      <c r="C475" s="5" t="n">
        <v>0</v>
      </c>
    </row>
    <row r="476" spans="1:5">
      <c r="A476" s="4" t="s">
        <v>537</v>
      </c>
      <c r="B476" s="7" t="n">
        <v>0.1</v>
      </c>
      <c r="C476" s="7" t="n">
        <v>0.1</v>
      </c>
    </row>
    <row r="477" spans="1:5">
      <c r="A477" s="4" t="s">
        <v>36</v>
      </c>
      <c r="B477" s="7" t="n">
        <v>0.6</v>
      </c>
      <c r="C477" s="7" t="n">
        <v>0.6</v>
      </c>
    </row>
    <row r="478" spans="1:5">
      <c r="A478" s="4" t="s">
        <v>1054</v>
      </c>
      <c r="B478" s="7" t="n">
        <v>0.6</v>
      </c>
    </row>
    <row r="479" spans="1:5">
      <c r="A479" s="4" t="s">
        <v>571</v>
      </c>
    </row>
    <row r="480" spans="1:5">
      <c r="A480" s="3" t="s">
        <v>1052</v>
      </c>
    </row>
    <row r="481" spans="1:5">
      <c r="A481" s="4" t="s">
        <v>34</v>
      </c>
      <c r="B481" s="7" t="n">
        <v>0.7</v>
      </c>
    </row>
    <row r="482" spans="1:5">
      <c r="A482" s="4" t="s">
        <v>537</v>
      </c>
      <c r="B482" s="7" t="n">
        <v>3.2</v>
      </c>
    </row>
    <row r="483" spans="1:5">
      <c r="A483" s="4" t="s">
        <v>36</v>
      </c>
      <c r="B483" s="5" t="n">
        <v>0</v>
      </c>
    </row>
    <row r="484" spans="1:5">
      <c r="A484" s="3" t="s">
        <v>1053</v>
      </c>
    </row>
    <row r="485" spans="1:5">
      <c r="A485" s="4" t="s">
        <v>34</v>
      </c>
      <c r="B485" s="5" t="n">
        <v>0</v>
      </c>
    </row>
    <row r="486" spans="1:5">
      <c r="A486" s="4" t="s">
        <v>537</v>
      </c>
      <c r="B486" s="7" t="n">
        <v>1.5</v>
      </c>
    </row>
    <row r="487" spans="1:5">
      <c r="A487" s="4" t="s">
        <v>36</v>
      </c>
      <c r="B487" s="7" t="n">
        <v>7.7</v>
      </c>
    </row>
    <row r="488" spans="1:5">
      <c r="A488" s="3" t="s">
        <v>618</v>
      </c>
    </row>
    <row r="489" spans="1:5">
      <c r="A489" s="4" t="s">
        <v>34</v>
      </c>
      <c r="B489" s="7" t="n">
        <v>0.7</v>
      </c>
      <c r="C489" s="7" t="n">
        <v>0.7</v>
      </c>
    </row>
    <row r="490" spans="1:5">
      <c r="A490" s="4" t="s">
        <v>537</v>
      </c>
      <c r="B490" s="7" t="n">
        <v>4.7</v>
      </c>
      <c r="C490" s="7" t="n">
        <v>4.7</v>
      </c>
    </row>
    <row r="491" spans="1:5">
      <c r="A491" s="4" t="s">
        <v>36</v>
      </c>
      <c r="B491" s="7" t="n">
        <v>7.7</v>
      </c>
      <c r="C491" s="7" t="n">
        <v>7.9</v>
      </c>
    </row>
    <row r="492" spans="1:5">
      <c r="A492" s="4" t="s">
        <v>1054</v>
      </c>
      <c r="B492" s="5" t="n">
        <v>6</v>
      </c>
    </row>
    <row r="493" spans="1:5">
      <c r="A493" s="4" t="s">
        <v>572</v>
      </c>
    </row>
    <row r="494" spans="1:5">
      <c r="A494" s="3" t="s">
        <v>1052</v>
      </c>
    </row>
    <row r="495" spans="1:5">
      <c r="A495" s="4" t="s">
        <v>34</v>
      </c>
      <c r="B495" s="5" t="n">
        <v>0</v>
      </c>
    </row>
    <row r="496" spans="1:5">
      <c r="A496" s="4" t="s">
        <v>537</v>
      </c>
      <c r="B496" s="7" t="n">
        <v>3.2</v>
      </c>
    </row>
    <row r="497" spans="1:5">
      <c r="A497" s="4" t="s">
        <v>36</v>
      </c>
      <c r="B497" s="7" t="n">
        <v>0.6</v>
      </c>
    </row>
    <row r="498" spans="1:5">
      <c r="A498" s="3" t="s">
        <v>1053</v>
      </c>
    </row>
    <row r="499" spans="1:5">
      <c r="A499" s="4" t="s">
        <v>34</v>
      </c>
      <c r="B499" s="5" t="n">
        <v>0</v>
      </c>
    </row>
    <row r="500" spans="1:5">
      <c r="A500" s="4" t="s">
        <v>537</v>
      </c>
      <c r="B500" s="7" t="n">
        <v>-0.6</v>
      </c>
    </row>
    <row r="501" spans="1:5">
      <c r="A501" s="4" t="s">
        <v>36</v>
      </c>
      <c r="B501" s="7" t="n">
        <v>0.1</v>
      </c>
    </row>
    <row r="502" spans="1:5">
      <c r="A502" s="3" t="s">
        <v>618</v>
      </c>
    </row>
    <row r="503" spans="1:5">
      <c r="A503" s="4" t="s">
        <v>34</v>
      </c>
      <c r="B503" s="5" t="n">
        <v>0</v>
      </c>
      <c r="C503" s="5" t="n">
        <v>0</v>
      </c>
    </row>
    <row r="504" spans="1:5">
      <c r="A504" s="4" t="s">
        <v>537</v>
      </c>
      <c r="B504" s="7" t="n">
        <v>2.6</v>
      </c>
      <c r="C504" s="7" t="n">
        <v>3.2</v>
      </c>
    </row>
    <row r="505" spans="1:5">
      <c r="A505" s="4" t="s">
        <v>36</v>
      </c>
      <c r="B505" s="7" t="n">
        <v>0.7</v>
      </c>
      <c r="C505" s="7" t="n">
        <v>1.5</v>
      </c>
    </row>
    <row r="506" spans="1:5">
      <c r="A506" s="4" t="s">
        <v>1054</v>
      </c>
      <c r="B506" s="7" t="n">
        <v>0.5</v>
      </c>
    </row>
    <row r="507" spans="1:5">
      <c r="A507" s="4" t="s">
        <v>573</v>
      </c>
    </row>
    <row r="508" spans="1:5">
      <c r="A508" s="3" t="s">
        <v>1052</v>
      </c>
    </row>
    <row r="509" spans="1:5">
      <c r="A509" s="4" t="s">
        <v>34</v>
      </c>
      <c r="B509" s="5" t="n">
        <v>0</v>
      </c>
    </row>
    <row r="510" spans="1:5">
      <c r="A510" s="4" t="s">
        <v>537</v>
      </c>
      <c r="B510" s="7" t="n">
        <v>4.1</v>
      </c>
    </row>
    <row r="511" spans="1:5">
      <c r="A511" s="4" t="s">
        <v>36</v>
      </c>
      <c r="B511" s="7" t="n">
        <v>0.8</v>
      </c>
    </row>
    <row r="512" spans="1:5">
      <c r="A512" s="3" t="s">
        <v>1053</v>
      </c>
    </row>
    <row r="513" spans="1:5">
      <c r="A513" s="4" t="s">
        <v>34</v>
      </c>
      <c r="B513" s="5" t="n">
        <v>0</v>
      </c>
    </row>
    <row r="514" spans="1:5">
      <c r="A514" s="4" t="s">
        <v>537</v>
      </c>
      <c r="B514" s="5" t="n">
        <v>0</v>
      </c>
    </row>
    <row r="515" spans="1:5">
      <c r="A515" s="4" t="s">
        <v>36</v>
      </c>
      <c r="B515" s="7" t="n">
        <v>0.8</v>
      </c>
    </row>
    <row r="516" spans="1:5">
      <c r="A516" s="3" t="s">
        <v>618</v>
      </c>
    </row>
    <row r="517" spans="1:5">
      <c r="A517" s="4" t="s">
        <v>34</v>
      </c>
      <c r="B517" s="5" t="n">
        <v>0</v>
      </c>
      <c r="C517" s="5" t="n">
        <v>0</v>
      </c>
    </row>
    <row r="518" spans="1:5">
      <c r="A518" s="4" t="s">
        <v>537</v>
      </c>
      <c r="B518" s="7" t="n">
        <v>4.1</v>
      </c>
      <c r="C518" s="7" t="n">
        <v>4.1</v>
      </c>
    </row>
    <row r="519" spans="1:5">
      <c r="A519" s="4" t="s">
        <v>36</v>
      </c>
      <c r="B519" s="7" t="n">
        <v>1.6</v>
      </c>
      <c r="C519" s="7" t="n">
        <v>1.4</v>
      </c>
    </row>
    <row r="520" spans="1:5">
      <c r="A520" s="4" t="s">
        <v>1054</v>
      </c>
      <c r="B520" s="7" t="n">
        <v>0.9</v>
      </c>
    </row>
    <row r="521" spans="1:5">
      <c r="A521" s="4" t="s">
        <v>574</v>
      </c>
    </row>
    <row r="522" spans="1:5">
      <c r="A522" s="3" t="s">
        <v>1052</v>
      </c>
    </row>
    <row r="523" spans="1:5">
      <c r="A523" s="4" t="s">
        <v>34</v>
      </c>
      <c r="B523" s="5" t="n">
        <v>0</v>
      </c>
    </row>
    <row r="524" spans="1:5">
      <c r="A524" s="4" t="s">
        <v>537</v>
      </c>
      <c r="B524" s="7" t="n">
        <v>2.6</v>
      </c>
    </row>
    <row r="525" spans="1:5">
      <c r="A525" s="4" t="s">
        <v>36</v>
      </c>
      <c r="B525" s="5" t="n">
        <v>0</v>
      </c>
    </row>
    <row r="526" spans="1:5">
      <c r="A526" s="3" t="s">
        <v>1053</v>
      </c>
    </row>
    <row r="527" spans="1:5">
      <c r="A527" s="4" t="s">
        <v>34</v>
      </c>
      <c r="B527" s="5" t="n">
        <v>0</v>
      </c>
    </row>
    <row r="528" spans="1:5">
      <c r="A528" s="4" t="s">
        <v>537</v>
      </c>
      <c r="B528" s="7" t="n">
        <v>-1.9</v>
      </c>
    </row>
    <row r="529" spans="1:5">
      <c r="A529" s="4" t="s">
        <v>36</v>
      </c>
      <c r="B529" s="7" t="n">
        <v>0.2</v>
      </c>
    </row>
    <row r="530" spans="1:5">
      <c r="A530" s="3" t="s">
        <v>618</v>
      </c>
    </row>
    <row r="531" spans="1:5">
      <c r="A531" s="4" t="s">
        <v>34</v>
      </c>
      <c r="B531" s="5" t="n">
        <v>0</v>
      </c>
      <c r="C531" s="5" t="n">
        <v>0</v>
      </c>
    </row>
    <row r="532" spans="1:5">
      <c r="A532" s="4" t="s">
        <v>537</v>
      </c>
      <c r="B532" s="7" t="n">
        <v>0.7</v>
      </c>
      <c r="C532" s="7" t="n">
        <v>0.6</v>
      </c>
    </row>
    <row r="533" spans="1:5">
      <c r="A533" s="4" t="s">
        <v>36</v>
      </c>
      <c r="B533" s="7" t="n">
        <v>0.2</v>
      </c>
      <c r="C533" s="7" t="n">
        <v>0.1</v>
      </c>
    </row>
    <row r="534" spans="1:5">
      <c r="A534" s="4" t="s">
        <v>1054</v>
      </c>
      <c r="B534" s="7" t="n">
        <v>0.4</v>
      </c>
    </row>
    <row r="535" spans="1:5">
      <c r="A535" s="4" t="s">
        <v>575</v>
      </c>
    </row>
    <row r="536" spans="1:5">
      <c r="A536" s="3" t="s">
        <v>1052</v>
      </c>
    </row>
    <row r="537" spans="1:5">
      <c r="A537" s="4" t="s">
        <v>34</v>
      </c>
      <c r="B537" s="5" t="n">
        <v>0</v>
      </c>
    </row>
    <row r="538" spans="1:5">
      <c r="A538" s="4" t="s">
        <v>537</v>
      </c>
      <c r="B538" s="7" t="n">
        <v>1.1</v>
      </c>
    </row>
    <row r="539" spans="1:5">
      <c r="A539" s="4" t="s">
        <v>36</v>
      </c>
      <c r="B539" s="5" t="n">
        <v>0</v>
      </c>
    </row>
    <row r="540" spans="1:5">
      <c r="A540" s="3" t="s">
        <v>1053</v>
      </c>
    </row>
    <row r="541" spans="1:5">
      <c r="A541" s="4" t="s">
        <v>34</v>
      </c>
      <c r="B541" s="5" t="n">
        <v>0</v>
      </c>
    </row>
    <row r="542" spans="1:5">
      <c r="A542" s="4" t="s">
        <v>537</v>
      </c>
      <c r="B542" s="7" t="n">
        <v>0.6</v>
      </c>
    </row>
    <row r="543" spans="1:5">
      <c r="A543" s="4" t="s">
        <v>36</v>
      </c>
      <c r="B543" s="7" t="n">
        <v>0.1</v>
      </c>
    </row>
    <row r="544" spans="1:5">
      <c r="A544" s="3" t="s">
        <v>618</v>
      </c>
    </row>
    <row r="545" spans="1:5">
      <c r="A545" s="4" t="s">
        <v>34</v>
      </c>
      <c r="B545" s="5" t="n">
        <v>0</v>
      </c>
      <c r="C545" s="5" t="n">
        <v>0</v>
      </c>
    </row>
    <row r="546" spans="1:5">
      <c r="A546" s="4" t="s">
        <v>537</v>
      </c>
      <c r="B546" s="7" t="n">
        <v>1.7</v>
      </c>
      <c r="C546" s="7" t="n">
        <v>1.7</v>
      </c>
    </row>
    <row r="547" spans="1:5">
      <c r="A547" s="4" t="s">
        <v>36</v>
      </c>
      <c r="B547" s="7" t="n">
        <v>0.1</v>
      </c>
      <c r="C547" s="7" t="n">
        <v>0.2</v>
      </c>
    </row>
    <row r="548" spans="1:5">
      <c r="A548" s="4" t="s">
        <v>1054</v>
      </c>
      <c r="B548" s="7" t="n">
        <v>1.8</v>
      </c>
    </row>
    <row r="549" spans="1:5">
      <c r="A549" s="4" t="s">
        <v>576</v>
      </c>
    </row>
    <row r="550" spans="1:5">
      <c r="A550" s="3" t="s">
        <v>1052</v>
      </c>
    </row>
    <row r="551" spans="1:5">
      <c r="A551" s="4" t="s">
        <v>34</v>
      </c>
      <c r="B551" s="7" t="n">
        <v>18.3</v>
      </c>
    </row>
    <row r="552" spans="1:5">
      <c r="A552" s="4" t="s">
        <v>537</v>
      </c>
      <c r="B552" s="5" t="n">
        <v>0</v>
      </c>
    </row>
    <row r="553" spans="1:5">
      <c r="A553" s="4" t="s">
        <v>36</v>
      </c>
      <c r="B553" s="5" t="n">
        <v>0</v>
      </c>
    </row>
    <row r="554" spans="1:5">
      <c r="A554" s="3" t="s">
        <v>1053</v>
      </c>
    </row>
    <row r="555" spans="1:5">
      <c r="A555" s="4" t="s">
        <v>34</v>
      </c>
      <c r="B555" s="7" t="n">
        <v>0.1</v>
      </c>
    </row>
    <row r="556" spans="1:5">
      <c r="A556" s="4" t="s">
        <v>537</v>
      </c>
      <c r="B556" s="7" t="n">
        <v>17.9</v>
      </c>
    </row>
    <row r="557" spans="1:5">
      <c r="A557" s="4" t="s">
        <v>36</v>
      </c>
      <c r="B557" s="7" t="n">
        <v>30.7</v>
      </c>
    </row>
    <row r="558" spans="1:5">
      <c r="A558" s="3" t="s">
        <v>618</v>
      </c>
    </row>
    <row r="559" spans="1:5">
      <c r="A559" s="4" t="s">
        <v>34</v>
      </c>
      <c r="B559" s="7" t="n">
        <v>18.4</v>
      </c>
      <c r="C559" s="7" t="n">
        <v>18.4</v>
      </c>
    </row>
    <row r="560" spans="1:5">
      <c r="A560" s="4" t="s">
        <v>537</v>
      </c>
      <c r="B560" s="7" t="n">
        <v>17.9</v>
      </c>
      <c r="C560" s="7" t="n">
        <v>9.4</v>
      </c>
    </row>
    <row r="561" spans="1:5">
      <c r="A561" s="4" t="s">
        <v>36</v>
      </c>
      <c r="B561" s="7" t="n">
        <v>30.7</v>
      </c>
      <c r="C561" s="7" t="n">
        <v>13.5</v>
      </c>
    </row>
    <row r="562" spans="1:5">
      <c r="A562" s="4" t="s">
        <v>1054</v>
      </c>
      <c r="B562" s="7" t="n">
        <v>5.9</v>
      </c>
    </row>
    <row r="563" spans="1:5">
      <c r="A563" s="4" t="s">
        <v>577</v>
      </c>
    </row>
    <row r="564" spans="1:5">
      <c r="A564" s="3" t="s">
        <v>1052</v>
      </c>
    </row>
    <row r="565" spans="1:5">
      <c r="A565" s="4" t="s">
        <v>34</v>
      </c>
      <c r="B565" s="5" t="n">
        <v>0</v>
      </c>
    </row>
    <row r="566" spans="1:5">
      <c r="A566" s="4" t="s">
        <v>537</v>
      </c>
      <c r="B566" s="5" t="n">
        <v>9</v>
      </c>
    </row>
    <row r="567" spans="1:5">
      <c r="A567" s="4" t="s">
        <v>36</v>
      </c>
      <c r="B567" s="5" t="n">
        <v>0</v>
      </c>
    </row>
    <row r="568" spans="1:5">
      <c r="A568" s="3" t="s">
        <v>1053</v>
      </c>
    </row>
    <row r="569" spans="1:5">
      <c r="A569" s="4" t="s">
        <v>34</v>
      </c>
      <c r="B569" s="5" t="n">
        <v>0</v>
      </c>
    </row>
    <row r="570" spans="1:5">
      <c r="A570" s="4" t="s">
        <v>537</v>
      </c>
      <c r="B570" s="5" t="n">
        <v>-9</v>
      </c>
    </row>
    <row r="571" spans="1:5">
      <c r="A571" s="4" t="s">
        <v>36</v>
      </c>
      <c r="B571" s="5" t="n">
        <v>0</v>
      </c>
    </row>
    <row r="572" spans="1:5">
      <c r="A572" s="3" t="s">
        <v>618</v>
      </c>
    </row>
    <row r="573" spans="1:5">
      <c r="A573" s="4" t="s">
        <v>34</v>
      </c>
      <c r="B573" s="5" t="n">
        <v>0</v>
      </c>
      <c r="C573" s="5" t="n">
        <v>0</v>
      </c>
    </row>
    <row r="574" spans="1:5">
      <c r="A574" s="4" t="s">
        <v>537</v>
      </c>
      <c r="B574" s="5" t="n">
        <v>0</v>
      </c>
      <c r="C574" s="7" t="n">
        <v>8.199999999999999</v>
      </c>
    </row>
    <row r="575" spans="1:5">
      <c r="A575" s="4" t="s">
        <v>36</v>
      </c>
      <c r="B575" s="5" t="n">
        <v>0</v>
      </c>
      <c r="C575" s="7" t="n">
        <v>0.1</v>
      </c>
    </row>
    <row r="576" spans="1:5">
      <c r="A576" s="4" t="s">
        <v>1054</v>
      </c>
      <c r="B576" s="5" t="n">
        <v>0</v>
      </c>
    </row>
    <row r="577" spans="1:5">
      <c r="A577" s="4" t="s">
        <v>578</v>
      </c>
    </row>
    <row r="578" spans="1:5">
      <c r="A578" s="3" t="s">
        <v>1052</v>
      </c>
    </row>
    <row r="579" spans="1:5">
      <c r="A579" s="4" t="s">
        <v>34</v>
      </c>
      <c r="B579" s="5" t="n">
        <v>0</v>
      </c>
    </row>
    <row r="580" spans="1:5">
      <c r="A580" s="4" t="s">
        <v>537</v>
      </c>
      <c r="B580" s="5" t="n">
        <v>0</v>
      </c>
    </row>
    <row r="581" spans="1:5">
      <c r="A581" s="4" t="s">
        <v>36</v>
      </c>
      <c r="B581" s="5" t="n">
        <v>0</v>
      </c>
    </row>
    <row r="582" spans="1:5">
      <c r="A582" s="3" t="s">
        <v>1053</v>
      </c>
    </row>
    <row r="583" spans="1:5">
      <c r="A583" s="4" t="s">
        <v>34</v>
      </c>
      <c r="B583" s="5" t="n">
        <v>0</v>
      </c>
    </row>
    <row r="584" spans="1:5">
      <c r="A584" s="4" t="s">
        <v>537</v>
      </c>
      <c r="B584" s="7" t="n">
        <v>2.5</v>
      </c>
    </row>
    <row r="585" spans="1:5">
      <c r="A585" s="4" t="s">
        <v>36</v>
      </c>
      <c r="B585" s="7" t="n">
        <v>0.3</v>
      </c>
    </row>
    <row r="586" spans="1:5">
      <c r="A586" s="3" t="s">
        <v>618</v>
      </c>
    </row>
    <row r="587" spans="1:5">
      <c r="A587" s="4" t="s">
        <v>34</v>
      </c>
      <c r="B587" s="5" t="n">
        <v>0</v>
      </c>
      <c r="C587" s="5" t="n">
        <v>0</v>
      </c>
    </row>
    <row r="588" spans="1:5">
      <c r="A588" s="4" t="s">
        <v>537</v>
      </c>
      <c r="B588" s="7" t="n">
        <v>2.5</v>
      </c>
      <c r="C588" s="7" t="n">
        <v>2.5</v>
      </c>
    </row>
    <row r="589" spans="1:5">
      <c r="A589" s="4" t="s">
        <v>36</v>
      </c>
      <c r="B589" s="7" t="n">
        <v>0.3</v>
      </c>
      <c r="C589" s="7" t="n">
        <v>0.3</v>
      </c>
    </row>
    <row r="590" spans="1:5">
      <c r="A590" s="4" t="s">
        <v>1054</v>
      </c>
      <c r="B590" s="7" t="n">
        <v>1.6</v>
      </c>
    </row>
    <row r="591" spans="1:5">
      <c r="A591" s="4" t="s">
        <v>579</v>
      </c>
    </row>
    <row r="592" spans="1:5">
      <c r="A592" s="3" t="s">
        <v>1052</v>
      </c>
    </row>
    <row r="593" spans="1:5">
      <c r="A593" s="4" t="s">
        <v>34</v>
      </c>
      <c r="B593" s="7" t="n">
        <v>0.6</v>
      </c>
    </row>
    <row r="594" spans="1:5">
      <c r="A594" s="4" t="s">
        <v>537</v>
      </c>
      <c r="B594" s="5" t="n">
        <v>0</v>
      </c>
    </row>
    <row r="595" spans="1:5">
      <c r="A595" s="4" t="s">
        <v>36</v>
      </c>
      <c r="B595" s="5" t="n">
        <v>0</v>
      </c>
    </row>
    <row r="596" spans="1:5">
      <c r="A596" s="3" t="s">
        <v>1053</v>
      </c>
    </row>
    <row r="597" spans="1:5">
      <c r="A597" s="4" t="s">
        <v>34</v>
      </c>
      <c r="B597" s="7" t="n">
        <v>-0.4</v>
      </c>
    </row>
    <row r="598" spans="1:5">
      <c r="A598" s="4" t="s">
        <v>537</v>
      </c>
      <c r="B598" s="5" t="n">
        <v>4</v>
      </c>
    </row>
    <row r="599" spans="1:5">
      <c r="A599" s="4" t="s">
        <v>36</v>
      </c>
      <c r="B599" s="7" t="n">
        <v>0.1</v>
      </c>
    </row>
    <row r="600" spans="1:5">
      <c r="A600" s="3" t="s">
        <v>618</v>
      </c>
    </row>
    <row r="601" spans="1:5">
      <c r="A601" s="4" t="s">
        <v>34</v>
      </c>
      <c r="B601" s="7" t="n">
        <v>0.2</v>
      </c>
      <c r="C601" s="7" t="n">
        <v>0.2</v>
      </c>
    </row>
    <row r="602" spans="1:5">
      <c r="A602" s="4" t="s">
        <v>537</v>
      </c>
      <c r="B602" s="5" t="n">
        <v>4</v>
      </c>
      <c r="C602" s="5" t="n">
        <v>4</v>
      </c>
    </row>
    <row r="603" spans="1:5">
      <c r="A603" s="4" t="s">
        <v>36</v>
      </c>
      <c r="B603" s="7" t="n">
        <v>0.1</v>
      </c>
      <c r="C603" s="7" t="n">
        <v>0.1</v>
      </c>
    </row>
    <row r="604" spans="1:5">
      <c r="A604" s="4" t="s">
        <v>1054</v>
      </c>
      <c r="B604" s="5" t="n">
        <v>3</v>
      </c>
    </row>
    <row r="605" spans="1:5">
      <c r="A605" s="4" t="s">
        <v>580</v>
      </c>
    </row>
    <row r="606" spans="1:5">
      <c r="A606" s="3" t="s">
        <v>1052</v>
      </c>
    </row>
    <row r="607" spans="1:5">
      <c r="A607" s="4" t="s">
        <v>34</v>
      </c>
      <c r="B607" s="7" t="n">
        <v>3.3</v>
      </c>
    </row>
    <row r="608" spans="1:5">
      <c r="A608" s="4" t="s">
        <v>537</v>
      </c>
      <c r="B608" s="5" t="n">
        <v>0</v>
      </c>
    </row>
    <row r="609" spans="1:5">
      <c r="A609" s="4" t="s">
        <v>36</v>
      </c>
      <c r="B609" s="5" t="n">
        <v>0</v>
      </c>
    </row>
    <row r="610" spans="1:5">
      <c r="A610" s="3" t="s">
        <v>1053</v>
      </c>
    </row>
    <row r="611" spans="1:5">
      <c r="A611" s="4" t="s">
        <v>34</v>
      </c>
      <c r="B611" s="5" t="n">
        <v>0</v>
      </c>
    </row>
    <row r="612" spans="1:5">
      <c r="A612" s="4" t="s">
        <v>537</v>
      </c>
      <c r="B612" s="7" t="n">
        <v>10.6</v>
      </c>
    </row>
    <row r="613" spans="1:5">
      <c r="A613" s="4" t="s">
        <v>36</v>
      </c>
      <c r="B613" s="7" t="n">
        <v>33.9</v>
      </c>
    </row>
    <row r="614" spans="1:5">
      <c r="A614" s="3" t="s">
        <v>618</v>
      </c>
    </row>
    <row r="615" spans="1:5">
      <c r="A615" s="4" t="s">
        <v>34</v>
      </c>
      <c r="B615" s="7" t="n">
        <v>3.3</v>
      </c>
      <c r="C615" s="7" t="n">
        <v>3.3</v>
      </c>
    </row>
    <row r="616" spans="1:5">
      <c r="A616" s="4" t="s">
        <v>537</v>
      </c>
      <c r="B616" s="7" t="n">
        <v>10.6</v>
      </c>
      <c r="C616" s="7" t="n">
        <v>9.699999999999999</v>
      </c>
    </row>
    <row r="617" spans="1:5">
      <c r="A617" s="4" t="s">
        <v>36</v>
      </c>
      <c r="B617" s="7" t="n">
        <v>33.9</v>
      </c>
      <c r="C617" s="7" t="n">
        <v>31.8</v>
      </c>
    </row>
    <row r="618" spans="1:5">
      <c r="A618" s="4" t="s">
        <v>1054</v>
      </c>
      <c r="B618" s="7" t="n">
        <v>6.8</v>
      </c>
    </row>
    <row r="619" spans="1:5">
      <c r="A619" s="4" t="s">
        <v>581</v>
      </c>
    </row>
    <row r="620" spans="1:5">
      <c r="A620" s="3" t="s">
        <v>1052</v>
      </c>
    </row>
    <row r="621" spans="1:5">
      <c r="A621" s="4" t="s">
        <v>34</v>
      </c>
      <c r="B621" s="7" t="n">
        <v>24.1</v>
      </c>
    </row>
    <row r="622" spans="1:5">
      <c r="A622" s="4" t="s">
        <v>537</v>
      </c>
      <c r="B622" s="5" t="n">
        <v>0</v>
      </c>
    </row>
    <row r="623" spans="1:5">
      <c r="A623" s="4" t="s">
        <v>36</v>
      </c>
      <c r="B623" s="5" t="n">
        <v>0</v>
      </c>
    </row>
    <row r="624" spans="1:5">
      <c r="A624" s="3" t="s">
        <v>1053</v>
      </c>
    </row>
    <row r="625" spans="1:5">
      <c r="A625" s="4" t="s">
        <v>34</v>
      </c>
      <c r="B625" s="5" t="n">
        <v>0</v>
      </c>
    </row>
    <row r="626" spans="1:5">
      <c r="A626" s="4" t="s">
        <v>537</v>
      </c>
      <c r="B626" s="7" t="n">
        <v>35.7</v>
      </c>
    </row>
    <row r="627" spans="1:5">
      <c r="A627" s="4" t="s">
        <v>36</v>
      </c>
      <c r="B627" s="7" t="n">
        <v>108.8</v>
      </c>
    </row>
    <row r="628" spans="1:5">
      <c r="A628" s="3" t="s">
        <v>618</v>
      </c>
    </row>
    <row r="629" spans="1:5">
      <c r="A629" s="4" t="s">
        <v>34</v>
      </c>
      <c r="B629" s="7" t="n">
        <v>24.1</v>
      </c>
      <c r="C629" s="7" t="n">
        <v>24.1</v>
      </c>
    </row>
    <row r="630" spans="1:5">
      <c r="A630" s="4" t="s">
        <v>537</v>
      </c>
      <c r="B630" s="7" t="n">
        <v>35.7</v>
      </c>
      <c r="C630" s="5" t="n">
        <v>0</v>
      </c>
    </row>
    <row r="631" spans="1:5">
      <c r="A631" s="4" t="s">
        <v>36</v>
      </c>
      <c r="B631" s="7" t="n">
        <v>108.8</v>
      </c>
      <c r="C631" s="5" t="n">
        <v>0</v>
      </c>
    </row>
    <row r="632" spans="1:5">
      <c r="A632" s="4" t="s">
        <v>1054</v>
      </c>
      <c r="B632" s="7" t="n">
        <v>4.1</v>
      </c>
    </row>
    <row r="633" spans="1:5">
      <c r="A633" s="4" t="s">
        <v>582</v>
      </c>
    </row>
    <row r="634" spans="1:5">
      <c r="A634" s="3" t="s">
        <v>1052</v>
      </c>
    </row>
    <row r="635" spans="1:5">
      <c r="A635" s="4" t="s">
        <v>34</v>
      </c>
      <c r="B635" s="5" t="n">
        <v>0</v>
      </c>
    </row>
    <row r="636" spans="1:5">
      <c r="A636" s="4" t="s">
        <v>537</v>
      </c>
      <c r="B636" s="5" t="n">
        <v>0</v>
      </c>
    </row>
    <row r="637" spans="1:5">
      <c r="A637" s="4" t="s">
        <v>36</v>
      </c>
      <c r="B637" s="5" t="n">
        <v>0</v>
      </c>
    </row>
    <row r="638" spans="1:5">
      <c r="A638" s="3" t="s">
        <v>1053</v>
      </c>
    </row>
    <row r="639" spans="1:5">
      <c r="A639" s="4" t="s">
        <v>34</v>
      </c>
      <c r="B639" s="5" t="n">
        <v>0</v>
      </c>
    </row>
    <row r="640" spans="1:5">
      <c r="A640" s="4" t="s">
        <v>537</v>
      </c>
      <c r="B640" s="7" t="n">
        <v>5.9</v>
      </c>
    </row>
    <row r="641" spans="1:5">
      <c r="A641" s="4" t="s">
        <v>36</v>
      </c>
      <c r="B641" s="7" t="n">
        <v>20.5</v>
      </c>
    </row>
    <row r="642" spans="1:5">
      <c r="A642" s="3" t="s">
        <v>618</v>
      </c>
    </row>
    <row r="643" spans="1:5">
      <c r="A643" s="4" t="s">
        <v>34</v>
      </c>
      <c r="B643" s="5" t="n">
        <v>0</v>
      </c>
      <c r="C643" s="5" t="n">
        <v>0</v>
      </c>
    </row>
    <row r="644" spans="1:5">
      <c r="A644" s="4" t="s">
        <v>537</v>
      </c>
      <c r="B644" s="7" t="n">
        <v>5.9</v>
      </c>
      <c r="C644" s="5" t="n">
        <v>0</v>
      </c>
    </row>
    <row r="645" spans="1:5">
      <c r="A645" s="4" t="s">
        <v>36</v>
      </c>
      <c r="B645" s="7" t="n">
        <v>20.5</v>
      </c>
      <c r="C645" s="5" t="n">
        <v>0</v>
      </c>
    </row>
    <row r="646" spans="1:5">
      <c r="A646" s="4" t="s">
        <v>1054</v>
      </c>
      <c r="B646" s="7" t="n">
        <v>0.3</v>
      </c>
    </row>
    <row r="647" spans="1:5">
      <c r="A647" s="4" t="s">
        <v>583</v>
      </c>
    </row>
    <row r="648" spans="1:5">
      <c r="A648" s="3" t="s">
        <v>1052</v>
      </c>
    </row>
    <row r="649" spans="1:5">
      <c r="A649" s="4" t="s">
        <v>34</v>
      </c>
      <c r="B649" s="5" t="n">
        <v>0</v>
      </c>
    </row>
    <row r="650" spans="1:5">
      <c r="A650" s="4" t="s">
        <v>537</v>
      </c>
      <c r="B650" s="5" t="n">
        <v>0</v>
      </c>
    </row>
    <row r="651" spans="1:5">
      <c r="A651" s="4" t="s">
        <v>36</v>
      </c>
      <c r="B651" s="5" t="n">
        <v>0</v>
      </c>
    </row>
    <row r="652" spans="1:5">
      <c r="A652" s="3" t="s">
        <v>1053</v>
      </c>
    </row>
    <row r="653" spans="1:5">
      <c r="A653" s="4" t="s">
        <v>34</v>
      </c>
      <c r="B653" s="5" t="n">
        <v>0</v>
      </c>
    </row>
    <row r="654" spans="1:5">
      <c r="A654" s="4" t="s">
        <v>537</v>
      </c>
      <c r="B654" s="5" t="n">
        <v>0</v>
      </c>
    </row>
    <row r="655" spans="1:5">
      <c r="A655" s="4" t="s">
        <v>36</v>
      </c>
      <c r="B655" s="7" t="n">
        <v>17.9</v>
      </c>
    </row>
    <row r="656" spans="1:5">
      <c r="A656" s="3" t="s">
        <v>618</v>
      </c>
    </row>
    <row r="657" spans="1:5">
      <c r="A657" s="4" t="s">
        <v>34</v>
      </c>
      <c r="B657" s="5" t="n">
        <v>0</v>
      </c>
      <c r="C657" s="5" t="n">
        <v>0</v>
      </c>
    </row>
    <row r="658" spans="1:5">
      <c r="A658" s="4" t="s">
        <v>537</v>
      </c>
      <c r="B658" s="5" t="n">
        <v>0</v>
      </c>
      <c r="C658" s="5" t="n">
        <v>0</v>
      </c>
    </row>
    <row r="659" spans="1:5">
      <c r="A659" s="4" t="s">
        <v>36</v>
      </c>
      <c r="B659" s="7" t="n">
        <v>17.9</v>
      </c>
      <c r="C659" s="5" t="n">
        <v>0</v>
      </c>
    </row>
    <row r="660" spans="1:5">
      <c r="A660" s="4" t="s">
        <v>1054</v>
      </c>
      <c r="B660" s="7" t="n">
        <v>0.9</v>
      </c>
    </row>
    <row r="661" spans="1:5">
      <c r="A661" s="4" t="s">
        <v>585</v>
      </c>
    </row>
    <row r="662" spans="1:5">
      <c r="A662" s="3" t="s">
        <v>1052</v>
      </c>
    </row>
    <row r="663" spans="1:5">
      <c r="A663" s="4" t="s">
        <v>34</v>
      </c>
      <c r="B663" s="7" t="n">
        <v>7.9</v>
      </c>
    </row>
    <row r="664" spans="1:5">
      <c r="A664" s="4" t="s">
        <v>537</v>
      </c>
      <c r="B664" s="5" t="n">
        <v>0</v>
      </c>
    </row>
    <row r="665" spans="1:5">
      <c r="A665" s="4" t="s">
        <v>36</v>
      </c>
      <c r="B665" s="5" t="n">
        <v>0</v>
      </c>
    </row>
    <row r="666" spans="1:5">
      <c r="A666" s="3" t="s">
        <v>1053</v>
      </c>
    </row>
    <row r="667" spans="1:5">
      <c r="A667" s="4" t="s">
        <v>34</v>
      </c>
      <c r="B667" s="7" t="n">
        <v>0.1</v>
      </c>
    </row>
    <row r="668" spans="1:5">
      <c r="A668" s="4" t="s">
        <v>537</v>
      </c>
      <c r="B668" s="5" t="n">
        <v>0</v>
      </c>
    </row>
    <row r="669" spans="1:5">
      <c r="A669" s="4" t="s">
        <v>36</v>
      </c>
      <c r="B669" s="7" t="n">
        <v>0.2</v>
      </c>
    </row>
    <row r="670" spans="1:5">
      <c r="A670" s="3" t="s">
        <v>618</v>
      </c>
    </row>
    <row r="671" spans="1:5">
      <c r="A671" s="4" t="s">
        <v>34</v>
      </c>
      <c r="B671" s="5" t="n">
        <v>8</v>
      </c>
      <c r="C671" s="5" t="n">
        <v>8</v>
      </c>
    </row>
    <row r="672" spans="1:5">
      <c r="A672" s="4" t="s">
        <v>537</v>
      </c>
      <c r="B672" s="5" t="n">
        <v>0</v>
      </c>
      <c r="C672" s="5" t="n">
        <v>0</v>
      </c>
    </row>
    <row r="673" spans="1:5">
      <c r="A673" s="4" t="s">
        <v>36</v>
      </c>
      <c r="B673" s="7" t="n">
        <v>0.2</v>
      </c>
      <c r="C673" s="7" t="n">
        <v>0.2</v>
      </c>
    </row>
    <row r="674" spans="1:5">
      <c r="A674" s="4" t="s">
        <v>1054</v>
      </c>
      <c r="B674" s="7" t="n">
        <v>0.1</v>
      </c>
    </row>
    <row r="675" spans="1:5">
      <c r="A675" s="4" t="s">
        <v>586</v>
      </c>
    </row>
    <row r="676" spans="1:5">
      <c r="A676" s="3" t="s">
        <v>1052</v>
      </c>
    </row>
    <row r="677" spans="1:5">
      <c r="A677" s="4" t="s">
        <v>34</v>
      </c>
      <c r="B677" s="7" t="n">
        <v>2.6</v>
      </c>
    </row>
    <row r="678" spans="1:5">
      <c r="A678" s="4" t="s">
        <v>537</v>
      </c>
      <c r="B678" s="5" t="n">
        <v>0</v>
      </c>
    </row>
    <row r="679" spans="1:5">
      <c r="A679" s="4" t="s">
        <v>36</v>
      </c>
      <c r="B679" s="5" t="n">
        <v>0</v>
      </c>
    </row>
    <row r="680" spans="1:5">
      <c r="A680" s="3" t="s">
        <v>1053</v>
      </c>
    </row>
    <row r="681" spans="1:5">
      <c r="A681" s="4" t="s">
        <v>34</v>
      </c>
      <c r="B681" s="5" t="n">
        <v>0</v>
      </c>
    </row>
    <row r="682" spans="1:5">
      <c r="A682" s="4" t="s">
        <v>537</v>
      </c>
      <c r="B682" s="7" t="n">
        <v>8.300000000000001</v>
      </c>
    </row>
    <row r="683" spans="1:5">
      <c r="A683" s="4" t="s">
        <v>36</v>
      </c>
      <c r="B683" s="7" t="n">
        <v>42.9</v>
      </c>
    </row>
    <row r="684" spans="1:5">
      <c r="A684" s="3" t="s">
        <v>618</v>
      </c>
    </row>
    <row r="685" spans="1:5">
      <c r="A685" s="4" t="s">
        <v>34</v>
      </c>
      <c r="B685" s="7" t="n">
        <v>2.6</v>
      </c>
      <c r="C685" s="7" t="n">
        <v>2.6</v>
      </c>
    </row>
    <row r="686" spans="1:5">
      <c r="A686" s="4" t="s">
        <v>537</v>
      </c>
      <c r="B686" s="7" t="n">
        <v>8.300000000000001</v>
      </c>
      <c r="C686" s="5" t="n">
        <v>0</v>
      </c>
    </row>
    <row r="687" spans="1:5">
      <c r="A687" s="4" t="s">
        <v>36</v>
      </c>
      <c r="B687" s="7" t="n">
        <v>42.9</v>
      </c>
      <c r="C687" s="5" t="n">
        <v>0</v>
      </c>
    </row>
    <row r="688" spans="1:5">
      <c r="A688" s="4" t="s">
        <v>1054</v>
      </c>
      <c r="B688" s="7" t="n">
        <v>1.5</v>
      </c>
    </row>
    <row r="689" spans="1:5">
      <c r="A689" s="4" t="s">
        <v>587</v>
      </c>
    </row>
    <row r="690" spans="1:5">
      <c r="A690" s="3" t="s">
        <v>1052</v>
      </c>
    </row>
    <row r="691" spans="1:5">
      <c r="A691" s="4" t="s">
        <v>34</v>
      </c>
      <c r="B691" s="7" t="n">
        <v>5.1</v>
      </c>
    </row>
    <row r="692" spans="1:5">
      <c r="A692" s="4" t="s">
        <v>537</v>
      </c>
      <c r="B692" s="5" t="n">
        <v>0</v>
      </c>
    </row>
    <row r="693" spans="1:5">
      <c r="A693" s="4" t="s">
        <v>36</v>
      </c>
      <c r="B693" s="5" t="n">
        <v>0</v>
      </c>
    </row>
    <row r="694" spans="1:5">
      <c r="A694" s="3" t="s">
        <v>1053</v>
      </c>
    </row>
    <row r="695" spans="1:5">
      <c r="A695" s="4" t="s">
        <v>34</v>
      </c>
      <c r="B695" s="5" t="n">
        <v>0</v>
      </c>
    </row>
    <row r="696" spans="1:5">
      <c r="A696" s="4" t="s">
        <v>537</v>
      </c>
      <c r="B696" s="5" t="n">
        <v>0</v>
      </c>
    </row>
    <row r="697" spans="1:5">
      <c r="A697" s="4" t="s">
        <v>36</v>
      </c>
      <c r="B697" s="5" t="n">
        <v>0</v>
      </c>
    </row>
    <row r="698" spans="1:5">
      <c r="A698" s="3" t="s">
        <v>618</v>
      </c>
    </row>
    <row r="699" spans="1:5">
      <c r="A699" s="4" t="s">
        <v>34</v>
      </c>
      <c r="B699" s="7" t="n">
        <v>5.1</v>
      </c>
      <c r="C699" s="7" t="n">
        <v>5.1</v>
      </c>
    </row>
    <row r="700" spans="1:5">
      <c r="A700" s="4" t="s">
        <v>537</v>
      </c>
      <c r="B700" s="5" t="n">
        <v>0</v>
      </c>
      <c r="C700" s="5" t="n">
        <v>0</v>
      </c>
    </row>
    <row r="701" spans="1:5">
      <c r="A701" s="4" t="s">
        <v>36</v>
      </c>
      <c r="B701" s="5" t="n">
        <v>0</v>
      </c>
      <c r="C701" s="5" t="n">
        <v>0</v>
      </c>
    </row>
    <row r="702" spans="1:5">
      <c r="A702" s="4" t="s">
        <v>1054</v>
      </c>
      <c r="B702" s="5" t="n">
        <v>0</v>
      </c>
    </row>
    <row r="703" spans="1:5">
      <c r="A703" s="4" t="s">
        <v>588</v>
      </c>
    </row>
    <row r="704" spans="1:5">
      <c r="A704" s="3" t="s">
        <v>1052</v>
      </c>
    </row>
    <row r="705" spans="1:5">
      <c r="A705" s="4" t="s">
        <v>34</v>
      </c>
      <c r="B705" s="5" t="n">
        <v>12</v>
      </c>
    </row>
    <row r="706" spans="1:5">
      <c r="A706" s="4" t="s">
        <v>537</v>
      </c>
      <c r="B706" s="5" t="n">
        <v>0</v>
      </c>
    </row>
    <row r="707" spans="1:5">
      <c r="A707" s="4" t="s">
        <v>36</v>
      </c>
      <c r="B707" s="5" t="n">
        <v>0</v>
      </c>
    </row>
    <row r="708" spans="1:5">
      <c r="A708" s="3" t="s">
        <v>1053</v>
      </c>
    </row>
    <row r="709" spans="1:5">
      <c r="A709" s="4" t="s">
        <v>34</v>
      </c>
      <c r="B709" s="5" t="n">
        <v>0</v>
      </c>
    </row>
    <row r="710" spans="1:5">
      <c r="A710" s="4" t="s">
        <v>537</v>
      </c>
      <c r="B710" s="5" t="n">
        <v>0</v>
      </c>
    </row>
    <row r="711" spans="1:5">
      <c r="A711" s="4" t="s">
        <v>36</v>
      </c>
      <c r="B711" s="5" t="n">
        <v>0</v>
      </c>
    </row>
    <row r="712" spans="1:5">
      <c r="A712" s="3" t="s">
        <v>618</v>
      </c>
    </row>
    <row r="713" spans="1:5">
      <c r="A713" s="4" t="s">
        <v>34</v>
      </c>
      <c r="B713" s="5" t="n">
        <v>12</v>
      </c>
      <c r="C713" s="5" t="n">
        <v>0</v>
      </c>
    </row>
    <row r="714" spans="1:5">
      <c r="A714" s="4" t="s">
        <v>537</v>
      </c>
      <c r="B714" s="5" t="n">
        <v>0</v>
      </c>
      <c r="C714" s="5" t="n">
        <v>0</v>
      </c>
    </row>
    <row r="715" spans="1:5">
      <c r="A715" s="4" t="s">
        <v>36</v>
      </c>
      <c r="B715" s="5" t="n">
        <v>0</v>
      </c>
      <c r="C715" s="5" t="n">
        <v>0</v>
      </c>
    </row>
    <row r="716" spans="1:5">
      <c r="A716" s="4" t="s">
        <v>1054</v>
      </c>
      <c r="B716" s="5" t="n">
        <v>0</v>
      </c>
    </row>
    <row r="717" spans="1:5">
      <c r="A717" s="4" t="s">
        <v>589</v>
      </c>
    </row>
    <row r="718" spans="1:5">
      <c r="A718" s="3" t="s">
        <v>1052</v>
      </c>
    </row>
    <row r="719" spans="1:5">
      <c r="A719" s="4" t="s">
        <v>34</v>
      </c>
      <c r="B719" s="7" t="n">
        <v>3.1</v>
      </c>
    </row>
    <row r="720" spans="1:5">
      <c r="A720" s="4" t="s">
        <v>537</v>
      </c>
      <c r="B720" s="5" t="n">
        <v>0</v>
      </c>
    </row>
    <row r="721" spans="1:5">
      <c r="A721" s="4" t="s">
        <v>36</v>
      </c>
      <c r="B721" s="5" t="n">
        <v>0</v>
      </c>
    </row>
    <row r="722" spans="1:5">
      <c r="A722" s="3" t="s">
        <v>1053</v>
      </c>
    </row>
    <row r="723" spans="1:5">
      <c r="A723" s="4" t="s">
        <v>34</v>
      </c>
      <c r="B723" s="5" t="n">
        <v>0</v>
      </c>
    </row>
    <row r="724" spans="1:5">
      <c r="A724" s="4" t="s">
        <v>537</v>
      </c>
      <c r="B724" s="5" t="n">
        <v>0</v>
      </c>
    </row>
    <row r="725" spans="1:5">
      <c r="A725" s="4" t="s">
        <v>36</v>
      </c>
      <c r="B725" s="5" t="n">
        <v>0</v>
      </c>
    </row>
    <row r="726" spans="1:5">
      <c r="A726" s="3" t="s">
        <v>618</v>
      </c>
    </row>
    <row r="727" spans="1:5">
      <c r="A727" s="4" t="s">
        <v>34</v>
      </c>
      <c r="B727" s="7" t="n">
        <v>3.1</v>
      </c>
      <c r="C727" s="5" t="n">
        <v>0</v>
      </c>
    </row>
    <row r="728" spans="1:5">
      <c r="A728" s="4" t="s">
        <v>537</v>
      </c>
      <c r="B728" s="5" t="n">
        <v>0</v>
      </c>
      <c r="C728" s="5" t="n">
        <v>0</v>
      </c>
    </row>
    <row r="729" spans="1:5">
      <c r="A729" s="4" t="s">
        <v>36</v>
      </c>
      <c r="B729" s="5" t="n">
        <v>0</v>
      </c>
      <c r="C729" s="5" t="n">
        <v>0</v>
      </c>
    </row>
    <row r="730" spans="1:5">
      <c r="A730" s="4" t="s">
        <v>1054</v>
      </c>
      <c r="B730" s="5" t="n">
        <v>0</v>
      </c>
    </row>
    <row r="731" spans="1:5">
      <c r="A731" s="4" t="s">
        <v>590</v>
      </c>
    </row>
    <row r="732" spans="1:5">
      <c r="A732" s="3" t="s">
        <v>1052</v>
      </c>
    </row>
    <row r="733" spans="1:5">
      <c r="A733" s="4" t="s">
        <v>34</v>
      </c>
      <c r="B733" s="7" t="n">
        <v>5.1</v>
      </c>
    </row>
    <row r="734" spans="1:5">
      <c r="A734" s="4" t="s">
        <v>537</v>
      </c>
      <c r="B734" s="5" t="n">
        <v>0</v>
      </c>
    </row>
    <row r="735" spans="1:5">
      <c r="A735" s="4" t="s">
        <v>36</v>
      </c>
      <c r="B735" s="5" t="n">
        <v>0</v>
      </c>
    </row>
    <row r="736" spans="1:5">
      <c r="A736" s="3" t="s">
        <v>1053</v>
      </c>
    </row>
    <row r="737" spans="1:5">
      <c r="A737" s="4" t="s">
        <v>34</v>
      </c>
      <c r="B737" s="5" t="n">
        <v>0</v>
      </c>
    </row>
    <row r="738" spans="1:5">
      <c r="A738" s="4" t="s">
        <v>537</v>
      </c>
      <c r="B738" s="5" t="n">
        <v>0</v>
      </c>
    </row>
    <row r="739" spans="1:5">
      <c r="A739" s="4" t="s">
        <v>36</v>
      </c>
      <c r="B739" s="5" t="n">
        <v>0</v>
      </c>
    </row>
    <row r="740" spans="1:5">
      <c r="A740" s="3" t="s">
        <v>618</v>
      </c>
    </row>
    <row r="741" spans="1:5">
      <c r="A741" s="4" t="s">
        <v>34</v>
      </c>
      <c r="B741" s="7" t="n">
        <v>5.1</v>
      </c>
      <c r="C741" s="5" t="n">
        <v>0</v>
      </c>
    </row>
    <row r="742" spans="1:5">
      <c r="A742" s="4" t="s">
        <v>537</v>
      </c>
      <c r="B742" s="5" t="n">
        <v>0</v>
      </c>
      <c r="C742" s="5" t="n">
        <v>0</v>
      </c>
    </row>
    <row r="743" spans="1:5">
      <c r="A743" s="4" t="s">
        <v>36</v>
      </c>
      <c r="B743" s="5" t="n">
        <v>0</v>
      </c>
      <c r="C743" s="9" t="n">
        <v>0</v>
      </c>
    </row>
    <row r="744" spans="1:5">
      <c r="A744" s="4" t="s">
        <v>1054</v>
      </c>
      <c r="B744" s="9"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83</v>
      </c>
    </row>
    <row r="3" spans="1:4">
      <c r="A3" s="3" t="s">
        <v>1057</v>
      </c>
    </row>
    <row r="4" spans="1:4">
      <c r="A4" s="4" t="s">
        <v>1058</v>
      </c>
      <c r="B4" s="6" t="n">
        <v>2601.6</v>
      </c>
      <c r="C4" s="6" t="n">
        <v>1827.6</v>
      </c>
      <c r="D4" s="6" t="n">
        <v>1378.4</v>
      </c>
    </row>
    <row r="5" spans="1:4">
      <c r="A5" s="4" t="s">
        <v>1059</v>
      </c>
      <c r="B5" s="7" t="n">
        <v>-3.4</v>
      </c>
      <c r="C5" s="5" t="n">
        <v>-12</v>
      </c>
      <c r="D5" s="5" t="n">
        <v>-7</v>
      </c>
    </row>
    <row r="6" spans="1:4">
      <c r="A6" s="4" t="s">
        <v>1060</v>
      </c>
      <c r="B6" s="7" t="n">
        <v>-71.8</v>
      </c>
      <c r="C6" s="7" t="n">
        <v>-4.9</v>
      </c>
      <c r="D6" s="7" t="n">
        <v>-9.300000000000001</v>
      </c>
    </row>
    <row r="7" spans="1:4">
      <c r="A7" s="4" t="s">
        <v>1061</v>
      </c>
      <c r="B7" s="7" t="n">
        <v>1314.4</v>
      </c>
      <c r="C7" s="7" t="n">
        <v>790.9</v>
      </c>
      <c r="D7" s="7" t="n">
        <v>465.5</v>
      </c>
    </row>
    <row r="8" spans="1:4">
      <c r="A8" s="4" t="s">
        <v>1062</v>
      </c>
      <c r="B8" s="7" t="n">
        <v>3840.8</v>
      </c>
      <c r="C8" s="7" t="n">
        <v>2601.6</v>
      </c>
      <c r="D8" s="7" t="n">
        <v>1827.6</v>
      </c>
    </row>
    <row r="9" spans="1:4">
      <c r="A9" s="3" t="s">
        <v>1054</v>
      </c>
    </row>
    <row r="10" spans="1:4">
      <c r="A10" s="4" t="s">
        <v>1058</v>
      </c>
      <c r="B10" s="7" t="n">
        <v>578.5</v>
      </c>
      <c r="C10" s="7" t="n">
        <v>435.6</v>
      </c>
      <c r="D10" s="5" t="n">
        <v>327</v>
      </c>
    </row>
    <row r="11" spans="1:4">
      <c r="A11" s="4" t="s">
        <v>1059</v>
      </c>
      <c r="B11" s="7" t="n">
        <v>-1.9</v>
      </c>
      <c r="C11" s="7" t="n">
        <v>-7.9</v>
      </c>
      <c r="D11" s="7" t="n">
        <v>-2.7</v>
      </c>
    </row>
    <row r="12" spans="1:4">
      <c r="A12" s="4" t="s">
        <v>1060</v>
      </c>
      <c r="B12" s="7" t="n">
        <v>-14.1</v>
      </c>
      <c r="C12" s="5" t="n">
        <v>0</v>
      </c>
      <c r="D12" s="5" t="n">
        <v>0</v>
      </c>
    </row>
    <row r="13" spans="1:4">
      <c r="A13" s="4" t="s">
        <v>1063</v>
      </c>
      <c r="B13" s="7" t="n">
        <v>219.9</v>
      </c>
      <c r="C13" s="7" t="n">
        <v>150.8</v>
      </c>
      <c r="D13" s="7" t="n">
        <v>111.3</v>
      </c>
    </row>
    <row r="14" spans="1:4">
      <c r="A14" s="4" t="s">
        <v>1062</v>
      </c>
      <c r="B14" s="6" t="n">
        <v>782.4</v>
      </c>
      <c r="C14" s="6" t="n">
        <v>578.5</v>
      </c>
      <c r="D14" s="6" t="n">
        <v>43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15:07Z</dcterms:created>
  <dcterms:modified xmlns:dcterms="http://purl.org/dc/terms/" xmlns:xsi="http://www.w3.org/2001/XMLSchema-instance" xsi:type="dcterms:W3CDTF">2018-02-22T16:15:07Z</dcterms:modified>
</cp:coreProperties>
</file>